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STOCK-BASED COMPENSATION PLAN" sheetId="10" state="visible" r:id="rId10"/>
    <sheet xmlns:r="http://schemas.openxmlformats.org/officeDocument/2006/relationships" name="AFFILIATIONS AND DISCONTINUED O" sheetId="11" state="visible" r:id="rId11"/>
    <sheet xmlns:r="http://schemas.openxmlformats.org/officeDocument/2006/relationships" name="INCOME TAX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FINANCIAL INSTRUMENTS" sheetId="15" state="visible" r:id="rId15"/>
    <sheet xmlns:r="http://schemas.openxmlformats.org/officeDocument/2006/relationships" name="SEGMENTS OF BUSINESS" sheetId="16" state="visible" r:id="rId16"/>
    <sheet xmlns:r="http://schemas.openxmlformats.org/officeDocument/2006/relationships" name="LEASES" sheetId="17" state="visible" r:id="rId17"/>
    <sheet xmlns:r="http://schemas.openxmlformats.org/officeDocument/2006/relationships" name="RATES AND REGULATORY ACTIONS" sheetId="18" state="visible" r:id="rId18"/>
    <sheet xmlns:r="http://schemas.openxmlformats.org/officeDocument/2006/relationships" name="REGULATORY ASSETS &amp; REGULATORY " sheetId="19" state="visible" r:id="rId19"/>
    <sheet xmlns:r="http://schemas.openxmlformats.org/officeDocument/2006/relationships" name="PENSION AND OTHER POSTRETIREMEN" sheetId="20" state="visible" r:id="rId20"/>
    <sheet xmlns:r="http://schemas.openxmlformats.org/officeDocument/2006/relationships" name="LINES OF CREDIT"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DERIVATIVE INSTRUMENTS" sheetId="24" state="visible" r:id="rId24"/>
    <sheet xmlns:r="http://schemas.openxmlformats.org/officeDocument/2006/relationships" name="FAIR VALUE OF FINANCIAL ASSETS "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chedule I"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TOCK-BASED COMPENSATION PLAN (" sheetId="33" state="visible" r:id="rId33"/>
    <sheet xmlns:r="http://schemas.openxmlformats.org/officeDocument/2006/relationships" name="AFFILIATIONS AND DISCONTINUED34" sheetId="34" state="visible" r:id="rId34"/>
    <sheet xmlns:r="http://schemas.openxmlformats.org/officeDocument/2006/relationships" name="INCOME TAXES (Tables)" sheetId="35" state="visible" r:id="rId35"/>
    <sheet xmlns:r="http://schemas.openxmlformats.org/officeDocument/2006/relationships" name="COMMON STOCK (Tables)" sheetId="36" state="visible" r:id="rId36"/>
    <sheet xmlns:r="http://schemas.openxmlformats.org/officeDocument/2006/relationships" name="SEGMENTS OF BUSINESS (Tables)" sheetId="37" state="visible" r:id="rId37"/>
    <sheet xmlns:r="http://schemas.openxmlformats.org/officeDocument/2006/relationships" name="LEASES (Tables)" sheetId="38" state="visible" r:id="rId38"/>
    <sheet xmlns:r="http://schemas.openxmlformats.org/officeDocument/2006/relationships" name="REGULATORY ASSETS &amp; REGULATOR39" sheetId="39" state="visible" r:id="rId39"/>
    <sheet xmlns:r="http://schemas.openxmlformats.org/officeDocument/2006/relationships" name="PENSION AND OTHER POSTRETIREM40" sheetId="40" state="visible" r:id="rId40"/>
    <sheet xmlns:r="http://schemas.openxmlformats.org/officeDocument/2006/relationships" name="LINES OF CREDIT (Tables)" sheetId="41" state="visible" r:id="rId41"/>
    <sheet xmlns:r="http://schemas.openxmlformats.org/officeDocument/2006/relationships" name="LONG-TERM DEBT (Tables)" sheetId="42" state="visible" r:id="rId42"/>
    <sheet xmlns:r="http://schemas.openxmlformats.org/officeDocument/2006/relationships" name="COMMITMENTS AND CONTINGENCIES (" sheetId="43" state="visible" r:id="rId43"/>
    <sheet xmlns:r="http://schemas.openxmlformats.org/officeDocument/2006/relationships" name="DERIVATIVE INSTRUMENTS (Tables)" sheetId="44" state="visible" r:id="rId44"/>
    <sheet xmlns:r="http://schemas.openxmlformats.org/officeDocument/2006/relationships" name="FAIR VALUE OF FINANCIAL ASSET45" sheetId="45" state="visible" r:id="rId45"/>
    <sheet xmlns:r="http://schemas.openxmlformats.org/officeDocument/2006/relationships" name="ACCUMULATED OTHER COMPREHENSI46" sheetId="46" state="visible" r:id="rId46"/>
    <sheet xmlns:r="http://schemas.openxmlformats.org/officeDocument/2006/relationships" name="Quarterly Financial Data (Una47" sheetId="47" state="visible" r:id="rId47"/>
    <sheet xmlns:r="http://schemas.openxmlformats.org/officeDocument/2006/relationships" name="SUMMARY OF SIGNIFICANT ACCOUN48" sheetId="48" state="visible" r:id="rId48"/>
    <sheet xmlns:r="http://schemas.openxmlformats.org/officeDocument/2006/relationships" name="STOCK-BASED COMPENSATION PLAN49" sheetId="49" state="visible" r:id="rId49"/>
    <sheet xmlns:r="http://schemas.openxmlformats.org/officeDocument/2006/relationships" name="AFFILIATIONS AND DISCONTINUED50" sheetId="50" state="visible" r:id="rId50"/>
    <sheet xmlns:r="http://schemas.openxmlformats.org/officeDocument/2006/relationships" name="AFFILIATIONS AND DISCONTINUED51" sheetId="51" state="visible" r:id="rId51"/>
    <sheet xmlns:r="http://schemas.openxmlformats.org/officeDocument/2006/relationships" name="INCOME TAXES (Details)" sheetId="52" state="visible" r:id="rId52"/>
    <sheet xmlns:r="http://schemas.openxmlformats.org/officeDocument/2006/relationships" name="PREFERRED STOCK (Details)" sheetId="53" state="visible" r:id="rId53"/>
    <sheet xmlns:r="http://schemas.openxmlformats.org/officeDocument/2006/relationships" name="COMMON STOCK (Details)" sheetId="54" state="visible" r:id="rId54"/>
    <sheet xmlns:r="http://schemas.openxmlformats.org/officeDocument/2006/relationships" name="FINANCIAL INSTRUMENTS (Details)" sheetId="55" state="visible" r:id="rId55"/>
    <sheet xmlns:r="http://schemas.openxmlformats.org/officeDocument/2006/relationships" name="SEGMENTS OF BUSINESS (Details)" sheetId="56" state="visible" r:id="rId56"/>
    <sheet xmlns:r="http://schemas.openxmlformats.org/officeDocument/2006/relationships" name="LEASES - OPERATING (Details)" sheetId="57" state="visible" r:id="rId57"/>
    <sheet xmlns:r="http://schemas.openxmlformats.org/officeDocument/2006/relationships" name="LEASES - CAPITAL (Details)" sheetId="58" state="visible" r:id="rId58"/>
    <sheet xmlns:r="http://schemas.openxmlformats.org/officeDocument/2006/relationships" name="RATES AND REGULATORY ACTIONS (D" sheetId="59" state="visible" r:id="rId59"/>
    <sheet xmlns:r="http://schemas.openxmlformats.org/officeDocument/2006/relationships" name="REGULATORY ASSETS &amp; REGULATOR60" sheetId="60" state="visible" r:id="rId60"/>
    <sheet xmlns:r="http://schemas.openxmlformats.org/officeDocument/2006/relationships" name="REGULATORY ASSETS &amp; REGULATOR61"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LINES OF CREDIT (Details)" sheetId="71" state="visible" r:id="rId71"/>
    <sheet xmlns:r="http://schemas.openxmlformats.org/officeDocument/2006/relationships" name="LONG-TERM DEBT (Details)" sheetId="72" state="visible" r:id="rId72"/>
    <sheet xmlns:r="http://schemas.openxmlformats.org/officeDocument/2006/relationships" name="COMMITMENTS AND CONTINGENCIES73" sheetId="73" state="visible" r:id="rId73"/>
    <sheet xmlns:r="http://schemas.openxmlformats.org/officeDocument/2006/relationships" name="DERIVATIVE INSTRUMENTS (Details" sheetId="74" state="visible" r:id="rId74"/>
    <sheet xmlns:r="http://schemas.openxmlformats.org/officeDocument/2006/relationships" name="DERIVATIVE INSTRUMENTS - FAIR V" sheetId="75" state="visible" r:id="rId75"/>
    <sheet xmlns:r="http://schemas.openxmlformats.org/officeDocument/2006/relationships" name="DERIVATIVE INSTRUMENTS - OFFSET" sheetId="76" state="visible" r:id="rId76"/>
    <sheet xmlns:r="http://schemas.openxmlformats.org/officeDocument/2006/relationships" name="DERIVATIVE INSTRUMENTS - EFFECT" sheetId="77" state="visible" r:id="rId77"/>
    <sheet xmlns:r="http://schemas.openxmlformats.org/officeDocument/2006/relationships" name="FAIR VALUE OF FINANCIAL ASSET78"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SUBSEQUENT EVENTS (Details)" sheetId="81" state="visible" r:id="rId81"/>
    <sheet xmlns:r="http://schemas.openxmlformats.org/officeDocument/2006/relationships" name="Quarterly Financial Data (Una82" sheetId="82" state="visible" r:id="rId82"/>
    <sheet xmlns:r="http://schemas.openxmlformats.org/officeDocument/2006/relationships" name="Schedule I (Details)"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1458">
  <si>
    <t>Document and Entity Information - USD ($)</t>
  </si>
  <si>
    <t>12 Months Ended</t>
  </si>
  <si>
    <t>Dec. 31, 2016</t>
  </si>
  <si>
    <t>Feb. 15, 2017</t>
  </si>
  <si>
    <t>Jun. 30, 2016</t>
  </si>
  <si>
    <t>Entity [Abstract]</t>
  </si>
  <si>
    <t>Entity Registrant Name</t>
  </si>
  <si>
    <t>SOUTH JERSEY INDUSTRI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Income shares in Thousands, $ in Thousands</t>
  </si>
  <si>
    <t>Dec. 31, 2016USD ($)$ / sharesshares</t>
  </si>
  <si>
    <t>Dec. 31, 2015USD ($)$ / sharesshares</t>
  </si>
  <si>
    <t>Dec. 31, 2014USD ($)$ / sharesshares</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Income</t>
  </si>
  <si>
    <t>Other Income and Expense</t>
  </si>
  <si>
    <t>Interest Charges</t>
  </si>
  <si>
    <t>Income Before Income Taxes</t>
  </si>
  <si>
    <t>Income Taxes</t>
  </si>
  <si>
    <t>Equity in Earnings (Loss) of Affiliated Companies</t>
  </si>
  <si>
    <t>Income from Continuing Operations</t>
  </si>
  <si>
    <t>Loss from Discontinued Operations - (Net of tax benefit)</t>
  </si>
  <si>
    <t>Net Income</t>
  </si>
  <si>
    <t>Basic Earnings per Common Share:</t>
  </si>
  <si>
    <t>Continuing Operations (in USD per share) | $ / shares</t>
  </si>
  <si>
    <t>Discontinued Operations (in USD per share) | $ / shares</t>
  </si>
  <si>
    <t>Basic Earnings per Common Share (in USD per share) | $ / shares</t>
  </si>
  <si>
    <t>Average Shares of Common Stock Outstanding - Basic (in shares) | shares</t>
  </si>
  <si>
    <t>Diluted Earnings per Common Share:</t>
  </si>
  <si>
    <t>Diluted Earnings per Common Share (in USD per share) | $ / shares</t>
  </si>
  <si>
    <t>Average Shares of Common Stock Outstanding - Diluted (in shares) | shares</t>
  </si>
  <si>
    <t>Statements of Consolidated Comprehensive Income - USD ($) $ in Thousands</t>
  </si>
  <si>
    <t>Dec. 31, 2015</t>
  </si>
  <si>
    <t>Dec. 31, 2014</t>
  </si>
  <si>
    <t>Statement of Comprehensive Income [Abstract]</t>
  </si>
  <si>
    <t>Other Comprehensive Income (Loss), Net of Tax:</t>
  </si>
  <si>
    <t>Postretirement Liability Adjustment</t>
  </si>
  <si>
    <t>Unrealized Gain (Loss) on Available-for-Sale Securities</t>
  </si>
  <si>
    <t>Unrealized Gain on Derivatives - Other</t>
  </si>
  <si>
    <t>Other Comprehensive Loss of Affiliated Companies</t>
  </si>
  <si>
    <t>Other Comprehensive (Loss) Income - Net of Tax</t>
  </si>
  <si>
    <t>[1],[2]</t>
  </si>
  <si>
    <t>Comprehensive Income</t>
  </si>
  <si>
    <t>Additional Statement Information [Abstract]</t>
  </si>
  <si>
    <t>Combined average statutory tax rate</t>
  </si>
  <si>
    <t>40.00%</t>
  </si>
  <si>
    <t>[1]</t>
  </si>
  <si>
    <t>Determined using a combined average statutory tax rate of 40%.</t>
  </si>
  <si>
    <t>[2]</t>
  </si>
  <si>
    <t>Statements of Consolidated Cash Flows - USD ($) $ in Thousands</t>
  </si>
  <si>
    <t>Cash Flows from Operating Activities:</t>
  </si>
  <si>
    <t>Loss from Discontinued Operations</t>
  </si>
  <si>
    <t>Adjustments to Reconcile Income from Continuing Operations to Net Cash Provided by Operating Activities:</t>
  </si>
  <si>
    <t>Depreciation and Amortization</t>
  </si>
  <si>
    <t>Net Unrealized (Gain) Loss on Derivatives - Energy Related</t>
  </si>
  <si>
    <t>Unrealized (Gain) Loss on Derivatives - Other</t>
  </si>
  <si>
    <t>Provision for Losses on Accounts Receivable</t>
  </si>
  <si>
    <t>CIP Receivable/Payable</t>
  </si>
  <si>
    <t>Deferred Gas Costs - Net of Recoveries</t>
  </si>
  <si>
    <t>Deferred SBC Costs - Net of Recoveries</t>
  </si>
  <si>
    <t>Stock-Based Compensation Expense</t>
  </si>
  <si>
    <t>Deferred and Noncurrent Income Taxes - Net</t>
  </si>
  <si>
    <t>Environmental Remediation Costs - Net</t>
  </si>
  <si>
    <t>Gas Plant Cost of Removal</t>
  </si>
  <si>
    <t>Pension Contribution</t>
  </si>
  <si>
    <t>Changes in:</t>
  </si>
  <si>
    <t>Accounts Receivable</t>
  </si>
  <si>
    <t>Inventories</t>
  </si>
  <si>
    <t>Prepaid and Accrued Taxes - Net</t>
  </si>
  <si>
    <t>Accounts Payable and Other Accrued Liabilities</t>
  </si>
  <si>
    <t>Derivatives - Energy Related</t>
  </si>
  <si>
    <t>Other Assets and Liabilities</t>
  </si>
  <si>
    <t>Cash Flows from Discontinued Operations</t>
  </si>
  <si>
    <t>Net Cash Provided by Operating Activities</t>
  </si>
  <si>
    <t>Cash Flows from Investing Activities:</t>
  </si>
  <si>
    <t>Capital Expenditures</t>
  </si>
  <si>
    <t>Purchase of Available for Sale Securities</t>
  </si>
  <si>
    <t>Proceeds from Restricted Investments</t>
  </si>
  <si>
    <t>Proceeds from Sale of Property, Plant and Equipment</t>
  </si>
  <si>
    <t>Net Proceeds from (Purchase of) Restricted Investments in Margin Accounts</t>
  </si>
  <si>
    <t>Net Sale of Restricted Investments from Escrowed Loan Proceeds</t>
  </si>
  <si>
    <t>Investment in Long-Term Receivables</t>
  </si>
  <si>
    <t>Proceeds from Long-Term Receivables</t>
  </si>
  <si>
    <t>Notes Receivable</t>
  </si>
  <si>
    <t>Purchase of Company-Owned Life Insurance</t>
  </si>
  <si>
    <t>Acquisition of Subsidiary, Net of Cash Acquired</t>
  </si>
  <si>
    <t>Investment in Affiliate</t>
  </si>
  <si>
    <t>Return of Investment in Affiliate</t>
  </si>
  <si>
    <t>Advances on Notes Receivable - Affiliate</t>
  </si>
  <si>
    <t>Net Repayment of Notes Receivable - Affiliate</t>
  </si>
  <si>
    <t>Net Cash Used in Investing Activities</t>
  </si>
  <si>
    <t>Cash Flows from Financing Activities:</t>
  </si>
  <si>
    <t>Net (Repayments of) Borrowings from Short-Term Credit Facilities</t>
  </si>
  <si>
    <t>Proceeds from Issuance of Long-Term Debt</t>
  </si>
  <si>
    <t>Payments for Issuance of Long-Term Debt</t>
  </si>
  <si>
    <t>Principal Repayments of Long-Term Debt</t>
  </si>
  <si>
    <t>Dividends on Common Stock</t>
  </si>
  <si>
    <t>Proceeds from Sale of Common Stock</t>
  </si>
  <si>
    <t>Payment of Lease Obligation</t>
  </si>
  <si>
    <t>Other</t>
  </si>
  <si>
    <t>Net Cash (Used in) Provided by Financing Activities</t>
  </si>
  <si>
    <t>Net Increase (Decrease) in Cash and Cash Equivalents</t>
  </si>
  <si>
    <t>Cash and Cash Equivalents at Beginning of Year</t>
  </si>
  <si>
    <t>Cash and Cash Equivalents at End of Year</t>
  </si>
  <si>
    <t>Cash paid during the year for:</t>
  </si>
  <si>
    <t>Interest (Net of Amounts Capitalized)</t>
  </si>
  <si>
    <t>Income Taxes (Net of Refunds)</t>
  </si>
  <si>
    <t>Supplemental Disclosures of Non-Cash Investing Activities</t>
  </si>
  <si>
    <t>Capital Expenditures acquired on account but unpaid as of year-end</t>
  </si>
  <si>
    <t>Notes Receivable from Affiliate Exchanged for Notes Receivable from a Third Party</t>
  </si>
  <si>
    <t>Notes Receivable Exchanged for Accounts Payable</t>
  </si>
  <si>
    <t>Consolidated Balance Sheets - USD ($) $ in Thousands</t>
  </si>
  <si>
    <t>Property, Plant and Equipment:</t>
  </si>
  <si>
    <t>Utility Plant, at original cost</t>
  </si>
  <si>
    <t>Accumulated Depreciation</t>
  </si>
  <si>
    <t>Nonutility Property and Equipment, at cost</t>
  </si>
  <si>
    <t>Property, Plant and Equipment - Net</t>
  </si>
  <si>
    <t>Investments:</t>
  </si>
  <si>
    <t>Available-for-Sale Securities</t>
  </si>
  <si>
    <t>Restricted Investments</t>
  </si>
  <si>
    <t>Investment in Affiliates</t>
  </si>
  <si>
    <t>Total Investments</t>
  </si>
  <si>
    <t>Current Assets:</t>
  </si>
  <si>
    <t>Cash and Cash Equivalents</t>
  </si>
  <si>
    <t>Unbilled Revenues</t>
  </si>
  <si>
    <t>Provision for Uncollectibles</t>
  </si>
  <si>
    <t>Notes Receivable - Affiliate</t>
  </si>
  <si>
    <t>Natural Gas in Storage, average cost</t>
  </si>
  <si>
    <t>Materials and Supplies, average cost</t>
  </si>
  <si>
    <t>Prepaid Taxes</t>
  </si>
  <si>
    <t>Derivatives - Energy Related Assets</t>
  </si>
  <si>
    <t>Other Prepayments and Current Assets</t>
  </si>
  <si>
    <t>Total Current Assets</t>
  </si>
  <si>
    <t>Regulatory and Other Noncurrent Assets:</t>
  </si>
  <si>
    <t>Regulatory Assets</t>
  </si>
  <si>
    <t>Contract Receivables</t>
  </si>
  <si>
    <t>Goodwill</t>
  </si>
  <si>
    <t>Identifiable Intangible Assets</t>
  </si>
  <si>
    <t>Total Regulatory and Other Noncurrent Assets</t>
  </si>
  <si>
    <t>Total Assets</t>
  </si>
  <si>
    <t>Common Stock: Par Value $1.25 per share; Authorized 120,000,000 shares; Outstanding Shares: 79,478,055 (2016) and 70,965,622 (2015)</t>
  </si>
  <si>
    <t>Balance at Beginning of Year</t>
  </si>
  <si>
    <t>Common Stock Issued or Granted Under Stock Plans</t>
  </si>
  <si>
    <t>Balance at End of Year</t>
  </si>
  <si>
    <t>Premium on Common Stock</t>
  </si>
  <si>
    <t>Treasury Stock (at par)</t>
  </si>
  <si>
    <t>Accumulated Other Comprehensive Loss</t>
  </si>
  <si>
    <t>Retained Earnings</t>
  </si>
  <si>
    <t>Total Equity</t>
  </si>
  <si>
    <t>Long-term Debt, Excluding Current Maturities</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rivatives - Other</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Regulatory Liabilities</t>
  </si>
  <si>
    <t>Total Deferred Credits and Other Noncurrent Liabilities</t>
  </si>
  <si>
    <t>Commitments and Contingencies (Note 15)</t>
  </si>
  <si>
    <t xml:space="preserve"> </t>
  </si>
  <si>
    <t>Total Capitalization and Liabilities</t>
  </si>
  <si>
    <t>Consolidated Balance Sheets (Parenthetical) - $ / shares</t>
  </si>
  <si>
    <t>May 31, 2016</t>
  </si>
  <si>
    <t>Feb. 26, 2015</t>
  </si>
  <si>
    <t>Feb. 25, 2015</t>
  </si>
  <si>
    <t>Dec. 31, 2013</t>
  </si>
  <si>
    <t>Statement of Financial Position [Abstract]</t>
  </si>
  <si>
    <t>Common stock, par value (in USD per share)</t>
  </si>
  <si>
    <t>Common stock, authorized (in shares)</t>
  </si>
  <si>
    <t>Common stock, outstanding (in shares)</t>
  </si>
  <si>
    <t>Consolidated Statements of Changes in Equity and Comprehensive Income - USD ($) $ in Thousands</t>
  </si>
  <si>
    <t>Total</t>
  </si>
  <si>
    <t>Common Stock</t>
  </si>
  <si>
    <t>Treasury Stock</t>
  </si>
  <si>
    <t>Unrealized Gain (Loss) on Derivatives-Other</t>
  </si>
  <si>
    <t>Unrealized Gain (Loss) on Available- for-Sale Securities</t>
  </si>
  <si>
    <t>Other Comprehensive Income (Loss) of Affiliated Companies</t>
  </si>
  <si>
    <t>Balance at Dec. 31, 2013</t>
  </si>
  <si>
    <t>Increase (Decrease) in Stockholders' Equity [Roll Forward]</t>
  </si>
  <si>
    <t>Common Stock Issued or Granted Through Equity Offering or Stock Plans</t>
  </si>
  <si>
    <t>Cash Dividends Declared - Common Stock</t>
  </si>
  <si>
    <t>Balance at Dec. 31, 2014</t>
  </si>
  <si>
    <t>Balance at January 1 at Dec. 31, 2013</t>
  </si>
  <si>
    <t>Accumulated Other Comprehensive Income (Loss), Net of Tax [Abstract]</t>
  </si>
  <si>
    <t>Changes During Year</t>
  </si>
  <si>
    <t>[2],[3]</t>
  </si>
  <si>
    <t>[1],[3]</t>
  </si>
  <si>
    <t>Balance at December 31 at Dec. 31, 2014</t>
  </si>
  <si>
    <t>Balance at Dec. 31, 2015</t>
  </si>
  <si>
    <t>Balance at December 31 at Dec. 31, 2015</t>
  </si>
  <si>
    <t>Balance at Dec. 31, 2016</t>
  </si>
  <si>
    <t>Balance at December 31 at Dec. 31, 2016</t>
  </si>
  <si>
    <t>[3]</t>
  </si>
  <si>
    <t>Consolidated Statements of Changes in Equity and Comprehensive Income (Parenthetical) - $ / shares</t>
  </si>
  <si>
    <t>Statement of Stockholders' Equity [Abstract]</t>
  </si>
  <si>
    <t>Cash Dividends Declared - Common Share (in USD per share)</t>
  </si>
  <si>
    <t>SUMMARY OF SIGNIFICANT ACCOUNTING POLICIES</t>
  </si>
  <si>
    <t>Accounting Policies [Abstract]</t>
  </si>
  <si>
    <t>SUMMARY OF SIGNIFICANT ACCOUNTING POLICIES: 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invests in infrastructure and other midstream projects, including a current project to build a 100 -mile natural gas pipeline in Pennsylvania and New Jersey. BASIS OF PRESENTATION - The consolidated financial statements include the accounts of SJI, its wholly-owned subsidiaries and subsidiaries in which SJI has a controlling interest. SJI eliminates all significant intercompany accounts and transactions. In management's opinion, the consolidated financial statements reflect all normal and recurring adjustments needed to fairly present SJI's financial position, operating results and cash flows at the dates and for the periods presented. Certain reclassifications have been made to the prior period's consolidated balance sheets, as well as the prior period's long-term debt carrying value and the prior period's segment disclosures in Notes 7 and 8, respectively, to conform to the current period presentation. The unamortized debt issuance costs previously included in "Regulatory and Other Noncurrent Assets" on the consolidated balance sheets were reclassified to "Long-Term Debt" to conform to ASU 2015-03, which is described below under "New Accounting Pronouncements." This reclassification caused the prior periods long-term debt carrying value in Note 7 to be adjusted, along with the prior periods unamortized debt issuance costs recorded as Identifiable Assets in the Gas Utility Operations, On-Site Energy Production and Corporate and Services segments in Note 8 to be removed. On February 26, 2015, the Board of Directors approved an amendment to SJI's Certificate of Incorporation to increase the authorized number of shares of common stock from 60,000,000 shares to 120,000,000 shares. The principal purpose of the increase was to permit a two -for-one split of all the issued shares of SJI's common stock, effected pursuant to a stock dividend of one share of common stock for each outstanding share of common stock, payable May 8, 2015 to shareholders of record at the close of business on April 17, 2015. All references to number of shares and per share information in the consolidated financial statements and related notes have been adjusted for all periods presented to reflect this stock split. 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Earnings (Loss) of Affiliated Companies (see Note 3). An impairment loss is recorded when there is clear evidence that a decline in value is other than temporary. In 2015, the Company recorded a $7.7 million (net of tax) non-cash charge to earnings due to the reduction in the carrying value of an investment in a project entered into by Energenic (see Note 7). No impairment losses were recorded on Investments during 2016 or 2014. ESTIMATES AND ASSUMPTIONS - We prepare our consolidated financial statements to conform with accounting principles generally accepted in the United States of America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 REGULATION - SJG is subject to the rules and regulations of the New Jersey Board of Public Utilities (BPU). See Note 10 for a detailed discussion of SJG's rate structure and regulatory actions. SJG maintains its accounts according to the BPU's prescribed Uniform System of Accounts. SJG follows the accounting for regulated enterprises prescribed by Financial Accounting Standards Board (FASB) Accounting Standards Codification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 OPERATING REVENUES - Gas and electric revenues are recognized in the period the commodity is delivered to customers. For SJG and SJE retail customers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We recognize revenues related to SJESP appliance service contracts on a monthly basis as work is completed or commissions are earned. Revenue related to services provided on a time and materials basis is recognized on a monthly basis as the services are provided. Marina recognizes revenue on a monthly basis as services are provided, as lease income is earned, and for on-site energy production that is delivered to its customers. 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utility revenue and energy and other taxes and totaled $1.1 million , $1.2 million , and $1.1 million in 2016 , 2015 and 2014 , respectively. ACCOUNTS RECEIVABLE AND PROVISION FOR UNCOLLECTIBLE ACCOUNTS - Accounts receivable are carried at the amount owed by customers. A provision for uncollectible accounts is established based on our collection experience and an assessment of the collectibility of specific accounts. NATURAL GAS IN STORAGE – Natural Gas in Storage is reflected at average cost on the consolidated balance sheets, and represents natural gas that will be utilized in the ordinary course of business. ASSET RETIREMENT OBLIGATIONS - The amounts included under Asset Retirement Obligations (ARO) are primarily related to the legal obligations the Company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 ARO activity was as follows (in thousands): 2016 2015 AROs as of January 1, $ 57,943 $ 42,502 Accretion 1,937 1,675 Additions 1,098 802 Settlements (1,551 ) (1,110 ) Revisions in Estimated Cash Flows (A) — 14,074 ARO's as of December 31, $ 59,427 $ 57,943 (A) The revision in estimated cash flows reflects an increase in the contractual cost to settle ARO. A corresponding increase was made to Regulatory Assets, thus having no impact on earnings. PROPERTY, PLANT AND EQUIPMENT - For regulatory purposes, utility plant is stated at original cost, which may be different than SJG's cost if the assets were acquired from another regulated entity. Nonutility plant is stated at cost. The cost of adding, replacing and renewing property is charged to the appropriate plant account. As of December 31, 2016 , SJG's utility plant had a gross book value of $2.4 billion , which consists of utility plant assets along with projects for distribution, some of which are part of SJG's Accelerated Infrastructure Replacement Program (AIRP), as discussed in Note 10. As of December 31, 2016, the gross book value of SJI's nonutility property and equipment is $821.9 million , which consists of $652.8 million of solar assets, $124.2 million of cogeneration assets and $44.9 million of other property and equipment. 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each of 2016 , 2015 and 2014 .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50 years. Gain or loss on the disposition of nonutility property is recognized in operating income. As of December 31, 2016, total accumulated deprecation for utility and nonutility property and equipment was $471.2 million and $151.1 million , respectively. CAPITALIZED INTEREST - SJG capitalizes interest on construction at the rate of return on the rate base utilized by the BPU to set rates in SJG's last base rate proceeding. For SJG's accelerated infrastructure programs, SJG capitalizes interest on construction at a rate prescribed by the programs (see Note 10), and amounts are included in Utility Plant on the consolidated balance sheets. Marina and Midstream capitalize interest on capital projects in progress based on the actual cost of borrowed funds, and amounts are included in Nonutility Property and Equipment on the consolidated balance sheets. Interest Charges are presented net of capitalized interest on the statements of consolidated income. The amount of interest capitalized by SJI for the years ended December 31, 2016 , 2015 and 2014 was $6.6 million , $4.9 million and $4.6 million , respectively. IMPAIRMENT OF LONG-LIVED ASSETS - We review the carrying amount of long-lived assets for possible impairment whenever events or changes in circumstances indicate that such amounts may not be recoverable. For the years ended December 31, 2016, 2015 and 2014, no significant impairments were identified. 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ccumulated Other Comprehensive Loss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asic Gas Supply Servic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ccumulated Other Comprehensive Loss will be reclassified into earnings when the forecasted transaction occurs, or when it is probable that it will not occur. Hedge accounting has been discontinued for all remaining derivatives that were designated as hedging instruments. 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during the years ended December 31, 2016, 2015 and 2014. As of December 31, 2016 and 2015 , $8.8 million and $8.9 million , respectively, related to interests in proved and unproved properties in Pennsylvania, net of amortization, is included with Nonutility Property and Equipment and Other Noncurrent Assets on the consolidated balance sheets. TREASURY STOCK – SJI uses the par value method of accounting for treasury stock. As of December 31, 2016 and 2015 , SJI held 212,617 and 236,571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Investment tax credits related to renewable energy facilities of Marina are recognized on the flow-through method. CASH AND CASH EQUIVALENTS - For purposes of reporting cash flows, highly liquid investments with original maturities of three months or less are considered cash equivalents. IDENTIFIABLE INTANGIBLE ASSETS - Identifiable intangible assets were acquired as part of the acquisition of Energenic projects as discussed in Note 3 and are a part of the On-Site Energy Production segment. The primary identifiable intangible assets of the Company are customer relationships.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The cost of identifiable intangible assets of $15.8 million and $21.6 million are included in Noncurrent Assets on the consolidated balance sheets as of December 31, 2016 and 2015, respectively. The decrease in intangible assets of $5.7 million was attributable to the finalization of the purchase price allocation (see Note 3), which resulted in an adjustment of $4.6 million , along with amortization expense recorded during 2016 of $1.1 million . No amortization was recorded on these assets during 2015. GOODWILL - Goodwill was acquired as part of the acquisition of Energenic projects as discussed in Note 3 and is a part of the On-Site Energy Production segment.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ed its annual goodwill impairment test in the fourth quarter of 2016 using a qualitative analysis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The Company concluded based on the results of the annual testing performed that the carrying value of goodwill was not impaired as of December 31, 2016. Goodwill of $4.8 million and $8.9 million is included in Noncurrent Assets on the consolidated balance sheets as of December 31, 2016 and 2015, respectively. The following table summarizes the changes in Goodwill for the year ended December 31, 2016 (in thousands): 2016 Beginning Balance, January 1 $ 8,880 Fair Value Adjustments During Measurement Period (See Note 3) (4,042 ) Ending Balance, December 31 $ 4,838 NEW ACCOUNTING PRONOUNCEMENTS - Other than as described below, no new accounting pronouncement issued or effective during 2016 , 2015 or 2014 had, or is expected to have, a material impact on the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Management has formed an implementation team that is currently evaluating the impact that adoption of this guidance will have on the Company's financial statement results. Based on the review of customer contracts to date, the Company is not anticipating a material impact to its statements of consolidated income, cash flows or consolidated balance sheets upon adoption. The Company expects to transition to the new guidance using the modified retrospective approach.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Adoption of this guidance did not have an impact on the Company's financial statement results.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a service provider represent a variable interest, (b) a limited partnership or similar entity has the characteristics of a Variable Interest Entity ("VIE") and (c) a reporting entity is the primary beneficiary of a VIE. The standard was effective for annual periods, including interim periods within those annual periods, beginning after December 15, 2015, with early adoption permitted. Adoption of this guidance did not have an impact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wa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as described under "Basis of Presentation" above.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was effective for annual periods, including interim periods within those annual periods, beginning after December 15, 2015. Adoption of this guidance did not have an impact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February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ugust 2016, the FASB issued ASU 2016-15, Statement of Cash Flows (Topic 230): Classification of Certain Cash Receipts and Cash Payments. This standard is intended to provide guidance concerning the classification of certain cash receipts and cash payments in the statement of cash flows and to eliminate the diversity in practice related to such classifications. This standard is effective for annual periods, including interim periods within those annual periods, beginning after December 15, 2017, with early adoption permitted. Management is currently determining the impact that adoption of this guidance will have on the Company's financial statement results. In October 2016, the FASB issued ASU 2016-16, Income Taxes (Topic 740); Intra-Entity Transfers of Assets Other Than Inventory.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Management is currently determining the impact that adoption o</t>
  </si>
  <si>
    <t>STOCK-BASED COMPENSATION PLAN</t>
  </si>
  <si>
    <t>Disclosure of Compensation Related Costs, Share-based Payments [Abstract]</t>
  </si>
  <si>
    <t>STOCK-BASED COMPENSATION PLAN: On April 30, 2015, the shareholders of SJI approved the adoption of the Company'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years ended December 31, 2016 , 2015 and 2014 . No stock appreciation rights have been issued under the plans. During the years ended December 31, 2016 , 2015 and 2014 , SJI granted 194,347 , 158,929 and 136,526 restricted shares, respectively, to Officers and other key employees under the plans. Performance-based restricted shares vest over a three -year period and are subject to SJI achieving certain market and earnings-based performance targets, which can cause the actual amount of shares that ultimately vest to range from 0% to 200% of the original share units granted. Beginning in 2015, SJI began granting time-based shares of restricted stock, one-third of which vests annually over a three -year period and is limited to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In 2016 and 2015, Officers and other key employees were granted 58,304 and 47,678 shares of time-based restricted stock, respectively,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growth rate per share (EGR) relative to a peer group to measure performance. In 2015, earnings-based performance targets included predefined EGR and ROE goals to measure performance. Beginning in 2016, performance targets include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SJI granted 35,197 , 26,338 and 23,220 restricted shares to Directors in 2016 , 2015 and 2014 , respectively. Shares issued to Directors vest over twelve months and contain no performance conditions. As a result, 100% of the shares granted generally vest. The following table summarizes the nonvested restricted stock awards outstanding at December 31, 2016 , and the assumptions used to estimate the fair value of the awards: Grants Shares Outstanding Fair Value Per Share Expected Volatility Risk-Free Interest Rate Officers &amp; Key Employees - 2015 - TSR 33,537 $ 26.31 16.0 % 1.10 % 2015 - EGR, ROE, Time 73,118 $ 29.47 N/A N/A 2016 - TSR 66,101 $ 22.53 18.1 % 1.31 % 2016 - CEGR, Time 122,759 23.52 N/A N/A Directors - 2016 35,197 $ 23.88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for the years ended December 31 (in thousands): 2016 2015 2014 Officers &amp; Key Employees $ 3,051 $ 1,128 $ 1,260 Directors 841 769 633 Total Cost 3,892 1,897 1,893 Capitalized (385 ) (216 ) (147 ) Net Expense $ 3,507 $ 1,681 $ 1,746 The table above reflects the reversal of approximately $0.1 million , $1.2 million and $1.1 million of previously recorded costs in 2016, 2015 and 2014, respectively. These reversals are associated with EPS-based grants for which performance goals were not met. As of December 31, 2016 , there was $4.0 million of total unrecognized compensation cost related to nonvested stock-based compensation awards granted under the plans. That cost is expected to be recognized over a weighted average period of 1.7 years. The following table summarizes information regarding restricted stock award activity during 2016 , excluding accrued dividend equivalents: Officers &amp; Other Key Employees Directors Weighted Average Fair Value Nonvested Shares Outstanding, January 1, 2016 226,191 26,338 $ 26.89 Granted 194,347 35,197 $ 23.28 Vested* (113,917 ) (26,338 ) $ 25.69 Cancelled/Forfeited** (11,106 ) — $ 25.11 Nonvested Shares Outstanding, December 31, 2016 295,515 35,197 $ 24.96 *Based on performance information available at the filing of this Report, management expects to award 29,044 shares associated with the 2014 grants to Officers and other key employees in 2017. ** Represents shares forfeited as a result of separation of employment prior to the satisfaction of service conditions. Performance targets during the three -year vesting periods were not attained for the 2012 or 2013 Officer and other key employee grants that vested at December 31, 2014 and 2015, respectively. As a result, no shares were awarded in 2015 or 2016 associated with those grants. However, the initial performance hurdle for the 2015 time-based grant was met. As a result, 13,247 shares were awarded to Officers and other key employees in 2016 at a market value of $0.3 million . Also, during the years ended December 31, 2016 , 2015 and 2014 , SJI granted 35,197 , 26,338 and 23,220 shares to its Directors at a market value of $0.8 million , $0.8 million and $0.6 million , respectively. The Company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t>
  </si>
  <si>
    <t>AFFILIATIONS AND DISCONTINUED OPERATIONS</t>
  </si>
  <si>
    <t>Business Combinations [Abstract]</t>
  </si>
  <si>
    <t>AFFILIATIONS AND DISCONTINUED OPERATIONS: AFFILIATIONS — The following affiliated entities are accounted for under the equity method: Energenic – US, LLC (Energenic) - Marina and a joint venture partner formed Energenic, in which Marina has a 50% equity interest. Energenic developed and operated on-site, self-contained, energy-related projects. On December 31, 2015, Energenic, Marina and its joint venture partner entered into two Equity Distribution and Purchase Agreements (the "Transaction"), pursuant to which Marina became the sole owner of eight of the Energenic projects ("Marina Projects") and its joint venture partner became the sole owner of seven other Energenic projects ("Partner Projects"). The Transaction has been accounted for as a distribution of member interests by Energenic to its owners and a business combination through the exchange of member interests in various projects between Marina and its joint venture partner. In connection with the exchange, the joint venture partner provided a $19.5 million note payable to Marina. The note and other existing obligations of the joint venture partner to Marina are included in Notes Receivable on the consolidated balance sheets, with approximately $1.5 million being included as a current asset as of December 31, 2016 as it is due within one year. This note is collateralized by security interests in various energy project assets owned by the joint venture partner, as well as personal guarantees from its principals. As part of the transaction, each party is relieved of any guarantees related to the Projects in which it no longer has an ownership interest. The projects that are now wholly-owned by Marina are ACB, ACLE, BCLE, SCLE, SXLE, MCS, NBS and SBS. Through December 31, 2015, Marina’s investment in Energenic was accounted for under the equity method of accounting. As such, Marina’s share of the equity value of the projects was included within Investment in Affiliates on the consolidated balance sheets and Marina’s share of the loss or earnings from the projects was included within Equity in (Loss) Earnings of Affiliated Companies on the statements of consolidated income for the years ended December 31, 2015 and 2014, respectively. As of December 31, 2015, the assets and liabilities of the projects that are now wholly-owned by Marina are consolidated into the consolidated balance sheets. Beginning in 2016, the respective results from operations and cash flows of the projects that are now wholly-owned by Marina are consolidated into the statements of consolidated income and cash flows, respectively. This transaction represents a non-cash investing and financing activity. The results of the acquired projects are included in the On-Site Energy Production segment. The following table summarizes the final purchase price allocation and reflects 100% of the fair values of the assets acquired and the liabilities assumed by the Company in connection with the Transaction. Total consideration for the step acquisition of the remaining interest in the Marina Projects was $46.0 million , which represents the fair value of the Company’s interest in the Partner Projects exchanged ( $31.5 million ) as well as the existing value of the Marina Projects immediately prior to the exchange ( $14.5 million ) (in thousands): Current assets (excluding inventory) $ 7,804 Inventory 3,154 Note Receivable Received 19,504 Fixed Assets 46,460 Intangible Assets: Identifiable Intangibles 16,950 Goodwill 4,838 Non-Current Assets 4,783 Current Liabilities (8,196 ) Note Payable - Affiliate (16,986 ) Long-Term Debt, including current portion (21,642 ) Capital Lease Payable (10,458 ) Other Non-Current Liabilities (181 ) Fair Value of Consolidated Assets and Liabilities of Acquired Projects $ 46,030 The pro forma impact of this transaction on the operations of the Company is not significant. Potato Creek, LLC (Potato Creek) - SJI and a joint venture partner formed Potato Creek, in which SJI has a 30% equity interest. Potato Creek owns and manages the oil, gas and mineral rights of certain real estate in Pennsylvania. PennEast Pipeline Company, LLC (PennEast) - Midstream has a 20% investment in PennEast, which is planning to construct an approximately 100 -mile natural gas pipeline that will extend from Northeastern Pennsylvania into New Jersey, with a target completion of late 2018. The Company made net investments in unconsolidated affiliates of $7.5 million and $18.0 million in 2016 and 2015, respectively. During 2014, the Company provided net advances to unconsolidated affiliates of $2.4 million . As of December 31, 2016 and 2015 , the outstanding balance of Notes Receivable – Affiliate was $15.7 million and $16.4 million , respectively. As of December 31, 2016 , approximately $13.6 million of these notes are secured by property, plant and equipment of the affiliates, accrue interest at 7.5% and are to be repaid through 2025 , and the remaining $2.1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December 31, 2016 , the Company had a net asset of approximately $28.9 million included in Investment in Affiliates on the consolidated balance sheets related to equity method investees, in addition to Notes Receivable – Affiliate as discussed above. SJI’s maximum exposure to loss from these entities as of December 31, 2016 is limited to its combined equity contributions and the Notes Receivable-Affiliate in the aggregate amount of $44.6 million .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ummarized operating results of the discontinued operations for the years ended December 31, were (in thousands, except per share amounts): 2016 2015 2014 Loss before Income Taxes: Sand Mining $ (205 ) $ (422 ) $ (620 ) Fuel Oil (179 ) (338 ) (274 ) Income Tax Benefits 133 257 312 Loss from Discontinued Operations — Net $ (251 ) $ (503 ) $ (582 ) Earnings Per Common Share from Discontinued Operations — Net: Basic and Diluted $ — $ (0.01 ) $ (0.01 )</t>
  </si>
  <si>
    <t>INCOME TAXES</t>
  </si>
  <si>
    <t>Income Tax Disclosure [Abstract]</t>
  </si>
  <si>
    <t>INCOME TAXES: SJI files a consolidated federal income tax return. State income tax returns are filed on a separate company basis in states where SJI has operations and/or a requirement to file. Total income taxes applicable to operations differ from the tax that would have resulted by applying the statutory Federal income tax rate to pre-tax income for the following reasons (in thousands): 2016 2015 2014 Tax at Statutory Rate $ 60,624 $ 37,440 $ 35,727 Increase (Decrease) Resulting from: State Income Taxes 6,438 3,985 1,960 ESOP Dividend (1,300 ) (1,298 ) (1,232 ) Amortization of Investment Tax Credits - Utility — (149 ) (211 ) AFUDC (900 ) (1,109 ) (1,481 ) Investment and Other Tax Credits (10,706 ) (37,503 ) (30,661 ) Other - Net (5 ) (6 ) 347 Income Taxes: Continuing Operations 54,151 1,360 4,449 Discontinued Operations (133 ) (257 ) (312 ) Total Income Tax Expense $ 54,018 $ 1,103 $ 4,137 The provision for Income Taxes is comprised of the following (in thousands): 2016 2015 2014 Current: Federal $ — $ — $ (62 ) State (1,638 ) (2,352 ) 3,052 Total Current (1,638 ) (2,352 ) 2,990 Deferred: Federal 44,246 (4,622 ) 1,707 State 11,543 8,483 (37 ) Total Deferred 55,789 3,861 1,670 Investment Tax Credit - Utility — (149 ) (211 ) Income Taxes: Continuing Operations 54,151 1,360 4,449 Discontinued Operations (133 ) (257 ) (312 ) Total Income Tax Expense $ 54,018 $ 1,103 $ 4,137 For the year ended December 31, 2016, the Company's overall tax expense increased primarily due to a decrease in the investment tax credits available on renewable energy facilities at Marina, along with higher income before income taxes. Investment Tax Credits attributable to SJG are deferred and amortized at the annual rate of 3.0% , which approximates the life of related assets. The net tax effect of temporary differences between the carrying amounts of assets and liabilities for financial reporting and income tax purposes resulted in the following net deferred tax assets and liabilities at December 31 (in thousands): 2016 2015 Deferred Tax Assets: Net Operating Loss Carryforward $ 211,004 $ 195,358 Investment and Other Tax Credits 213,946 200,491 Derivatives / Unrealized Gain — 5,652 Deferred State Tax 28,833 24,833 Pension &amp; Other Post Retirement Benefits 19,351 29,998 Deferred Revenues 7,669 4,924 Provision for Uncollectibles 5,231 4,200 Other 8,368 6,448 Total Deferred Tax Asset $ 494,402 $ 471,904 Deferred Tax Liabilities: Book versus Tax Basis of Property $ 732,535 $ 675,521 Deferred Gas Costs - Net 2,052 3,998 Derivatives / Unrealized Loss 1,794 — Environmental Remediation 32,885 19,207 Deferred Regulatory Costs 1,554 566 Budget Billing - Customer Accounts 3,347 830 Deferred Pension &amp; Other Post Retirement Benefits 34,432 42,216 Conservation Incentive Program 11,846 1,132 Equity In Loss Of Affiliated Companies 3,092 9,111 Other 14,414 15,268 Total Deferred Tax Liability $ 837,951 $ 767,849 Deferred Tax Liability - Net $ 343,549 $ 295,945 As of December 31, 2016 , SJI has the following federal and state net operating loss carryforwards (in thousands): Net Operating Loss Carryforwards Expire in: Federal State 2031 $ 163,572 $ 45,866 2032 42,988 19,356 2033 67,496 34,940 2034 119,122 28,622 2035 70,992 9,860 2036 93,508 81,369 $ 557,678 $ 220,013 As of December 31, 2016 , SJI has the following investment tax credit carryforwards (in thousands): Expire in: Investment Tax Credit Carryforward 2030 $ 11,628 2031 25,664 2032 32,071 2033 45,606 2034 37,699 2035 45,097 2036 11,659 $ 209,424 SJI has $1.2 million of federal alternative minimum tax credits which have no expiration date. SJI also has research and development credits of $3.3 million that will expire between 2031 and 2035. A valuation allowance is recorded when it is more likely than not that any of SJI's deferred tax assets will not be realized. SJI believes that it will generate sufficient future taxable income to realize the income tax benefits related to SJI's net deferred tax assets. The total unrecognized tax benefits as of December 31, 2016 , 2015 , and 2014 were $1.4 million , $0.6 million , and $0.6 million , respectively, which excludes $0.7 million , of accrued interest and penalties for each period. A reconciliation of the beginning and ending amount of unrecognized tax benefits for the years ended December 31, is as follows (in thousands): 2016 2015 2014 Balance at January 1, $ 559 $ 552 $ 547 Increase as a result of tax positions taken in prior years 886 7 5 Balance at December 31, $ 1,445 $ 559 $ 552 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16 , 2015 or 2014 . The majority of the increased tax position in 2016 is attributable to research and development credits. The Company does not anticipate any significant changes in the total unrecognized tax benefits within the next 12 months. The unrecognized tax benefits are primarily related to an uncertainty of state income tax issues relating to the Company's nexus in certain states and tax credits. Federal income tax returns from 2013 forward and state income tax returns from 2008 forward are open and subject to examination.</t>
  </si>
  <si>
    <t>PREFERRED STOCK</t>
  </si>
  <si>
    <t>Equity [Abstract]</t>
  </si>
  <si>
    <t>PREFERRED STOCK: REDEEMABLE CUMULATIVE PREFERRED STOCK - SJI has 2,500,000 authorized shares of Preference Stock, no par value, which has not been issued.</t>
  </si>
  <si>
    <t>COMMON STOCK</t>
  </si>
  <si>
    <t>Common Stock [Abstract]</t>
  </si>
  <si>
    <t>COMMON STOCK: The following shares were issued and outstanding at December 31 (See Note 1): 2016 2015 2014 Beginning of Year 70,965,622 68,334,860 65,430,084 New Issues During Year: Dividend Reinvestment Plan 417,095 2,604,424 2,881,556 Stock-Based Compensation Plan 45,338 26,338 23,220 Public Equity Offering 8,050,000 — — End of Year 79,478,055 70,965,622 68,334,860 The par value ( $1.25 per share) of stock issued was recorded in Common Stock and the net excess over par value at December 31, 2016 of approximately $207.5 million was recorded in Premium on Common Stock. In May 2016, the Company issued and sold 8,050,000 shares of its common stock, par value $1.25 per share pursuant to a public offering, raising net proceeds of approximately $203.6 million . The net proceeds from this offering were or will be used for capital expenditures, primarily for regulated businesses, including infrastructure investments at its utility business. EARNINGS PER COMMON SHARE (EPS) — Basic EPS is based on the weighted-average number of common shares outstanding. The incremental shares required for inclusion in the denominator for the diluted EPS calculation were 112,590 , 195,139 , and 150,062 shares for the years ended December 31, 2016 , 2015 and 2014 , respectively. These shares relate to SJI’s restricted stock as discussed in Note 2. DIVIDENDS PER SHARE - Dividends per share were $1.07 , $1.02 and $0.96 for the years ended December 31, 2016 , 2015 and 2014 , respectively. DIVIDEND REINVESTMENT PLAN (DRP) — The Company offered a DRP which allowed participating shareholders to purchase shares of SJI common stock by automatic reinvestment of dividends or optional purchases, prior to May 1, 2016. Shares of common stock offered by the DRP had been issued directly by SJI from its authorized but unissued shares of common stock. The Company raised $10.8 million and $63.2 million of equity capital through the DRP in 2016 and 2015 , respectively. Effective May 1, 2016, SJI switched to purchasing shares on the open market to fund share purchases by DRP participants. SJI does not intend to issue any more new equity capital via the DRP in 2017.</t>
  </si>
  <si>
    <t>FINANCIAL INSTRUMENTS</t>
  </si>
  <si>
    <t>Financial Instruments, Owned, at Fair Value [Abstract]</t>
  </si>
  <si>
    <t>FINANCIAL INSTRUMENTS: RESTRICTED INVESTMENTS —Marina is required to maintain escrow accounts related to ongoing capital projects as well as unused loan proceeds pending approval of construction expenditures. As of December 31, 2016 and 2015 , the escrowed funds, including interest earned, totaled $1.9 million and $3.4 million , respectively. The Company maintains margin accounts with selected counterparties to support its risk management activities. The balances required to be held in these margin accounts increase as the net value of the outstanding energy-related contracts with the respective counterparties decrease. As of December 31, 2016 and 2015 , the balances in these accounts totaled $11.7 million and $43.7 million , respectively. As of December 31, 2015, in accordance with an outstanding loan agreement with a third party, ACB was required to maintain control accounts, which included a debt service reserve of $1.7 million . In January 2016, the remaining debt on the loan agreement was paid (see Note 14); accordingly, there was no such reserve as of December 31, 2016. The carrying amounts of the Restricted Investments approximate their fair values at December 31, 2016 and 2015 , which would be included in Level 1 of the fair value hierarchy (see Note 17). INVESTMENT IN AFFILIATES - During 2011, subsidiaries of Energenic, in which Marina has a 50% equity interest, entered into 20 -year contracts to build, own and operate a central energy center and energy distribution system for a new hotel, casino and entertainment complex in Atlantic City, New Jersey. The complex commenced operations in April 2012, and as a result, Energenic subsidiaries began providing full energy services to the complex. In June 2014, the parent company of the hotel, casino and entertainment complex filed petitions in U. S. Bankruptcy Court to facilitate a sale of substantially all of its assets. The complex ceased normal business operations in September 2014. Energenic subsidiaries continued to provide limited energy services to the complex during the shutdown period under a temporary agreement with the trustee. The hotel, casino and entertainment complex was sold in April 2015. As of December 31, 2015, the Energenic subsidiaries were providing limited services to the complex under a short-term agreement with the new owner. However, the Energenic subsidiaries had not been able to secure a permanent or long-term energy services agreement with the new owner. In 2015, management of the Company and Energenic evaluated the carrying value of the investment in this project and a related note receivable. Based on the inability of the Energenic subsidiaries to secure a permanent or long-term energy services agreement, the Company r ecorded a $7.7 million (net of tax) no n-cash charge to earnings during the second quarter of 2015 due to the reduction in the carrying value of the investment in this project recorded by Energenic. This charge was included in Equity in Loss of Affiliated Companies for the year ended December 31, 2015 on the statements of consolidated income. The central energy center and energy distribution system owned by the Energenic subsidiaries was financed in part by the issuance of bonds during 2011. These bonds were collateralized primarily by certain assets of the central energy center and revenue from the energy services agreement with the hotel, casino and entertainment complex. During 2015, due to the cessation of normal business operations of the complex and the inability of the Energenic subsidiaries to meet its obligations under the bonds, the trustee for the bondholders filed suit to foreclose on certain assets of the central energy center. In November 2015 during settlement discussions, the bondholders alleged, among other things, that they were entitled to recover from Energenic itself, any amounts owed under the bonds that were not covered by the collateral, including principal, interest and attorney’s fees. The bondholders’ assertion was based on inconsistent language in the bond documents. In January 2016, Energenic and certain subsidiaries reached a multi-party settlement with the bondholders. This agreement resolves all outstanding litigation and transfers ownership of the bondholders’ collateral to the owners of the entertainment complex. The Company's share of this settlement was $7.5 million , which was accrued by Energenic as of December 31, 2015 and paid in 2016. The Company entered into agreements with its insurance carrier and external legal advisors to recover, net of legal costs, approximately $7.0 million of costs associated with the bondholder settlement discussed above. The Company received $2.1 million in the second quarter of 2016, which is included in Other Income on the statements of consolidated income for the year ended December 31, 2016, and $5.3 million was received in the third quarter of 2016 and is included in Equity in Earnings of Affiliated Companies on the statements of consolidated income for the year ended December 31, 2016, as the loss recorded in the prior year was included in this line item on the statements of consolidated income for the year ended December 31, 2015. As of December 31, 2016, the Company, through its investment in Energenic, had a remaining net asset of approximately $0.6 million included in Investment in Affiliates on the consolidated balance sheets related to cogeneration assets for this project. In addition, the Company had approximately $13.6 million included in Notes Receivable - Affiliate on the consolidated balance sheets, due from Energenic, which is secured by those cogeneration assets. This note is subject to a reimbursement agreement that secures reimbursement for the Company, from its joint venture partner, of a proportionate share of any amounts that are not repaid. Management will continue to monitor the situation surrounding the complex and will evaluate the carrying value of the investment and the note receivable as future events occur. NOTE RECEIVABLE - In June 2015, SJG advanced $10.0 million to a not-for-profit organization formed to spur economic development in Atlantic City, New Jersey. The note bore interest at 1.0% for an initial term of six months, with the borrower’s option to extend the term for two additional terms of three months each. In December 2015 and February 2016, the borrower exercised each option, respectively. In July 2016, the note was repaid in full, including interest. LONG-TERM RECEIVABLES — SJG provides financing to customers for the purpose of attracting conversions to natural gas heating systems from competing fuel sources. The terms of these loans call for customers to make monthly payments over periods ranging from five to ten years, with no interest. The carrying amounts of such loans were $9.5 million and $12.9 million as of December 31, 2016 and 2015 , respectively. The current portion of these receivables is reflected in Accounts Receivable and the non-current portion is reflected in Contract Receivables on the consolidated balance sheets. The carrying amounts noted above are net of unamortized discounts resulting from imputed interest in the amount of $0.9 million and $1.3 million as of December 31, 2016 and 2015 , respectively. The annual amortization to interest is not material to the Company’s consolidated financial statements. The carrying amounts of these receivables approximate their fair value at December 31, 2016 and 2015 , which would be included in Level 2 of the fair value hierarchy (see Note 17). CREDIT RISK - As of December 31, 2016 , approximately $9.3 million or 11.5% of current and noncurrent Derivatives–Energy Related Assets are transacted with three counterparties, all of which are investment-grade-rated. FINANCIAL INSTRUMENTS NOT CARRIED AT FAIR VALUE - The fair value of a financial instrument is the market price to sell an asset or transfer a liability at the measurement date. The carrying amounts of SJI's financial instruments approximate their fair values at December 31, 2016 and 2015 , except as noted below. • For Long-Term Debt, in estimating the fair value, we use the present value of remaining cash flows at the balance sheet date. We based the estimates on interest rates available to SJI at the end of each period for debt with similar terms and maturities (Level 2 in the fair value hierarchy, see Note 17). The estimated fair values of SJI's long-term debt, including current maturities, as of December 31, 2016 and 2015 , were $1,080.8 million and $1,079.0 million , respectively. The carrying amounts of SJI's long-term debt, including current maturities, as of December 31, 2016 and 2015 , was $1,039.9 million and $1,026.9 million , respectively. The carrying amounts as of December 31, 2016 and 2015 are net of unamortized debt issuance costs of $7.6 million and $9.0 million , respectively (see Note 1). OTHER FINANCIAL INSTRUMENTS - The carrying amounts of SJI's other financial instruments approximate their fair values at December 31, 2016 and 2015 .</t>
  </si>
  <si>
    <t>SEGMENTS OF BUSINESS</t>
  </si>
  <si>
    <t>Segment Reporting [Abstract]</t>
  </si>
  <si>
    <t>SEGMENTS OF BUSINESS: SJI operates in several different reportable operating segments which reflect the financial information regularly evaluated by the chief operating decision maker. These segments are as follows: • Gas utility operations (SJG) consist primarily of natural gas distribution to residential, commercial and industrial customers.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industrial and residential customers. • On-Site energy production consists of Marina’s thermal energy facility and other energy-related projects. Included in this segment are the activities of the following significant entities: ACB, ACLE, BCLE, SCLE, SXLE, MCS, NBS and SBS. These entities became wholly-owned subsidiaries of Marina on December 31, 2015 (see Note 3). • Appliance service operations includes SJESP, which services residential and small commercial HVAC systems, installs small commercial HVAC systems, provides plumbing services and services appliances under warranty via a subcontractor arrangement as well as on a time and materials basis. • Midstream was formed to invest in infrastructure and other midstream projects, including a current project to build a natural gas pipeline in Pennsylvania and New Jersey. The activities of Midstream are a part of the Corporate and Services segment.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2016 2015 2014 Operating Revenues: Gas Utility Operations $ 461,055 $ 534,290 $ 501,875 Energy Group: Wholesale Energy Operations 220,707 129,098 77,048 Retail Gas and Other Operations 92,371 87,198 127,001 Retail Electric Operations 182,540 150,049 123,773 Subtotal Energy Group 495,618 366,345 327,822 Energy Services: On-Site Energy Production 94,375 63,665 56,129 Appliance Service Operations 7,898 11,186 10,518 Subtotal Energy Services 102,273 74,851 66,647 Corporate &amp; Services 35,147 31,156 30,174 Subtotal 1,094,093 1,006,642 926,518 Intersegment Sales (57,593 ) (47,074 ) (39,522 ) Total Operating Revenues $ 1,036,500 $ 959,568 $ 886,996 2016 2015 2014 Operating Income: Gas Utility Operations $ 122,455 $ 119,585 $ 113,690 Energy Group: Wholesale Energy Operations 41,667 35,024 9,493 Retail Gas and Other Operations 4,680 (3,218 ) 479 Retail Electric Operations 7,007 1,042 (466 ) Subtotal Energy Group 53,354 32,848 9,506 Energy Services: On-Site Energy Production 13,301 2,027 2,560 Appliance Service Operations 582 468 362 Subtotal Energy Services 13,883 2,495 2,922 Corporate and Services (416 ) 1,966 1,485 Total Operating Income $ 189,276 $ 156,894 $ 127,603 Depreciation and Amortization: Gas Utility Operations $ 63,901 $ 58,668 $ 52,155 Energy Group: Wholesale Energy Operations 484 435 168 Retail Gas and Other Operations 337 161 83 Subtotal Energy Group 821 596 251 Energy Services: On-Site Energy Production 43,395 30,242 25,020 Appliance Service Operations 301 316 269 Subtotal Energy Services 43,696 30,558 25,289 Corporate and Services 1,400 1,220 816 Total Depreciation and Amortization $ 109,818 $ 91,042 $ 78,511 Interest Charges: Gas Utility Operations $ 17,875 $ 19,906 $ 17,872 Energy Group: Wholesale Energy Operations — 441 371 Retail Gas and Other Operations 350 185 267 Subtotal Energy Group 350 626 638 Energy Services: On-Site Energy Production 11,961 8,169 8,723 Corporate and Services 12,118 11,822 8,803 Subtotal 42,304 40,523 36,036 Intersegment Borrowings (10,855 ) (8,901 ) (6,476 ) Total Interest Charges $ 31,449 $ 31,622 $ 29,560 2016 2015 2014 Income Taxes: Gas Utility Operations $ 39,366 $ 36,945 $ 34,895 Energy Group: Wholesale Energy Operations 15,882 14,410 4,822 Retail Gas and Other Operations 2,118 (978 ) 787 Retail Electric Operations 2,862 426 (190 ) Subtotal Energy Group 20,862 13,858 5,419 Energy Services: On-Site Energy Production (6,353 ) (49,225 ) (36,404 ) Appliance Service Operations 232 186 223 Subtotal Energy Services (6,121 ) (49,039 ) (36,181 ) Corporate and Services 44 (404 ) 316 Total Income Taxes $ 54,151 $ 1,360 $ 4,449 Property Additions: Gas Utility Operations $ 228,275 $ 218,260 $ 201,737 Energy Group: Wholesale Energy Operations 7 382 18 Retail Gas and Other Operations 1,642 2,053 1,421 Subtotal Energy Group 1,649 2,435 1,439 Energy Services: On-Site Energy Production (1) 38,193 139,018 132,214 Appliance Service Operations 431 379 84 Subtotal Energy Services 38,624 139,397 132,298 Corporate and Services 1,141 1,902 3,995 Total Property Additions $ 269,689 $ 361,994 $ 339,469 (1) The property additions for On-Site Energy Production in 2016 and 2015 do not include the approximately $5.6 million and $40.9 million of Property, Plant and Equipment obtained through the acquisition of eight Energenic projects as discussed in Note 3. 2016 2015 Identifiable Assets (See Note 1): Gas Utility Operations $ 2,551,923 $ 2,281,576 Energy Group: Wholesale Energy Operations 233,019 231,660 Retail Gas and Other Operations 52,729 55,111 Retail Electric Operations 41,280 55,528 Subtotal Energy Group 327,028 342,299 Energy Services: On-Site Energy Production 767,710 790,231 Appliance Service Operations 2,879 4,885 Subtotal Energy Services 770,589 795,116 Discontinued Operations 1,756 1,545 Corporate and Services 649,795 652,325 Intersegment Assets (570,524 ) (600,928 ) Total Identifiable Assets $ 3,730,567 $ 3,471,933</t>
  </si>
  <si>
    <t>LEASES</t>
  </si>
  <si>
    <t>Leases [Abstract]</t>
  </si>
  <si>
    <t>LEASES: Marina is considered to be the lessor of certain thermal energy generating property and equipment under an operating lease which expires in May 2027 . As of December 31, 2016 and 2015 , the carrying costs of this property and equipment under operating lease was $75.9 million and $78.2 million , respectively (net of accumulated depreciation of $31.4 million and $28.5 million , respectively), and is included in Nonutility Property and Equipment in the consolidated balance sheets. Minimum future rentals to be received on this operating lease of property and equipment as of December 31, 2016 for each of the next five years and in the aggregate are (in thousands): Year ended December 31, 2017 $ 5,396 2018 5,396 2019 5,396 2020 5,396 2021 5,396 Thereafter 29,230 Total minimum future rentals 56,210 Minimum future rentals do not include additional amounts to be received based on actual use of the leased property. BCLE was considered to be the lessee of certain electric generating units and related facilities and equipment under a capital lease which was set to expire in October 2027. The interest rate related to the obligation was 6.8% , and the related facilities and equipment were being amortized over the useful life ranging from 7 - 39 years. As of December 31, 2015, the carrying costs of this property and equipment under capital lease was $4.1 million and was included in Nonutility Property and Equipment in the consolidated balance sheets. On December 31, 2016, BCLE terminated the lease and purchased the respective assets for $10.6 million . Total accumulated depreciation taken on this capital lease, prior to termination, was $0.2 million as of December 31, 2016 ; no depreciation was taken on this lease by Marina as of December 31, 2015.</t>
  </si>
  <si>
    <t>RATES AND REGULATORY ACTIONS</t>
  </si>
  <si>
    <t>Public Utilities, General Disclosures [Abstract]</t>
  </si>
  <si>
    <t>RATES AND REGULATORY ACTIONS: BASE RATES - SJG is subject to the rules and regulations of the BPU. In September 2014, the BPU granted SJG a base rate increase of $20.0 million , which was predicated, in part, upon a 7.10% rate of return on rate base that included a 9.75% return on common equity. The $20.0 million includes approximately $7.5 million of revenue associated with previously approved Accelerated Infrastructure Replacement Program (AIRP) investments that were rolled into base rates. SJG was also permitted to recover certain regulatory assets and to reduce its composite depreciate rate from 2.4% to 2.1% . These changes became effective on October 1, 2014. In January 2017, SJG filed a base rate case with the BPU to increase its base rates in order to obtain a return on new capital investments made by SJG since the settlement of its last base rate case in 2014. SJG expects the base rate case to be concluded during 2017 (see Note 19). RATE MECHANISMS - SJG's tariff, a schedule detailing the terms, conditions and rate information applicable to its various types of natural gas service, as approved by the BPU, has several primary rate mechanisms as discussed in detail below: Basic Gas Supply Service (BGSS) Clause - The BGSS price structure allows SJG to recover all prudently incurred gas costs. BGSS charges to customers can be either monthly or periodic (annual). Monthly BGSS charges are applicable to large use customers and are referred to as monthly because the rate changes on a monthly basis pursuant to a BPU-approved formula based on commodity market prices. Periodic BGSS charges are applicable to lower usage customers, which include all of SJG's residential customers, and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the last base rate proceeding. Regulatory actions regarding the BGSS were as follows: • January 2014 - SJG credited the accounts of its periodic BGSS customer with refunds totaling $11.2 million due to gas costs that were lower than projected. • May 2014 - SJG filed its annual BGSS filing with the BPU requesting a $27.0 million , or a 9.3% increase in gas cost recoveries. • September 2014 - The BPU issued an Order approving, on a provisional basis, SJG’s request for a $27.0 million increase in gas cost recoveries. • June 2015 - SJG filed its annual BGSS filing with the BPU, requesting a $28.4 million decrease in gas cost recoveries. • September 2015 - The BPU issued an Order approving, on a provisional basis, SJG’s request for a $28.4 million decrease in gas cost recoveries. • January 2016 - SJG provided a BGSS bill credit of approximately $20.0 million to its residential and small commercial customers. This credit was in addition to the overall rate reduction that was approved by the BPU and took effect in 2015. • June 2016 - SJG filed its annual BGSS filing with the BPU, requesting a $47.1 million decrease in gas cost recoveries. • September 2016 - The BPU issued an Order approving, on a provisional basis, SJG’s request for a $47.1 million decrease in gas cost recoveries, effective October 2016. • December 2016 - SJG provided a BGSS bill credit of approximately $10.0 million to its residential and small commercial customers. The credit was in addition to the overall rate reduction that was approved by the BPU and took effect in October 2016. Conservation Incentive Program (CIP) - The primary purpose of the CIP is to promote conservation efforts, without negatively impacting financial stability, and to base SJG's profit margin on the number of customers rather than the amount of natural gas distributed to customers.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approved cash inflows or outflows generally will not begin until the next CIP year. Regulatory actions regarding the CIP were as follows: • May 2014 - SJG made its annual CIP filing with the BPU requesting a revenue reduction of $21.8 million , which includes a $4.2 million increase in non-weather related revenues and a $26.0 million reduction in weather related revenues. • September 2014 - The BPU issued an Order approving, on a provisional basis, the 2014-2015 CIP rates filed in May 2014, effective October 1 2014. • June 2015 - SJG filed its annual CIP filing with the BPU, requesting a decrease in revenues of $11.3 million , which includes a $8.8 million decrease in non-weather related revenues and a $2.5 million decrease in weather related revenues. • September 2015 - The BPU issued an Order approving, on a provisional basis, the 2015-2016 CIP rates filed in June 2015, effective October 1, 2015. • June 2016 - SJG filed its annual CIP filing with the BPU, requesting a $46.5 million increase in revenues, which includes a $9.9 million increase in non-weather related revenues and a $36.6 million increase in weather related revenues. • September 2016 - The BPU issued an Order approving, on a provisional basis, the 2016-2017 CIP rates filed in June 2016, effective October 2016. Accelerated Infrastructure Replacement Program (AIRP) - In February 2013, the BPU issued an Order approving a $141.2 million program to replace cast iron and unprotected bare steel mains and services over a four -year period, with annual investments of approximately $35.3 million . Pursuant to the Order, AIRP investments are to be reviewed and included in rate base in future base rate proceedings. Regulatory actions regarding AIRP were as follows: • September 2014 - The BPU approved SJG’s base rate case, which included a $7.5 million increase in revenues associated with the roll in of $69.9 million of AIRP investments, inclusive of $3.2 million of AFUDC, into base rates. • February 2016 - SJG filed a petition with the BPU for approval to continue its AIRP, which was set to expire at the end of 2016. In its petition, SJG requested to extend the AIRP for an additional seven years with program investments totaling approximately $500.0 million . In its Petition, SJG also requested to increase revenues by $13.0 million to reflect in base rates all AIRP investments made from the time of SJG’s last base rate case to the end of the initial AIRP. • October 2016 - The BPU issued an Order approving an extension of the AIRP for a five -year period (“AIRP II”), commencing October 1, 2016, with authorized investments of up to $302.5 million to continue replacing cast iron and unprotected bare steel mains and associated services. The BPU also approved an $11.0 million increase in revenues associated with the roll in of $80.2 million of AIRP investments, inclusive of $5.7 million of AFUDC, into base rates, effective December 1, 2016. Storm Hardening and Reliability Program (SHARP) - In September 2013, SJG filed with the BPU an asset hardening program pursuant to which SJG will invest approximately $280.0 million over seven years to replace low pressure distribution mains and services with high pressure mains and services in coastal areas that are susceptible to flooding during major storm events. Regulatory actions regarding SHARP were as follows: • August 2014 - The BPU approved the SHARP, authorizing SJG to invest $103.5 million over three years for system hardening on barrier islands. SJG will earn a return on these investments as they are made and will reflect the investments in base rates through annual rate adjustments. • April 2015 - SJG filed a petition seeking a base rate adjustment to increase annual revenues by approximately $4.0 million to reflect approximately $36.6 million of SHARP investments made from July 2014 through June 2015. • September 2015 - The BPU approved SJG’s request to increase annual revenues from base rates by $4.0 million , effective October 1, 2015. • April 2016 - SJG filed a petition seeking a base rate adjustment to increase annual revenues by approximately $4.3 million to reflect approximately $33.7 million of SHARP investments made from July 2015 through June 2016. • September 2016 - The BPU approved an increase in annual revenues from base rates of $3.9 million to reflect the roll-in of $33.7 million of SHARP investments made from July 2015 through June 2016, effective October 1, 2016. Energy Efficiency Tracker (EET) - Under this program, SJG was permitted to invest $17.0 million over two years in energy efficiency measures to be installed in customer homes and businesses. SJG also recovered incremental operating and maintenance expenses and earn a return of, and return on, program investments. In June 2013, the BPU authorized SJG to continue to offer Energy Efficiency Programs (EEPs) through June 2015 with an approved budget of $24.0 million . In August 2015, the BPU approved a two -year extension of SJG’s EEPs through August 31, 2017, with a program budget of $36.3 million . Regulatory actions regarding the EET/EEP were as follows: • May 2014 - SJG filed its annual EET rate adjustment petition requesting a $1.4 million increase in revenues to recover the costs of, and the allowed return on, prior investments associated with energy efficiency programs. • September 2014 - The BPU approved a revenue increase of $2.2 million associated with the 2012-2013 annual EET rate adjustment filing, with rates effective October 1, 2014. • January 2015 - SJG filed a petition with the BPU seeking to continue offering energy efficiency programs through June 2018 with a proposed budget of $56.0 million and with the same rate recovery mechanism that exists for its current EEPs. • June 2015, SJG filed its annual EET rate adjustment petition, requesting a $7.6 million decrease in revenues to continue recovering the costs of, and the allowed return on, prior investments associated with EEPs. • August 2015, the BPU approved a two -year extension of SJG's EEPs through August 31, 2017, with a program budget of $36.3 million . The BPU’s approval permitted SJG to adjust its EET rate, effective September 1, 2015, to increase annual revenues by $2.6 million , to recover projected costs and the allowed return on the first year of its investments in the EEP extension. • February 2016 - The BPU approved a revenue decrease of $7.9 million associated with the two most recent annual EET rate adjustment filings, effective April 1, 2016. • June 2016 - SJG filed its annual EET rate adjustment petition, requesting a $0.8 million decrease in revenues to continue recovering the costs of, and the allowed return on, prior investments associated with EEPs. • October 2016 - The BPU approved a revenue decrease of $1.6 million associated with SJG's annual EET rate adjustment filing, effective November 10, 2016. • November 2016 - SJG filed a letter petition requesting an extension of its current Energy Efficiency Program (“EEP III”) through December 31, 2018, allowing SJG to spend the remainder of its existing BPU approved budget over the extended term. The BPU approved this extension in January 2017. Societal Benefits Clause (SBC) - The SBC allows SJG to recover costs related to several BPU-mandated programs. Within the SBC are a Remediation Adjustment Clause (RAC), a New Jersey Clean Energy Program (NJCEP) and a Universal Service Fund (USF) program. Regulatory actions regarding the SBC, with the exception of USF, which requires separate regulatory filings, were as follows: • July 2014 - SJG made its annual 2014-2015 SBC filing requesting a $25.7 million decrease in SBC revenues. The BPU approved this filing in May 2015. • July 2015 - SJG made its annual 2015-2016 SBC filing, requesting a $5.0 million decrease in SBC revenues. The BPU approved this filing in April 2016. • July 2016 - SJG made its annual 2016-2017 SBC filing, requesting a $16.0 million increase in SBC revenues. This petition is currently pending. Remediation Adjustment Clause (RAC) - The RAC recovers environmental remediation costs of 12 former gas manufacturing plants (see Note 15). The BPU allows SJG to recover such costs over seven -year amortization periods. The net between the amounts actually spent and amounts recovered from customers is recorded as a regulatory asset, "Environmental Remediation Cost Expended - Net." RAC activity affects revenue and cash flows but does not directly affect earnings because of the cost recovery over seven -year amortization periods. As of December 31, 2016 and 2015 , SJG reflected the unamortized remediation costs of $72.0 million and $42.0 million , respectively, on the consolidated balance sheets under Regulatory Assets (see Note 11). Since implementing the RAC in 1992, SJG has recovered $112.7 million through rates. Clean Energy Program Clause (CLEP) - A component of the SBC, the CLEP recovers costs associated with state mandated NJCEP as it relates to SJG's energy efficiency and renewable energy programs. In June 2013, the BPU approved a NJCEP funding level of $345.0 million through June 2014, of which SJG was responsible for $14.5 million . In June 2014, the BPU approved a NJCEP funding level of $345.0 million through June 2015, of which SJG was responsible for $14.5 million . In June 2015, the BPU approved a NJCEP funding level of $345.0 million through June 2016, of which SJG was responsible for $14.6 million . In June of 2016, the BPU approved a NJCEP funding level of $345.0 million through June 2017, of which SJG was responsible for $14.6 million . CLEP adjustments affect revenue and cash flows but do not directly affect earnings as related costs are deferred and recovered through rates on an on-going basis. Universal Service Fund (USF)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 Separate regulatory actions regarding the USF were as follows: • June 2014 - SJG made its annual USF filing, along with the State’s other electric and gas utilities, proposing to increase the statewide gas revenues by $19.9 million . This proposal was designed to increase SJG’s annual USF revenue by $2.6 million . • September 2014 - The BPU approved the statewide budget of $71.8 million for all the State’s gas utilities. SJG's portion of the total is approximately $7.9 million , which increased rates effective October 1, 2014, resulting in a $2.6 million increase to its USF recoveries. • June 2015 - SJG made its annual USF filing, along with the State’s other electric and gas utilities, proposing to decrease the statewide gas revenues by $46.4 million . This proposal was designed to decrease SJG’s annual USF revenue by $3.4 million . • September 2015 - The BPU approved the statewide budget of $46.4 million for all the State’s gas utilities. SJG's portion of the total is approximately $5.2 million , which decreased rates effective October 1, 2015, resulting in a $3.4 million decrease to its USF recoveries. • June 2016 - SJG made its annual USF filing, along with the State’s other electric and gas utilities, proposing to increase the statewide gas revenues by $56.0 million . This proposal was designed to increase SJG’s annual USF revenue by $1.1 million . • September 2016 - The BPU approved the statewide budget of $56.0 million for all the State’s gas utilities. SJG's portion of the total is approximately $5.6 million , which increased rates effective October 1, 2016, resulting in a $1.1 million increase to its USF recoveries. Other Regulatory Matters - Unbundling - This allows all natural gas consumers to select their natural gas commodity supplier. As of December 31, 2016 , 33,467 of SJG's customers were purchasing their gas commodity from someone other than SJG. Customers choosing to purchase natural gas from providers other than the utility are charged for the cost of gas by the marketer. The resulting decrease in utility revenues is offset by a corresponding decrease in gas costs. While customer choice can reduce utility revenues, it does not negatively affect SJG's net income or financial condition. The BPU continues to allow for full recovery of prudently incurred natural gas costs through the BGSS. Unbundling did not change the fact that SJG still recovers cost of service, including certain deferred costs, through base rates. Pipeline Integrity Costs - SJG is permitted to defer and recover incremental costs incurred as a result of Pipeline Integrity Management regulations, which are aimed at enhancing public safety and reliability. The regulations require that utilities use a comprehensive analysis to assess, evaluate, repair and validate the integrity of certain transmission lines in the event of a leak or failure. As part of SJG's 2014 base rate case, it was permitted to recover previously deferred pipeline integrity costs incurred from October 2010 through June 2014. In addition, SJG is authorized to defer future program costs, including related carrying costs, for recovery in the next base rate proceeding, subject to review by the BPU. As of December 31, 2016 and 2015 , deferred pipeline integrity costs totaled $4.0 million and $2.7 million , respectively, and are included in other regulatory assets (see Note 11). Filings and petitions described above are still pending, unless otherwise indicated.</t>
  </si>
  <si>
    <t>REGULATORY ASSETS &amp; REGULATORY LIABILITIES</t>
  </si>
  <si>
    <t>Regulatory Assets and Liabilities Disclosure [Abstract]</t>
  </si>
  <si>
    <t>REGULATORY ASSETS &amp; REGULATORY LIABILITIES: The discussion under Note 10, Rates and Regulatory Actions, is integral to the following explanations of specific regulatory assets and liabilities. Regulatory Assets consisted of the following items (in thousands): December 31, 2016 December 31, 2015 Environmental Remediation Costs: Expended - Net $ 71,997 $ 42,032 Liability for Future Expenditures 153,047 123,194 Deferred Asset Retirement Obligation Costs 43,014 42,430 Deferred Pension and Other Postretirement Benefit Costs 85,693 79,779 Deferred Gas Costs - Net — 2,701 Conservation Incentive Program Receivable 27,567 2,624 Deferred Interest Rate Contracts 7,365 7,631 Energy Efficiency Tracker 219 496 Pipeline Supplier Service Charges 2,122 3,776 Pipeline Integrity Cost 4,810 4,596 AFUDC - Equity Related Deferrals 12,434 11,423 Other Regulatory Assets 2,478 2,752 Total Regulatory Assets $ 410,746 $ 323,434 Except where noted below, all regulatory assets are or will be recovered through utility rate charges, as detailed in the following discussion. SJG is currently permitted to recover interest on Environmental Remediation Costs, Societal Benefit Costs Receivable, Energy Efficiency Tracker and Pipeline Integrity Costs, while the other assets are being recovered without a return on investment. Environmental Remediation Costs - SJG has two regulatory assets associated with environmental costs related to the cleanup of 12 sites where SJG or its predecessors previously operated gas manufacturing plants. The first asset, "Environmental Remediation Cost: Expended - Net," represents what was actually spent to clean up the sites, less recoveries through th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on the consolidated balance sheets under the captions "Current Liabilities" and "Deferred Credits and Other Noncurrent Liabilities." The BPU allows SJG to recover the deferred costs over seven -year periods after they are spent. The increase from December 31, 2015 is a result of expenditures made during 2016 and an increase in the expected future expenditures for remediation activities, primarily due to an increase in the scope of the remediation at a site related to additional contamination being discovered. Deferred Asset Retirement Obligation (ARO) Costs - This regulatory asset resulted from the recording of ARO and additional utility plant, primarily related to a legal obligation SJG has for certain safety requirements upon the retirement of its gas distribution and transmission system. SJG recovers asset retirement costs through rates charged to customers. All related accumulated accretion and depreciation amounts for these ARO represent timing differences in the recognition of retirement costs that SJG is currently recovering in rates and, as such, SJG is deferring such differences as regulatory assets. Deferred Pension and Other Postretirement Benefit Costs - The BPU authorized SJG to recover costs related to postretirement benefits under the accrual method of accounting consistent with GAAP. SJG's regulatory asset represents the recognition of the underfunded positions of SJG's pension and other postretirement benefit plans. Subsequent adjustments to this balance occur annually to reflect changes in the funded positions of these benefit plans caused by changes in actual plan experience as well as assumptions of future experience (see Note 12). Deferred Gas Costs - Net - Over/under collections of gas costs are monitored through SJG's BGSS mechanism. Net undercollected gas costs are classified as a regulatory asset and net overcollected gas costs are classified as a regulatory liability (see Note 10). Derivative contracts used to hedge natural gas purchases are also included in the BGSS, subject to BPU approval (see Note 16). Conservation Incentive Program Receivable - The impact of the CIP is recorded as an adjustment to earnings as incurred, while cash recovery under the CIP generally occurs during the subsequent CIP year (see Note 10). Deferred Interest Rate Contracts - These amounts represent the market value of interest rate derivatives as discussed further in Note 16. Energy Efficiency Tracker - This regulatory asset represents cumulative investments less recoveries under the Energy Efficiency Program. Pipeline Supplier Service Charges - This regulatory asset represents costs necessary to maintain adequate supply and system pressures, which are being recovered on a monthly basis through the BGSS over the term of the underlying supplier contracts (see Note 10). Pipeline Integrity Cost - As part of SJG's September 2014 base rate increase, SJG was permitted to recover previously deferred pipeline integrity costs incurred through September 2014. In addition, SJG is authorized to defer future program costs, including related carrying costs, for recovery in SJG's next base rate proceeding, subject to review by the BPU (see Note 10). AFUDC Equity Related Deferrals - This regulatory asset represents the future revenue to recover the future income taxes related to the deferred tax liability for the equity component of AFUDC. Included in the balance is $1.0 million which is being recovered over a period of three years as approved by the BPU in SJG’s 2014 rate case settlement. The remaining balance is being amortized over the life of the associated utility plant. Other Regulatory Assets - Some of the assets included in Other Regulatory Assets are currently being recovered from ratepayers as approved by the BPU. Management believes the remaining deferred costs are probable of recovery from ratepayers through future utility rates. Regulatory Liabilities consisted of the following items (in thousands): December 31, 2016 December 31, 2015 Excess Plant Removal Costs $ 28,226 $ 32,644 Deferred Revenue - Net 17,800 — Societal Benefit Costs Payable 3,095 10,197 Total Regulatory Liabilities $ 49,121 $ 42,841 Excess Plant Removal Costs - Represents amounts accrued in excess of actual utility plant removal costs incurred to date. As part of SJG's September 2014 base rate increase, SJG is required to amortize approximately $1.1 million of this balance to depreciation expense each year. Deferred Revenue - Ne t - The BGSS changed from a $2.7 million regulatory asset at December 31, 2015 to a $17.8 million regulatory liability at December 31, 2016, primarily due to the gas costs recovered from customers exceeding the actual cost of the commodity. See previous discussion under "Deferred Gas Costs - Net" above. Societal Benefit Costs Payable - This regulatory liability primarily represents cumulative costs less recoveries under the USF and CLEP programs (see Note 10).</t>
  </si>
  <si>
    <t>PENSION AND OTHER POSTRETIREMENT BENEFITS</t>
  </si>
  <si>
    <t>Compensation and Retirement Disclosure [Abstract]</t>
  </si>
  <si>
    <t>PENSION AND OTHER POSTRETIREMENT BENEFITS: SJI has several defined benefit pension plans and other postretirement benefit plans. Approximately 38.2% of the Company's current, full-time, regular employees will be entitled to annuity payments upon retirement. Participation in the Company's qualified defined benefit pension plans was closed to new employees beginning in 2003; however, employees who are not eligible for these pension plans are eligible to receive an enhanced version of SJI's defined contribution plan. Certain SJI officers also participate in a non-funded supplemental executive retirement plan (SERP), a non-qualified defined benefit pension plan. The other postretirement benefit plans provide health care and life insurance benefits to some retirees. Net periodic benefit cost related to the employee and officer pension and other postretirement benefit plans consisted of the following components (in thousands): Pension Benefits 2016 2015 2014 Service Cost $ 4,843 $ 5,337 $ 4,510 Interest Cost 12,125 11,168 10,735 Expected Return on Plan Assets (13,508 ) (14,789 ) (13,491 ) Amortizations: Prior Service Cost 212 212 175 Actuarial Loss 9,394 10,608 5,716 Net Periodic Benefit Cost 13,066 12,536 7,645 Capitalized Benefit Costs (4,645 ) (4,805 ) (3,047 ) Deferred Benefit Costs (645 ) (1,007 ) — Total Net Periodic Benefit Expense $ 7,776 $ 6,724 $ 4,598 Other Postretirement Benefits 2016 2015 2014 Service Cost $ 851 $ 1,116 $ 891 Interest Cost 2,615 2,973 2,852 Expected Return on Plan Assets (3,104 ) (2,993 ) (2,603 ) Amortizations: Prior Service (Credits) Cost (344 ) 608 152 Actuarial Loss 1,109 1,342 974 Net Periodic Benefit Cost 1,127 3,046 2,266 Capitalized Benefit Costs (277 ) (1,043 ) (722 ) Deferred Benefit Costs — (256 ) — Total Net Periodic Benefit Expense $ 850 $ 1,747 $ 1,544 Capitalized benefit costs reflected in the table above relate to SJG’s construction program. Deferred benefit costs relate to the deferral of incremental expenses associated with the adoption of new mortality tables in 2015. Deferred benefit costs are expected to be recovered through rates as part of SJG's next base rate case.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SJG recovers all prudently incurred pension and postretirement benefit costs from its ratepayers, a significant portion of the charges resulting from the recording of additional liabilities under this requirement are reported as regulatory assets (see Note 11). Details of the activity within the Regulatory Asset and Accumulated Other Comprehensive Loss associated with Pension and Other Postretirement Benefits are as follows (in thousands): Regulatory Assets Accumulated Other Comprehensive Loss (pre-tax) Pension Benefits Other Postretirement Benefits Pension Benefits Other Postretirement Benefits Balance at January 1, 2015 $ 71,177 $ 27,863 $ 39,468 $ 6,755 Amounts Arising during the Period: Net Actuarial (Loss)/Gain (463 ) (3,155 ) 59 (2,285 ) Prior Service Cost (499 ) (106 ) Amounts Amortized to Net Periodic Costs: Net Actuarial Loss (6,079 ) (1,107 ) (4,452 ) (221 ) Prior Service Cost (203 ) (7,755 ) (9 ) (2,081 ) Balance at December 31, 2015 64,432 15,347 35,066 2,062 Amounts Arising during the Period: Net Actuarial Gain 9,706 2,584 8,370 829 Prior Service Credit — 257 — 84 Amounts Amortized to Net Periodic Costs: Net Actuarial Loss (5,485 ) (945 ) (3,838 ) (154 ) Prior Service Cost (203 ) — (8 ) — Balance at December 31, 2016 $ 68,450 $ 17,243 $ 39,590 $ 2,821 The estimated costs that will be amortized from Regulatory Assets into net periodic benefit costs in 2017 are as follows (in thousands): Pension Benefits Other Postretirement Benefits Prior Service Cost/(Credit) $ 127 $ (257 ) Net Actuarial Loss $ 6,202 $ 1,040 The estimated costs that will be amortized from Accumulated Other Comprehensive Loss into net periodic benefit costs in 2017 are as follows (in thousands): Pension Benefits Other Postretirement Benefits Prior Service Cost/(Credit) $ 5 $ (87 ) Net Actuarial Loss $ 3,943 $ 207 A reconciliation of the plans' benefit obligations, fair value of plan assets, funded status and amounts recognized in SJI's consolidated balance sheets follows (in thousands): Pension Benefits Other Postretirement Benefits 2016 2015 2016 2015 Change in Benefit Obligations: Benefit Obligation at Beginning of Year $ 254,195 $ 265,434 $ 57,430 $ 75,592 Service Cost 4,843 5,337 851 1,116 Interest Cost 12,125 11,168 2,615 2,973 Actuarial Loss (Gain) 18,254 (17,349 ) 3,121 (8,591 ) Retiree Contributions — — 81 700 Plan Amendments — — — (9,899 ) Benefits Paid (11,129 ) (10,395 ) (3,748 ) (4,461 ) Benefit Obligation at End of Year $ 278,288 $ 254,195 $ 60,350 $ 57,430 Change in Plan Assets: Fair Value of Plan Assets at Beginning of Year $ 184,824 $ 180,523 $ 47,759 $ 43,222 Actual Return on Plan Assets 13,569 (2,321 ) 2,784 (423 ) Employer Contributions 2,278 17,017 3,656 8,721 Retiree Contributions — — 81 700 Benefits Paid (11,129 ) (10,395 ) (3,748 ) (4,461 ) Fair Value of Plan Assets at End of Year $ 189,542 $ 184,824 $ 50,532 $ 47,759 Funded Status at End of Year: $ (88,746 ) $ (69,371 ) $ (9,818 ) $ (9,671 ) Amounts Related to Unconsolidated Affiliate 326 204 540 509 Accrued Net Benefit Cost at End of Year $ (88,420 ) $ (69,167 ) $ (9,278 ) $ (9,162 ) Amounts Recognized in the Statement of Financial Position Consist of: Current Liabilities $ (2,463 ) $ (2,261 ) $ — $ — Noncurrent Liabilities (85,957 ) (66,906 ) (9,278 ) (9,162 ) Net Amount Recognized at End of Year $ (88,420 ) $ (69,167 ) $ (9,278 ) $ (9,162 ) Amounts Recognized in Regulatory Assets Consist of: Prior Service Costs $ 538 $ 741 $ (3,032 ) $ (3,289 ) Net Actuarial Loss 67,912 63,691 20,275 18,636 $ 68,450 $ 64,432 $ 17,243 $ 15,347 Amounts Recognized in Accumulated Other Comprehensive Loss Consist of (pre-tax): Prior Service Costs $ 69 $ 77 $ (989 ) $ (1,074 ) Net Actuarial Loss 39,521 34,989 3,810 3,136 $ 39,590 $ 35,066 $ 2,821 $ 2,062 The projected benefit obligation (PBO) and accumulated benefit obligation (ABO) of SJI's qualified employee pension plans were $224.3 million and $208.3 million , respectively, as of December 31, 2016 ; and $207.7 million and $191.9 million , respectively, as of December 31, 2015 . The ABO of these plans exceeded the value of the plan assets as of December 31, 2016 and 2015. The value of these assets were $189.5 million and $184.8 million as of December 31, 2016 and 2015 , respectively, and can be seen in the table above. The PBO and ABO for SJI's non-funded SERP were $53.9 million and $51.9 million , respectively, as of December 31, 2016 ; and $46.5 million and $45.0 million , respectively, as of December 31, 2015 . The SERP obligation is reflected in the tables above and has no assets. The weighted-average assumptions used to determine benefit obligations at December 31 were: Pension Benefits Other Postretirement Benefits 2016 2015 2016 2015 Discount Rate 4.30 % 4.83 % 4.13 % 4.73 % Rate of Compensation Increase 3.50 % 3.50 % 3.50 % 3.50 % The weighted-average assumptions used to determine net periodic benefit cost for years ended December 31 were: Pension Benefits Other Postretirement Benefits 2016 2015 2014 2016 2015 2014 Discount Rate 4.83 % 4.25 % 5.09 % 4.73 % 4.20 % 4.91 % Expected Long-Term Return on Plan Assets 7.50 % 7.75 % 7.75 % 6.50 % 6.25 % 6.25 % Rate of Compensation Increase 3.50 % 3.50 % 3.50 % 3.50 % 3.50 % 3.50 % In 2014, the Society of Actuaries (SOA) released new mortality tables (RP-2014 base table with MP-2014 generational projection scale), which indicated that the average life expectancy of both active and retired plan participants had increased. Obligations as of December 31, 2014, disclosed herein reflect the use of those new tables. In 2015, the SOA released an update to the RP-2014 tables (MP-2015 base tables), slightly reducing the average life expectancy previously released. The obligations as of December 31, 2016 and 2015, disclosed herein, reflect the use of the updated 2015 tables. While the adoption of the new tables impacts liabilities significantly as of December 31of the year of adoption, the impact on expense did not occur until the subsequent year. The discount rates used to determine the benefit obligations at December 31, 2016 and 2015 , which are used to determine the net periodic benefit cost for the subsequent year, were based on a portfolio model of high-quality investments with maturities that match the expected benefit payments under our pension and other postretirement benefit plans. The expected long-term return on plan assets (“return”) has been determined by applying long-term capital market projections provided by our pension plan Trustee to the asset allocation guidelines, as defined in the Company'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 The retiree medical plan changed effective January 1, 2016. Retirees are provided a fixed contribution to a health reimbursement account, allowing them to obtain coverage from health-care exchanges, rather than utilizing the Company provided health-care plan. Since the health-care benefits are now a fixed dollar amount under the new plan and will not increase in the future, the plan no longer has health care trend assumptions as of December 31, 2015. As a result, assumed health care cost trend rates no longer have a significant effect on the amounts reported for SJI's postretirement health care plans. PLAN ASSETS - The Company'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primarily with commingled common/collective trust funds. The target allocations for pension plan assets are 28 - 48 percent U.S. equity securities, 13 - 25 percent international equity securities, 32 - 42 percent fixed income investments, and 0 - 7 percent to all other types of investments. Equity securities include investments in commingled common/collective trust funds as well as large-cap and mid-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 The strategy recognizes that risk and volatility are present to some degree with all types of investments. We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 SJI evaluated its pension and other postretirement benefit plans' asset portfolios for the existence of significant concentrations of credit risk as of December 31, 2016 . Types of concentrations that were evaluated include, but are not limited to, investment concentrations in a single entity, type of industry, foreign country, and individual fund. As of December 31, 2016 , there were no significant concentrations (defined as greater than 10 percent of plan assets) of risk in SJI's pension and other postretirement benefit plan assets. GAAP establishes a hierarchy that prioritizes fair value measurements based on the types of inputs used for the various valuation techniques. This hierarchy groups assets into three distinct levels, as fully described in Note 17, which will serve as the basis for presentation throughout the remainder of this Note. The fair values of SJI's pension plan assets at December 31, 2016 and 2015 by asset category are as follows (in thousands): Asset Category Total Level 1 Level 2 Level 3 As of December 31, 2016 Cash / Cash Equivalents: Cash $ 63 $ 63 $ — $ — Common/Collective Trust Funds (a) 460 — 460 — STIF-Type Instrument (b) 1,431 — 1,431 — Equity securities: Common/Collective Trust Funds - U.S. (a) 51,902 — 51,902 — Common/Collective Trust Funds - International (a) 33,096 — 33,096 — U.S. Large-Cap (c) 17,792 17,792 — — U.S. Mid-Cap (c) 2,479 2,479 — — International (c) 3,340 3,340 — — Fixed Income: Common/Collective Trust Funds (a) 54,970 — 54,970 — Guaranteed Insurance Contract (d) 9,714 — — 9,714 Other types of investments: Private Equity Fund (f) 5,100 — — 5,100 Common/Collective Trust Fund - Real Estate (g) 9,195 — — 9,195 Total $ 189,542 $ 23,674 $ 141,859 $ 24,009 Asset Category Total Level 1 Level 2 Level 3 As of December 31, 2015 Cash / Cash Equivalents: Cash $ 35 $ 35 $ — $ — Common/Collective Trust Funds (a) 858 — 858 — STIF-Type Instrument (b) 1,360 — 1,360 — Equity securities: Common/Collective Trust Funds - U.S. (a) 52,058 — 52,058 — Common/Collective Trust Funds - International (a) 33,236 — 33,236 — U.S. Large-Cap (c) 14,305 14,305 — — U.S. Mid-Cap (c) 3,407 3,407 — — U.S. Small-Cap (c) 260 260 — — International (c) 1,695 1,695 — — Fixed Income: Common/Collective Trust Funds (a) 50,664 — 50,664 — Guaranteed Insurance Contract (d) 9,960 — — 9,960 Hedge Funds (e) 4,159 — — 4,159 Other types of investments: Private Equity Fund (f) 4,312 — — 4,312 Common/Collective Trust Fund - Real Estate (g) 8,515 — — 8,515 Total $ 184,824 $ 19,702 $ 138,176 $ 26,946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 (b)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c)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d)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e) This category represents a collection of underlying funds which are all domiciled outside of the United States. All of the underlying fund managers are based in the U.S.; however, they do not necessarily trade only in U.S. markets. The fair value of these funds is determined by the underlying fund's general partner or manager. These funds are classified as Level 3 investments. (f) This category represents a limited partnership/commingled trust which includes several investments in U.S. leveraged buyout, venture capital, and special situation funds. Fund valuations are reported on a 90 to 120 day lag and, therefore, the value reported herein represents the market value as of June 30 or September 30, 2015 and 2014,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 (g)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 Fair Value Measurement Using Significant Unobservable Inputs (Level 3) (In thousands) Guaranteed Private Insurance Hedge Equity Real Contract Funds Funds Estate Total Balance at January 1, 2015 $ 10,912 $ 4,331 $ 3,616 $ 7,476 $ 26,335 Actual return on plan assets: Relating to assets still held at the reporting date (106 ) (172 ) (302 ) 1,039 459 Relating to assets sold during the period 25 — 429 — 454 Purchases, Sales and Settlements (871 ) — 569 — (302 ) Balance at December 31, 2015 9,960 4,159 4,312 8,515 26,946 Actual return on plan assets: Relating to assets still held at the reporting date 541 (67 ) (140 ) 680 1,014 Relating to assets sold during the period 14 — 245 — 259 Purchases, Sales and Settlements (801 ) (4,092 ) 683 — (4,210 ) Balance at December 31, 2016 $ 9,714 $ — $ 5,100 $ 9,195 $ 24,009 As with the pension plan assets, the Company'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with a mix of common/collective trust funds, mutual funds and Company-owned life insurance policies. The target allocations for post-retirement benefit plan assets are 30 - 43 percent U.S. equity securities, 20 - 30 percent international equity securities, and 32 - 42 percent fixed income investments and 0 - 7 percent to all other types of investments. Equity securities include investments in large-cap, mid-cap and small-cap companies within mutual funds or common/collective trust funds. Fixed income securities within the common/collective trust fund include primarily investment grade, U.S. Government and mortgage-backed financial instruments. The insurance policies are backed by a series of commingled trust investments held by the insurance carrier. The fair values of SJI's other postretirement benefit plan assets at December 31, 2016 and 2015 by asset category are as follows (in thousands): Asset Category Total Level 1 Level 2 Level 3 As of December 31, 2016: Cash $ — $ — $ — $ — Equity Securities: Common/Collective Trust Funds - U.S. (a) $ 14,878 $ — $ 14,878 $ — Common/Collective Trust Funds - International (a) 8,674 — 8,674 — Fixed Income: Common/Collective Trust Funds - Bonds (a) 13,537 — 13,537 — Other Types of Investments: Company Owned Life Insurance (c) 13,443 — 13,443 — Total $ 50,532 $ — $ 50,532 $ — Asset Category Total Level 1 Level 2 Level 3 As of December 31, 2015: Cash $ 26 $ 26 $ — $ — Equity Securities: Common/Collective Trust Funds - U.S. (a) $ 13,522 $ — $ 13,522 $ — Common/Collective Trust Funds - International (a) 8,313 — 8,313 — Mutual Fund - U.S. (b) 1,309 1,309 — — Mutual Funds - International (b) 983 983 — — Fixed Income: Common/Collective Trust Funds - Bonds (a) 13,187 — 13,187 — Mutual Funds - Bonds (b) 1,441 1,441 — — Other Types of Investments: Mutual Funds - REITS (b) 152 152 — — Company Owned Life Insurance (c) 8,826 — 8,826 — Total $ 47,759 $ 3,911 $ 43,848 $ —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 (b) This category represents mutual fund investments. The mutual funds are actively traded on exchanges and price quotes for the shares are readily available. These mutual funds are classified as Level 1 investments. (c) 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 FUTURE BENEFIT PAYMENTS - The following benefit payments, which reflect expected future service, as appropriate, are expected to be paid during the following years (in thousands): Pension Benefits Other Postretirement Benefits 2017 $ 12,141 $ 4,399 2018 $ 12,583 $ 4,316 2019 $ 13,529 $ 4,403 2020 $ 14,056 $ 4,514 2021 $ 14,757 $ 4,511 2022 - 2025 $ 86,727 $ 21,308 CONTRIBUTIONS - SJI contributed $15.0 million to the pension plans in 2015, with no pension contribution made in 2016 or 2014. Payments related to the unfunded SERP plan in 2016, 2015 and 2014 were $2.3 million , $2.0 million and $1.5 million , respectively. SERP payments are expected to approximate $2.5 million in 2017. SJG also has a regulatory obligation to contribute approximately $3.6 million annually to its other postretirement benefit plans’ trusts, less costs incurred directly by SJG. DEFINED CONTRIBUTION PLAN - SJI offers an Employees' Retirement Savings Plan (Savings Plan) to eligible employees. For employees eligible for participation in SJI's defined benefit pension plan, SJI matches 50% of participants' contributions up to 6% of base compensation. For employees who are not eligible for participation in SJI's defined benefit pension plans, SJI matches 50% of participants' contributions up to 8% of base compensation. Employees not eligible for the pension plans also receive a year-end contribution of $1,500 , if 10 or fewer years of service, or $2,000 , if more than 10 years of service. The amount expensed and contributed for the matching provision of the Savings Plan approximated $2.3 million , $2.1 million and $2.0 million for the years ended December 31, 2016 , 2015 and 2014 , respectively.</t>
  </si>
  <si>
    <t>LINES OF CREDIT</t>
  </si>
  <si>
    <t>Line of Credit Facility [Abstract]</t>
  </si>
  <si>
    <t>LINES OF CREDIT: Credit facilities and available liquidity as of December 31, 2016 were as follows (in thousands): Company Total Facility Usage Available Liquidity Expiration Date SJG: Commercial Paper Program/Revolving Credit Facility $ 200,000 $ 105,100 (A) $ 94,900 May 2018 Uncommitted Bank Lines 10,000 — 10,000 August 2017 Total SJG 210,000 105,100 104,900 SJI: Revolving Credit Facility 450,000 196,600 (B) 253,400 Various (C) Total SJI 450,000 196,600 253,400 Total $ 660,000 $ 301,700 $ 358,300 (A) Includes letters of credit outstanding in the amount of $0.8 million . (B) Includes letters of credit outstanding in the amount of $4.8 million . (C) In September 2016, the Company entered into an unsecured $50.0 million , 364 -day revolving credit agreement. The agreement matures September 2017, at which time the principal and any accrued but unpaid interest must be paid. At the annual request of the Company, but on not more than two occasions, the credit agreement may be extended for an additional period of 364 days. The 364 -day revolving facility bears interest at a variable base rate or a variable London Interbank Offered Rate (“LIBOR”), at the Company’s election. The SJG facilities are restricted as to use and availability specifically to SJG; however, if necessary, the SJI facilities can also be used to support SJG’s liquidity needs. Borrowings under these credit facilities are at market rates. The weighted average interest rate on these borrowings, which changes daily, was 1.47% , 1.13% and 0.83% at December 31, 2016 , 2015 and 2014 , respectively. Average borrowings outstanding under these credit facilities, not including letters of credit, during the years ended December 31, 2016 and 2015 were $321.9 million and $335.0 million , respectively. The maximum amounts outstanding under these credit facilities, not including letters of credit, during the years ended December 31, 2016 and 2015 were $467.7 million and $471.1 million , respectively. The SJI and SJG facilities are provided by a syndicate of banks and contain one financial covenant limiting the ratio of indebtedness to total capitalization (as defined in the respective credit agreements) to not more than 0.65 to 1 , measured at the end of each fiscal quarter.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the new $200.0 million revolving credit facility and does not expect the principal amount of borrowings outstanding under the commercial paper program and the credit facility at any time to exceed an aggregate of $200.0 million .</t>
  </si>
  <si>
    <t>LONG-TERM DEBT</t>
  </si>
  <si>
    <t>Debt Disclosure [Abstract]</t>
  </si>
  <si>
    <t>LONG-TERM DEBT: Outstanding Long-Term Debt at December 31 consisted of the following: 2016 2015 Long-Term Debt (A): South Jersey Gas Company: First Mortgage Bonds: (B) 5.437% Series due 2016 (C) $ — $ 10,000 4.6% Series due 2016 (C) — 17,000 4.657% Series due 2017 15,000 15,000 7.97% Series due 2018 10,000 10,000 7.125% Series due 2018 20,000 20,000 5.587% Series due 2019 10,000 10,000 3.00% Series due 2024 (D) 50,000 50,000 3.03% Series due 2024 (E) 35,000 35,000 3.63% Series due 2025 (F) 8,182 9,091 4.84% Series due 2026 (G) 15,000 15,000 4.93% Series due 2026 (H) 45,000 45,000 4.03% Series due 2027 45,000 45,000 4.01% Series due 2030 (I) 50,000 50,000 4.23% Series due 2030 30,000 30,000 3.74% Series due 2032 35,000 35,000 5.55% Series due 2033 32,000 32,000 6.213% Series due 2034 10,000 10,000 5.45% Series due 2035 10,000 10,000 Series A 2006 Bonds at variable rates due 2036 (J) 24,900 24,900 SJG Term Facility (K) 200,000 139,000 Marina Energy LLC: (L) Series A 2001 Bonds at variable rates due 2031 20,000 20,000 Series B 2001 Bonds at variable rates due 2021 25,000 25,000 Series A 2006 Bonds at variable rates due 2036 16,400 16,400 South Jersey Industries: 2.71% Series B 2012 Notes due 2017 (M) 16,000 16,000 3.05% Series due 2019 60,000 60,000 3.05% Series due 2019 30,000 30,000 3.05% Series due 2019 50,000 50,000 3.46% Series C 2012 Notes due 2022 35,000 35,000 Series Notes at variable rates due 2019 (N) 40,000 40,000 Series Notes at variable rates due 2019 (N) 60,000 60,000 South Jersey Industries Term Loan at variable rates due 2020 (O) 50,000 50,000 ACB Energy Partners, LLC: 7.60 % Loan &amp; Security Agreement (P) — 12,735 Other Energy Project Debt (Q): 4.83 % ACLE — 3,551 4.83 % SCLE — 1,738 4.83 % SXLE — 3,433 Total Long-Term Debt Outstanding (R) $ 1,047,482 $ 1,035,848 Less Current Maturities (231,909 ) (29,454 ) Total Long-Term Debt (R) $ 815,573 $ 1,006,394 (A) Long-term debt maturities for the succeeding five years are as follows (in thousands): 2017: $231,909 ; 2018: $38,909 ; 2019: $258,909 ; 2020: $67,909 ; and 2021: $52,909 . (B) The First Mortgage dated October 1, 1947, as supplemented, securing the First Mortgage Bonds constitutes a direct first mortgage lien on substantially all utility plant. In January 2017, the First Mortgage was amended and restated in its entirety (see Note 19). (C) In July 2016, SJG retired $17.0 million of 4.60% Medium Term Notes (MTN's) at maturity. In August 2016, SJG retired $10.0 million of 5.437% MTN's at maturity.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I) SJG has $50.0 million of 4.01% MTN's with several due dates, as follows: $8.0 million each due November 2018 and 2019; $2.0 million due November 2025; $3.0 million due November 2026; $8.0 million due November 2027; and $7.0 million each due November 2028, 2029 and 2030. (J) These variable rate demand bonds bear interest at a floating rate that resets weekly. The interest rate as of December 31, 2016 was 0.74% . Liquidity support on these bonds is provided under a separate letter of credit facility that expires in August 2018. These bonds contain no financial covenants. (K) SJG had a $200.0 million multiple-draw term facility offered by a syndicate of banks which was set to expire in June 2017. This facility bore interest at a floating rate based on LIBOR plus a spread determined by SJG's credit ratings. As of December 31, 2015, SJG had borrowed an aggregate $139.0 million under this facility at an average interest rate of 1.17% and the proceeds were used to pay down short-term debt. In January 2016, SJG issued an additional $61.0 million of long-term debt at an average interest rate of 1.41% under this facility. As such, the total outstanding amount under this facility as of December 31, 2016 was $200.0 million , which was classified in current portion of long-term debt on the consolidated balance sheets as it was due within one year. In January 2017, this term facility was paid in full (see Note 19). (L) Marina has issued $61.4 million of unsecured variable-rate revenue bonds through the New Jersey Economic Development Authority (NJEDA). The variable rates at December 31, 2016 for the Series A 2001, Series B 2001, and Series A 2006 bonds were 0.72% , 0.73% and 0.72% respectively. The interest rate on all but $46.1 million of the bonds has been effectively fixed via interest rate swaps at 4.22% until January 2026. These bonds contain no financial covenants. Liquidity support on these bonds is provided under a letter of credit facility from a commercial bank that expires in March 2018. (M) As of December 31, 2016, $16.0 million of aggregate principal amount of 2.71% Senior Notes, due June 2017, are classified in current portion of long-term debt on the consolidated balance sheets. SJI plans to pay off this debt at maturity. (N) At December 31, 2016 , the floating rate on these Senior Notes was 2.32% . (O) In October 2015, SJI entered into an unsecured, variable-rate term loan of $50.0 million , which matures in October 2020. This agreement replaced existing facilities that expired in October 2015. The variable rate at December 31, 2016 was 1.79% . (P) ACB had a Loan and Security Agreement (“LSA”) with a third party to borrow up to $16.0 million . Under the LSA, ACB paid principal and interest (at a fixed rate of 7.60% ) in equal quarterly installments that began in February 2011 and was scheduled to run through February 2021. In December 2015, ACB became a wholly-owned subsidiary of Marina (see Note 3); as such, the remaining outstanding debt of $12.7 million was included on the Company's consolidated balance sheets as of December 31, 2015. In January 2016, the Company paid $12.7 million to retire outstanding debt. (Q) ACLE, SCLE and SXLE (the "Other Energy Projects") had long-term debt agreements with a third party to borrow up to $10.0 million . Under the debt agreements, the Other Energy Projects paid principal and interest (at a fixed rate of 4.83% ) in equal installments that began December 2013 and was scheduled to run through December 2020. In December 2015, the Other Energy Projects became wholly-owned subsidiaries of Marina (see Note 3); as such, the outstanding debt of $8.7 million was included on the Company's consolidated balance sheets as of December 31, 2015. In August 2016, the Company paid an aggregate $8.3 million to retire outstanding long-term debt for the Other Energy Projects. (R) Total Long-Term Debt in the table above does not include unamortized debt issuance costs of $7.6 million and $9.0 million for the years ended December 31, 2016 and 2015, respectively, which were reclassified to Long-Term Debt on the consolidated balance sheets to conform to ASU 2015-03 (see Note 1). In December 2015, SJG filed a petition with the BPU to issue up to $400.0 million of long term debt securities in various forms including MTN's and unsecured debt, with maturities of more than 12 months, over the next three years. This petition was approved in March 2016.</t>
  </si>
  <si>
    <t>COMMITMENTS AND CONTINGENCIES</t>
  </si>
  <si>
    <t>Commitments and Contingencies Disclosure [Abstract]</t>
  </si>
  <si>
    <t>COMMITMENTS AND CONTINGENCIES: GAS SUPPLY CONTRACTS - In the normal course of business, SJG and SJRG have entered into long-term contracts for natural gas supplies, firm transportation and gas storage service. The transportation and storage service agreements with interstate pipeline suppliers were made under FERC approved tariffs. SJRG's cumulative obligation for demand charges and reservation fees paid to suppliers for these services is approximately $0.5 million per month. SJG's cumulative obligation for demand charges and reservation fees paid to suppliers for these services averages approximately $5.6 million per month and is recovered on a current basis through the BGSS. SJRG has also committed to purchase a minimum of 745,000 dts/d and up to 940,000 dts/d of natural gas, from various suppliers, for terms ranging from three to ten years at index based prices. PENDING LITIGATION - The Company is subject to claims arising in the ordinary course of business and other legal proceedings. The Company has been named in, among other actions, certain gas supply and capacity management contract disputes and certain product liability claims related to our former sand mining subsidiary. The Company is currently involved in a pricing dispute related to two long-term gas supply contracts whereby the Company had sued the supplier to recover amounts that were improperly invoiced. Subsequently, the supplier countersued the Company claiming it is owed an amount which we extrapolate to be $14.9 million from SJG, plus interest, and $40.2 million from SJRG, plus interest, through December 31, 2016 . We believe any monies received or paid associated with the SJG claims would reflect gas costs that would be recovered from SJG's customers through adjusted rates. The Company is also involved in a dispute related to a three -year capacity management contract with a counterparty whereby the Company is the manager. The counterparty is claiming that it is owed approximately $13.3 million , plus interest, from SJRG under a sharing credit within the contract. Liabilities related to these claims are accrued when the amount or range of amounts of probable settlement costs or other charges for these claims can be reasonably estimated. The Company has accrued approximately $3.1 million and $3.2 million related to all claims in the aggregate as of December 31, 2016 and 2015 , respectively. Although the Company does not presently believe that these matters will have a material adverse effect on its business, given the inherent uncertainties in such situations, the Company can provide no assurance regarding the outcome of litigation. COLLECTIVE BARGAINING AGREEMENTS — Unionized personnel represent approximately 45.0% of our workforce at December 31, 2016 . The Company has collective bargaining agreements with two unions that represent these employees: the International Brotherhood of Electrical Workers (IBEW) Local 1293 and the International Association of Machinists and Aerospace Workers (IAM) Local 76. SJG and SJESP employees represented by the IBEW operate under collective bargaining agreements that run through February 2018. The remaining unionized employees are represented by the IAM and operate under collective bargaining agreements that run through August 2017. GUARANTEES - As of December 31, 2016 , SJI, the parent company, has issued guarantees to third parties on behalf of its consolidated subsidiaries. These guarantees were issued to guarantee payment to third parties with whom SJI's consolidated subsidiaries have commodity supply contracts and for Marina's construction and operating activities. As of December 31, 2016 , these guarantees support future firm commitments of SJI's consolidated subsidiaries and $125.4 million of the Accounts Payable already recorded on SJI's consolidated balance sheet. As of December 31, 2016 , SJI had issued $6.0 million of parental guarantees on behalf of an unconsolidated subsidiary. These guarantees generally expire within the next two years and were issued to enable our subsidiary to market retail natural gas. STANDBY LETTERS OF CREDIT — As of December 31, 2016 , SJI provided $4.8 million of standby letters of credit through its revolving credit facility to enable SJE to market retail electricity and for various construction and operating activities. SJG provided a $0.8 million letter of credit under its revolving credit facility to support the remediation of environmental conditions at certain locations in SJG's service territory. The Company also provided $87.5 million of additional letters of credit under separate facilities outside of the revolving credit facilities to support variable-rate demand bonds issued through the New Jersey Economic Development Authority (NJEDA) to finance the expansion of SJG’s natural gas distribution system and to finance Marina's initial thermal plant project. ENVIRONMENTAL REMEDIATION COSTS — SJI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SJI successfully entered into settlements with all of its historic comprehensive general liability carriers regarding the environmental remediation expenditures at the SJG sites. Also, SJG had purchased a Cleanup Cost Cap Insurance Policy limiting the amount of remediation expenditures that SJG was required to make at 11 of its sites. This policy provided coverage up to $50.0 million , which was exhausted in 2012. Since the early 1980s, SJI accrued environmental remediation costs of $437.1 million , of which $282.1 million was spent as of December 31, 2016 . The following table details the amounts expended and accrued for SJI's environmental remediation during the last two years (in thousands): 2016 2015 Beginning of Year $ 126,623 $ 128,172 Accruals 60,713 19,489 Expenditures (32,323 ) (21,038 ) End of Year $ 155,013 $ 126,623 The balances are segregated between current and noncurrent on the consolidated balance sheets under the captions Current Liabilities and Deferred Credits and Other Noncurrent Liabilities. Management estimates that undiscounted future costs to clean up SJG's sites will range from $153.0 million to $257.1 million . Six of SJG's sites comprise the majority of these estimates, the sum of the six sites range from a low of $141.2 million to a high of $246.7 million . SJG recorded the lower end of this range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remedy selection, regulatory approval of selected remedy and remedial investigative findings. The remediation efforts at SJG's six most significant sites include the following: Site 1 - Several interim remedial actions have been completed at the site. Steps remaining to remediate the balance of the site include selection of the remedial action, confirmation of regulatory compliance of the selected remedy, implementation of the approved remedy, long-term groundwater monitoring, and issuance of a Response Action Outcome. Site 2 - Various remedial investigation activities have been completed at this site and a final site remedy has been approved by the regulatory authority. The first phase of remedial action is underway and preparation for the next step is ongoing. Remaining steps to remediate the site include continued implementation of the approved remedy, long-term groundwater monitoring, and issuance of a Response Action Outcome. Site 3 - Various remedial investigation activities have been completed at this site and a final site remedy is being developed for proposal to the regulatory authority. Steps remaining to remediate the site include s election of a final remedy, confirmation of regulatory compliance of the selected remedy, implementation of the approved remedy, long term groundwater monitoring, and issuance of a Response Action Outcome. Site 4 - Remedial investigation activities are complete at this site and a final remedy has been approved by the regulatory authority. Steps remaining to remediate the site include installation of a sub-surface containment unit, post remediation groundwater monitoring, and issuance of a Response Action Outcome. Site 5 -The remedial action to address impacted soil at the site is ongoing. Steps remaining include long-term groundwater monitoring and issuance of a Response Action Outcome. Site 6 - Remedial investigation activities have been completed at this site and a final site remedy is being developed for proposal to the regulatory authority. Steps remaining to remediate the site include selection of a final remedy, confirmation of regulatory compliance of the selected remedy, implementation of the approved remedy and issuance of a Response Action Outcome. With Morie's sale in 1996, EMI assumed responsibility for environmental liabilities currently estimated between $1.3 million and $2.1 million . The information available on these sites is sufficient only to establish a range of probable liability and no point within the range is more likely than any other. Therefore, EMI has accrued the lower end of the range. Changes in the accrual are included in the statements of consolidated income under Loss from Discontinued Operations. SJI and SJF estimate their potential exposure for the future remediation of five sites where fuel oil operations existed years ago to range from $0.7 million to $1.3 million . The lower end of this range has been recorded under Current Liabilities and Deferred Credits and Other Noncurrent Liabilities as of December 31, 2016 .</t>
  </si>
  <si>
    <t>DERIVATIVE INSTRUMENTS</t>
  </si>
  <si>
    <t>Derivative Instruments and Hedging Activities Disclosure [Abstract]</t>
  </si>
  <si>
    <t>DERIVATIVE INSTRUMENTS: Certain SJI subsidiaries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swap agreements, options contracts and futures contracts. As of December 31, 2016 , the Company had outstanding derivative contracts intended to limit the exposure to market risk on 67.9 MMdts of expected future purchases of natural gas, 62.1 MMdts of expected future sales of natural gas, 2.3 MMmwh of expected future purchases of electricity and 1.7 MMmwh of expected future sales of electricity. In addition to these derivative contracts, the Company has basis and index related purchase and sales contracts totaling 141.6 MMdts. These contracts, which have not been designated as hedging instruments under GAAP, are measured at fair value and recorded in Derivatives — Energy Related Assets or Derivatives — Energy Related Liabilities on the consolidated balance sheets. The net unrealized pre-tax gains and losses for these energy-related commodity contracts are included with realized gains and losses in Operating Revenues – Nonutility. As part of its gas purchasing strategy, SJG uses financial contracts through SJRG to limit exposure to forward price risk. The costs or benefits of these short-term contracts are recoverable through SJG's BGSS clause, subject to BPU approval. The retail gas operations of SJE transact commodities on a physical basis and typically does not directly enter into positions that financially settle. SJRG performs this risk management function for SJE and enters into the types of financial transactions noted above. The retail electric operations of SJE use forward physical and financial contracts to mitigate commodity price risk on fixed price electric contract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The Company has also entered into interest rate derivatives to hedge exposure to increasing interest rates and the impact of those rates on cash flows of variable-rate debt. These interest rate derivatives, some of which have been designated as hedging instruments under GAAP, are measured at fair value and recorded in Derivatives - Other on the consolidated balance sheets. Hedge accounting has been discontinued for these derivatives. As a result, unrealized gains and losses on these derivatives, that were previously recorded in Accumulated Other Comprehensive Loss (AOCL) on the consolidated balance sheets, are being recorded into earnings over the remaining life of the derivative. These derivatives are expected to mature in 2026. As of December 31, 2016 , SJI's active interest rate swaps were as follows: Notional Amount Fixed Interest Rate Start Date Maturity Type of Debt Obligor $ 14,500,000 3.905% 3/17/2006 1/15/2026 Tax-exempt Marina $ 500,000 3.905% 3/17/2006 1/15/2026 Tax-exempt Marina $ 330,000 3.905% 3/17/2006 1/15/2026 Tax-exempt Marina $ 12,500,000 3.530% 12/1/2006 2/1/2036 Tax-exempt SJG $ 12,500,000 3.430% 12/1/2006 2/1/2036 Tax-exempt SJG The unrealized gains and losses on interest rate derivatives that are not designated as cash flow hedges are included in Interest Charges. However, for selected interest rate derivatives at SJG, management believes that, subject to BPU approval, the market value upon termination can be recovered in rates and, therefore, these unrealized losses have been included in Other Regulatory Assets in the consolidated balance sheets. The fair values of all derivative instruments, as reflected in the consolidated balance sheets as of December 31, are as follows (in thousands): Derivatives not designated as hedging instruments under GAAP 2016 2015 Assets Liabilities Assets Liabilities Energy-related commodity contracts: Derivatives – Energy Related – Current $ 72,391 $ 60,082 $ 83,093 $ 90,708 Derivatives – Energy Related – Non-Current 8,502 4,540 16,238 21,697 Interest rate contracts: Derivatives - Other - Current — 681 — — Derivatives - Other - Non-Current — 9,349 — 10,943 Total derivatives not designated as hedging instruments under GAAP 80,893 74,652 99,331 123,348 Total Derivatives $ 80,893 $ 74,652 $ 99,331 $ 123,348 The Company enters into derivative contracts with counterparties, some of which are subject to master netting arrangements, which allow net settlements under certain conditions. The Company presents derivatives at gross fair values on the consolidated balance sheets. As of December 31, 2016 and 2015 , information related to these offsetting arrangements were as follows (in thousands): As of December 31,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80,893 $ — $ 80,893 $ (38,809 ) (A) $ (3,474 ) $ 38,610 Derivatives - Energy Related Liabilities $ (64,622 ) $ — $ (64,622 ) $ 38,809 (B) $ — $ (25,813 ) Derivatives - Other $ (10,030 ) $ — $ (10,030 ) $ — $ — $ (10,030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9,331 $ — $ 99,331 $ (35,491 ) (A) $ — $ 63,840 Derivatives - Energy Related Liabilities $ (112,405 ) $ — $ (112,405 ) $ 35,491 (B) $ 23,045 $ (53,869 ) Derivatives - Other $ (10,943 ) $ — $ (10,943 ) $ — $ — $ (10,943 ) (A) The balances at December 31, 2016 and 2015 were related to derivative liabilities which can be net settled against derivative assets. (B) The balances at December 31, 2016 and 2015 were related to derivative assets which can be net settled against derivative liabilities. The effect of derivative instruments on the statements of consolidated income and comprehensive income for the year ended December 31 is as follows (in thousands): Derivatives in Cash Flow Hedging Relationships 2016 2015 2014 Interest Rate Contracts: Losses recognized in AOCL on effective portion $ — $ — $ — Losses reclassified from AOCL into income (a) $ (333 ) $ (551 ) $ (419 ) Losses recognized in income on ineffective portion (a) $ — $ — $ — (a) Included in Interest Charges Derivatives Not Designated as Hedging Instruments under GAAP 2016 2015 2014 Gains (losses) on energy-related commodity contracts (a) $ 26,935 $ 8,401 $ (6,592 ) Gains (losses) on interest rate contracts (b) 647 96 (467 ) Total $ 27,582 $ 8,497 $ (7,059 ) (a) Included in Operating Revenues - Nonutility (b) Included in Interest Charges Net realized (losses) gains associated with SJG’s energy-related financial commodity contracts of $(3.0) million , $(9.1) million and $1.7 million for the years ended 2016 , 2015 and 2014 ,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related financial commodity contracts are deferred in Regulatory Assets or Liabilities, as applicable, and there is no impact on earnings. 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December 31, 2016 , is $9.6 million . If the credit-risk-related contingent features underlying these agreements were triggered on December 31, 2016 , the Company would have been required to settle the instruments immediately or post collateral to its counterparties of approximately $8.1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December 31, 2016 Total Level 1 Level 2 Level 3 Assets Available-for-Sale Securities (A) $ 32 $ 32 $ — $ — Derivatives – Energy Related Assets (B) 80,893 33,994 11,814 35,085 $ 80,925 $ 34,026 $ 11,814 $ 35,085 Liabilities Derivatives – Energy Related Liabilities (B) $ 64,622 $ 16,502 $ 22,070 $ 26,050 Derivatives – Other (C) 10,030 — 10,030 — $ 74,652 $ 16,502 $ 32,100 $ 26,050 As of December 31, 2015 Total Level 1 Level 2 Level 3 Assets Available-for-Sale Securities (A) $ 14,810 $ 2,925 $ 11,885 $ — Derivatives – Energy Related Assets (B) 99,331 16,006 24,730 58,595 $ 114,141 $ 18,931 $ 36,615 $ 58,595 Liabilities Derivatives – Energy Related Liabilities (B) $ 112,405 $ 42,170 $ 11,008 $ 59,227 Derivatives – Other (C) 10,943 — 10,943 — $ 123,348 $ 42,170 $ 21,951 $ 59,22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Type Fair Value at December 31, 2016 Valuation Technique Significant Unobservable Input Range [Weighted Average] Assets Liabilities Forward Contract - Natural Gas $ 23,301 $ 18,109 Discounted Cash Flow Forward price (per dt) $1.03 - $11.33 (A) Forward Contract - Electric $ 11,784 $ 7,941 Discounted Cash Flow Fixed electric load profile (on-peak) 21.43% - 100.00% (B) Fixed electric load profile (off-peak) 0.00% - 78.57% (B) Type Fair Value at December 31, 2015 Valuation Technique Significant Unobservable Input Range [Weighted Average] Assets Liabilities Forward Contract - Natural Gas $ 29,459 $ 31,733 Discounted Cash Flow Forward price (per dt) $(0.77) - $10.00 [$2.15] (A) Forward Contract - Electric $ 29,136 $ 27,494 Discounted Cash Flow Fixed electric load profile (on-peak) 8.47% - 100.00% [56.20%] (B) Fixed electric load profile (off-peak) 0.00% - 91.53% [43.80%] (B)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at December 31, 2016 and 2015 , using significant unobservable inputs (Level 3), are as follows (in thousands): Year Ended December 31, 2016 Balance at January 1, 2016 $ (632 ) Other changes in fair value from continuing and new contracts, net 5,657 Transfers in to/(out of) of Level 3 (A) 4,116 Settlements (106 ) Balance at December 31, 2016 $ 9,035 Year Ended December 31, 2015 Balance at January 1, 2015 $ (5,608 ) Other changes in fair value from continuing and new contracts, net (5,069 ) Transfers in to/(out of) of Level 3 (A) 7,402 Settlements 2,643 Balance at December 31, 2015 $ (632 ) (A) Transfers between different levels of the fair value hierarchy may occur based on the level of observable inputs used to value the instruments from period to period. During the years ended December 31, 2016 and 2015, $4.1 million and $7.4 million of net derivative assets were transferred from Level 2 to Level 3, due to decreased observability of market data, which is assessed quarterly by management. Total gains for 2016 included in earnings for the year ended December 31, 2016 that are attributable to the change in unrealized gains relating to those assets and liabilities included in Level 3 still held as of December 31, 2016 , are $5.7 million . These gains are included in Operating Revenues-Nonutility on the statements of consolidated income.</t>
  </si>
  <si>
    <t>ACCUMULATED OTHER COMPREHENSIVE LOSS (AOCL)</t>
  </si>
  <si>
    <t>ACCUMULATED OTHER COMPREHENSIVE LOSS (AOCL): The following table summarizes the changes in accumulated other comprehensive loss (AOCL) for the year ended December 31, 2016 (in thousands): Postretirement Liability Adjustment Unrealized Gain (Loss) on Derivatives-Other Unrealized Gain (Loss) on Available-for-Sale Securities Other Comprehensive Income (Loss) of Affiliated Companies Total Balance at January 1, 2016 (a) $ (22,145 ) $ (2,129 ) $ (128 ) $ (97 ) $ (24,499 ) Other comprehensive income before reclassifications (5,617 ) — 323 — (5,294 ) Amounts reclassified from AOCL (b) 2,420 197 (205 ) — 2,412 Net current period other comprehensive income (3,197 ) 197 118 — (2,882 ) Balance at December 31, 2016 (a) $ (25,342 ) $ (1,932 ) $ (10 ) $ (97 ) $ (27,381 ) (a) Determined using a combined average statutory tax rate of 40% . (b) See table below. The following table provides details about reclassifications out of AOCL for the year ended December 31, 2016 (in thousands): Amounts Reclassified from AOCL Affected Line Item in the Statements of Consolidated Income For the Year Ended December 31, 2016 Actuarial Loss on Postretirement Benefits $ 4,001 Operating Expenses: Operations Income Taxes (1,581 ) Income Taxes (a) $ 2,420 Unrealized Loss on Derivatives-Other - interest rate contracts designated as cash flow hedges $ 333 Interest Charges Income Taxes (136 ) Income Taxes (a) $ 197 Unrealized Gain on Available-for-Sale Securities $ (342 ) Other Income Income Taxes 137 Income Taxes (a) $ (205 ) Losses from reclassifications for the period net of tax $ 2,412 (a) Determined using a combined average statutory tax rate of 40% .</t>
  </si>
  <si>
    <t>SUBSEQUENT EVENTS</t>
  </si>
  <si>
    <t>Subsequent Events [Abstract]</t>
  </si>
  <si>
    <t>SUBSEQUENT EVENTS: In January 2017, SJG entered into a Supplemental Indenture Amending and Restating First Mortgage Indenture (the “New Mortgage”), which amended and restated in its entirety that Indenture of Mortgage dated October 1, 1947 (see Note 14). The New Mortgage provides for the issuance by SJG of bonds, notes or other securities that are secured by a lien on substantially all of the operating properties and franchises of SJG. In January 2017, SJG issued $200.0 million aggregate principal amount of MTN's, Series E, 2017, due January 2047, with principal payments beginning in 2025. The MTN's bear interest at an annual rate of 3.0% payable semiannually. Proceeds were used to pay down the $200.0 million multiple-draw term facility which was set to expire in June 2017. In January 2017, SJG entered into an unsecured, $200.0 million term loan credit agreement ("Credit Agreement"), which is syndicated among seven banks. Term loans under the Credit Agreement bear interest at a variable base rate or a variable LIBOR rate, at SJG's election. Under the Credit Agreement, SJG can borrow up to an aggregate of $200.0 million until July 2018, of which SJG borrowed $73.0 million on January 31, 2017. All loans under the Credit Agreement become due in January 2019. In January 2017, SJG filed a base rate case with the BPU to increase its base rates in order to obtain a return on new capital investments made by SJG since the settlement of its last base rate case in 2014. SJG expects the base rate case to be concluded during 2017.</t>
  </si>
  <si>
    <t>Quarterly Financial Data (Unaudited)</t>
  </si>
  <si>
    <t>Quarterly Financial Information Disclosure [Abstract]</t>
  </si>
  <si>
    <t>Quarterly Financial Data (Unaudited) (Summarized quarterly results of SJI's operations, in thousands except for per share amounts) 2016 Quarter Ended 2015 Quarter Ended March 31 June 30 Sept. 30 Dec. 31 March 31 June 30 Sept. 30 Dec. 31 Operating Revenues $ 333,035 $ 154,402 $ 219,082 $ 329,981 $ 382,952 $ 177,710 $ 141,062 $ 257,844 Expenses: Cost of Sales - (Excluding depreciation) 152,975 98,340 142,988 186,684 241,707 90,945 99,124 127,566 Operations and Maintenance Including Fixed Charges 73,042 71,034 69,410 77,858 71,279 62,634 63,867 71,148 Income Taxes 39,267 (7,189 ) 2,807 19,266 16,613 (3,279 ) (10,968 ) (1,006 ) Energy and Other Taxes 1,925 1,243 1,449 1,725 2,196 1,265 1,231 1,334 Total Expenses 267,209 163,428 216,654 285,533 331,795 151,565 153,254 199,042 Other Income and Expense 2,361 4,228 7,236 1,560 2,696 (12,804 ) (340 ) (7,854 ) Income (Loss) from Continuing Operations 68,187 (4,798 ) 9,664 46,008 53,853 13,341 (12,532 ) 50,948 Loss from Discontinued Operations - (Net of tax benefit) (118 ) (29 ) (29 ) (75 ) (276 ) (74 ) (91 ) (62 ) Net Income (Loss) $ 68,069 $ (4,827 ) $ 9,635 $ 45,933 $ 53,577 $ 13,267 $ (12,623 ) $ 50,886 Basic Earnings Per Common Share: Continuing Operations $ 0.96 $ (0.06 ) $ 0.12 $ 0.58 $ 0.79 $ 0.19 $ (0.18 ) $ 0.73 Discontinued Operations — — — — — — — — Basic Earnings Per Common Share $ 0.96 $ (0.06 ) $ 0.12 $ 0.58 $ 0.79 $ 0.19 $ (0.18 ) $ 0.73 Average Shares of Common Stock Outstanding - Basic 71,127 75,298 79,478 79,478 68,397 68,467 68,607 69,460 Diluted Earnings Per Common Share: Continuing Operations $ 0.95 $ (0.06 ) $ 0.12 $ 0.58 $ 0.79 $ 0.19 $ (0.18 ) $ 0.73 Discontinued Operations — — — — — — — — Diluted Earnings Per Common Share $ 0.95 $ (0.06 ) $ 0.12 $ 0.58 $ 0.79 $ 0.19 $ (0.18 ) $ 0.73 Average Shares of Common Stock Outstanding - Diluted 71,416 75,298 79,635 79,643 68,618 68,653 68,607 69,646 The sum of the quarters for basic and diluted earnings per common share for 2016 does not equal the year's total due to the impact of the equity offering on the average shares of common stock outstanding (see Note 6 to the consolidated financial statements). The sum of the quarters for basic and diluted earnings per common share for 2015 does not equal the year's total due to rounding. All share and per share amounts were adjusted for all periods presented for the 2 -for-1 stock split, effected in the form of a stock dividend, effective on May 8, 2015. See Note 1 to the consolidated financial statements. NOTE: Because of the seasonal nature of the business and the volatility from energy-related derivatives, statements for the 3-month periods are not indicative of the results for a full year.</t>
  </si>
  <si>
    <t>Schedule I</t>
  </si>
  <si>
    <t>Condensed Financial Information of Parent Company Only Disclosure [Abstract]</t>
  </si>
  <si>
    <t>SCHEDULE I - SOUTH JERSEY INDUSTRIES, INC. CONDENSED STATEMENTS OF INCOME (In Thousands) 2016 2015 2014 Management Service Fee Revenues $ 25,463 $ 20,990 $ 21,118 Operating Expenses: Operations 23,852 17,979 18,183 Depreciation 377 406 439 Energy and Other Taxes 1,033 806 813 Total Operating Expenses 25,262 19,191 19,435 Operating Income 201 1,799 1,683 Other Income: Equity in Earnings of Subsidiaries 119,061 105,610 97,628 Other 11,953 10,145 7,283 Total Other Income 131,014 115,755 104,911 Interest Charges 12,148 11,822 8,803 Income Taxes 6 122 163 Income from Continuing Operations 119,061 105,610 97,628 Equity in Undistributed Earnings of Discontinued Operations (251 ) (503 ) (582 ) Net Income $ 118,810 $ 105,107 $ 97,046 SCHEDULE I - SOUTH JERSEY INDUSTRIES, INC. CONDENSED STATEMENTS OF COMPREHENSIVE INCOME (In Thousands) 2016 2015 2014 Net Income $ 118,810 $ 105,107 $ 97,046 Other Comprehensive Income (Loss) - Net of Tax* Postretirement Liability Adjustment (3,197 ) 5,518 (9,160 ) Unrealized Gain (Loss) on Available-for-Sale Securities 118 (53 ) (472 ) Unrealized Gain on Derivatives - Other 197 294 134 Total Other Comprehensive (Loss) Income - Net of Tax* (2,882 ) 5,759 (9,498 ) Comprehensive Income $ 115,928 $ 110,866 $ 87,548 * Determined using a combined average statutory tax rate of 40% . SCHEDULE I - SOUTH JERSEY INDUSTRIES, INC. CONDENSED STATEMENTS OF RETAINED EARNINGS (In Thousands) 2016 2015 2014 Retained Earnings - Beginning $ 474,167 $ 439,218 $ 406,041 Net Income 118,810 105,107 97,046 592,977 544,325 503,087 Dividends Declared - Common Stock (82,380 ) (70,158 ) (63,869 ) Retained Earnings - Ending $ 510,597 $ 474,167 $ 439,218 SCHEDULE I - SOUTH JERSEY INDUSTRIES, INC. CONDENSED STATEMENTS OF CASH FLOWS FOR THE TWELVE MONTHS ENDED DECEMBER 31, (In Thousands) 2016 2015 2014 CASH PROVIDED BY OPERATING ACTIVITIES $ 20,120 $ 38,593 $ 22,244 CASH FLOWS FROM INVESTING ACTIVITIES: Net Repayments from (Advances to) Associated Companies 32,300 (118,802 ) (104,979 ) Capital Expenditures (345 ) (150 ) (1,610 ) Proceeds from Sale of Property, Plant &amp; Equipment — — 27 Purchase of Company Owned Life Insurance (2,398 ) (2,328 ) (1,250 ) Investment in Affiliate (65,000 ) — (25,000 ) Net Cash Used in Investing Activities (35,443 ) (121,280 ) (132,812 ) CASH FLOWS FROM FINANCING ACTIVITIES: Proceeds from Issuance of Long Term Debt — 50,000 240,000 Principal Repayments of Long Term Debt — (114,000 ) — Payments for Issuance of Long Term Debt (84 ) (55 ) (1,558 ) Net (Repayments of) Borrowings from Short-Term Credit Facilities (105,500 ) 153,000 (144,100 ) Dividends on Common Stock (82,380 ) (70,158 ) (63,869 ) Proceeds from Sale of Common Stock 214,426 63,192 80,680 Net Cash Provided by Financing Activities 26,462 81,979 111,153 NET INCREASE (DECREASE) IN CASH AND CASH EQUIVALENTS 11,139 (708 ) 585 CASH AND CASH EQUIVALENTS AT BEGINNING OF YEAR 1,708 2,416 1,831 CASH AND CASH EQUIVALENTS AT END OF YEAR $ 12,847 $ 1,708 $ 2,416 SCHEDULE I - SOUTH JERSEY INDUSTRIES, INC. CONDENSED BALANCE SHEETS (In Thousands) 2016 2015 Assets Property Plant and Equipment: Nonutility Property, Plant and Equipment, at cost $ 2,685 $ 2,468 Accumulated Depreciation (2,026 ) (1,768 ) Property, Plant and Equipment - Net 659 700 Investments: Investments in Subsidiaries 1,233,856 1,051,675 Available-for-Sale Securities 32 3,860 Total Investments 1,233,888 1,055,535 Current Assets: Cash and Cash Equivalents 12,847 1,708 Receivable from Associated Companies 550,227 582,406 Accounts Receivable 49 49 Other — 2,859 Total Current Assets 563,123 587,022 Other Noncurrent Assets (See Note 1) 44,974 38,168 Total Assets $ 1,842,644 $ 1,681,425 Capitalization and Liabilities Equity: Common Stock SJI Par Value $1.25 a share Authorized - 120,000,000 shares Outstanding Shares - 79,478,055 (2016) and 70,965,622 (2015) $ 99,347 $ 88,707 Premium on Common Stock 706,943 499,460 Treasury Stock (at par) (266 ) (296 ) Accumulated Other Comprehensive Loss (27,381 ) (24,499 ) Retained Earnings 510,597 474,167 Total Equity 1,289,240 1,037,539 Long-Term Debt (See Note 1) 323,971 339,665 Current Liabilities: Notes Payable - Banks 191,800 297,300 Current Portion of Long-Term Debt 16,000 — Payable to Associated Companies 382 262 Accounts Payable 211 425 Other Current Liabilities 7,707 3,579 Total Current Liabilities 216,100 301,566 Other Noncurrent Liabilities 13,333 2,655 Total Capitalization and Liabilities $ 1,842,644 $ 1,681,425 Notes to Condensed Financial Statements 1. BASIS OF PRESENTATION: Pursuant to rules and regulations of the SEC, the parent-company only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 Certain reclassifications have been made to the prior period's condensed balance sheets to conform to the current period presentation. The unamortized debt issuance costs previously included in "Other Noncurrent Assets" on the condensed balance sheets were reclassified to "Long-Term Debt" to conform to ASU 2015-03, which is described under "New Accounting Pronouncements" in Note 1 of the consolidated financial statements. No dividends were received from subsidiaries in 2016. Dividends received from subsidiaries amounted to $40.8 million and $18.2 million in 2015 and 2014, respectively.</t>
  </si>
  <si>
    <t>Schedule II - Valuation and Qualifying Accounts</t>
  </si>
  <si>
    <t>Valuation and Qualifying Accounts [Abstract]</t>
  </si>
  <si>
    <t>SOUTH JERSEY INDUSTRIES, INC. AND SUBSIDIARIES SCHEDULE II - VALUATION AND QUALIFYING ACCOUNTS (In Thousands) Col. A Col. B Col. C Col. D Col. E Additions Classification Balance at Beginning of Period Charged to Costs and Expenses Charged to Other Accounts - Describe (a) Deductions - Describe (b) Balance at End of Period Provision for Uncollectible Accounts for the Year Ended December 31, 2016 $ 10,252 $ 6,907 $ (47 ) $ 4,368 $ 12,744 Provision for Uncollectible Accounts for the Year Ended December 31, 2015 $ 7,910 $ 14,730 $ (79 ) $ 12,309 $ 10,252 Provision for Uncollectible Accounts for the Year Ended December 31, 2014 $ 5,854 $ 9,519 $ (102 ) $ 7,361 $ 7,910 (a) Recoveries of accounts previously written off and minor adjustments. (b) Uncollectible accounts written off.</t>
  </si>
  <si>
    <t>SUMMARY OF SIGNIFICANT ACCOUNTING POLICIES (Policies)</t>
  </si>
  <si>
    <t>GENERAL</t>
  </si>
  <si>
    <t>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invests in infrastructure and other midstream projects, including a current project to build a 100 -mile natural gas pipeline in Pennsylvania and New Jersey.</t>
  </si>
  <si>
    <t>BASIS OF PRESENTATION</t>
  </si>
  <si>
    <t>BASIS OF PRESENTATION - The consolidated financial statements include the accounts of SJI, its wholly-owned subsidiaries and subsidiaries in which SJI has a controlling interest. SJI eliminates all significant intercompany accounts and transactions. In management's opinion, the consolidated financial statements reflect all normal and recurring adjustments needed to fairly present SJI's financial position, operating results and cash flows at the dates and for the periods presented.</t>
  </si>
  <si>
    <t>RECLASSIFICATIONS</t>
  </si>
  <si>
    <t xml:space="preserve">Certain reclassifications have been made to the prior period's consolidated balance sheets, as well as the prior period's long-term debt carrying value and the prior period's segment disclosures in Notes 7 and 8, respectively, to conform to the current period presentation. The unamortized debt issuance costs previously included in "Regulatory and Other Noncurrent Assets" on the consolidated balance sheets were reclassified to "Long-Term Debt" to conform to ASU 2015-03, which is described below under "New Accounting Pronouncements." This reclassification caused the prior periods long-term debt carrying value in Note 7 to be adjusted, along with the prior periods unamortized debt issuance costs recorded as Identifiable Assets in the Gas Utility Operations, On-Site Energy Production and Corporate and Services segments in Note 8 to be removed. </t>
  </si>
  <si>
    <t>EQUITY INVESTMENTS</t>
  </si>
  <si>
    <t>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Earnings (Loss) of Affiliated Companies (see Note 3). An impairment loss is recorded when there is clear evidence that a decline in value is other than temporary.</t>
  </si>
  <si>
    <t>ESTIMATES AND ASSUMPTIONS</t>
  </si>
  <si>
    <t>ESTIMATES AND ASSUMPTIONS - We prepare our consolidated financial statements to conform with accounting principles generally accepted in the United States of America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t>
  </si>
  <si>
    <t>REGULATION</t>
  </si>
  <si>
    <t>REGULATION - SJG is subject to the rules and regulations of the New Jersey Board of Public Utilities (BPU). See Note 10 for a detailed discussion of SJG's rate structure and regulatory actions. SJG maintains its accounts according to the BPU's prescribed Uniform System of Accounts. SJG follows the accounting for regulated enterprises prescribed by Financial Accounting Standards Board (FASB) Accounting Standards Codification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t>
  </si>
  <si>
    <t>OPERATING REVENUES</t>
  </si>
  <si>
    <t>OPERATING REVENUES - Gas and electric revenues are recognized in the period the commodity is delivered to customers. For SJG and SJE retail customers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We recognize revenues related to SJESP appliance service contracts on a monthly basis as work is completed or commissions are earned. Revenue related to services provided on a time and materials basis is recognized on a monthly basis as the services are provided. Marina recognizes revenue on a monthly basis as services are provided, as lease income is earned, and for on-site energy production that is delivered to its customers.</t>
  </si>
  <si>
    <t>REVENUE AND THROUGHPUT-BASED TAXES</t>
  </si>
  <si>
    <t xml:space="preserve">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
  </si>
  <si>
    <t>ACCOUNTS RECEIVABLE AND PROVISION FOR UNCOLLETIBLE ACCOUNTS</t>
  </si>
  <si>
    <t>ACCOUNTS RECEIVABLE AND PROVISION FOR UNCOLLECTIBLE ACCOUNTS - Accounts receivable are carried at the amount owed by customers. A provision for uncollectible accounts is established based on our collection experience and an assessment of the collectibility of specific accounts.</t>
  </si>
  <si>
    <t>NATURAL GAS IN STORAGE</t>
  </si>
  <si>
    <t>NATURAL GAS IN STORAGE – Natural Gas in Storage is reflected at average cost on the consolidated balance sheets, and represents natural gas that will be utilized in the ordinary course of business.</t>
  </si>
  <si>
    <t>ASSET RETIREMENT OBLIGATIONS</t>
  </si>
  <si>
    <t>ASSET RETIREMENT OBLIGATIONS - The amounts included under Asset Retirement Obligations (ARO) are primarily related to the legal obligations the Company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si>
  <si>
    <t>PROPERTY, PLANT AND EQUIPMENT</t>
  </si>
  <si>
    <t>PROPERTY, PLANT AND EQUIPMENT - For regulatory purposes, utility plant is stated at original cost, which may be different than SJG's cost if the assets were acquired from another regulated entity. Nonutility plant is stated at cost. The cost of adding, replacing and renewing property is charged to the appropriate plant account. As of December 31, 2016 , SJG's utility plant had a gross book value of $2.4 billion , which consists of utility plant assets along with projects for distribution, some of which are part of SJG's Accelerated Infrastructure Replacement Program (AIRP), as discussed in Note 10.</t>
  </si>
  <si>
    <t>DEPRECIATION</t>
  </si>
  <si>
    <t>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each of 2016 , 2015 and 2014 .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50 years. Gain or loss on the disposition of nonutility property is recognized in operating income.</t>
  </si>
  <si>
    <t>CAPITALIZED INTEREST</t>
  </si>
  <si>
    <t>CAPITALIZED INTEREST - SJG capitalizes interest on construction at the rate of return on the rate base utilized by the BPU to set rates in SJG's last base rate proceeding. For SJG's accelerated infrastructure programs, SJG capitalizes interest on construction at a rate prescribed by the programs (see Note 10), and amounts are included in Utility Plant on the consolidated balance sheets. Marina and Midstream capitalize interest on capital projects in progress based on the actual cost of borrowed funds, and amounts are included in Nonutility Property and Equipment on the consolidated balance sheets. Interest Charges are presented net of capitalized interest on the statements of consolidated income.</t>
  </si>
  <si>
    <t>IMPAIRMENT OF LONG-LIVED ASSETS</t>
  </si>
  <si>
    <t>IMPAIRMENT OF LONG-LIVED ASSETS - We review the carrying amount of long-lived assets for possible impairment whenever events or changes in circumstances indicate that such amounts may not be recoverable.</t>
  </si>
  <si>
    <t>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ccumulated Other Comprehensive Loss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asic Gas Supply Servic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ccumulated Other Comprehensive Loss will be reclassified into earnings when the forecasted transaction occurs, or when it is probable that it will not occur. Hedge accounting has been discontinued for all remaining derivatives that were designated as hedging instruments.</t>
  </si>
  <si>
    <t>GAS EXPLORATION AND DEVELOPMENT</t>
  </si>
  <si>
    <t>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Investment tax credits related to renewable energy facilities of Marina are recognized on the flow-through method.</t>
  </si>
  <si>
    <t>CASH AND CASH EQUIVALENTS</t>
  </si>
  <si>
    <t>CASH AND CASH EQUIVALENTS - For purposes of reporting cash flows, highly liquid investments with original maturities of three months or less are considered cash equivalents.</t>
  </si>
  <si>
    <t>IDENTIFIABLE INTANGIBLE ASSETS</t>
  </si>
  <si>
    <t>IDENTIFIABLE INTANGIBLE ASSETS - Identifiable intangible assets were acquired as part of the acquisition of Energenic projects as discussed in Note 3 and are a part of the On-Site Energy Production segment. The primary identifiable intangible assets of the Company are customer relationships.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t>
  </si>
  <si>
    <t>GOODWILL</t>
  </si>
  <si>
    <t>GOODWILL - Goodwill was acquired as part of the acquisition of Energenic projects as discussed in Note 3 and is a part of the On-Site Energy Production segment.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t>
  </si>
  <si>
    <t>NEW ACCOUNTING PRONOUNCEMENTS</t>
  </si>
  <si>
    <t>NEW ACCOUNTING PRONOUNCEMENTS - Other than as described below, no new accounting pronouncement issued or effective during 2016 , 2015 or 2014 had, or is expected to have, a material impact on the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Management has formed an implementation team that is currently evaluating the impact that adoption of this guidance will have on the Company's financial statement results. Based on the review of customer contracts to date, the Company is not anticipating a material impact to its statements of consolidated income, cash flows or consolidated balance sheets upon adoption. The Company expects to transition to the new guidance using the modified retrospective approach.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Adoption of this guidance did not have an impact on the Company's financial statement results.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a service provider represent a variable interest, (b) a limited partnership or similar entity has the characteristics of a Variable Interest Entity ("VIE") and (c) a reporting entity is the primary beneficiary of a VIE. The standard was effective for annual periods, including interim periods within those annual periods, beginning after December 15, 2015, with early adoption permitted. Adoption of this guidance did not have an impact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wa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as described under "Basis of Presentation" above.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was effective for annual periods, including interim periods within those annual periods, beginning after December 15, 2015. Adoption of this guidance did not have an impact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February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ugust 2016, the FASB issued ASU 2016-15, Statement of Cash Flows (Topic 230): Classification of Certain Cash Receipts and Cash Payments. This standard is intended to provide guidance concerning the classification of certain cash receipts and cash payments in the statement of cash flows and to eliminate the diversity in practice related to such classifications. This standard is effective for annual periods, including interim periods within those annual periods, beginning after December 15, 2017, with early adoption permitted. Management is currently determining the impact that adoption of this guidance will have on the Company's financial statement results. In October 2016, the FASB issued ASU 2016-16, Income Taxes (Topic 740); Intra-Entity Transfers of Assets Other Than Inventory.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Management is currently determining the impact that adoption of this guidance will have on the Company's financial statement results. In November 2016, the FASB issued ASU 2016-18, Statement of Cash Flows (Topic 230): Restricted Cash . This standard is intended to reduce diversity in practice in the classification and presentation of changes in restricted cash on the consolidated statement of cash flows. The ASU requires that the consolidated statement of cash flows explain the change in total cash and cash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cash equivalents balance presented on the consolidated balance sheets. ASU 2016-18 is effective for fiscal years beginning after December 15, 2017, and interim periods within those fiscal years, with early adoption permitted. Management is currently determining the impact that adoption of this guidance will have on the Company's financial statement results. In January 2017, the FASB issued ASU 2017-01, Business Combinations (Topic 805): Clarifying the Definition of a Business.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Management is currently determining the impact that adoption of this guidance will have on the Company's financial statement results.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Company's financial statement results.</t>
  </si>
  <si>
    <t>FAIR VALUE</t>
  </si>
  <si>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UMMARY OF SIGNIFICANT ACCOUNTING POLICIES (Tables)</t>
  </si>
  <si>
    <t>Asset retirement obligation activity</t>
  </si>
  <si>
    <t xml:space="preserve">ARO activity was as follows (in thousands): 2016 2015 AROs as of January 1, $ 57,943 $ 42,502 Accretion 1,937 1,675 Additions 1,098 802 Settlements (1,551 ) (1,110 ) Revisions in Estimated Cash Flows (A) — 14,074 ARO's as of December 31, $ 59,427 $ 57,943 (A) The revision in estimated cash flows reflects an increase in the contractual cost to settle ARO. A corresponding increase was made to Regulatory Assets, thus having no impact on earnings. </t>
  </si>
  <si>
    <t>Summary of changes in goodwill</t>
  </si>
  <si>
    <t>The following table summarizes the changes in Goodwill for the year ended December 31, 2016 (in thousands): 2016 Beginning Balance, January 1 $ 8,880 Fair Value Adjustments During Measurement Period (See Note 3) (4,042 ) Ending Balance, December 31 $ 4,838</t>
  </si>
  <si>
    <t>STOCK-BASED COMPENSATION PLAN (Tables)</t>
  </si>
  <si>
    <t>Summary of the nonvested restricted stock awards outstanding and the assumptions used to estimate the fair value of the awards</t>
  </si>
  <si>
    <t>The following table summarizes the nonvested restricted stock awards outstanding at December 31, 2016 , and the assumptions used to estimate the fair value of the awards: Grants Shares Outstanding Fair Value Per Share Expected Volatility Risk-Free Interest Rate Officers &amp; Key Employees - 2015 - TSR 33,537 $ 26.31 16.0 % 1.10 % 2015 - EGR, ROE, Time 73,118 $ 29.47 N/A N/A 2016 - TSR 66,101 $ 22.53 18.1 % 1.31 % 2016 - CEGR, Time 122,759 23.52 N/A N/A Directors - 2016 35,197 $ 23.88 N/A N/A</t>
  </si>
  <si>
    <t>Summary of the total stock-based compensation cost for the period</t>
  </si>
  <si>
    <t>The following table summarizes the total stock-based compensation cost for the years ended December 31 (in thousands): 2016 2015 2014 Officers &amp; Key Employees $ 3,051 $ 1,128 $ 1,260 Directors 841 769 633 Total Cost 3,892 1,897 1,893 Capitalized (385 ) (216 ) (147 ) Net Expense $ 3,507 $ 1,681 $ 1,746</t>
  </si>
  <si>
    <t>Summary of information regarding restricted stock award activity during the period excluding accrued dividend equivalents</t>
  </si>
  <si>
    <t>The following table summarizes information regarding restricted stock award activity during 2016 , excluding accrued dividend equivalents: Officers &amp; Other Key Employees Directors Weighted Average Fair Value Nonvested Shares Outstanding, January 1, 2016 226,191 26,338 $ 26.89 Granted 194,347 35,197 $ 23.28 Vested* (113,917 ) (26,338 ) $ 25.69 Cancelled/Forfeited** (11,106 ) — $ 25.11 Nonvested Shares Outstanding, December 31, 2016 295,515 35,197 $ 24.96 *Based on performance information available at the filing of this Report, management expects to award 29,044 shares associated with the 2014 grants to Officers and other key employees in 2017. ** Represents shares forfeited as a result of separation of employment prior to the satisfaction of service conditions.</t>
  </si>
  <si>
    <t>AFFILIATIONS AND DISCONTINUED OPERATIONS (Tables)</t>
  </si>
  <si>
    <t>Schedule of the fair value of the assets acquired and the liabilities assumed</t>
  </si>
  <si>
    <t>The following table summarizes the final purchase price allocation and reflects 100% of the fair values of the assets acquired and the liabilities assumed by the Company in connection with the Transaction. Total consideration for the step acquisition of the remaining interest in the Marina Projects was $46.0 million , which represents the fair value of the Company’s interest in the Partner Projects exchanged ( $31.5 million ) as well as the existing value of the Marina Projects immediately prior to the exchange ( $14.5 million ) (in thousands): Current assets (excluding inventory) $ 7,804 Inventory 3,154 Note Receivable Received 19,504 Fixed Assets 46,460 Intangible Assets: Identifiable Intangibles 16,950 Goodwill 4,838 Non-Current Assets 4,783 Current Liabilities (8,196 ) Note Payable - Affiliate (16,986 ) Long-Term Debt, including current portion (21,642 ) Capital Lease Payable (10,458 ) Other Non-Current Liabilities (181 ) Fair Value of Consolidated Assets and Liabilities of Acquired Projects $ 46,030</t>
  </si>
  <si>
    <t>Summarized operating results of the discontinued operations</t>
  </si>
  <si>
    <t>Summarized operating results of the discontinued operations for the years ended December 31, were (in thousands, except per share amounts): 2016 2015 2014 Loss before Income Taxes: Sand Mining $ (205 ) $ (422 ) $ (620 ) Fuel Oil (179 ) (338 ) (274 ) Income Tax Benefits 133 257 312 Loss from Discontinued Operations — Net $ (251 ) $ (503 ) $ (582 ) Earnings Per Common Share from Discontinued Operations — Net: Basic and Diluted $ — $ (0.01 ) $ (0.01 )</t>
  </si>
  <si>
    <t>INCOME TAXES (Tables)</t>
  </si>
  <si>
    <t>Schedule of components of income tax expense (benefit) and effective income tax rate reconciliation</t>
  </si>
  <si>
    <t>Total income taxes applicable to operations differ from the tax that would have resulted by applying the statutory Federal income tax rate to pre-tax income for the following reasons (in thousands): 2016 2015 2014 Tax at Statutory Rate $ 60,624 $ 37,440 $ 35,727 Increase (Decrease) Resulting from: State Income Taxes 6,438 3,985 1,960 ESOP Dividend (1,300 ) (1,298 ) (1,232 ) Amortization of Investment Tax Credits - Utility — (149 ) (211 ) AFUDC (900 ) (1,109 ) (1,481 ) Investment and Other Tax Credits (10,706 ) (37,503 ) (30,661 ) Other - Net (5 ) (6 ) 347 Income Taxes: Continuing Operations 54,151 1,360 4,449 Discontinued Operations (133 ) (257 ) (312 ) Total Income Tax Expense $ 54,018 $ 1,103 $ 4,137 The provision for Income Taxes is comprised of the following (in thousands): 2016 2015 2014 Current: Federal $ — $ — $ (62 ) State (1,638 ) (2,352 ) 3,052 Total Current (1,638 ) (2,352 ) 2,990 Deferred: Federal 44,246 (4,622 ) 1,707 State 11,543 8,483 (37 ) Total Deferred 55,789 3,861 1,670 Investment Tax Credit - Utility — (149 ) (211 ) Income Taxes: Continuing Operations 54,151 1,360 4,449 Discontinued Operations (133 ) (257 ) (312 ) Total Income Tax Expense $ 54,018 $ 1,103 $ 4,137</t>
  </si>
  <si>
    <t>Schedule of deferred tax assets and liabilities</t>
  </si>
  <si>
    <t>The net tax effect of temporary differences between the carrying amounts of assets and liabilities for financial reporting and income tax purposes resulted in the following net deferred tax assets and liabilities at December 31 (in thousands): 2016 2015 Deferred Tax Assets: Net Operating Loss Carryforward $ 211,004 $ 195,358 Investment and Other Tax Credits 213,946 200,491 Derivatives / Unrealized Gain — 5,652 Deferred State Tax 28,833 24,833 Pension &amp; Other Post Retirement Benefits 19,351 29,998 Deferred Revenues 7,669 4,924 Provision for Uncollectibles 5,231 4,200 Other 8,368 6,448 Total Deferred Tax Asset $ 494,402 $ 471,904 Deferred Tax Liabilities: Book versus Tax Basis of Property $ 732,535 $ 675,521 Deferred Gas Costs - Net 2,052 3,998 Derivatives / Unrealized Loss 1,794 — Environmental Remediation 32,885 19,207 Deferred Regulatory Costs 1,554 566 Budget Billing - Customer Accounts 3,347 830 Deferred Pension &amp; Other Post Retirement Benefits 34,432 42,216 Conservation Incentive Program 11,846 1,132 Equity In Loss Of Affiliated Companies 3,092 9,111 Other 14,414 15,268 Total Deferred Tax Liability $ 837,951 $ 767,849 Deferred Tax Liability - Net $ 343,549 $ 295,945</t>
  </si>
  <si>
    <t>Summary of operating loss carryforward</t>
  </si>
  <si>
    <t>As of December 31, 2016 , SJI has the following federal and state net operating loss carryforwards (in thousands): Net Operating Loss Carryforwards Expire in: Federal State 2031 $ 163,572 $ 45,866 2032 42,988 19,356 2033 67,496 34,940 2034 119,122 28,622 2035 70,992 9,860 2036 93,508 81,369 $ 557,678 $ 220,013</t>
  </si>
  <si>
    <t>Summary of tax credit carryforwards</t>
  </si>
  <si>
    <t>As of December 31, 2016 , SJI has the following investment tax credit carryforwards (in thousands): Expire in: Investment Tax Credit Carryforward 2030 $ 11,628 2031 25,664 2032 32,071 2033 45,606 2034 37,699 2035 45,097 2036 11,659 $ 209,424</t>
  </si>
  <si>
    <t>Reconciliation of unrecognized tax benefits</t>
  </si>
  <si>
    <t>A reconciliation of the beginning and ending amount of unrecognized tax benefits for the years ended December 31, is as follows (in thousands): 2016 2015 2014 Balance at January 1, $ 559 $ 552 $ 547 Increase as a result of tax positions taken in prior years 886 7 5 Balance at December 31, $ 1,445 $ 559 $ 552</t>
  </si>
  <si>
    <t>COMMON STOCK (Tables)</t>
  </si>
  <si>
    <t>Common stock shares issued and outstanding</t>
  </si>
  <si>
    <t>The following shares were issued and outstanding at December 31 (See Note 1): 2016 2015 2014 Beginning of Year 70,965,622 68,334,860 65,430,084 New Issues During Year: Dividend Reinvestment Plan 417,095 2,604,424 2,881,556 Stock-Based Compensation Plan 45,338 26,338 23,220 Public Equity Offering 8,050,000 — — End of Year 79,478,055 70,965,622 68,334,860</t>
  </si>
  <si>
    <t>SEGMENTS OF BUSINESS (Tables)</t>
  </si>
  <si>
    <t>Segments of Business</t>
  </si>
  <si>
    <t>Information about SJI’s operations in different reportable operating segments is presented below (in thousands): 2016 2015 2014 Operating Revenues: Gas Utility Operations $ 461,055 $ 534,290 $ 501,875 Energy Group: Wholesale Energy Operations 220,707 129,098 77,048 Retail Gas and Other Operations 92,371 87,198 127,001 Retail Electric Operations 182,540 150,049 123,773 Subtotal Energy Group 495,618 366,345 327,822 Energy Services: On-Site Energy Production 94,375 63,665 56,129 Appliance Service Operations 7,898 11,186 10,518 Subtotal Energy Services 102,273 74,851 66,647 Corporate &amp; Services 35,147 31,156 30,174 Subtotal 1,094,093 1,006,642 926,518 Intersegment Sales (57,593 ) (47,074 ) (39,522 ) Total Operating Revenues $ 1,036,500 $ 959,568 $ 886,996 2016 2015 2014 Operating Income: Gas Utility Operations $ 122,455 $ 119,585 $ 113,690 Energy Group: Wholesale Energy Operations 41,667 35,024 9,493 Retail Gas and Other Operations 4,680 (3,218 ) 479 Retail Electric Operations 7,007 1,042 (466 ) Subtotal Energy Group 53,354 32,848 9,506 Energy Services: On-Site Energy Production 13,301 2,027 2,560 Appliance Service Operations 582 468 362 Subtotal Energy Services 13,883 2,495 2,922 Corporate and Services (416 ) 1,966 1,485 Total Operating Income $ 189,276 $ 156,894 $ 127,603 Depreciation and Amortization: Gas Utility Operations $ 63,901 $ 58,668 $ 52,155 Energy Group: Wholesale Energy Operations 484 435 168 Retail Gas and Other Operations 337 161 83 Subtotal Energy Group 821 596 251 Energy Services: On-Site Energy Production 43,395 30,242 25,020 Appliance Service Operations 301 316 269 Subtotal Energy Services 43,696 30,558 25,289 Corporate and Services 1,400 1,220 816 Total Depreciation and Amortization $ 109,818 $ 91,042 $ 78,511 Interest Charges: Gas Utility Operations $ 17,875 $ 19,906 $ 17,872 Energy Group: Wholesale Energy Operations — 441 371 Retail Gas and Other Operations 350 185 267 Subtotal Energy Group 350 626 638 Energy Services: On-Site Energy Production 11,961 8,169 8,723 Corporate and Services 12,118 11,822 8,803 Subtotal 42,304 40,523 36,036 Intersegment Borrowings (10,855 ) (8,901 ) (6,476 ) Total Interest Charges $ 31,449 $ 31,622 $ 29,560 2016 2015 2014 Income Taxes: Gas Utility Operations $ 39,366 $ 36,945 $ 34,895 Energy Group: Wholesale Energy Operations 15,882 14,410 4,822 Retail Gas and Other Operations 2,118 (978 ) 787 Retail Electric Operations 2,862 426 (190 ) Subtotal Energy Group 20,862 13,858 5,419 Energy Services: On-Site Energy Production (6,353 ) (49,225 ) (36,404 ) Appliance Service Operations 232 186 223 Subtotal Energy Services (6,121 ) (49,039 ) (36,181 ) Corporate and Services 44 (404 ) 316 Total Income Taxes $ 54,151 $ 1,360 $ 4,449 Property Additions: Gas Utility Operations $ 228,275 $ 218,260 $ 201,737 Energy Group: Wholesale Energy Operations 7 382 18 Retail Gas and Other Operations 1,642 2,053 1,421 Subtotal Energy Group 1,649 2,435 1,439 Energy Services: On-Site Energy Production (1) 38,193 139,018 132,214 Appliance Service Operations 431 379 84 Subtotal Energy Services 38,624 139,397 132,298 Corporate and Services 1,141 1,902 3,995 Total Property Additions $ 269,689 $ 361,994 $ 339,469 (1) The property additions for On-Site Energy Production in 2016 and 2015 do not include the approximately $5.6 million and $40.9 million of Property, Plant and Equipment obtained through the acquisition of eight Energenic projects as discussed in Note 3. 2016 2015 Identifiable Assets (See Note 1): Gas Utility Operations $ 2,551,923 $ 2,281,576 Energy Group: Wholesale Energy Operations 233,019 231,660 Retail Gas and Other Operations 52,729 55,111 Retail Electric Operations 41,280 55,528 Subtotal Energy Group 327,028 342,299 Energy Services: On-Site Energy Production 767,710 790,231 Appliance Service Operations 2,879 4,885 Subtotal Energy Services 770,589 795,116 Discontinued Operations 1,756 1,545 Corporate and Services 649,795 652,325 Intersegment Assets (570,524 ) (600,928 ) Total Identifiable Assets $ 3,730,567 $ 3,471,933</t>
  </si>
  <si>
    <t>LEASES (Tables)</t>
  </si>
  <si>
    <t>Schedule of minimum future rental receivables on operating lease</t>
  </si>
  <si>
    <t>Minimum future rentals to be received on this operating lease of property and equipment as of December 31, 2016 for each of the next five years and in the aggregate are (in thousands): Year ended December 31, 2017 $ 5,396 2018 5,396 2019 5,396 2020 5,396 2021 5,396 Thereafter 29,230 Total minimum future rentals 56,210</t>
  </si>
  <si>
    <t>REGULATORY ASSETS &amp; REGULATORY LIABILITIES (Tables)</t>
  </si>
  <si>
    <t>Schedule of Regulatory Assets</t>
  </si>
  <si>
    <t>Regulatory Assets consisted of the following items (in thousands): December 31, 2016 December 31, 2015 Environmental Remediation Costs: Expended - Net $ 71,997 $ 42,032 Liability for Future Expenditures 153,047 123,194 Deferred Asset Retirement Obligation Costs 43,014 42,430 Deferred Pension and Other Postretirement Benefit Costs 85,693 79,779 Deferred Gas Costs - Net — 2,701 Conservation Incentive Program Receivable 27,567 2,624 Deferred Interest Rate Contracts 7,365 7,631 Energy Efficiency Tracker 219 496 Pipeline Supplier Service Charges 2,122 3,776 Pipeline Integrity Cost 4,810 4,596 AFUDC - Equity Related Deferrals 12,434 11,423 Other Regulatory Assets 2,478 2,752 Total Regulatory Assets $ 410,746 $ 323,434</t>
  </si>
  <si>
    <t>Schedule of Regulatory Liabilities</t>
  </si>
  <si>
    <t>Regulatory Liabilities consisted of the following items (in thousands): December 31, 2016 December 31, 2015 Excess Plant Removal Costs $ 28,226 $ 32,644 Deferred Revenue - Net 17,800 — Societal Benefit Costs Payable 3,095 10,197 Total Regulatory Liabilities $ 49,121 $ 42,841</t>
  </si>
  <si>
    <t>PENSION AND OTHER POSTRETIREMENT BENEFITS (Tables)</t>
  </si>
  <si>
    <t>Schedule of Net Periodic Benefit Costs</t>
  </si>
  <si>
    <t>Net periodic benefit cost related to the employee and officer pension and other postretirement benefit plans consisted of the following components (in thousands): Pension Benefits 2016 2015 2014 Service Cost $ 4,843 $ 5,337 $ 4,510 Interest Cost 12,125 11,168 10,735 Expected Return on Plan Assets (13,508 ) (14,789 ) (13,491 ) Amortizations: Prior Service Cost 212 212 175 Actuarial Loss 9,394 10,608 5,716 Net Periodic Benefit Cost 13,066 12,536 7,645 Capitalized Benefit Costs (4,645 ) (4,805 ) (3,047 ) Deferred Benefit Costs (645 ) (1,007 ) — Total Net Periodic Benefit Expense $ 7,776 $ 6,724 $ 4,598 Other Postretirement Benefits 2016 2015 2014 Service Cost $ 851 $ 1,116 $ 891 Interest Cost 2,615 2,973 2,852 Expected Return on Plan Assets (3,104 ) (2,993 ) (2,603 ) Amortizations: Prior Service (Credits) Cost (344 ) 608 152 Actuarial Loss 1,109 1,342 974 Net Periodic Benefit Cost 1,127 3,046 2,266 Capitalized Benefit Costs (277 ) (1,043 ) (722 ) Deferred Benefit Costs — (256 ) — Total Net Periodic Benefit Expense $ 850 $ 1,747 $ 1,544</t>
  </si>
  <si>
    <t>Activity Within Regulatory Assets and Accumulated Other Comprehensive Income (Loss)</t>
  </si>
  <si>
    <t>Details of the activity within the Regulatory Asset and Accumulated Other Comprehensive Loss associated with Pension and Other Postretirement Benefits are as follows (in thousands): Regulatory Assets Accumulated Other Comprehensive Loss (pre-tax) Pension Benefits Other Postretirement Benefits Pension Benefits Other Postretirement Benefits Balance at January 1, 2015 $ 71,177 $ 27,863 $ 39,468 $ 6,755 Amounts Arising during the Period: Net Actuarial (Loss)/Gain (463 ) (3,155 ) 59 (2,285 ) Prior Service Cost (499 ) (106 ) Amounts Amortized to Net Periodic Costs: Net Actuarial Loss (6,079 ) (1,107 ) (4,452 ) (221 ) Prior Service Cost (203 ) (7,755 ) (9 ) (2,081 ) Balance at December 31, 2015 64,432 15,347 35,066 2,062 Amounts Arising during the Period: Net Actuarial Gain 9,706 2,584 8,370 829 Prior Service Credit — 257 — 84 Amounts Amortized to Net Periodic Costs: Net Actuarial Loss (5,485 ) (945 ) (3,838 ) (154 ) Prior Service Cost (203 ) — (8 ) — Balance at December 31, 2016 $ 68,450 $ 17,243 $ 39,590 $ 2,821</t>
  </si>
  <si>
    <t>Estimated Costs That Will be Amortized from Regulatory Assets into Net Periodic Costs</t>
  </si>
  <si>
    <t>The estimated costs that will be amortized from Regulatory Assets into net periodic benefit costs in 2017 are as follows (in thousands): Pension Benefits Other Postretirement Benefits Prior Service Cost/(Credit) $ 127 $ (257 ) Net Actuarial Loss $ 6,202 $ 1,040</t>
  </si>
  <si>
    <t>Estimated Costs That Will be Amortized from Accumulated Other Comprehensive Income (Loss) into Net Periodic Benefit Costs</t>
  </si>
  <si>
    <t>The estimated costs that will be amortized from Accumulated Other Comprehensive Loss into net periodic benefit costs in 2017 are as follows (in thousands): Pension Benefits Other Postretirement Benefits Prior Service Cost/(Credit) $ 5 $ (87 ) Net Actuarial Loss $ 3,943 $ 207</t>
  </si>
  <si>
    <t>Reconciliation of the Plans' Benefit Obligations, Fair Value of Plan Assets and Funded Status</t>
  </si>
  <si>
    <t>A reconciliation of the plans' benefit obligations, fair value of plan assets, funded status and amounts recognized in SJI's consolidated balance sheets follows (in thousands): Pension Benefits Other Postretirement Benefits 2016 2015 2016 2015 Change in Benefit Obligations: Benefit Obligation at Beginning of Year $ 254,195 $ 265,434 $ 57,430 $ 75,592 Service Cost 4,843 5,337 851 1,116 Interest Cost 12,125 11,168 2,615 2,973 Actuarial Loss (Gain) 18,254 (17,349 ) 3,121 (8,591 ) Retiree Contributions — — 81 700 Plan Amendments — — — (9,899 ) Benefits Paid (11,129 ) (10,395 ) (3,748 ) (4,461 ) Benefit Obligation at End of Year $ 278,288 $ 254,195 $ 60,350 $ 57,430 Change in Plan Assets: Fair Value of Plan Assets at Beginning of Year $ 184,824 $ 180,523 $ 47,759 $ 43,222 Actual Return on Plan Assets 13,569 (2,321 ) 2,784 (423 ) Employer Contributions 2,278 17,017 3,656 8,721 Retiree Contributions — — 81 700 Benefits Paid (11,129 ) (10,395 ) (3,748 ) (4,461 ) Fair Value of Plan Assets at End of Year $ 189,542 $ 184,824 $ 50,532 $ 47,759 Funded Status at End of Year: $ (88,746 ) $ (69,371 ) $ (9,818 ) $ (9,671 ) Amounts Related to Unconsolidated Affiliate 326 204 540 509 Accrued Net Benefit Cost at End of Year $ (88,420 ) $ (69,167 ) $ (9,278 ) $ (9,162 ) Amounts Recognized in the Statement of Financial Position Consist of: Current Liabilities $ (2,463 ) $ (2,261 ) $ — $ — Noncurrent Liabilities (85,957 ) (66,906 ) (9,278 ) (9,162 ) Net Amount Recognized at End of Year $ (88,420 ) $ (69,167 ) $ (9,278 ) $ (9,162 ) Amounts Recognized in Regulatory Assets Consist of: Prior Service Costs $ 538 $ 741 $ (3,032 ) $ (3,289 ) Net Actuarial Loss 67,912 63,691 20,275 18,636 $ 68,450 $ 64,432 $ 17,243 $ 15,347 Amounts Recognized in Accumulated Other Comprehensive Loss Consist of (pre-tax): Prior Service Costs $ 69 $ 77 $ (989 ) $ (1,074 ) Net Actuarial Loss 39,521 34,989 3,810 3,136 $ 39,590 $ 35,066 $ 2,821 $ 2,062</t>
  </si>
  <si>
    <t>Schedule of Weighted-Average Assumptions Used</t>
  </si>
  <si>
    <t>The weighted-average assumptions used to determine benefit obligations at December 31 were: Pension Benefits Other Postretirement Benefits 2016 2015 2016 2015 Discount Rate 4.30 % 4.83 % 4.13 % 4.73 % Rate of Compensation Increase 3.50 % 3.50 % 3.50 % 3.50 % The weighted-average assumptions used to determine net periodic benefit cost for years ended December 31 were: Pension Benefits Other Postretirement Benefits 2016 2015 2014 2016 2015 2014 Discount Rate 4.83 % 4.25 % 5.09 % 4.73 % 4.20 % 4.91 % Expected Long-Term Return on Plan Assets 7.50 % 7.75 % 7.75 % 6.50 % 6.25 % 6.25 % Rate of Compensation Increase 3.50 % 3.50 % 3.50 % 3.50 % 3.50 % 3.50 %</t>
  </si>
  <si>
    <t>Fair Value of Plan Assets</t>
  </si>
  <si>
    <t>The fair values of SJI's pension plan assets at December 31, 2016 and 2015 by asset category are as follows (in thousands): Asset Category Total Level 1 Level 2 Level 3 As of December 31, 2016 Cash / Cash Equivalents: Cash $ 63 $ 63 $ — $ — Common/Collective Trust Funds (a) 460 — 460 — STIF-Type Instrument (b) 1,431 — 1,431 — Equity securities: Common/Collective Trust Funds - U.S. (a) 51,902 — 51,902 — Common/Collective Trust Funds - International (a) 33,096 — 33,096 — U.S. Large-Cap (c) 17,792 17,792 — — U.S. Mid-Cap (c) 2,479 2,479 — — International (c) 3,340 3,340 — — Fixed Income: Common/Collective Trust Funds (a) 54,970 — 54,970 — Guaranteed Insurance Contract (d) 9,714 — — 9,714 Other types of investments: Private Equity Fund (f) 5,100 — — 5,100 Common/Collective Trust Fund - Real Estate (g) 9,195 — — 9,195 Total $ 189,542 $ 23,674 $ 141,859 $ 24,009 Asset Category Total Level 1 Level 2 Level 3 As of December 31, 2015 Cash / Cash Equivalents: Cash $ 35 $ 35 $ — $ — Common/Collective Trust Funds (a) 858 — 858 — STIF-Type Instrument (b) 1,360 — 1,360 — Equity securities: Common/Collective Trust Funds - U.S. (a) 52,058 — 52,058 — Common/Collective Trust Funds - International (a) 33,236 — 33,236 — U.S. Large-Cap (c) 14,305 14,305 — — U.S. Mid-Cap (c) 3,407 3,407 — — U.S. Small-Cap (c) 260 260 — — International (c) 1,695 1,695 — — Fixed Income: Common/Collective Trust Funds (a) 50,664 — 50,664 — Guaranteed Insurance Contract (d) 9,960 — — 9,960 Hedge Funds (e) 4,159 — — 4,159 Other types of investments: Private Equity Fund (f) 4,312 — — 4,312 Common/Collective Trust Fund - Real Estate (g) 8,515 — — 8,515 Total $ 184,824 $ 19,702 $ 138,176 $ 26,946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 (b)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c)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d)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e) This category represents a collection of underlying funds which are all domiciled outside of the United States. All of the underlying fund managers are based in the U.S.; however, they do not necessarily trade only in U.S. markets. The fair value of these funds is determined by the underlying fund's general partner or manager. These funds are classified as Level 3 investments. (f) This category represents a limited partnership/commingled trust which includes several investments in U.S. leveraged buyout, venture capital, and special situation funds. Fund valuations are reported on a 90 to 120 day lag and, therefore, the value reported herein represents the market value as of June 30 or September 30, 2015 and 2014,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 (g)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 The fair values of SJI's other postretirement benefit plan assets at December 31, 2016 and 2015 by asset category are as follows (in thousands): Asset Category Total Level 1 Level 2 Level 3 As of December 31, 2016: Cash $ — $ — $ — $ — Equity Securities: Common/Collective Trust Funds - U.S. (a) $ 14,878 $ — $ 14,878 $ — Common/Collective Trust Funds - International (a) 8,674 — 8,674 — Fixed Income: Common/Collective Trust Funds - Bonds (a) 13,537 — 13,537 — Other Types of Investments: Company Owned Life Insurance (c) 13,443 — 13,443 — Total $ 50,532 $ — $ 50,532 $ — Asset Category Total Level 1 Level 2 Level 3 As of December 31, 2015: Cash $ 26 $ 26 $ — $ — Equity Securities: Common/Collective Trust Funds - U.S. (a) $ 13,522 $ — $ 13,522 $ — Common/Collective Trust Funds - International (a) 8,313 — 8,313 — Mutual Fund - U.S. (b) 1,309 1,309 — — Mutual Funds - International (b) 983 983 — — Fixed Income: Common/Collective Trust Funds - Bonds (a) 13,187 — 13,187 — Mutual Funds - Bonds (b) 1,441 1,441 — — Other Types of Investments: Mutual Funds - REITS (b) 152 152 — — Company Owned Life Insurance (c) 8,826 — 8,826 — Total $ 47,759 $ 3,911 $ 43,848 $ —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 (b) This category represents mutual fund investments. The mutual funds are actively traded on exchanges and price quotes for the shares are readily available. These mutual funds are classified as Level 1 investments. (c) 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t>
  </si>
  <si>
    <t>Schedule of Effect of Significant Unobservable Inputs, Changes in Plan Assets</t>
  </si>
  <si>
    <t xml:space="preserve"> Guaranteed Private Insurance Hedge Equity Real Contract Funds Funds Estate Total Balance at January 1, 2015 $ 10,912 $ 4,331 $ 3,616 $ 7,476 $ 26,335 Actual return on plan assets: Relating to assets still held at the reporting date (106 ) (172 ) (302 ) 1,039 459 Relating to assets sold during the period 25 — 429 — 454 Purchases, Sales and Settlements (871 ) — 569 — (302 ) Balance at December 31, 2015 9,960 4,159 4,312 8,515 26,946 Actual return on plan assets: Relating to assets still held at the reporting date 541 (67 ) (140 ) 680 1,014 Relating to assets sold during the period 14 — 245 — 259 Purchases, Sales and Settlements (801 ) (4,092 ) 683 — (4,210 ) Balance at December 31, 2016 $ 9,714 $ — $ 5,100 $ 9,195 $ 24,009</t>
  </si>
  <si>
    <t>Schedule of Future Benefit Payments</t>
  </si>
  <si>
    <t>The following benefit payments, which reflect expected future service, as appropriate, are expected to be paid during the following years (in thousands): Pension Benefits Other Postretirement Benefits 2017 $ 12,141 $ 4,399 2018 $ 12,583 $ 4,316 2019 $ 13,529 $ 4,403 2020 $ 14,056 $ 4,514 2021 $ 14,757 $ 4,511 2022 - 2025 $ 86,727 $ 21,308</t>
  </si>
  <si>
    <t>LINES OF CREDIT (Tables)</t>
  </si>
  <si>
    <t>Summary of Credit Facilities and Available Liquidity</t>
  </si>
  <si>
    <t>Credit facilities and available liquidity as of December 31, 2016 were as follows (in thousands): Company Total Facility Usage Available Liquidity Expiration Date SJG: Commercial Paper Program/Revolving Credit Facility $ 200,000 $ 105,100 (A) $ 94,900 May 2018 Uncommitted Bank Lines 10,000 — 10,000 August 2017 Total SJG 210,000 105,100 104,900 SJI: Revolving Credit Facility 450,000 196,600 (B) 253,400 Various (C) Total SJI 450,000 196,600 253,400 Total $ 660,000 $ 301,700 $ 358,300 (A) Includes letters of credit outstanding in the amount of $0.8 million . (B) Includes letters of credit outstanding in the amount of $4.8 million . (C) In September 2016, the Company entered into an unsecured $50.0 million , 364 -day revolving credit agreement. The agreement matures September 2017, at which time the principal and any accrued but unpaid interest must be paid. At the annual request of the Company, but on not more than two occasions, the credit agreement may be extended for an additional period of 364 days. The 364 -day revolving facility bears interest at a variable base rate or a variable London Interbank Offered Rate (“LIBOR”), at the Company’s election.</t>
  </si>
  <si>
    <t>LONG-TERM DEBT (Tables)</t>
  </si>
  <si>
    <t>Schedule of Long-term Debt</t>
  </si>
  <si>
    <t>Outstanding Long-Term Debt at December 31 consisted of the following: 2016 2015 Long-Term Debt (A): South Jersey Gas Company: First Mortgage Bonds: (B) 5.437% Series due 2016 (C) $ — $ 10,000 4.6% Series due 2016 (C) — 17,000 4.657% Series due 2017 15,000 15,000 7.97% Series due 2018 10,000 10,000 7.125% Series due 2018 20,000 20,000 5.587% Series due 2019 10,000 10,000 3.00% Series due 2024 (D) 50,000 50,000 3.03% Series due 2024 (E) 35,000 35,000 3.63% Series due 2025 (F) 8,182 9,091 4.84% Series due 2026 (G) 15,000 15,000 4.93% Series due 2026 (H) 45,000 45,000 4.03% Series due 2027 45,000 45,000 4.01% Series due 2030 (I) 50,000 50,000 4.23% Series due 2030 30,000 30,000 3.74% Series due 2032 35,000 35,000 5.55% Series due 2033 32,000 32,000 6.213% Series due 2034 10,000 10,000 5.45% Series due 2035 10,000 10,000 Series A 2006 Bonds at variable rates due 2036 (J) 24,900 24,900 SJG Term Facility (K) 200,000 139,000 Marina Energy LLC: (L) Series A 2001 Bonds at variable rates due 2031 20,000 20,000 Series B 2001 Bonds at variable rates due 2021 25,000 25,000 Series A 2006 Bonds at variable rates due 2036 16,400 16,400 South Jersey Industries: 2.71% Series B 2012 Notes due 2017 (M) 16,000 16,000 3.05% Series due 2019 60,000 60,000 3.05% Series due 2019 30,000 30,000 3.05% Series due 2019 50,000 50,000 3.46% Series C 2012 Notes due 2022 35,000 35,000 Series Notes at variable rates due 2019 (N) 40,000 40,000 Series Notes at variable rates due 2019 (N) 60,000 60,000 South Jersey Industries Term Loan at variable rates due 2020 (O) 50,000 50,000 ACB Energy Partners, LLC: 7.60 % Loan &amp; Security Agreement (P) — 12,735 Other Energy Project Debt (Q): 4.83 % ACLE — 3,551 4.83 % SCLE — 1,738 4.83 % SXLE — 3,433 Total Long-Term Debt Outstanding (R) $ 1,047,482 $ 1,035,848 Less Current Maturities (231,909 ) (29,454 ) Total Long-Term Debt (R) $ 815,573 $ 1,006,394 (A) Long-term debt maturities for the succeeding five years are as follows (in thousands): 2017: $231,909 ; 2018: $38,909 ; 2019: $258,909 ; 2020: $67,909 ; and 2021: $52,909 . (B) The First Mortgage dated October 1, 1947, as supplemented, securing the First Mortgage Bonds constitutes a direct first mortgage lien on substantially all utility plant. In January 2017, the First Mortgage was amended and restated in its entirety (see Note 19). (C) In July 2016, SJG retired $17.0 million of 4.60% Medium Term Notes (MTN's) at maturity. In August 2016, SJG retired $10.0 million of 5.437% MTN's at maturity.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I) SJG has $50.0 million of 4.01% MTN's with several due dates, as follows: $8.0 million each due November 2018 and 2019; $2.0 million due November 2025; $3.0 million due November 2026; $8.0 million due November 2027; and $7.0 million each due November 2028, 2029 and 2030. (J) These variable rate demand bonds bear interest at a floating rate that resets weekly. The interest rate as of December 31, 2016 was 0.74% . Liquidity support on these bonds is provided under a separate letter of credit facility that expires in August 2018. These bonds contain no financial covenants. (K) SJG had a $200.0 million multiple-draw term facility offered by a syndicate of banks which was set to expire in June 2017. This facility bore interest at a floating rate based on LIBOR plus a spread determined by SJG's credit ratings. As of December 31, 2015, SJG had borrowed an aggregate $139.0 million under this facility at an average interest rate of 1.17% and the proceeds were used to pay down short-term debt. In January 2016, SJG issued an additional $61.0 million of long-term debt at an average interest rate of 1.41% under this facility. As such, the total outstanding amount under this facility as of December 31, 2016 was $200.0 million , which was classified in current portion of long-term debt on the consolidated balance sheets as it was due within one year. In January 2017, this term facility was paid in full (see Note 19). (L) Marina has issued $61.4 million of unsecured variable-rate revenue bonds through the New Jersey Economic Development Authority (NJEDA). The variable rates at December 31, 2016 for the Series A 2001, Series B 2001, and Series A 2006 bonds were 0.72% , 0.73% and 0.72% respectively. The interest rate on all but $46.1 million of the bonds has been effectively fixed via interest rate swaps at 4.22% until January 2026. These bonds contain no financial covenants. Liquidity support on these bonds is provided under a letter of credit facility from a commercial bank that expires in March 2018. (M) As of December 31, 2016, $16.0 million of aggregate principal amount of 2.71% Senior Notes, due June 2017, are classified in current portion of long-term debt on the consolidated balance sheets. SJI plans to pay off this debt at maturity. (N) At December 31, 2016 , the floating rate on these Senior Notes was 2.32% . (O) In October 2015, SJI entered into an unsecured, variable-rate term loan of $50.0 million , which matures in October 2020. This agreement replaced existing facilities that expired in October 2015. The variable rate at December 31, 2016 was 1.79% . (P) ACB had a Loan and Security Agreement (“LSA”) with a third party to borrow up to $16.0 million . Under the LSA, ACB paid principal and interest (at a fixed rate of 7.60% ) in equal quarterly installments that began in February 2011 and was scheduled to run through February 2021. In December 2015, ACB became a wholly-owned subsidiary of Marina (see Note 3); as such, the remaining outstanding debt of $12.7 million was included on the Company's consolidated balance sheets as of December 31, 2015. In January 2016, the Company paid $12.7 million to retire outstanding debt. (Q) ACLE, SCLE and SXLE (the "Other Energy Projects") had long-term debt agreements with a third party to borrow up to $10.0 million . Under the debt agreements, the Other Energy Projects paid principal and interest (at a fixed rate of 4.83% ) in equal installments that began December 2013 and was scheduled to run through December 2020. In December 2015, the Other Energy Projects became wholly-owned subsidiaries of Marina (see Note 3); as such, the outstanding debt of $8.7 million was included on the Company's consolidated balance sheets as of December 31, 2015. In August 2016, the Company paid an aggregate $8.3 million to retire outstanding long-term debt for the Other Energy Projects. (R) Total Long-Term Debt in the table above does not include unamortized debt issuance costs of $7.6 million and $9.0 million for the years ended December 31, 2016 and 2015, respectively, which were reclassified to Long-Term Debt on the consolidated balance sheets to conform to ASU 2015-03 (see Note 1).</t>
  </si>
  <si>
    <t>COMMITMENTS AND CONTINGENCIES (Tables)</t>
  </si>
  <si>
    <t>Schedule of Environmental Loss Contingencies</t>
  </si>
  <si>
    <t>The following table details the amounts expended and accrued for SJI's environmental remediation during the last two years (in thousands): 2016 2015 Beginning of Year $ 126,623 $ 128,172 Accruals 60,713 19,489 Expenditures (32,323 ) (21,038 ) End of Year $ 155,013 $ 126,623</t>
  </si>
  <si>
    <t>DERIVATIVE INSTRUMENTS (Tables)</t>
  </si>
  <si>
    <t>Summary of Interest Rate Swaps</t>
  </si>
  <si>
    <t>As of December 31, 2016 , SJI's active interest rate swaps were as follows: Notional Amount Fixed Interest Rate Start Date Maturity Type of Debt Obligor $ 14,500,000 3.905% 3/17/2006 1/15/2026 Tax-exempt Marina $ 500,000 3.905% 3/17/2006 1/15/2026 Tax-exempt Marina $ 330,000 3.905% 3/17/2006 1/15/2026 Tax-exempt Marina $ 12,500,000 3.530% 12/1/2006 2/1/2036 Tax-exempt SJG $ 12,500,000 3.430% 12/1/2006 2/1/2036 Tax-exempt SJG</t>
  </si>
  <si>
    <t>Fair Value of Derivative Instruments</t>
  </si>
  <si>
    <t>The fair values of all derivative instruments, as reflected in the consolidated balance sheets as of December 31, are as follows (in thousands): Derivatives not designated as hedging instruments under GAAP 2016 2015 Assets Liabilities Assets Liabilities Energy-related commodity contracts: Derivatives – Energy Related – Current $ 72,391 $ 60,082 $ 83,093 $ 90,708 Derivatives – Energy Related – Non-Current 8,502 4,540 16,238 21,697 Interest rate contracts: Derivatives - Other - Current — 681 — — Derivatives - Other - Non-Current — 9,349 — 10,943 Total derivatives not designated as hedging instruments under GAAP 80,893 74,652 99,331 123,348 Total Derivatives $ 80,893 $ 74,652 $ 99,331 $ 123,348</t>
  </si>
  <si>
    <t>Offsetting Arrangements</t>
  </si>
  <si>
    <t>As of December 31, 2016 and 2015 , information related to these offsetting arrangements were as follows (in thousands): As of December 31,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80,893 $ — $ 80,893 $ (38,809 ) (A) $ (3,474 ) $ 38,610 Derivatives - Energy Related Liabilities $ (64,622 ) $ — $ (64,622 ) $ 38,809 (B) $ — $ (25,813 ) Derivatives - Other $ (10,030 ) $ — $ (10,030 ) $ — $ — $ (10,030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9,331 $ — $ 99,331 $ (35,491 ) (A) $ — $ 63,840 Derivatives - Energy Related Liabilities $ (112,405 ) $ — $ (112,405 ) $ 35,491 (B) $ 23,045 $ (53,869 ) Derivatives - Other $ (10,943 ) $ — $ (10,943 ) $ — $ — $ (10,943 ) (A) The balances at December 31, 2016 and 2015 were related to derivative liabilities which can be net settled against derivative assets. (B) The balances at December 31, 2016 and 2015 were related to derivative assets which can be net settled against derivative liabilities.</t>
  </si>
  <si>
    <t>Effect of Derivatives on Income</t>
  </si>
  <si>
    <t>The effect of derivative instruments on the statements of consolidated income and comprehensive income for the year ended December 31 is as follows (in thousands): Derivatives in Cash Flow Hedging Relationships 2016 2015 2014 Interest Rate Contracts: Losses recognized in AOCL on effective portion $ — $ — $ — Losses reclassified from AOCL into income (a) $ (333 ) $ (551 ) $ (419 ) Losses recognized in income on ineffective portion (a) $ — $ — $ — (a) Included in Interest Charges Derivatives Not Designated as Hedging Instruments under GAAP 2016 2015 2014 Gains (losses) on energy-related commodity contracts (a) $ 26,935 $ 8,401 $ (6,592 ) Gains (losses) on interest rate contracts (b) 647 96 (467 ) Total $ 27,582 $ 8,497 $ (7,059 ) (a) Included in Operating Revenues - Nonutility (b) Included in Interest Charges</t>
  </si>
  <si>
    <t>FAIR VALUE OF FINANCIAL ASSETS AND FINANCIAL LIABILITIES (Tables)</t>
  </si>
  <si>
    <t>Summary of Financial Assets and Liabilities</t>
  </si>
  <si>
    <t>For financial assets and financial liabilities measured at fair value on a recurring basis, information about the fair value measurements for each major category is as follows (in thousands): As of December 31, 2016 Total Level 1 Level 2 Level 3 Assets Available-for-Sale Securities (A) $ 32 $ 32 $ — $ — Derivatives – Energy Related Assets (B) 80,893 33,994 11,814 35,085 $ 80,925 $ 34,026 $ 11,814 $ 35,085 Liabilities Derivatives – Energy Related Liabilities (B) $ 64,622 $ 16,502 $ 22,070 $ 26,050 Derivatives – Other (C) 10,030 — 10,030 — $ 74,652 $ 16,502 $ 32,100 $ 26,050 As of December 31, 2015 Total Level 1 Level 2 Level 3 Assets Available-for-Sale Securities (A) $ 14,810 $ 2,925 $ 11,885 $ — Derivatives – Energy Related Assets (B) 99,331 16,006 24,730 58,595 $ 114,141 $ 18,931 $ 36,615 $ 58,595 Liabilities Derivatives – Energy Related Liabilities (B) $ 112,405 $ 42,170 $ 11,008 $ 59,227 Derivatives – Other (C) 10,943 — 10,943 — $ 123,348 $ 42,170 $ 21,951 $ 59,22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t>
  </si>
  <si>
    <t>The following table provides quantitative information regarding significant unobservable inputs in Level 3 fair value measurements (in thousands, except for ranges): Type Fair Value at December 31, 2016 Valuation Technique Significant Unobservable Input Range [Weighted Average] Assets Liabilities Forward Contract - Natural Gas $ 23,301 $ 18,109 Discounted Cash Flow Forward price (per dt) $1.03 - $11.33 (A) Forward Contract - Electric $ 11,784 $ 7,941 Discounted Cash Flow Fixed electric load profile (on-peak) 21.43% - 100.00% (B) Fixed electric load profile (off-peak) 0.00% - 78.57% (B) Type Fair Value at December 31, 2015 Valuation Technique Significant Unobservable Input Range [Weighted Average] Assets Liabilities Forward Contract - Natural Gas $ 29,459 $ 31,733 Discounted Cash Flow Forward price (per dt) $(0.77) - $10.00 [$2.15] (A) Forward Contract - Electric $ 29,136 $ 27,494 Discounted Cash Flow Fixed electric load profile (on-peak) 8.47% - 100.00% [56.20%] (B) Fixed electric load profile (off-peak) 0.00% - 91.53% [43.80%] (B) (A) Represents the range, along with the weighted average, of forward prices for the sale and purchase of natural gas. (B) Represents the range, along with the weighted average, of the percentage of contracted usage that is loaded during on-peak hours versus off-peak.</t>
  </si>
  <si>
    <t>Changes in Measurements Using Significant Unobservable Inputs</t>
  </si>
  <si>
    <t>The changes in fair value measurements of Derivatives – Energy Related Assets and Liabilities at December 31, 2016 and 2015 , using significant unobservable inputs (Level 3), are as follows (in thousands): Year Ended December 31, 2016 Balance at January 1, 2016 $ (632 ) Other changes in fair value from continuing and new contracts, net 5,657 Transfers in to/(out of) of Level 3 (A) 4,116 Settlements (106 ) Balance at December 31, 2016 $ 9,035 Year Ended December 31, 2015 Balance at January 1, 2015 $ (5,608 ) Other changes in fair value from continuing and new contracts, net (5,069 ) Transfers in to/(out of) of Level 3 (A) 7,402 Settlements 2,643 Balance at December 31, 2015 $ (632 ) (A) Transfers between different levels of the fair value hierarchy may occur based on the level of observable inputs used to value the instruments from period to period. During the years ended December 31, 2016 and 2015, $4.1 million and $7.4 million of net derivative assets were transferred from Level 2 to Level 3, due to decreased observability of market data, which is assessed quarterly by management.</t>
  </si>
  <si>
    <t>ACCUMULATED OTHER COMPREHENSIVE LOSS (AOCL) (Tables)</t>
  </si>
  <si>
    <t>Summary of Changes</t>
  </si>
  <si>
    <t>The following table summarizes the changes in accumulated other comprehensive loss (AOCL) for the year ended December 31, 2016 (in thousands): Postretirement Liability Adjustment Unrealized Gain (Loss) on Derivatives-Other Unrealized Gain (Loss) on Available-for-Sale Securities Other Comprehensive Income (Loss) of Affiliated Companies Total Balance at January 1, 2016 (a) $ (22,145 ) $ (2,129 ) $ (128 ) $ (97 ) $ (24,499 ) Other comprehensive income before reclassifications (5,617 ) — 323 — (5,294 ) Amounts reclassified from AOCL (b) 2,420 197 (205 ) — 2,412 Net current period other comprehensive income (3,197 ) 197 118 — (2,882 ) Balance at December 31, 2016 (a) $ (25,342 ) $ (1,932 ) $ (10 ) $ (97 ) $ (27,381 ) (a) Determined using a combined average statutory tax rate of 40% . (b) See table below. The following table provides details about reclassifications out of AOCL for the year ended December 31, 2016 (in thousands): Amounts Reclassified from AOCL Affected Line Item in the Statements of Consolidated Income For the Year Ended December 31, 2016 Actuarial Loss on Postretirement Benefits $ 4,001 Operating Expenses: Operations Income Taxes (1,581 ) Income Taxes (a) $ 2,420 Unrealized Loss on Derivatives-Other - interest rate contracts designated as cash flow hedges $ 333 Interest Charges Income Taxes (136 ) Income Taxes (a) $ 197 Unrealized Gain on Available-for-Sale Securities $ (342 ) Other Income Income Taxes 137 Income Taxes (a) $ (205 ) Losses from reclassifications for the period net of tax $ 2,412 (a) Determined using a combined average statutory tax rate of 40% .</t>
  </si>
  <si>
    <t>Quarterly Financial Data (Unaudited) (Tables)</t>
  </si>
  <si>
    <t>Summary of Quarterly Results</t>
  </si>
  <si>
    <t xml:space="preserve"> 2016 Quarter Ended 2015 Quarter Ended March 31 June 30 Sept. 30 Dec. 31 March 31 June 30 Sept. 30 Dec. 31 Operating Revenues $ 333,035 $ 154,402 $ 219,082 $ 329,981 $ 382,952 $ 177,710 $ 141,062 $ 257,844 Expenses: Cost of Sales - (Excluding depreciation) 152,975 98,340 142,988 186,684 241,707 90,945 99,124 127,566 Operations and Maintenance Including Fixed Charges 73,042 71,034 69,410 77,858 71,279 62,634 63,867 71,148 Income Taxes 39,267 (7,189 ) 2,807 19,266 16,613 (3,279 ) (10,968 ) (1,006 ) Energy and Other Taxes 1,925 1,243 1,449 1,725 2,196 1,265 1,231 1,334 Total Expenses 267,209 163,428 216,654 285,533 331,795 151,565 153,254 199,042 Other Income and Expense 2,361 4,228 7,236 1,560 2,696 (12,804 ) (340 ) (7,854 ) Income (Loss) from Continuing Operations 68,187 (4,798 ) 9,664 46,008 53,853 13,341 (12,532 ) 50,948 Loss from Discontinued Operations - (Net of tax benefit) (118 ) (29 ) (29 ) (75 ) (276 ) (74 ) (91 ) (62 ) Net Income (Loss) $ 68,069 $ (4,827 ) $ 9,635 $ 45,933 $ 53,577 $ 13,267 $ (12,623 ) $ 50,886 Basic Earnings Per Common Share: Continuing Operations $ 0.96 $ (0.06 ) $ 0.12 $ 0.58 $ 0.79 $ 0.19 $ (0.18 ) $ 0.73 Discontinued Operations — — — — — — — — Basic Earnings Per Common Share $ 0.96 $ (0.06 ) $ 0.12 $ 0.58 $ 0.79 $ 0.19 $ (0.18 ) $ 0.73 Average Shares of Common Stock Outstanding - Basic 71,127 75,298 79,478 79,478 68,397 68,467 68,607 69,460 Diluted Earnings Per Common Share: Continuing Operations $ 0.95 $ (0.06 ) $ 0.12 $ 0.58 $ 0.79 $ 0.19 $ (0.18 ) $ 0.73 Discontinued Operations — — — — — — — — Diluted Earnings Per Common Share $ 0.95 $ (0.06 ) $ 0.12 $ 0.58 $ 0.79 $ 0.19 $ (0.18 ) $ 0.73 Average Shares of Common Stock Outstanding - Diluted 71,416 75,298 79,635 79,643 68,618 68,653 68,607 69,646</t>
  </si>
  <si>
    <t>SUMMARY OF SIGNIFICANT ACCOUNTING POLICIES (Details)</t>
  </si>
  <si>
    <t>May 08, 2015</t>
  </si>
  <si>
    <t>Feb. 26, 2015shares</t>
  </si>
  <si>
    <t>Jun. 30, 2015USD ($)</t>
  </si>
  <si>
    <t>Dec. 31, 2016USD ($)</t>
  </si>
  <si>
    <t>Dec. 31, 2015USD ($)</t>
  </si>
  <si>
    <t>Dec. 31, 2014USD ($)</t>
  </si>
  <si>
    <t>Dec. 31, 2016USD ($)countymishares</t>
  </si>
  <si>
    <t>Dec. 31, 2015USD ($)shares</t>
  </si>
  <si>
    <t>Feb. 25, 2015shares</t>
  </si>
  <si>
    <t>Number of counties in which entity operates | county</t>
  </si>
  <si>
    <t>Length of natural gas pipeline (in miles) | mi</t>
  </si>
  <si>
    <t>Common stock, authorized (in shares) | shares</t>
  </si>
  <si>
    <t>Stock split, conversion ratio</t>
  </si>
  <si>
    <t>Public Utilities Assessment (PUA) included in utility revenue and energy and other taxes</t>
  </si>
  <si>
    <t>Composite annual rate for all depreciable utility property</t>
  </si>
  <si>
    <t>2.20%</t>
  </si>
  <si>
    <t>Useful life</t>
  </si>
  <si>
    <t>50 years</t>
  </si>
  <si>
    <t>Interest capitalized</t>
  </si>
  <si>
    <t>Impairment of nonutility property and equipment and other noncurrent assets</t>
  </si>
  <si>
    <t>Amount of costs related to interests in proved and unproved properties in Pennsylvania, net of amortization</t>
  </si>
  <si>
    <t>Treasury stock held (in shares) | shares</t>
  </si>
  <si>
    <t>Schedule of Equity Method Investments [Line Items]</t>
  </si>
  <si>
    <t>Impairment losses</t>
  </si>
  <si>
    <t>Gross book value of utility plant</t>
  </si>
  <si>
    <t>Book value of nonutility property and equipment</t>
  </si>
  <si>
    <t>Accumulated depreciation for utility property and equipment</t>
  </si>
  <si>
    <t>Accumulated depreciation for nonutility property and equipment</t>
  </si>
  <si>
    <t>Intangible assets</t>
  </si>
  <si>
    <t>Increase (decrease) in intangible assets</t>
  </si>
  <si>
    <t>Increase (decrease) adjustment related to purchase price allocations</t>
  </si>
  <si>
    <t>Amortization expense</t>
  </si>
  <si>
    <t>Asset Retirement Obligation, Roll Forward Analysis [Roll Forward]</t>
  </si>
  <si>
    <t>AROs (beginning balance)</t>
  </si>
  <si>
    <t>Accretion</t>
  </si>
  <si>
    <t>Additions</t>
  </si>
  <si>
    <t>Settlements</t>
  </si>
  <si>
    <t>Revisions in Estimated Cash Flows</t>
  </si>
  <si>
    <t>AROs (ending balance)</t>
  </si>
  <si>
    <t>Goodwill [Roll Forward]</t>
  </si>
  <si>
    <t>Beginning Balance</t>
  </si>
  <si>
    <t>Fair Value Adjustments During Measurement Period (See Note 3)</t>
  </si>
  <si>
    <t>Ending Balance</t>
  </si>
  <si>
    <t>Noncurrent Assets</t>
  </si>
  <si>
    <t>Minimum</t>
  </si>
  <si>
    <t>Useful life of intangible assets</t>
  </si>
  <si>
    <t>2 years</t>
  </si>
  <si>
    <t>Maximum</t>
  </si>
  <si>
    <t>20 years</t>
  </si>
  <si>
    <t>Energenic</t>
  </si>
  <si>
    <t>Solar assets</t>
  </si>
  <si>
    <t>Cogeneration assets</t>
  </si>
  <si>
    <t>Other property and equipment</t>
  </si>
  <si>
    <t>STOCK-BASED COMPENSATION PLAN (Details) - USD ($) $ / shares in Units, $ in Thousands</t>
  </si>
  <si>
    <t>Deferred Compensation Arrangement with Individual, Share-based Payments [Line Items]</t>
  </si>
  <si>
    <t>Fair Value Per Share (in USD per share)</t>
  </si>
  <si>
    <t>Expected volatility, measurement period</t>
  </si>
  <si>
    <t>3 years</t>
  </si>
  <si>
    <t>Service period of shares</t>
  </si>
  <si>
    <t>Net Expense</t>
  </si>
  <si>
    <t>Capitalized</t>
  </si>
  <si>
    <t>Unrecognized compensation cost of awards granted under the plan</t>
  </si>
  <si>
    <t>Weighted average period over which unrecognized compensation cost is to be recognized (in years)</t>
  </si>
  <si>
    <t>1 year 8 months 12 days</t>
  </si>
  <si>
    <t>Weighted Average Fair Value</t>
  </si>
  <si>
    <t>Nonvested Shares Outstanding, beginning balance (in USD per share)</t>
  </si>
  <si>
    <t>Granted (in USD per share)</t>
  </si>
  <si>
    <t>Vested (in USD per share)</t>
  </si>
  <si>
    <t>Cancelled/Forfeited (in USD per share)</t>
  </si>
  <si>
    <t>Nonvested Shares Outstanding, ending balance (in USD per share)</t>
  </si>
  <si>
    <t>Total Cost</t>
  </si>
  <si>
    <t>EPS | Total Cost</t>
  </si>
  <si>
    <t>Officers and other key employees</t>
  </si>
  <si>
    <t>Number of awards granted (in shares)</t>
  </si>
  <si>
    <t>Actual amount of shares that ultimately vest of the original share units granted, minimum</t>
  </si>
  <si>
    <t>0.00%</t>
  </si>
  <si>
    <t>Actual amount of shares that ultimately vest of the original share units granted, maximum</t>
  </si>
  <si>
    <t>200.00%</t>
  </si>
  <si>
    <t>Shares Outstanding (in shares)</t>
  </si>
  <si>
    <t>Number of shares awarded during the period (in shares)</t>
  </si>
  <si>
    <t>Market value of shares awarded (in shares)</t>
  </si>
  <si>
    <t>Restricted stock award activity, excluding accrued dividend equivalents [Roll Forward}</t>
  </si>
  <si>
    <t>Nonvested Shares Outstanding, beginning balance (in shares)</t>
  </si>
  <si>
    <t>Granted (in shares)</t>
  </si>
  <si>
    <t>Vested (in shares)</t>
  </si>
  <si>
    <t>Cancelled/Forfeited (in shares)</t>
  </si>
  <si>
    <t>Nonvested Shares Outstanding, ending balance (in shares)</t>
  </si>
  <si>
    <t>Expected number of shares to be awarded (in shares)</t>
  </si>
  <si>
    <t>Officers and other key employees | Total Cost</t>
  </si>
  <si>
    <t>Officers and other key employees | 2015 - TSR</t>
  </si>
  <si>
    <t>Expected Volatility</t>
  </si>
  <si>
    <t>16.00%</t>
  </si>
  <si>
    <t>Risk-Free Interest Rate</t>
  </si>
  <si>
    <t>1.10%</t>
  </si>
  <si>
    <t>Officers and other key employees | 2015 - EGR, ROE, Time</t>
  </si>
  <si>
    <t>Officers and other key employees | 2016 - TSR</t>
  </si>
  <si>
    <t>18.10%</t>
  </si>
  <si>
    <t>1.31%</t>
  </si>
  <si>
    <t>Officers and other key employees | 2016 - CEGR, Time</t>
  </si>
  <si>
    <t>Directors</t>
  </si>
  <si>
    <t>Vesting period of shares</t>
  </si>
  <si>
    <t>12 months</t>
  </si>
  <si>
    <t>Directors | Total Cost</t>
  </si>
  <si>
    <t>Directors | 2016</t>
  </si>
  <si>
    <t>2015 Omnibus Equity Compensation Plan</t>
  </si>
  <si>
    <t>Number of options granted (in shares)</t>
  </si>
  <si>
    <t>Number of options outstanding (in shares)</t>
  </si>
  <si>
    <t>Performance-based restricted shares</t>
  </si>
  <si>
    <t>Return on equity award threshold</t>
  </si>
  <si>
    <t>7.00%</t>
  </si>
  <si>
    <t>Performance-based restricted shares | Officers and other key employees</t>
  </si>
  <si>
    <t>Stock appreciation rights</t>
  </si>
  <si>
    <t>Restricted stock</t>
  </si>
  <si>
    <t>Restricted stock | Officers and other key employees</t>
  </si>
  <si>
    <t>Payout limit, percentage</t>
  </si>
  <si>
    <t>100.00%</t>
  </si>
  <si>
    <t>Restricted stock | Directors</t>
  </si>
  <si>
    <t>Percent of shares granted that generally vest</t>
  </si>
  <si>
    <t>Restricted stock | Tranche Two</t>
  </si>
  <si>
    <t>Restricted stock | Tranche Three</t>
  </si>
  <si>
    <t>Performance shares | 2012 and 2013 Grants</t>
  </si>
  <si>
    <t>AFFILIATIONS AND DISCONTINUED OPERATIONS - AFFILIATIONS (Details) $ in Thousands</t>
  </si>
  <si>
    <t>Dec. 31, 2015USD ($)investmentagreement</t>
  </si>
  <si>
    <t>Dec. 31, 2016USD ($)mi</t>
  </si>
  <si>
    <t>Dec. 31, 2011</t>
  </si>
  <si>
    <t>Affiliations [Abstract]</t>
  </si>
  <si>
    <t>Notes receivable from affiliate</t>
  </si>
  <si>
    <t>Notes receivable from affiliate, current</t>
  </si>
  <si>
    <t>Net investments in unconsolidated affiliates</t>
  </si>
  <si>
    <t>Notes receivable secured by property, plant, and equipment of affiliates</t>
  </si>
  <si>
    <t>Interest accrual on secured notes receivable</t>
  </si>
  <si>
    <t>7.50%</t>
  </si>
  <si>
    <t>Unsecured notes receivable</t>
  </si>
  <si>
    <t>Net asset - included in investment in affiliates and other noncurrent liabilities</t>
  </si>
  <si>
    <t>Combined equity contributions and the notes receivable - affiliate</t>
  </si>
  <si>
    <t>Equity Method Investment, Summarized Financial Information [Abstract]</t>
  </si>
  <si>
    <t>Equity interest</t>
  </si>
  <si>
    <t>50.00%</t>
  </si>
  <si>
    <t>Potato Creek</t>
  </si>
  <si>
    <t>30.00%</t>
  </si>
  <si>
    <t>PennEast</t>
  </si>
  <si>
    <t>Marina Energy LLC | Energenic</t>
  </si>
  <si>
    <t>Number of distribution and purchase agreements | agreement</t>
  </si>
  <si>
    <t>Number of investments owned | investment</t>
  </si>
  <si>
    <t>Percentage of fair value of assets acquired and liabilities assumed</t>
  </si>
  <si>
    <t>Consideration received</t>
  </si>
  <si>
    <t>Fair value of the interest in Partner Projects exchanged</t>
  </si>
  <si>
    <t>Current assets (excluding inventory)</t>
  </si>
  <si>
    <t>Inventory</t>
  </si>
  <si>
    <t>Note Receivable Received</t>
  </si>
  <si>
    <t>Fixed Assets</t>
  </si>
  <si>
    <t>Identifiable Intangibles</t>
  </si>
  <si>
    <t>Noncurrent assets</t>
  </si>
  <si>
    <t>Current liabilities</t>
  </si>
  <si>
    <t>Note Payable - Affiliate</t>
  </si>
  <si>
    <t>Long-Term Debt, including current portion</t>
  </si>
  <si>
    <t>Capital Lease Payable</t>
  </si>
  <si>
    <t>Other Non-Current Liabilities</t>
  </si>
  <si>
    <t>Fair Value of Consolidated Assets and Liabilities of Acquired Projects</t>
  </si>
  <si>
    <t>Marina Energy LLC | Energenic | Co-venturer</t>
  </si>
  <si>
    <t>Midstream | PennEast</t>
  </si>
  <si>
    <t>20.00%</t>
  </si>
  <si>
    <t>AFFILIATIONS AND DISCONTINUED OPERATIONS - OPERATING RESULTS OF DISCONTINUED OPERATIONS (Details) - USD ($) $ / shares in Units, $ in Thousands</t>
  </si>
  <si>
    <t>3 Months Ended</t>
  </si>
  <si>
    <t>Sep. 30, 2016</t>
  </si>
  <si>
    <t>Mar. 31, 2016</t>
  </si>
  <si>
    <t>Sep. 30, 2015</t>
  </si>
  <si>
    <t>Jun. 30, 2015</t>
  </si>
  <si>
    <t>Mar. 31, 2015</t>
  </si>
  <si>
    <t>Loss before Income Taxes: [Abstract]</t>
  </si>
  <si>
    <t>Income Tax Benefits</t>
  </si>
  <si>
    <t>Earnings Per Common Share from Discontinued Operations - Net</t>
  </si>
  <si>
    <t>Basic and Diluted (in USD per share)</t>
  </si>
  <si>
    <t>Sand Mining</t>
  </si>
  <si>
    <t>Loss before Income Taxes</t>
  </si>
  <si>
    <t>Fuel Oil</t>
  </si>
  <si>
    <t>INCOME TAXES (Details) - USD ($) $ in Thousands</t>
  </si>
  <si>
    <t>Effective Income Tax Rate Reconciliation, Amount [Abstract]</t>
  </si>
  <si>
    <t>Tax at Statutory Rate</t>
  </si>
  <si>
    <t>Increase (Decrease) Resulting from:</t>
  </si>
  <si>
    <t>State Income Taxes</t>
  </si>
  <si>
    <t>ESOP Dividend</t>
  </si>
  <si>
    <t>Amortization of Investment Tax Credits - Utility</t>
  </si>
  <si>
    <t>AFUDC</t>
  </si>
  <si>
    <t>Investment and Other Tax Credits</t>
  </si>
  <si>
    <t>Other - Net</t>
  </si>
  <si>
    <t>Income Taxes: Continuing Operations</t>
  </si>
  <si>
    <t>Income Taxes: Discontinued Operations</t>
  </si>
  <si>
    <t>Total Income Tax Expense</t>
  </si>
  <si>
    <t>Current:</t>
  </si>
  <si>
    <t>Federal</t>
  </si>
  <si>
    <t>State</t>
  </si>
  <si>
    <t>Total Current</t>
  </si>
  <si>
    <t>Deferred:</t>
  </si>
  <si>
    <t>Total Deferred</t>
  </si>
  <si>
    <t>Investment Tax Credit - Utility</t>
  </si>
  <si>
    <t>Annual amortization rate of investment tax credits</t>
  </si>
  <si>
    <t>3.00%</t>
  </si>
  <si>
    <t>Deferred Tax Assets:</t>
  </si>
  <si>
    <t>Net Operating Loss Carryforward</t>
  </si>
  <si>
    <t>Derivatives / Unrealized Gain</t>
  </si>
  <si>
    <t>Deferred State Tax</t>
  </si>
  <si>
    <t>Pension &amp; Other Post Retirement Benefits</t>
  </si>
  <si>
    <t>Deferred Revenues</t>
  </si>
  <si>
    <t>Total Deferred Tax Asset</t>
  </si>
  <si>
    <t>Deferred Tax Liabilities:</t>
  </si>
  <si>
    <t>Book versus Tax Basis of Property</t>
  </si>
  <si>
    <t>Deferred Gas Costs - Net</t>
  </si>
  <si>
    <t>Derivatives / Unrealized Loss</t>
  </si>
  <si>
    <t>Environmental Remediation</t>
  </si>
  <si>
    <t>Deferred Regulatory Costs</t>
  </si>
  <si>
    <t>Budget Billing - Customer Accounts</t>
  </si>
  <si>
    <t>Deferred Pension &amp; Other Post Retirement Benefits</t>
  </si>
  <si>
    <t>Conservation Incentive Program</t>
  </si>
  <si>
    <t>Equity In Loss Of Affiliated Companies</t>
  </si>
  <si>
    <t>Total Deferred Tax Liability</t>
  </si>
  <si>
    <t>Deferred Tax Liability - Net</t>
  </si>
  <si>
    <t>Research and development credits</t>
  </si>
  <si>
    <t>Unrecognized tax benefits</t>
  </si>
  <si>
    <t>Accrued interest and penalties on unrecognized tax benefits</t>
  </si>
  <si>
    <t>Reconciliation of Unrecognized Tax Benefits, Excluding Amounts Pertaining to Examined Tax Returns [Roll Forward]</t>
  </si>
  <si>
    <t>Balance (beginning)</t>
  </si>
  <si>
    <t>Increase as a result of tax positions taken in prior years</t>
  </si>
  <si>
    <t>Balance (ending)</t>
  </si>
  <si>
    <t>Net Operating Loss Carryforwards</t>
  </si>
  <si>
    <t>Investment Tax Credit Carryforward</t>
  </si>
  <si>
    <t>Alternative minimum tax credits</t>
  </si>
  <si>
    <t>Federal | 2030</t>
  </si>
  <si>
    <t>Federal | 2031</t>
  </si>
  <si>
    <t>Federal | 2032</t>
  </si>
  <si>
    <t>Federal | 2033</t>
  </si>
  <si>
    <t>Federal | 2034</t>
  </si>
  <si>
    <t>Federal | 2035</t>
  </si>
  <si>
    <t>Federal | 2036</t>
  </si>
  <si>
    <t>State | 2031</t>
  </si>
  <si>
    <t>State | 2032</t>
  </si>
  <si>
    <t>State | 2033</t>
  </si>
  <si>
    <t>State | 2034</t>
  </si>
  <si>
    <t>State | 2035</t>
  </si>
  <si>
    <t>State | 2036</t>
  </si>
  <si>
    <t>PREFERRED STOCK (Details)</t>
  </si>
  <si>
    <t>Dec. 31, 2016shares</t>
  </si>
  <si>
    <t>Number of authorized shares of Preference Stock (in shares)</t>
  </si>
  <si>
    <t>COMMON STOCK (Details) - USD ($) $ / shares in Units, $ in Thousands</t>
  </si>
  <si>
    <t>1 Months Ended</t>
  </si>
  <si>
    <t>Beginning of Year (in shares)</t>
  </si>
  <si>
    <t>New Issues During Year:</t>
  </si>
  <si>
    <t>Dividend Reinvestment Plan (in shares)</t>
  </si>
  <si>
    <t>Stock-Based Compensation Plan (in shares)</t>
  </si>
  <si>
    <t>Public Equity Offering (in shares)</t>
  </si>
  <si>
    <t>End of Year (in shares)</t>
  </si>
  <si>
    <t>Par value of common stock (in USD per share)</t>
  </si>
  <si>
    <t>Net excess over par value recorded in premium on common stock</t>
  </si>
  <si>
    <t>Proceeds from issuance of common stock</t>
  </si>
  <si>
    <t>Incremental shares included in diluted earnings per share (in shares)</t>
  </si>
  <si>
    <t>Dividend per share (in USD per share)</t>
  </si>
  <si>
    <t>Equity capital raised through Dividend Reinvestment Plan</t>
  </si>
  <si>
    <t>FINANCIAL INSTRUMENTS (Details)</t>
  </si>
  <si>
    <t>Jun. 30, 2015USD ($)term</t>
  </si>
  <si>
    <t>Sep. 30, 2016USD ($)</t>
  </si>
  <si>
    <t>Jun. 30, 2016USD ($)</t>
  </si>
  <si>
    <t>Dec. 31, 2016USD ($)counterparty</t>
  </si>
  <si>
    <t>Accounts, Notes, Loans and Financing Receivable [Line Items]</t>
  </si>
  <si>
    <t>Equity investment impairments</t>
  </si>
  <si>
    <t>Number of counterparties | counterparty</t>
  </si>
  <si>
    <t>Carrying amount of long-term debt, including current maturities</t>
  </si>
  <si>
    <t>Unamortized debt issuance costs</t>
  </si>
  <si>
    <t>Derivatives-Energy Related Assets | Supplier concentration risk</t>
  </si>
  <si>
    <t>Current and noncurrent derivatives</t>
  </si>
  <si>
    <t>Percentage of current and noncurrent derivatives</t>
  </si>
  <si>
    <t>11.50%</t>
  </si>
  <si>
    <t>Atlantic City Note Receivable</t>
  </si>
  <si>
    <t>Amount of advance</t>
  </si>
  <si>
    <t>Interest rate of advance</t>
  </si>
  <si>
    <t>1.00%</t>
  </si>
  <si>
    <t>Term of loans</t>
  </si>
  <si>
    <t>6 months</t>
  </si>
  <si>
    <t>Number of additional terms | term</t>
  </si>
  <si>
    <t>Extension term</t>
  </si>
  <si>
    <t>3 months</t>
  </si>
  <si>
    <t>Contract term</t>
  </si>
  <si>
    <t>Share of settlement</t>
  </si>
  <si>
    <t>Associated costs</t>
  </si>
  <si>
    <t>Notes receivable due from Affiliate</t>
  </si>
  <si>
    <t>Energenic | Other Income</t>
  </si>
  <si>
    <t>Proceeds received</t>
  </si>
  <si>
    <t>Energenic | Equity in Earnings of Affiliated Companies</t>
  </si>
  <si>
    <t>ACB Energy Partners, LLC</t>
  </si>
  <si>
    <t>Debt service reserve</t>
  </si>
  <si>
    <t>South Jersey Gas Company | Minimum</t>
  </si>
  <si>
    <t>5 years</t>
  </si>
  <si>
    <t>South Jersey Gas Company | Maximum</t>
  </si>
  <si>
    <t>10 years</t>
  </si>
  <si>
    <t>Margin accounts with selected counterparties to support risk management activities</t>
  </si>
  <si>
    <t>Level 1 | Marina Energy LLC</t>
  </si>
  <si>
    <t>Restricted investments held in escrow</t>
  </si>
  <si>
    <t>Fair value of long-term debt, including current maturities</t>
  </si>
  <si>
    <t>Level 2 | South Jersey Gas Company | Financing receivable</t>
  </si>
  <si>
    <t>Long-term receivables, net of unamortized discount</t>
  </si>
  <si>
    <t>Imputed interest on long term receivables</t>
  </si>
  <si>
    <t>SEGMENTS OF BUSINESS (Details) $ in Thousands</t>
  </si>
  <si>
    <t>Mar. 31, 2016USD ($)</t>
  </si>
  <si>
    <t>Dec. 31, 2015USD ($)investment</t>
  </si>
  <si>
    <t>Sep. 30, 2015USD ($)</t>
  </si>
  <si>
    <t>Mar. 31, 2015USD ($)</t>
  </si>
  <si>
    <t>Dec. 31, 2016USD ($)category</t>
  </si>
  <si>
    <t>Segment Reporting Information [Line Items]</t>
  </si>
  <si>
    <t>Operating Revenues</t>
  </si>
  <si>
    <t>Operating Income (Loss)</t>
  </si>
  <si>
    <t>Property Additions</t>
  </si>
  <si>
    <t>Identifiable Assets</t>
  </si>
  <si>
    <t>Property, Plant and Equipment obtained through acquisition</t>
  </si>
  <si>
    <t>Number of acquired projects (in investments) | investment</t>
  </si>
  <si>
    <t>Energy Group and Energy Services</t>
  </si>
  <si>
    <t>Number of Operating Segments | category</t>
  </si>
  <si>
    <t>Operating Segments</t>
  </si>
  <si>
    <t>Operating Segments | Gas Utility Operations</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Operating Segments | Corporate &amp; Services</t>
  </si>
  <si>
    <t>Intersegment</t>
  </si>
  <si>
    <t>Discontinued Operations</t>
  </si>
  <si>
    <t>LEASES - OPERATING (Details) - USD ($) $ in Thousands</t>
  </si>
  <si>
    <t>Operating Leases, Future Minimum Payments Receivable [Abstract]</t>
  </si>
  <si>
    <t>Thereafter</t>
  </si>
  <si>
    <t>Total minimum future rentals</t>
  </si>
  <si>
    <t>Thermal energy generating property and equipment</t>
  </si>
  <si>
    <t>Property Subject to or Available for Operating Lease, Net [Abstract]</t>
  </si>
  <si>
    <t>Property and equipment under operating lease</t>
  </si>
  <si>
    <t>Accumulated depreciation of property and equipment under operating lease</t>
  </si>
  <si>
    <t>LEASES - CAPITAL (Details) - USD ($) $ in Thousands</t>
  </si>
  <si>
    <t>Capital Leased Assets [Line Items]</t>
  </si>
  <si>
    <t>Accumulated depreciation on capital lease</t>
  </si>
  <si>
    <t>Facilities and equipment</t>
  </si>
  <si>
    <t>Interest rate</t>
  </si>
  <si>
    <t>6.80%</t>
  </si>
  <si>
    <t>Carrying costs of the capital lease</t>
  </si>
  <si>
    <t>Purchase price of respective assets</t>
  </si>
  <si>
    <t>Minimum | Facilities and equipment</t>
  </si>
  <si>
    <t>7 years</t>
  </si>
  <si>
    <t>Maximum | Facilities and equipment</t>
  </si>
  <si>
    <t>39 years</t>
  </si>
  <si>
    <t>RATES AND REGULATORY ACTIONS (Details) $ in Thousands</t>
  </si>
  <si>
    <t>Oct. 01, 2016USD ($)</t>
  </si>
  <si>
    <t>Feb. 29, 2016USD ($)</t>
  </si>
  <si>
    <t>Oct. 01, 2014</t>
  </si>
  <si>
    <t>Oct. 31, 2016USD ($)</t>
  </si>
  <si>
    <t>Jul. 31, 2016USD ($)</t>
  </si>
  <si>
    <t>Apr. 30, 2016USD ($)</t>
  </si>
  <si>
    <t>Aug. 31, 2015USD ($)</t>
  </si>
  <si>
    <t>Jul. 31, 2015USD ($)</t>
  </si>
  <si>
    <t>Apr. 30, 2015USD ($)</t>
  </si>
  <si>
    <t>Jan. 31, 2015USD ($)</t>
  </si>
  <si>
    <t>Sep. 30, 2014USD ($)</t>
  </si>
  <si>
    <t>Aug. 31, 2014USD ($)</t>
  </si>
  <si>
    <t>Jul. 31, 2014USD ($)</t>
  </si>
  <si>
    <t>May 31, 2014USD ($)</t>
  </si>
  <si>
    <t>Sep. 30, 2013USD ($)</t>
  </si>
  <si>
    <t>Feb. 28, 2013USD ($)</t>
  </si>
  <si>
    <t>Jan. 31, 2009USD ($)</t>
  </si>
  <si>
    <t>Dec. 31, 2016USD ($)sitecustomer</t>
  </si>
  <si>
    <t>Jan. 31, 2016USD ($)</t>
  </si>
  <si>
    <t>Jun. 30, 2014USD ($)</t>
  </si>
  <si>
    <t>Jan. 31, 2014USD ($)</t>
  </si>
  <si>
    <t>Jun. 30, 2013USD ($)</t>
  </si>
  <si>
    <t>Schedule of Capitalization [Line Items]</t>
  </si>
  <si>
    <t>Approved base rate increase</t>
  </si>
  <si>
    <t>Rate of return on base rate</t>
  </si>
  <si>
    <t>7.10%</t>
  </si>
  <si>
    <t>Return on common equity</t>
  </si>
  <si>
    <t>9.75%</t>
  </si>
  <si>
    <t>Composite depreciation rate</t>
  </si>
  <si>
    <t>2.10%</t>
  </si>
  <si>
    <t>2.40%</t>
  </si>
  <si>
    <t>Amount of AIRP</t>
  </si>
  <si>
    <t>Term of AIRP</t>
  </si>
  <si>
    <t>4 years</t>
  </si>
  <si>
    <t>Annual investment amount of AIRP</t>
  </si>
  <si>
    <t>Investment amount of SHARP</t>
  </si>
  <si>
    <t>Term of SHARP</t>
  </si>
  <si>
    <t>Number of sites for environmental cleanup (in sites) | site</t>
  </si>
  <si>
    <t>Regulatory assets</t>
  </si>
  <si>
    <t>Number of customers purchasing energy commodity from another entity | customer</t>
  </si>
  <si>
    <t>Energy Efficiency Tracker</t>
  </si>
  <si>
    <t>Requested increase (decrease) in rates</t>
  </si>
  <si>
    <t>Approved request for revenue increase (decrease)</t>
  </si>
  <si>
    <t>Environmental Remediation Costs: Expended - Net</t>
  </si>
  <si>
    <t>Deferred pipeline integrity costs</t>
  </si>
  <si>
    <t>New Jersey Board of Public Utilities</t>
  </si>
  <si>
    <t>Approved requested rate increase (decrease)</t>
  </si>
  <si>
    <t>Roll of AIRP investments into base rates</t>
  </si>
  <si>
    <t>Approved budget</t>
  </si>
  <si>
    <t>South Jersey Gas Company | Energy Efficiency Tracker</t>
  </si>
  <si>
    <t>South Jersey Gas Company | Storm Hardening and Reliability Program | Building</t>
  </si>
  <si>
    <t>Investments during the period</t>
  </si>
  <si>
    <t>South Jersey Gas Company | New Jersey Board of Public Utilities</t>
  </si>
  <si>
    <t>Authorized replacement investments (up to)</t>
  </si>
  <si>
    <t>Increase (decrease) in Universal Service Fund recoveries</t>
  </si>
  <si>
    <t>South Jersey Gas Company | New Jersey Board of Public Utilities | Storm Hardening and Reliability Program</t>
  </si>
  <si>
    <t>Accelerated Infrastructure Replacement Program</t>
  </si>
  <si>
    <t>Investments to be rolled to base rate</t>
  </si>
  <si>
    <t>Extension period of AIRP, requested and then received</t>
  </si>
  <si>
    <t>Basic Gas Supply Service</t>
  </si>
  <si>
    <t>Bill credits</t>
  </si>
  <si>
    <t>Percent of increase (decrease) in regulatory costs not yet approved</t>
  </si>
  <si>
    <t>9.30%</t>
  </si>
  <si>
    <t>Amount of increase (decrease) in regulatory costs approved</t>
  </si>
  <si>
    <t>Basic Gas Supply Service | New Jersey Board of Public Utilities</t>
  </si>
  <si>
    <t>Basic Gas Supply Service | South Jersey Gas Company</t>
  </si>
  <si>
    <t>Basic Gas Supply Service | South Jersey Gas Company | New Jersey Board of Public Utilities</t>
  </si>
  <si>
    <t>Conservation Incentive Program | Non-weather</t>
  </si>
  <si>
    <t>Conservation Incentive Program | Weather</t>
  </si>
  <si>
    <t>Allowance for Funds Used Under Construction</t>
  </si>
  <si>
    <t>Storm Hardening and Reliability Program</t>
  </si>
  <si>
    <t>Period of program</t>
  </si>
  <si>
    <t>Extension period</t>
  </si>
  <si>
    <t>Amount of regulatory costs available for recovery</t>
  </si>
  <si>
    <t>Energy Efficiency Tracker | South Jersey Gas Company</t>
  </si>
  <si>
    <t>Societal Benefits Clause</t>
  </si>
  <si>
    <t>Remediation Adjustment Clause</t>
  </si>
  <si>
    <t>Amortization period</t>
  </si>
  <si>
    <t>Regulated costs recovered</t>
  </si>
  <si>
    <t>Remediation Adjustment Clause | Environmental Remediation Costs: Expended - Net</t>
  </si>
  <si>
    <t>New Jersey Clean Energy Program</t>
  </si>
  <si>
    <t>Amount of statewide funding approved</t>
  </si>
  <si>
    <t>Regulatory costs entity is expensing</t>
  </si>
  <si>
    <t>Universal Service Fund</t>
  </si>
  <si>
    <t>Amount of statewide costs proposed</t>
  </si>
  <si>
    <t>Amount of proposed impact of annual costs</t>
  </si>
  <si>
    <t>Amount of increase (decrease) in annual impact approved</t>
  </si>
  <si>
    <t>REGULATORY ASSETS &amp; REGULATORY LIABILITIES - ASSETS (Details) $ in Thousands</t>
  </si>
  <si>
    <t>Dec. 31, 2016USD ($)siteasset</t>
  </si>
  <si>
    <t>Regulatory Assets [Line Items]</t>
  </si>
  <si>
    <t>Total Regulatory Assets</t>
  </si>
  <si>
    <t>Number regulatory assets associated with environmental costs related to the cleanup of 12 sites where SJG or their predecessors previously operated gas manufacturing plants (in regulatory assets) | asset</t>
  </si>
  <si>
    <t>Number of sites where SJG or their predecessors previously operated gas manufacturing plants (in sites) | site</t>
  </si>
  <si>
    <t>Environmental Restoration Costs: Liability for Future Expenditures</t>
  </si>
  <si>
    <t>Deferred Asset Retirement Obligation Costs</t>
  </si>
  <si>
    <t>Deferred Pension and Other Postretirement Benefit Costs</t>
  </si>
  <si>
    <t>Conservation Incentive Program Receivable</t>
  </si>
  <si>
    <t>Deferred Interest Rate Contracts</t>
  </si>
  <si>
    <t>Pipeline Supplier Service Charges</t>
  </si>
  <si>
    <t>Pipeline Integrity Cost</t>
  </si>
  <si>
    <t>AFUDC - Equity Related Deferrals</t>
  </si>
  <si>
    <t>Other Regulatory Assets</t>
  </si>
  <si>
    <t>Environmental restoration costs</t>
  </si>
  <si>
    <t>Regulatory costs, original recovery period of expenditures</t>
  </si>
  <si>
    <t>Allowance for Funds Used Under Construction, Equity Related Deferrals, settlement</t>
  </si>
  <si>
    <t>REGULATORY ASSETS &amp; REGULATORY LIABILITIES - LIABILITIES (Details) - USD ($) $ in Thousands</t>
  </si>
  <si>
    <t>Sep. 30, 2014</t>
  </si>
  <si>
    <t>Regulatory Liabilities [Line Items]</t>
  </si>
  <si>
    <t>Total Regulatory Liabilities</t>
  </si>
  <si>
    <t>Deferred Revenue - Net</t>
  </si>
  <si>
    <t>Excess Plant Removal Costs</t>
  </si>
  <si>
    <t>Annual amortization reflected in depreciation expense</t>
  </si>
  <si>
    <t>Societal Benefit Costs Payable</t>
  </si>
  <si>
    <t>PENSION AND OTHER POSTRETIREMENT BENEFITS - NET PERIODIC BENEFIT COST (Details) - USD ($) $ in Thousands</t>
  </si>
  <si>
    <t>Percentage of employees entitled to annuity payments upon retirement</t>
  </si>
  <si>
    <t>38.20%</t>
  </si>
  <si>
    <t>Net periodic benefit cost [Abstract]</t>
  </si>
  <si>
    <t>Service Cost</t>
  </si>
  <si>
    <t>Interest Cost</t>
  </si>
  <si>
    <t>Expected Return on Plan Assets</t>
  </si>
  <si>
    <t>Amortizations:</t>
  </si>
  <si>
    <t>Prior Service (Credits) Cost</t>
  </si>
  <si>
    <t>Actuarial Loss</t>
  </si>
  <si>
    <t>Net Periodic Benefit Cost</t>
  </si>
  <si>
    <t>Capitalized Benefit Costs</t>
  </si>
  <si>
    <t>Deferred Benefit Costs</t>
  </si>
  <si>
    <t>Total Net Periodic Benefit Expense</t>
  </si>
  <si>
    <t>Other Postretirement Benefits</t>
  </si>
  <si>
    <t>PENSION AND OTHER POSTRETIREMENT BENEFITS - DETAILS OF ACTIVITY WITHIN THE REGULATORY ASSET AND ACCUMULATED OTHER COMPREHENSIVE LOSS (Details) - USD ($) $ in Thousands</t>
  </si>
  <si>
    <t>Amounts Arising during the Period: Net Actuarial (Loss) Gain</t>
  </si>
  <si>
    <t>Amounts Arising during the Period: Prior Service Credit</t>
  </si>
  <si>
    <t>Amounts Amortized to Net Periodic Costs: Net Actuarial Loss</t>
  </si>
  <si>
    <t>Amounts Amortized to Net Periodic Costs: Prior Service Cost</t>
  </si>
  <si>
    <t>Accumulated Other Comprehensive Loss (pre-tax)</t>
  </si>
  <si>
    <t>PENSION AND OTHER POSTRETIREMENT BENEFITS - ESTIMATED COSTS THAT WILL BE AMORTIZED (Details) $ in Thousands</t>
  </si>
  <si>
    <t>Regulatory Assets into Net Periodic Benefit Costs</t>
  </si>
  <si>
    <t>Prior Service Cost/(Credit)</t>
  </si>
  <si>
    <t>Net Actuarial Loss</t>
  </si>
  <si>
    <t>Accumulated Other Comprehensive Income (Loss) into Net Periodic Benefit Costs</t>
  </si>
  <si>
    <t>PENSION AND OTHER POSTRETIREMENT BENEFITS - RECONCILIATIONS (Details) - USD ($) $ in Thousands</t>
  </si>
  <si>
    <t>Amounts Recognized in the Statement of Financial Position Consist of:</t>
  </si>
  <si>
    <t>Current Liabilities</t>
  </si>
  <si>
    <t>Noncurrent Liabilities</t>
  </si>
  <si>
    <t>Change in Benefit Obligations:</t>
  </si>
  <si>
    <t>Benefit Obligation at Beginning of Year</t>
  </si>
  <si>
    <t>Actuarial Loss (Gain)</t>
  </si>
  <si>
    <t>Retiree Contributions</t>
  </si>
  <si>
    <t>Plan Amend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Net Amount Recognized at End of Year</t>
  </si>
  <si>
    <t>Amounts Recognized in Regulatory Assets Consist of:</t>
  </si>
  <si>
    <t>Prior Service Costs</t>
  </si>
  <si>
    <t>Amount Recognized in Regulatory Assets</t>
  </si>
  <si>
    <t>Amounts Recognized in Accumulated Other Comprehensive Loss Consist of (pre-tax):</t>
  </si>
  <si>
    <t>Amount Recognized in Accumulated Other Comprehensive Loss</t>
  </si>
  <si>
    <t>Projected benefit obligation</t>
  </si>
  <si>
    <t>Accumulated benefit obligation</t>
  </si>
  <si>
    <t>Pension Benefits | Amounts Related to Unconsolidated Affiliate</t>
  </si>
  <si>
    <t>Pension Benefits | Accrued Net Benefit Cost at End of Year</t>
  </si>
  <si>
    <t>Other Postretirement Benefits | Amounts Related to Unconsolidated Affiliate</t>
  </si>
  <si>
    <t>Other Postretirement Benefits | Accrued Net Benefit Cost at End of Year</t>
  </si>
  <si>
    <t>Supplemental Employee Retirement Plan</t>
  </si>
  <si>
    <t>PENSION AND OTHER POSTRETIREMENT BENEFITS - WEIGHTED-AVERAGE ASSUMPTIONS (Details)</t>
  </si>
  <si>
    <t>Defined Benefit Plan, Weighted Average Assumptions Used in Calculating Benefit Obligation [Abstract]</t>
  </si>
  <si>
    <t>Discount Rate</t>
  </si>
  <si>
    <t>4.30%</t>
  </si>
  <si>
    <t>4.83%</t>
  </si>
  <si>
    <t>Rate of Compensation Increase</t>
  </si>
  <si>
    <t>3.50%</t>
  </si>
  <si>
    <t>Defined Benefit Plan, Weighted Average Assumptions Used in Calculating Net Periodic Benefit Cost [Abstract]</t>
  </si>
  <si>
    <t>4.25%</t>
  </si>
  <si>
    <t>5.09%</t>
  </si>
  <si>
    <t>Expected Long-Term Return on Plan Assets</t>
  </si>
  <si>
    <t>7.75%</t>
  </si>
  <si>
    <t>4.13%</t>
  </si>
  <si>
    <t>4.73%</t>
  </si>
  <si>
    <t>4.20%</t>
  </si>
  <si>
    <t>4.91%</t>
  </si>
  <si>
    <t>6.50%</t>
  </si>
  <si>
    <t>6.25%</t>
  </si>
  <si>
    <t>PENSION AND OTHER POSTRETIREMENT BENEFITS - PLAN ASSETS (Details) - Pension Benefits</t>
  </si>
  <si>
    <t>Defined Benefit Plan Disclosure [Line Items]</t>
  </si>
  <si>
    <t>Required capitalization for plan asset allocation (less than)</t>
  </si>
  <si>
    <t>Required capitalization for plan asset allocation, small cap (as low as)</t>
  </si>
  <si>
    <t>U.S. equity securities</t>
  </si>
  <si>
    <t>Target allocation percentage of assets, equity securities, range minimum</t>
  </si>
  <si>
    <t>28.00%</t>
  </si>
  <si>
    <t>Target allocation percentage of assets, equity securities, range maximum</t>
  </si>
  <si>
    <t>48.00%</t>
  </si>
  <si>
    <t>International equity securities</t>
  </si>
  <si>
    <t>13.00%</t>
  </si>
  <si>
    <t>25.00%</t>
  </si>
  <si>
    <t>Fixed income securities</t>
  </si>
  <si>
    <t>32.00%</t>
  </si>
  <si>
    <t>42.00%</t>
  </si>
  <si>
    <t>Other investments</t>
  </si>
  <si>
    <t>PENSION AND OTHER POSTRETIREMENT BENEFITS - FAIR VALUE OF PLAN ASSETS (Details) $ in Thousands</t>
  </si>
  <si>
    <t>Fair Value, Assets Measured on Recurring Basis, Unobservable Input Reconciliation, Calculation [Roll Forward]</t>
  </si>
  <si>
    <t>Actual return on plan assets:</t>
  </si>
  <si>
    <t>Pension Benefits | Minimum</t>
  </si>
  <si>
    <t>Fund Valuations Lag Period</t>
  </si>
  <si>
    <t>90 days</t>
  </si>
  <si>
    <t>Pension Benefits | Maximum</t>
  </si>
  <si>
    <t>120 days</t>
  </si>
  <si>
    <t>Pension Benefits | Level 1</t>
  </si>
  <si>
    <t>Pension Benefits | Level 2</t>
  </si>
  <si>
    <t>Pension Benefits | Level 3</t>
  </si>
  <si>
    <t>Relating to assets still held at the reporting date</t>
  </si>
  <si>
    <t>Relating to assets sold during the period</t>
  </si>
  <si>
    <t>Purchases, Sales and Settlements</t>
  </si>
  <si>
    <t>Pension Benefits | Common/Collective Trust Funds - U.S.</t>
  </si>
  <si>
    <t>Pension Benefits | Common/Collective Trust Funds - U.S. | Level 1</t>
  </si>
  <si>
    <t>Pension Benefits | Common/Collective Trust Funds - U.S. | Level 2</t>
  </si>
  <si>
    <t>Pension Benefits | Common/Collective Trust Funds - U.S. | Level 3</t>
  </si>
  <si>
    <t>Pension Benefits | U.S. Large-Cap</t>
  </si>
  <si>
    <t>Pension Benefits | U.S. Large-Cap | Level 1</t>
  </si>
  <si>
    <t>Number of sectors (in categories) | category</t>
  </si>
  <si>
    <t>Pension Benefits | U.S. Large-Cap | Level 2</t>
  </si>
  <si>
    <t>Pension Benefits | U.S. Large-Cap | Level 3</t>
  </si>
  <si>
    <t>Pension Benefits | U.S. Mid-Cap</t>
  </si>
  <si>
    <t>Pension Benefits | U.S. Mid-Cap | Level 1</t>
  </si>
  <si>
    <t>Pension Benefits | U.S. Mid-Cap | Level 2</t>
  </si>
  <si>
    <t>Pension Benefits | U.S. Mid-Cap | Level 3</t>
  </si>
  <si>
    <t>Pension Benefits | U.S. Small-Cap</t>
  </si>
  <si>
    <t>Pension Benefits | U.S. Small-Cap | Level 1</t>
  </si>
  <si>
    <t>Pension Benefits | U.S. Small-Cap | Level 2</t>
  </si>
  <si>
    <t>Pension Benefits | U.S. Small-Cap | Level 3</t>
  </si>
  <si>
    <t>Pension Benefits | International equity securities</t>
  </si>
  <si>
    <t>Pension Benefits | International equity securities | Level 1</t>
  </si>
  <si>
    <t>Pension Benefits | International equity securities | Level 2</t>
  </si>
  <si>
    <t>Pension Benefits | International equity securities | Level 3</t>
  </si>
  <si>
    <t>Pension Benefits | Common/Collective Trust Funds - International</t>
  </si>
  <si>
    <t>Pension Benefits | Common/Collective Trust Funds - International | Level 1</t>
  </si>
  <si>
    <t>Pension Benefits | Common/Collective Trust Funds - International | Level 2</t>
  </si>
  <si>
    <t>Pension Benefits | Common/Collective Trust Funds - International | Level 3</t>
  </si>
  <si>
    <t>Pension Benefits | Common/Collective Trust Funds</t>
  </si>
  <si>
    <t>Pension Benefits | Common/Collective Trust Funds | Level 1</t>
  </si>
  <si>
    <t>Pension Benefits | Common/Collective Trust Funds | Level 2</t>
  </si>
  <si>
    <t>Pension Benefits | Common/Collective Trust Funds | Level 3</t>
  </si>
  <si>
    <t>Pension Benefits | Guaranteed Insurance Contract</t>
  </si>
  <si>
    <t>Pension Benefits | Guaranteed Insurance Contract | Level 1</t>
  </si>
  <si>
    <t>Pension Benefits | Guaranteed Insurance Contract | Level 2</t>
  </si>
  <si>
    <t>Pension Benefits | Guaranteed Insurance Contract | Level 3</t>
  </si>
  <si>
    <t>Pension Benefits | Hedge Funds</t>
  </si>
  <si>
    <t>Pension Benefits | Hedge Funds | Level 1</t>
  </si>
  <si>
    <t>Pension Benefits | Hedge Funds | Level 2</t>
  </si>
  <si>
    <t>Pension Benefits | Hedge Funds | Level 3</t>
  </si>
  <si>
    <t>Pension Benefits | Private Equity Funds</t>
  </si>
  <si>
    <t>Pension Benefits | Private Equity Funds | Level 1</t>
  </si>
  <si>
    <t>Pension Benefits | Private Equity Funds | Level 2</t>
  </si>
  <si>
    <t>Pension Benefits | Private Equity Funds | Level 3</t>
  </si>
  <si>
    <t>Pension Benefits | Real Estate</t>
  </si>
  <si>
    <t>Pension Benefits | Real Estate | Level 1</t>
  </si>
  <si>
    <t>Pension Benefits | Real Estate | Level 2</t>
  </si>
  <si>
    <t>Pension Benefits | Real Estate | Level 3</t>
  </si>
  <si>
    <t>Pension Benefits | Cash</t>
  </si>
  <si>
    <t>Pension Benefits | Cash | Level 1</t>
  </si>
  <si>
    <t>Pension Benefits | Cash | Level 2</t>
  </si>
  <si>
    <t>Pension Benefits | Cash | Level 3</t>
  </si>
  <si>
    <t>Pension Benefits | STIF-Type Instrument</t>
  </si>
  <si>
    <t>Pension Benefits | STIF-Type Instrument | Level 1</t>
  </si>
  <si>
    <t>Pension Benefits | STIF-Type Instrument | Level 2</t>
  </si>
  <si>
    <t>Pension Benefits | STIF-Type Instrument | Level 3</t>
  </si>
  <si>
    <t>Other Postretirement Benefits | Level 1</t>
  </si>
  <si>
    <t>Other Postretirement Benefits | Level 2</t>
  </si>
  <si>
    <t>Other Postretirement Benefits | Level 3</t>
  </si>
  <si>
    <t>Other Postretirement Benefits | U.S. equity securities | Minimum</t>
  </si>
  <si>
    <t>Target plan allocation</t>
  </si>
  <si>
    <t>Other Postretirement Benefits | U.S. equity securities | Maximum</t>
  </si>
  <si>
    <t>43.00%</t>
  </si>
  <si>
    <t>Other Postretirement Benefits | Common/Collective Trust Funds - U.S.</t>
  </si>
  <si>
    <t>Other Postretirement Benefits | Common/Collective Trust Funds - U.S. | Level 1</t>
  </si>
  <si>
    <t>Other Postretirement Benefits | Common/Collective Trust Funds - U.S. | Level 2</t>
  </si>
  <si>
    <t>Other Postretirement Benefits | Common/Collective Trust Funds - U.S. | Level 3</t>
  </si>
  <si>
    <t>Other Postretirement Benefits | Mutual Fund - U.S.</t>
  </si>
  <si>
    <t>Other Postretirement Benefits | Mutual Fund - U.S. | Level 1</t>
  </si>
  <si>
    <t>Other Postretirement Benefits | Mutual Fund - U.S. | Level 2</t>
  </si>
  <si>
    <t>Other Postretirement Benefits | Mutual Fund - U.S. | Level 3</t>
  </si>
  <si>
    <t>Other Postretirement Benefits | International equity securities | Minimum</t>
  </si>
  <si>
    <t>Other Postretirement Benefits | International equity securities | Maximum</t>
  </si>
  <si>
    <t>Other Postretirement Benefits | Common/Collective Trust Funds - International</t>
  </si>
  <si>
    <t>Other Postretirement Benefits | Common/Collective Trust Funds - International | Level 1</t>
  </si>
  <si>
    <t>Other Postretirement Benefits | Common/Collective Trust Funds - International | Level 2</t>
  </si>
  <si>
    <t>Other Postretirement Benefits | Common/Collective Trust Funds - International | Level 3</t>
  </si>
  <si>
    <t>Other Postretirement Benefits | Mutual Funds - International</t>
  </si>
  <si>
    <t>Other Postretirement Benefits | Mutual Funds - International | Level 1</t>
  </si>
  <si>
    <t>Other Postretirement Benefits | Mutual Funds - International | Level 2</t>
  </si>
  <si>
    <t>Other Postretirement Benefits | Mutual Funds - International | Level 3</t>
  </si>
  <si>
    <t>Other Postretirement Benefits | Fixed income investments | Minimum</t>
  </si>
  <si>
    <t>Other Postretirement Benefits | Fixed income investments | Maximum</t>
  </si>
  <si>
    <t>Other Postretirement Benefits | Common/Collective Trust Funds</t>
  </si>
  <si>
    <t>Other Postretirement Benefits | Common/Collective Trust Funds | Level 1</t>
  </si>
  <si>
    <t>Other Postretirement Benefits | Common/Collective Trust Funds | Level 2</t>
  </si>
  <si>
    <t>Other Postretirement Benefits | Common/Collective Trust Funds | Level 3</t>
  </si>
  <si>
    <t>Other Postretirement Benefits | Mutual Funds - Bonds</t>
  </si>
  <si>
    <t>Other Postretirement Benefits | Mutual Funds - Bonds | Level 1</t>
  </si>
  <si>
    <t>Other Postretirement Benefits | Mutual Funds - Bonds | Level 2</t>
  </si>
  <si>
    <t>Other Postretirement Benefits | Mutual Funds - Bonds | Level 3</t>
  </si>
  <si>
    <t>Other Postretirement Benefits | Other investments | Minimum</t>
  </si>
  <si>
    <t>Other Postretirement Benefits | Other investments | Maximum</t>
  </si>
  <si>
    <t>Other Postretirement Benefits | Mutual Funds - REITS</t>
  </si>
  <si>
    <t>Other Postretirement Benefits | Mutual Funds - REITS | Level 1</t>
  </si>
  <si>
    <t>Other Postretirement Benefits | Mutual Funds - REITS | Level 2</t>
  </si>
  <si>
    <t>Other Postretirement Benefits | Mutual Funds - REITS | Level 3</t>
  </si>
  <si>
    <t>Other Postretirement Benefits | Company Owned Life Insurance</t>
  </si>
  <si>
    <t>Other Postretirement Benefits | Company Owned Life Insurance | Level 1</t>
  </si>
  <si>
    <t>Other Postretirement Benefits | Company Owned Life Insurance | Level 2</t>
  </si>
  <si>
    <t>Other Postretirement Benefits | Company Owned Life Insurance | Level 3</t>
  </si>
  <si>
    <t>Other Postretirement Benefits | Cash</t>
  </si>
  <si>
    <t>Other Postretirement Benefits | Cash | Level 1</t>
  </si>
  <si>
    <t>Other Postretirement Benefits | Cash | Level 2</t>
  </si>
  <si>
    <t>Other Postretirement Benefits | Cash | Level 3</t>
  </si>
  <si>
    <t>PENSION AND OTHER POSTRETIREMENT BENEFITS - CONTRIBUTIONS (Details) - USD ($)</t>
  </si>
  <si>
    <t>Defined Benefit Plan, Expected Future Benefit Payments, Fiscal Year Maturity [Abstract]</t>
  </si>
  <si>
    <t>Pension contribution</t>
  </si>
  <si>
    <t>2022- 2025</t>
  </si>
  <si>
    <t>Employer contributions</t>
  </si>
  <si>
    <t>Expected contribution to plan</t>
  </si>
  <si>
    <t>PENSION AND OTHER POSTRETIREMENT BENEFITS - DEFINED CONTRIBUTION PLAN (Details) $ in Millions</t>
  </si>
  <si>
    <t>Dec. 31, 2016USD ($)$ / employees</t>
  </si>
  <si>
    <t>Amount expensed and contributed for matching provision of Savings Plan | $</t>
  </si>
  <si>
    <t>Employees eligible for defined benefit pension plan</t>
  </si>
  <si>
    <t>Matching percentage of participants' contributions</t>
  </si>
  <si>
    <t>Percentage of base compensation (up to)</t>
  </si>
  <si>
    <t>6.00%</t>
  </si>
  <si>
    <t>Employees ineligible for defined benefit pension plan</t>
  </si>
  <si>
    <t>8.00%</t>
  </si>
  <si>
    <t>Year-end contribution (in dollars per employee)</t>
  </si>
  <si>
    <t>Service threshold to determine year-end contribution (up to, more than)</t>
  </si>
  <si>
    <t>LINES OF CREDIT (Details)</t>
  </si>
  <si>
    <t>Sep. 30, 2016USD ($)extension</t>
  </si>
  <si>
    <t>Line of Credit Facility [Line Items]</t>
  </si>
  <si>
    <t>Total Facility</t>
  </si>
  <si>
    <t>Usage</t>
  </si>
  <si>
    <t>Available Liquidity</t>
  </si>
  <si>
    <t>Letters of credit outstanding</t>
  </si>
  <si>
    <t>Number of extensions (not more than) | extension</t>
  </si>
  <si>
    <t>Weighted average borrowing cost</t>
  </si>
  <si>
    <t>1.47%</t>
  </si>
  <si>
    <t>1.13%</t>
  </si>
  <si>
    <t>0.83%</t>
  </si>
  <si>
    <t>Average borrowings outstanding</t>
  </si>
  <si>
    <t>Maximum amounts outstanding</t>
  </si>
  <si>
    <t>Financial covenant, ratio of indebtedness to consolidated total capitalization (not more than)</t>
  </si>
  <si>
    <t>Commercial Paper Program/Revolving Credit Facility</t>
  </si>
  <si>
    <t>Term of agreement</t>
  </si>
  <si>
    <t>364 days</t>
  </si>
  <si>
    <t>Letters of credit</t>
  </si>
  <si>
    <t>South Jersey Gas commercial paper program</t>
  </si>
  <si>
    <t>Fixed maturities of notes, which may not exceed specified number of days</t>
  </si>
  <si>
    <t>270 days</t>
  </si>
  <si>
    <t>South Jersey Gas Company</t>
  </si>
  <si>
    <t>South Jersey Gas Company | Letters of credit</t>
  </si>
  <si>
    <t>South Jersey Gas Company | Commercial Paper Program/Revolving Credit Facility</t>
  </si>
  <si>
    <t>South Jersey Gas Company | Uncommitted Bank Lines</t>
  </si>
  <si>
    <t>South Jersey Industries Inc.</t>
  </si>
  <si>
    <t>South Jersey Industries Inc. | Commercial Paper Program/Revolving Credit Facility</t>
  </si>
  <si>
    <t>LONG-TERM DEBT (Details) - USD ($)</t>
  </si>
  <si>
    <t>Aug. 31, 2016</t>
  </si>
  <si>
    <t>Jul. 31, 2016</t>
  </si>
  <si>
    <t>Jan. 31, 2016</t>
  </si>
  <si>
    <t>Oct. 31, 2015</t>
  </si>
  <si>
    <t>Debt Instrument [Line Items]</t>
  </si>
  <si>
    <t>Total Long-Term Debt Outstanding</t>
  </si>
  <si>
    <t>Less Current Maturities</t>
  </si>
  <si>
    <t>Total Long-Term Debt</t>
  </si>
  <si>
    <t>Long-term Debt, Fiscal Year Maturity [Abstract]</t>
  </si>
  <si>
    <t>Amount of facility</t>
  </si>
  <si>
    <t>Senior notes | Series Notes at variable rates due 2019</t>
  </si>
  <si>
    <t>Interest rate at period end</t>
  </si>
  <si>
    <t>2.32%</t>
  </si>
  <si>
    <t>Medium-term notes</t>
  </si>
  <si>
    <t>Maximum borrowing capacity</t>
  </si>
  <si>
    <t>South Jersey Gas Company | First Mortgage Bonds | Series due 2016</t>
  </si>
  <si>
    <t>Stated interest rate</t>
  </si>
  <si>
    <t>5.437%</t>
  </si>
  <si>
    <t>Amount of debt retired</t>
  </si>
  <si>
    <t>4.60%</t>
  </si>
  <si>
    <t>South Jersey Gas Company | First Mortgage Bonds | Series due 2017</t>
  </si>
  <si>
    <t>4.657%</t>
  </si>
  <si>
    <t>South Jersey Gas Company | First Mortgage Bonds | Series due 2018</t>
  </si>
  <si>
    <t>7.97%</t>
  </si>
  <si>
    <t>7.125%</t>
  </si>
  <si>
    <t>South Jersey Gas Company | First Mortgage Bonds | Series due 2019</t>
  </si>
  <si>
    <t>5.587%</t>
  </si>
  <si>
    <t>South Jersey Gas Company | First Mortgage Bonds | Series due 2024 (D)</t>
  </si>
  <si>
    <t>Annual payment</t>
  </si>
  <si>
    <t>South Jersey Gas Company | First Mortgage Bonds | Series due 2024 (E)</t>
  </si>
  <si>
    <t>3.03%</t>
  </si>
  <si>
    <t>South Jersey Gas Company | First Mortgage Bonds | Series due 2025</t>
  </si>
  <si>
    <t>3.63%</t>
  </si>
  <si>
    <t>Payment towards principal</t>
  </si>
  <si>
    <t>South Jersey Gas Company | First Mortgage Bonds | Series due 2026 (G)</t>
  </si>
  <si>
    <t>4.84%</t>
  </si>
  <si>
    <t>South Jersey Gas Company | First Mortgage Bonds | Series due 2026 (H)</t>
  </si>
  <si>
    <t>4.93%</t>
  </si>
  <si>
    <t>South Jersey Gas Company | First Mortgage Bonds | Series due 2027</t>
  </si>
  <si>
    <t>4.03%</t>
  </si>
  <si>
    <t>South Jersey Gas Company | First Mortgage Bonds | Series due 2030 (I)</t>
  </si>
  <si>
    <t>4.01%</t>
  </si>
  <si>
    <t>South Jersey Gas Company | First Mortgage Bonds | MTN, 4.01%, Due November 2018 and November 2019</t>
  </si>
  <si>
    <t>South Jersey Gas Company | First Mortgage Bonds | MTN, 4.01%, due November 2025</t>
  </si>
  <si>
    <t>South Jersey Gas Company | First Mortgage Bonds | MTN, 4.01%, due November 2026</t>
  </si>
  <si>
    <t>South Jersey Gas Company | First Mortgage Bonds | MTN, 4.01%, due November 2027</t>
  </si>
  <si>
    <t>South Jersey Gas Company | First Mortgage Bonds | MTN, 4.01%, due November 2028, November 2029 and November 2030</t>
  </si>
  <si>
    <t>South Jersey Gas Company | First Mortgage Bonds | Series due 2030</t>
  </si>
  <si>
    <t>4.23%</t>
  </si>
  <si>
    <t>South Jersey Gas Company | First Mortgage Bonds | Series due 2032</t>
  </si>
  <si>
    <t>3.74%</t>
  </si>
  <si>
    <t>South Jersey Gas Company | First Mortgage Bonds | Series due 2033</t>
  </si>
  <si>
    <t>5.55%</t>
  </si>
  <si>
    <t>South Jersey Gas Company | First Mortgage Bonds | Series due 2034</t>
  </si>
  <si>
    <t>6.213%</t>
  </si>
  <si>
    <t>South Jersey Gas Company | First Mortgage Bonds | Series due 2035</t>
  </si>
  <si>
    <t>5.45%</t>
  </si>
  <si>
    <t>South Jersey Gas Company | Unsecured debt | Series A 2006 Bonds at variable rates due 2036</t>
  </si>
  <si>
    <t>0.74%</t>
  </si>
  <si>
    <t>South Jersey Gas Company | Loans payable | Term facility</t>
  </si>
  <si>
    <t>Line of credit balance</t>
  </si>
  <si>
    <t>Average interest rate</t>
  </si>
  <si>
    <t>1.41%</t>
  </si>
  <si>
    <t>1.17%</t>
  </si>
  <si>
    <t>Issuance of additional long-term debt</t>
  </si>
  <si>
    <t>Marina Energy LLC | Unsecured debt</t>
  </si>
  <si>
    <t>Outstanding amount of note not fixed by interest rate derivatives</t>
  </si>
  <si>
    <t>Fixed interest rate</t>
  </si>
  <si>
    <t>4.22%</t>
  </si>
  <si>
    <t>Marina Energy LLC | Unsecured debt | Series A 2001 Bonds at variable rates due 2031</t>
  </si>
  <si>
    <t>0.72%</t>
  </si>
  <si>
    <t>Marina Energy LLC | Unsecured debt | Series B 2001 Bonds at variable rates due 2021</t>
  </si>
  <si>
    <t>0.73%</t>
  </si>
  <si>
    <t>Marina Energy LLC | Unsecured debt | Series A 2006 Bonds at variable rates due 2036</t>
  </si>
  <si>
    <t>South Jersey Industries Inc. | Unsecured debt | South Jersey Industries Term Loan at variable rates due 2020</t>
  </si>
  <si>
    <t>South Jersey Industries Inc. | Unsecured debt | Term loan due 2015 | Term facility</t>
  </si>
  <si>
    <t>1.79%</t>
  </si>
  <si>
    <t>South Jersey Industries Inc. | Senior notes | Series B 2012 Notes due 2017</t>
  </si>
  <si>
    <t>2.71%</t>
  </si>
  <si>
    <t>South Jersey Industries Inc. | Senior notes | Series due 2019</t>
  </si>
  <si>
    <t>3.05%</t>
  </si>
  <si>
    <t>South Jersey Industries Inc. | Senior notes | Series C 2012 Notes due 2022</t>
  </si>
  <si>
    <t>3.46%</t>
  </si>
  <si>
    <t>South Jersey Industries Inc. | Senior notes | Series Notes at variable rates due 2019</t>
  </si>
  <si>
    <t>ACB Energy Partners, LLC | Loan and security agreement | Loan &amp; Security Agreement</t>
  </si>
  <si>
    <t>7.60%</t>
  </si>
  <si>
    <t>Payment to retire outstanding debt</t>
  </si>
  <si>
    <t>ACLE | Debt agreement | Debt Agreement Due 2020, 4.83%, Agreement 1</t>
  </si>
  <si>
    <t>SCLE | Debt agreement | Debt Agreement Due 2020, 4.83%, Agreement 2</t>
  </si>
  <si>
    <t>SXLE | Debt agreement | Debt Agreement Due 2020, 4.83%, Agreement 3</t>
  </si>
  <si>
    <t>ACLE, SCLE and SXLE | Debt agreement</t>
  </si>
  <si>
    <t>COMMITMENTS AND CONTINGENCIES (Details)</t>
  </si>
  <si>
    <t>444 Months Ended</t>
  </si>
  <si>
    <t>Dec. 31, 2016USD ($)siteuniondecatherm / daycontract</t>
  </si>
  <si>
    <t>Dec. 31, 2012USD ($)</t>
  </si>
  <si>
    <t>Dec. 31, 1996USD ($)</t>
  </si>
  <si>
    <t>Commitment and Contingencies [Line Items]</t>
  </si>
  <si>
    <t>Minimum purchase amount under contract (in dts/d) | decatherm / day</t>
  </si>
  <si>
    <t>Maximum purchase amount under contract (in dts/d) | decatherm / day</t>
  </si>
  <si>
    <t>Minimum length of contract term</t>
  </si>
  <si>
    <t>Maximum length of contract term</t>
  </si>
  <si>
    <t>Capacity management contract, term</t>
  </si>
  <si>
    <t>Accrual for pending litigation</t>
  </si>
  <si>
    <t>Percentage of workforce that is unionized</t>
  </si>
  <si>
    <t>45.00%</t>
  </si>
  <si>
    <t>Number of unions with collective bargaining agreements | union</t>
  </si>
  <si>
    <t>Guarantor obligations</t>
  </si>
  <si>
    <t>Letter of credit provided</t>
  </si>
  <si>
    <t>Number of sites for environmental cleanup (in number of sites) | site</t>
  </si>
  <si>
    <t>Number of sites covered by insurance | site</t>
  </si>
  <si>
    <t>Insurance policy limit</t>
  </si>
  <si>
    <t>Accrual for Environmental Loss Contingencies [Roll Forward]</t>
  </si>
  <si>
    <t>Beginning of Year</t>
  </si>
  <si>
    <t>Accruals</t>
  </si>
  <si>
    <t>Expenditures</t>
  </si>
  <si>
    <t>End of Year</t>
  </si>
  <si>
    <t>Variable-rate demand bonds</t>
  </si>
  <si>
    <t>EMI's assumed responsibility for environment liabilities, minimum</t>
  </si>
  <si>
    <t>EMI's assumed responsibility for environment liabilities, maximum</t>
  </si>
  <si>
    <t>Environmental restoration costs | Fuel Oil</t>
  </si>
  <si>
    <t>Number of sites affected by environmental remediation | site</t>
  </si>
  <si>
    <t>Environmental restoration costs | Majority of the environmental remediation</t>
  </si>
  <si>
    <t>Environmental restoration costs | Minimum</t>
  </si>
  <si>
    <t>Estimates of undiscounted future costs</t>
  </si>
  <si>
    <t>Environmental restoration costs | Minimum | Fuel Oil</t>
  </si>
  <si>
    <t>Environmental restoration costs | Minimum | Majority of the environmental remediation</t>
  </si>
  <si>
    <t>Environmental restoration costs | Maximum</t>
  </si>
  <si>
    <t>Environmental restoration costs | Maximum | Fuel Oil</t>
  </si>
  <si>
    <t>Environmental restoration costs | Maximum | Majority of the environmental remediation</t>
  </si>
  <si>
    <t>Parental guarantee</t>
  </si>
  <si>
    <t>Guaranteed amount</t>
  </si>
  <si>
    <t>Pricing dispute, long-term gas supply contract</t>
  </si>
  <si>
    <t>Number of long-term gas supply contracts | contract</t>
  </si>
  <si>
    <t>South Jersey Resources Group, LLC</t>
  </si>
  <si>
    <t>Amount of monthly fees paid to supplier</t>
  </si>
  <si>
    <t>South Jersey Resources Group, LLC | Pending litigation | Pricing dispute, long-term gas supply contract</t>
  </si>
  <si>
    <t>Damages sought</t>
  </si>
  <si>
    <t>South Jersey Resources Group, LLC | Pending litigation | Dispute, long-term management contract</t>
  </si>
  <si>
    <t>South Jersey Gas Company | Pending litigation | Pricing dispute, long-term gas supply contract</t>
  </si>
  <si>
    <t>DERIVATIVE INSTRUMENTS (Details) MWh in Millions</t>
  </si>
  <si>
    <t>Dec. 31, 2016USD ($)MWh</t>
  </si>
  <si>
    <t>Dec. 31, 2016USD ($)MMcfe</t>
  </si>
  <si>
    <t>Marina Energy LLC | Interest Rate Swap, 14,500,000</t>
  </si>
  <si>
    <t>Derivative [Line Items]</t>
  </si>
  <si>
    <t>Notional Amount</t>
  </si>
  <si>
    <t>Fixed Interest Rate</t>
  </si>
  <si>
    <t>3.905%</t>
  </si>
  <si>
    <t>Marina Energy LLC | Interest Rate Swap, 500,000</t>
  </si>
  <si>
    <t>Marina Energy LLC | Interest Rate Swap, 330,000</t>
  </si>
  <si>
    <t>South Jersey Gas Company | Interest Rate Swap, 12,500,000, Contract 1</t>
  </si>
  <si>
    <t>3.53%</t>
  </si>
  <si>
    <t>South Jersey Gas Company | Interest Rate Swap, 12,500,000, Contract 2</t>
  </si>
  <si>
    <t>3.43%</t>
  </si>
  <si>
    <t>Basis and index related purchase and sales contracts</t>
  </si>
  <si>
    <t>Notional amount (natural gas in mmcfe and electricity in mwh) | MMcfe</t>
  </si>
  <si>
    <t>Expected future purchases</t>
  </si>
  <si>
    <t>Notional amount (natural gas in mmcfe and electricity in mwh)</t>
  </si>
  <si>
    <t>Expected future sales</t>
  </si>
  <si>
    <t>DERIVATIVE INSTRUMENTS - FAIR VALUES OF ALL DERIVATIVE INSTRUMENTS (Details) - Derivatives not designated as hedging instruments under GAAP - USD ($) $ in Thousands</t>
  </si>
  <si>
    <t>Derivatives, Fair Value [Line Items]</t>
  </si>
  <si>
    <t>Assets</t>
  </si>
  <si>
    <t>Liabilities</t>
  </si>
  <si>
    <t>Commodity contract | Derivatives – Energy Related – Current</t>
  </si>
  <si>
    <t>Commodity contract | Derivatives – Energy Related – Non-Current</t>
  </si>
  <si>
    <t>Interest rate contract | Derivatives - Other - Current</t>
  </si>
  <si>
    <t>Interest rate contract | Derivatives - Other - Non-Current</t>
  </si>
  <si>
    <t>DERIVATIVE INSTRUMENTS - OFFSETTING ARRANGEMENTS (Details) - USD ($) $ in Thousands</t>
  </si>
  <si>
    <t>Commodity contract</t>
  </si>
  <si>
    <t>Offsetting Derivative Assets [Abstract]</t>
  </si>
  <si>
    <t>Gross amounts of recognized assets/liabilities</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ffsetting Derivative Liabilities [Abstract]</t>
  </si>
  <si>
    <t>Interest rate contract</t>
  </si>
  <si>
    <t>DERIVATIVE INSTRUMENTS - EFFECTS OF DERIVATIVE INSTRUMENTS (Details) - USD ($) $ in Thousands</t>
  </si>
  <si>
    <t>Interest Rate Contracts [Abstract]</t>
  </si>
  <si>
    <t>Losses recognized in AOCL on effective portion</t>
  </si>
  <si>
    <t>Losses reclassified from AOCL into income</t>
  </si>
  <si>
    <t>Losses recognized in income on ineffective portion</t>
  </si>
  <si>
    <t>Gains (losses) on energy-related commodity contracts</t>
  </si>
  <si>
    <t>Gains (losses) on interest rate contracts</t>
  </si>
  <si>
    <t>Net realized gains (losses) on commodity contracts</t>
  </si>
  <si>
    <t>Fair value derivative instruments with credit-risk-related features</t>
  </si>
  <si>
    <t>Additional collateral, aggregate fair value</t>
  </si>
  <si>
    <t>FAIR VALUE OF FINANCIAL ASSETS AND FINANCIAL LIABILITIES (Details) $ in Thousands</t>
  </si>
  <si>
    <t>Dec. 31, 2016USD ($)$ / decatherm</t>
  </si>
  <si>
    <t>Dec. 31, 2015USD ($)$ / decatherm</t>
  </si>
  <si>
    <t>Net derivative assets (liabilities) transferred</t>
  </si>
  <si>
    <t>Changes in significant unobservable inputs [Roll forward]</t>
  </si>
  <si>
    <t>Balance at beginning of period</t>
  </si>
  <si>
    <t>Other changes in fair value from continuing and new contracts, net</t>
  </si>
  <si>
    <t>Transfers in to/(out of) of Level 3</t>
  </si>
  <si>
    <t>Balance at end of period</t>
  </si>
  <si>
    <t>Level 3 | Forward Contract | Minimum</t>
  </si>
  <si>
    <t>Forward price (in USD per dt) | $ / decatherm</t>
  </si>
  <si>
    <t>Level 3 | Forward Contract | Maximum</t>
  </si>
  <si>
    <t>Level 3 | Forward Contract | Weighted Average</t>
  </si>
  <si>
    <t>Level 3 | Forward Contract | Natural Gas</t>
  </si>
  <si>
    <t>Level 3 | Forward Contract | Electric</t>
  </si>
  <si>
    <t>Level 3 | Forward Contract | Electric | Minimum | On-peak</t>
  </si>
  <si>
    <t>Fixed electric load profile</t>
  </si>
  <si>
    <t>21.43%</t>
  </si>
  <si>
    <t>8.47%</t>
  </si>
  <si>
    <t>Level 3 | Forward Contract | Electric | Minimum | Off-peak</t>
  </si>
  <si>
    <t>Level 3 | Forward Contract | Electric | Maximum | On-peak</t>
  </si>
  <si>
    <t>Level 3 | Forward Contract | Electric | Maximum | Off-peak</t>
  </si>
  <si>
    <t>78.57%</t>
  </si>
  <si>
    <t>91.53%</t>
  </si>
  <si>
    <t>Level 3 | Forward Contract | Electric | Weighted Average | On-peak</t>
  </si>
  <si>
    <t>55.14%</t>
  </si>
  <si>
    <t>56.20%</t>
  </si>
  <si>
    <t>Level 3 | Forward Contract | Electric | Weighted Average | Off-peak</t>
  </si>
  <si>
    <t>44.86%</t>
  </si>
  <si>
    <t>43.80%</t>
  </si>
  <si>
    <t>Measurement at fair value on recurring basis</t>
  </si>
  <si>
    <t>Measurement at fair value on recurring basis | Level 1</t>
  </si>
  <si>
    <t>Measurement at fair value on recurring basis | Level 2</t>
  </si>
  <si>
    <t>Measurement at fair value on recurring basis | Level 3</t>
  </si>
  <si>
    <t>ACCUMULATED OTHER COMPREHENSIVE LOSS (AOCL) (Details) - USD ($) $ in Thousands</t>
  </si>
  <si>
    <t>Accumulated Other Comprehensive Income (Loss), Net of Tax [Roll Forward]</t>
  </si>
  <si>
    <t>Balance</t>
  </si>
  <si>
    <t>Other comprehensive income before reclassifications</t>
  </si>
  <si>
    <t>Amounts reclassified from AOCL</t>
  </si>
  <si>
    <t>ACCUMULATED OTHER COMPREHENSIVE LOSS (AOCL) - RECLASSIFICATIONS OUT OF AOCL (Details) - USD ($) $ in Thousands</t>
  </si>
  <si>
    <t>Reclassification out of Accumulated Other Comprehensive Income [Line Items]</t>
  </si>
  <si>
    <t>Losses from reclassifications for the period net of tax</t>
  </si>
  <si>
    <t>Amounts Reclassified from AOCL | Actuarial Loss on Postretirement Benefits</t>
  </si>
  <si>
    <t>Amounts Reclassified from AOCL | Unrealized Loss on Derivatives-Other - interest rate contracts designated as cash flow hedges</t>
  </si>
  <si>
    <t>Amounts Reclassified from AOCL | Unrealized Gain (Loss) on Available- for-Sale Securities</t>
  </si>
  <si>
    <t>Other Income</t>
  </si>
  <si>
    <t>Amounts Reclassified from AOCL | Interest rate contract | Unrealized Loss on Derivatives-Other - interest rate contracts designated as cash flow hedges</t>
  </si>
  <si>
    <t>SUBSEQUENT EVENTS (Details)</t>
  </si>
  <si>
    <t>Jan. 31, 2017USD ($)bank</t>
  </si>
  <si>
    <t>Subsequent Event [Line Items]</t>
  </si>
  <si>
    <t>Subsequent event | South Jersey Gas Company | Unsecured term loan</t>
  </si>
  <si>
    <t>Subsequent event | South Jersey Gas Company | Credit Agreement | Unsecured term loan</t>
  </si>
  <si>
    <t>Credit agreement syndicated among number of banks | bank</t>
  </si>
  <si>
    <t>Subsequent event | South Jersey Gas Company | Medium-term notes | Series E, 2017, due January 2047</t>
  </si>
  <si>
    <t>Private placement</t>
  </si>
  <si>
    <t>Subsequent event | South Jersey Gas Company | Loans payable | Term facility</t>
  </si>
  <si>
    <t>Repayments of multiple-draw term facility</t>
  </si>
  <si>
    <t>Quarterly Financial Data (Unaudited) (Details) $ / shares in Units, shares in Thousands, $ in Thousands</t>
  </si>
  <si>
    <t>Sep. 30, 2016USD ($)$ / sharesshares</t>
  </si>
  <si>
    <t>Jun. 30, 2016USD ($)$ / sharesshares</t>
  </si>
  <si>
    <t>Mar. 31, 2016USD ($)$ / sharesshares</t>
  </si>
  <si>
    <t>Sep. 30, 2015USD ($)$ / sharesshares</t>
  </si>
  <si>
    <t>Jun. 30, 2015USD ($)$ / sharesshares</t>
  </si>
  <si>
    <t>Mar. 31, 2015USD ($)$ / sharesshares</t>
  </si>
  <si>
    <t>Expenses:</t>
  </si>
  <si>
    <t>Operations and Maintenance Including Fixed Charges</t>
  </si>
  <si>
    <t>Total Expenses</t>
  </si>
  <si>
    <t>Net Income (Loss)</t>
  </si>
  <si>
    <t>Basic Earnings Per Common Share:</t>
  </si>
  <si>
    <t>Diluted Earnings Per Common Share:</t>
  </si>
  <si>
    <t>Schedule I (Details) - USD ($)</t>
  </si>
  <si>
    <t>Operating Expenses:</t>
  </si>
  <si>
    <t>Other Income:</t>
  </si>
  <si>
    <t>Equity in Earnings of Subsidiaries</t>
  </si>
  <si>
    <t>Total Other Income</t>
  </si>
  <si>
    <t>Equity in Undistributed Earnings of Discontinued Operations</t>
  </si>
  <si>
    <t>Comprehensive Income (Loss), Net of Tax, Attributable to Parent [Abstract]</t>
  </si>
  <si>
    <t>Retained Earnings [Roll Forward]</t>
  </si>
  <si>
    <t>Retained Earnings - Beginning</t>
  </si>
  <si>
    <t>Dividends Declared - Common Stock</t>
  </si>
  <si>
    <t>Retained Earnings - Ending</t>
  </si>
  <si>
    <t>Statement of Cash Flows [Abstract]</t>
  </si>
  <si>
    <t>CASH PROVIDED BY OPERATING ACTIVITIES</t>
  </si>
  <si>
    <t>CASH FLOWS FROM INVESTING ACTIVITIES:</t>
  </si>
  <si>
    <t>Proceeds from Sale of Property, Plant &amp; Equipment</t>
  </si>
  <si>
    <t>CASH FLOWS FROM FINANCING ACTIVITIES:</t>
  </si>
  <si>
    <t>Proceeds from Issuance of Long Term Debt</t>
  </si>
  <si>
    <t>Principal Repayments of Long Term Debt</t>
  </si>
  <si>
    <t>Payments for Issuance of Long Term Debt</t>
  </si>
  <si>
    <t>Property Plant and Equipment:</t>
  </si>
  <si>
    <t>Nonutility Property, Plant and Equipment, at cost</t>
  </si>
  <si>
    <t>Other Noncurrent Assets (See Note 1)</t>
  </si>
  <si>
    <t>Equity:</t>
  </si>
  <si>
    <t>Common Stock SJI, Par Value $1.25, Authorized 120,000,000 shares, Outstanding - 79,478,055 (2016) shares and 70,965,622 (2015)</t>
  </si>
  <si>
    <t>Long-Term Debt (See Note 1)</t>
  </si>
  <si>
    <t>Notes Payable - Banks</t>
  </si>
  <si>
    <t>Other Noncurrent Liabilities</t>
  </si>
  <si>
    <t>Common Stock, outstanding (in shares)</t>
  </si>
  <si>
    <t>SOUTH JERSEY INDUSTRIES, INC.</t>
  </si>
  <si>
    <t>Income Statement [Abstract]</t>
  </si>
  <si>
    <t>Management Service Fee Revenues</t>
  </si>
  <si>
    <t>Retained Earnings After Net Income Before Dividends Declared</t>
  </si>
  <si>
    <t>Net Repayments from (Advances to) Associated Companies</t>
  </si>
  <si>
    <t>Investments in Subsidiaries</t>
  </si>
  <si>
    <t>Receivable from Associated Companies</t>
  </si>
  <si>
    <t>Payable to Associated Companies</t>
  </si>
  <si>
    <t>Dividends received from subsidiaries</t>
  </si>
  <si>
    <t>Schedule II - Valuation and Qualifying Accounts (Details) - Provision for Uncollectible Accounts - USD ($) $ in Thousands</t>
  </si>
  <si>
    <t>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9516553</v>
      </c>
    </row>
    <row r="14" spans="1:4">
      <c r="A14" s="4" t="s">
        <v>23</v>
      </c>
      <c r="B14" s="4" t="s">
        <v>24</v>
      </c>
    </row>
    <row r="15" spans="1:4">
      <c r="A15" s="4" t="s">
        <v>25</v>
      </c>
      <c r="B15" s="4" t="s">
        <v>26</v>
      </c>
    </row>
    <row r="16" spans="1:4">
      <c r="A16" s="4" t="s">
        <v>27</v>
      </c>
      <c r="B16" s="4" t="s">
        <v>24</v>
      </c>
    </row>
    <row r="17" spans="1:4">
      <c r="A17" s="4" t="s">
        <v>28</v>
      </c>
      <c r="D17" s="6" t="n">
        <v>2506525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7"/>
  </cols>
  <sheetData>
    <row r="1" spans="1:4">
      <c r="A1" s="1" t="s">
        <v>29</v>
      </c>
      <c r="B1" s="2" t="s">
        <v>1</v>
      </c>
    </row>
    <row r="2" spans="1:4">
      <c r="B2" s="2" t="s">
        <v>30</v>
      </c>
      <c r="C2" s="2" t="s">
        <v>31</v>
      </c>
      <c r="D2" s="2" t="s">
        <v>32</v>
      </c>
    </row>
    <row r="3" spans="1:4">
      <c r="A3" s="3" t="s">
        <v>33</v>
      </c>
    </row>
    <row r="4" spans="1:4">
      <c r="A4" s="4" t="s">
        <v>34</v>
      </c>
      <c r="B4" s="6" t="n">
        <v>453819</v>
      </c>
      <c r="C4" s="6" t="n">
        <v>528763</v>
      </c>
      <c r="D4" s="6" t="n">
        <v>500752</v>
      </c>
    </row>
    <row r="5" spans="1:4">
      <c r="A5" s="4" t="s">
        <v>35</v>
      </c>
      <c r="B5" s="5" t="n">
        <v>582681</v>
      </c>
      <c r="C5" s="5" t="n">
        <v>430805</v>
      </c>
      <c r="D5" s="5" t="n">
        <v>386244</v>
      </c>
    </row>
    <row r="6" spans="1:4">
      <c r="A6" s="4" t="s">
        <v>36</v>
      </c>
      <c r="B6" s="5" t="n">
        <v>1036500</v>
      </c>
      <c r="C6" s="5" t="n">
        <v>959568</v>
      </c>
      <c r="D6" s="5" t="n">
        <v>886996</v>
      </c>
    </row>
    <row r="7" spans="1:4">
      <c r="A7" s="3" t="s">
        <v>37</v>
      </c>
    </row>
    <row r="8" spans="1:4">
      <c r="A8" s="4" t="s">
        <v>38</v>
      </c>
      <c r="B8" s="5" t="n">
        <v>167154</v>
      </c>
      <c r="C8" s="5" t="n">
        <v>239763</v>
      </c>
      <c r="D8" s="5" t="n">
        <v>230093</v>
      </c>
    </row>
    <row r="9" spans="1:4">
      <c r="A9" s="4" t="s">
        <v>39</v>
      </c>
      <c r="B9" s="5" t="n">
        <v>413833</v>
      </c>
      <c r="C9" s="5" t="n">
        <v>319579</v>
      </c>
      <c r="D9" s="5" t="n">
        <v>306859</v>
      </c>
    </row>
    <row r="10" spans="1:4">
      <c r="A10" s="4" t="s">
        <v>40</v>
      </c>
      <c r="B10" s="5" t="n">
        <v>151957</v>
      </c>
      <c r="C10" s="5" t="n">
        <v>148672</v>
      </c>
      <c r="D10" s="5" t="n">
        <v>140260</v>
      </c>
    </row>
    <row r="11" spans="1:4">
      <c r="A11" s="4" t="s">
        <v>41</v>
      </c>
      <c r="B11" s="5" t="n">
        <v>17549</v>
      </c>
      <c r="C11" s="5" t="n">
        <v>16183</v>
      </c>
      <c r="D11" s="5" t="n">
        <v>13457</v>
      </c>
    </row>
    <row r="12" spans="1:4">
      <c r="A12" s="4" t="s">
        <v>42</v>
      </c>
      <c r="B12" s="5" t="n">
        <v>90389</v>
      </c>
      <c r="C12" s="5" t="n">
        <v>72451</v>
      </c>
      <c r="D12" s="5" t="n">
        <v>63004</v>
      </c>
    </row>
    <row r="13" spans="1:4">
      <c r="A13" s="4" t="s">
        <v>43</v>
      </c>
      <c r="B13" s="5" t="n">
        <v>6342</v>
      </c>
      <c r="C13" s="5" t="n">
        <v>6026</v>
      </c>
      <c r="D13" s="5" t="n">
        <v>5720</v>
      </c>
    </row>
    <row r="14" spans="1:4">
      <c r="A14" s="4" t="s">
        <v>44</v>
      </c>
      <c r="B14" s="5" t="n">
        <v>847224</v>
      </c>
      <c r="C14" s="5" t="n">
        <v>802674</v>
      </c>
      <c r="D14" s="5" t="n">
        <v>759393</v>
      </c>
    </row>
    <row r="15" spans="1:4">
      <c r="A15" s="4" t="s">
        <v>45</v>
      </c>
      <c r="B15" s="5" t="n">
        <v>189276</v>
      </c>
      <c r="C15" s="5" t="n">
        <v>156894</v>
      </c>
      <c r="D15" s="5" t="n">
        <v>127603</v>
      </c>
    </row>
    <row r="16" spans="1:4">
      <c r="A16" s="4" t="s">
        <v>46</v>
      </c>
      <c r="B16" s="5" t="n">
        <v>9989</v>
      </c>
      <c r="C16" s="5" t="n">
        <v>9510</v>
      </c>
      <c r="D16" s="5" t="n">
        <v>11819</v>
      </c>
    </row>
    <row r="17" spans="1:4">
      <c r="A17" s="4" t="s">
        <v>47</v>
      </c>
      <c r="B17" s="5" t="n">
        <v>-31449</v>
      </c>
      <c r="C17" s="5" t="n">
        <v>-31622</v>
      </c>
      <c r="D17" s="5" t="n">
        <v>-29560</v>
      </c>
    </row>
    <row r="18" spans="1:4">
      <c r="A18" s="4" t="s">
        <v>48</v>
      </c>
      <c r="B18" s="5" t="n">
        <v>167816</v>
      </c>
      <c r="C18" s="5" t="n">
        <v>134782</v>
      </c>
      <c r="D18" s="5" t="n">
        <v>109862</v>
      </c>
    </row>
    <row r="19" spans="1:4">
      <c r="A19" s="4" t="s">
        <v>49</v>
      </c>
      <c r="B19" s="5" t="n">
        <v>-54151</v>
      </c>
      <c r="C19" s="5" t="n">
        <v>-1360</v>
      </c>
      <c r="D19" s="5" t="n">
        <v>-4449</v>
      </c>
    </row>
    <row r="20" spans="1:4">
      <c r="A20" s="4" t="s">
        <v>50</v>
      </c>
      <c r="B20" s="5" t="n">
        <v>5396</v>
      </c>
      <c r="C20" s="5" t="n">
        <v>-27812</v>
      </c>
      <c r="D20" s="5" t="n">
        <v>-7785</v>
      </c>
    </row>
    <row r="21" spans="1:4">
      <c r="A21" s="4" t="s">
        <v>51</v>
      </c>
      <c r="B21" s="5" t="n">
        <v>119061</v>
      </c>
      <c r="C21" s="5" t="n">
        <v>105610</v>
      </c>
      <c r="D21" s="5" t="n">
        <v>97628</v>
      </c>
    </row>
    <row r="22" spans="1:4">
      <c r="A22" s="4" t="s">
        <v>52</v>
      </c>
      <c r="B22" s="5" t="n">
        <v>-251</v>
      </c>
      <c r="C22" s="5" t="n">
        <v>-503</v>
      </c>
      <c r="D22" s="5" t="n">
        <v>-582</v>
      </c>
    </row>
    <row r="23" spans="1:4">
      <c r="A23" s="4" t="s">
        <v>53</v>
      </c>
      <c r="B23" s="6" t="n">
        <v>118810</v>
      </c>
      <c r="C23" s="6" t="n">
        <v>105107</v>
      </c>
      <c r="D23" s="6" t="n">
        <v>97046</v>
      </c>
    </row>
    <row r="24" spans="1:4">
      <c r="A24" s="3" t="s">
        <v>54</v>
      </c>
    </row>
    <row r="25" spans="1:4">
      <c r="A25" s="4" t="s">
        <v>55</v>
      </c>
      <c r="B25" s="7" t="n">
        <v>1.56</v>
      </c>
      <c r="C25" s="7" t="n">
        <v>1.54</v>
      </c>
      <c r="D25" s="7" t="n">
        <v>1.47</v>
      </c>
    </row>
    <row r="26" spans="1:4">
      <c r="A26" s="4" t="s">
        <v>56</v>
      </c>
      <c r="B26" s="5" t="n">
        <v>0</v>
      </c>
      <c r="C26" s="8" t="n">
        <v>-0.01</v>
      </c>
      <c r="D26" s="8" t="n">
        <v>-0.01</v>
      </c>
    </row>
    <row r="27" spans="1:4">
      <c r="A27" s="4" t="s">
        <v>57</v>
      </c>
      <c r="B27" s="7" t="n">
        <v>1.56</v>
      </c>
      <c r="C27" s="7" t="n">
        <v>1.53</v>
      </c>
      <c r="D27" s="7" t="n">
        <v>1.46</v>
      </c>
    </row>
    <row r="28" spans="1:4">
      <c r="A28" s="4" t="s">
        <v>58</v>
      </c>
      <c r="B28" s="5" t="n">
        <v>76362</v>
      </c>
      <c r="C28" s="5" t="n">
        <v>68735</v>
      </c>
      <c r="D28" s="5" t="n">
        <v>66278</v>
      </c>
    </row>
    <row r="29" spans="1:4">
      <c r="A29" s="3" t="s">
        <v>59</v>
      </c>
    </row>
    <row r="30" spans="1:4">
      <c r="A30" s="4" t="s">
        <v>55</v>
      </c>
      <c r="B30" s="7" t="n">
        <v>1.56</v>
      </c>
      <c r="C30" s="7" t="n">
        <v>1.53</v>
      </c>
      <c r="D30" s="7" t="n">
        <v>1.47</v>
      </c>
    </row>
    <row r="31" spans="1:4">
      <c r="A31" s="4" t="s">
        <v>56</v>
      </c>
      <c r="B31" s="5" t="n">
        <v>0</v>
      </c>
      <c r="C31" s="8" t="n">
        <v>-0.01</v>
      </c>
      <c r="D31" s="8" t="n">
        <v>-0.01</v>
      </c>
    </row>
    <row r="32" spans="1:4">
      <c r="A32" s="4" t="s">
        <v>60</v>
      </c>
      <c r="B32" s="7" t="n">
        <v>1.56</v>
      </c>
      <c r="C32" s="7" t="n">
        <v>1.52</v>
      </c>
      <c r="D32" s="7" t="n">
        <v>1.46</v>
      </c>
    </row>
    <row r="33" spans="1:4">
      <c r="A33" s="4" t="s">
        <v>61</v>
      </c>
      <c r="B33" s="5" t="n">
        <v>76475</v>
      </c>
      <c r="C33" s="5" t="n">
        <v>68931</v>
      </c>
      <c r="D33" s="5" t="n">
        <v>664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52</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63"/>
    <col customWidth="1" max="3" min="3" width="16"/>
    <col customWidth="1" max="4" min="4" width="14"/>
    <col customWidth="1" max="5" min="5" width="14"/>
  </cols>
  <sheetData>
    <row r="1" spans="1:5">
      <c r="A1" s="1" t="s">
        <v>62</v>
      </c>
      <c r="C1" s="2" t="s">
        <v>1</v>
      </c>
    </row>
    <row r="2" spans="1:5">
      <c r="C2" s="2" t="s">
        <v>2</v>
      </c>
      <c r="D2" s="2" t="s">
        <v>63</v>
      </c>
      <c r="E2" s="2" t="s">
        <v>64</v>
      </c>
    </row>
    <row r="3" spans="1:5">
      <c r="A3" s="3" t="s">
        <v>65</v>
      </c>
    </row>
    <row r="4" spans="1:5">
      <c r="A4" s="4" t="s">
        <v>53</v>
      </c>
      <c r="C4" s="6" t="n">
        <v>118810</v>
      </c>
      <c r="D4" s="6" t="n">
        <v>105107</v>
      </c>
      <c r="E4" s="6" t="n">
        <v>97046</v>
      </c>
    </row>
    <row r="5" spans="1:5">
      <c r="A5" s="3" t="s">
        <v>66</v>
      </c>
    </row>
    <row r="6" spans="1:5">
      <c r="A6" s="4" t="s">
        <v>67</v>
      </c>
      <c r="C6" s="5" t="n">
        <v>-3197</v>
      </c>
      <c r="D6" s="5" t="n">
        <v>5518</v>
      </c>
      <c r="E6" s="5" t="n">
        <v>-9160</v>
      </c>
    </row>
    <row r="7" spans="1:5">
      <c r="A7" s="4" t="s">
        <v>68</v>
      </c>
      <c r="C7" s="5" t="n">
        <v>118</v>
      </c>
      <c r="D7" s="5" t="n">
        <v>-53</v>
      </c>
      <c r="E7" s="5" t="n">
        <v>-472</v>
      </c>
    </row>
    <row r="8" spans="1:5">
      <c r="A8" s="4" t="s">
        <v>69</v>
      </c>
      <c r="C8" s="5" t="n">
        <v>197</v>
      </c>
      <c r="D8" s="5" t="n">
        <v>321</v>
      </c>
      <c r="E8" s="5" t="n">
        <v>247</v>
      </c>
    </row>
    <row r="9" spans="1:5">
      <c r="A9" s="4" t="s">
        <v>70</v>
      </c>
      <c r="C9" s="5" t="n">
        <v>0</v>
      </c>
      <c r="D9" s="5" t="n">
        <v>-27</v>
      </c>
      <c r="E9" s="5" t="n">
        <v>-113</v>
      </c>
    </row>
    <row r="10" spans="1:5">
      <c r="A10" s="4" t="s">
        <v>71</v>
      </c>
      <c r="B10" s="4" t="s">
        <v>72</v>
      </c>
      <c r="C10" s="5" t="n">
        <v>-2882</v>
      </c>
      <c r="D10" s="5" t="n">
        <v>5759</v>
      </c>
      <c r="E10" s="5" t="n">
        <v>-9498</v>
      </c>
    </row>
    <row r="11" spans="1:5">
      <c r="A11" s="4" t="s">
        <v>73</v>
      </c>
      <c r="C11" s="6" t="n">
        <v>115928</v>
      </c>
      <c r="D11" s="6" t="n">
        <v>110866</v>
      </c>
      <c r="E11" s="6" t="n">
        <v>87548</v>
      </c>
    </row>
    <row r="12" spans="1:5">
      <c r="A12" s="3" t="s">
        <v>74</v>
      </c>
    </row>
    <row r="13" spans="1:5">
      <c r="A13" s="4" t="s">
        <v>75</v>
      </c>
      <c r="C13" s="4" t="s">
        <v>76</v>
      </c>
    </row>
    <row r="14" spans="1:5"/>
    <row r="15" spans="1:5">
      <c r="A15" s="4" t="s">
        <v>77</v>
      </c>
      <c r="B15" s="4" t="s">
        <v>78</v>
      </c>
    </row>
    <row r="16" spans="1:5">
      <c r="A16" s="4" t="s">
        <v>79</v>
      </c>
      <c r="B16" s="4" t="s">
        <v>78</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284</v>
      </c>
      <c r="B19" s="4" t="s">
        <v>335</v>
      </c>
    </row>
    <row r="20" spans="1:2">
      <c r="A20" s="4" t="s">
        <v>336</v>
      </c>
      <c r="B20" s="4" t="s">
        <v>337</v>
      </c>
    </row>
    <row r="21" spans="1:2">
      <c r="A21" s="4" t="s">
        <v>338</v>
      </c>
      <c r="B21" s="4" t="s">
        <v>339</v>
      </c>
    </row>
    <row r="22" spans="1:2">
      <c r="A22" s="4" t="s">
        <v>248</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255</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2</v>
      </c>
    </row>
    <row r="3" spans="1:2">
      <c r="A3" s="3" t="s">
        <v>261</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264</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27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63</v>
      </c>
      <c r="D2" s="2" t="s">
        <v>64</v>
      </c>
    </row>
    <row r="3" spans="1:4">
      <c r="A3" s="3" t="s">
        <v>81</v>
      </c>
    </row>
    <row r="4" spans="1:4">
      <c r="A4" s="4" t="s">
        <v>53</v>
      </c>
      <c r="B4" s="6" t="n">
        <v>118810</v>
      </c>
      <c r="C4" s="6" t="n">
        <v>105107</v>
      </c>
      <c r="D4" s="6" t="n">
        <v>97046</v>
      </c>
    </row>
    <row r="5" spans="1:4">
      <c r="A5" s="4" t="s">
        <v>82</v>
      </c>
      <c r="B5" s="5" t="n">
        <v>251</v>
      </c>
      <c r="C5" s="5" t="n">
        <v>503</v>
      </c>
      <c r="D5" s="5" t="n">
        <v>582</v>
      </c>
    </row>
    <row r="6" spans="1:4">
      <c r="A6" s="4" t="s">
        <v>51</v>
      </c>
      <c r="B6" s="5" t="n">
        <v>119061</v>
      </c>
      <c r="C6" s="5" t="n">
        <v>105610</v>
      </c>
      <c r="D6" s="5" t="n">
        <v>97628</v>
      </c>
    </row>
    <row r="7" spans="1:4">
      <c r="A7" s="3" t="s">
        <v>83</v>
      </c>
    </row>
    <row r="8" spans="1:4">
      <c r="A8" s="4" t="s">
        <v>84</v>
      </c>
      <c r="B8" s="5" t="n">
        <v>109818</v>
      </c>
      <c r="C8" s="5" t="n">
        <v>91042</v>
      </c>
      <c r="D8" s="5" t="n">
        <v>78511</v>
      </c>
    </row>
    <row r="9" spans="1:4">
      <c r="A9" s="4" t="s">
        <v>85</v>
      </c>
      <c r="B9" s="5" t="n">
        <v>-26935</v>
      </c>
      <c r="C9" s="5" t="n">
        <v>-8401</v>
      </c>
      <c r="D9" s="5" t="n">
        <v>6592</v>
      </c>
    </row>
    <row r="10" spans="1:4">
      <c r="A10" s="4" t="s">
        <v>86</v>
      </c>
      <c r="B10" s="5" t="n">
        <v>-647</v>
      </c>
      <c r="C10" s="5" t="n">
        <v>-96</v>
      </c>
      <c r="D10" s="5" t="n">
        <v>467</v>
      </c>
    </row>
    <row r="11" spans="1:4">
      <c r="A11" s="4" t="s">
        <v>87</v>
      </c>
      <c r="B11" s="5" t="n">
        <v>6907</v>
      </c>
      <c r="C11" s="5" t="n">
        <v>14730</v>
      </c>
      <c r="D11" s="5" t="n">
        <v>9519</v>
      </c>
    </row>
    <row r="12" spans="1:4">
      <c r="A12" s="4" t="s">
        <v>88</v>
      </c>
      <c r="B12" s="5" t="n">
        <v>-24943</v>
      </c>
      <c r="C12" s="5" t="n">
        <v>-7324</v>
      </c>
      <c r="D12" s="5" t="n">
        <v>15226</v>
      </c>
    </row>
    <row r="13" spans="1:4">
      <c r="A13" s="4" t="s">
        <v>89</v>
      </c>
      <c r="B13" s="5" t="n">
        <v>11753</v>
      </c>
      <c r="C13" s="5" t="n">
        <v>28648</v>
      </c>
      <c r="D13" s="5" t="n">
        <v>-44976</v>
      </c>
    </row>
    <row r="14" spans="1:4">
      <c r="A14" s="4" t="s">
        <v>90</v>
      </c>
      <c r="B14" s="5" t="n">
        <v>-7102</v>
      </c>
      <c r="C14" s="5" t="n">
        <v>9557</v>
      </c>
      <c r="D14" s="5" t="n">
        <v>11048</v>
      </c>
    </row>
    <row r="15" spans="1:4">
      <c r="A15" s="4" t="s">
        <v>91</v>
      </c>
      <c r="B15" s="5" t="n">
        <v>3892</v>
      </c>
      <c r="C15" s="5" t="n">
        <v>2213</v>
      </c>
      <c r="D15" s="5" t="n">
        <v>1893</v>
      </c>
    </row>
    <row r="16" spans="1:4">
      <c r="A16" s="4" t="s">
        <v>92</v>
      </c>
      <c r="B16" s="5" t="n">
        <v>55789</v>
      </c>
      <c r="C16" s="5" t="n">
        <v>3861</v>
      </c>
      <c r="D16" s="5" t="n">
        <v>1670</v>
      </c>
    </row>
    <row r="17" spans="1:4">
      <c r="A17" s="4" t="s">
        <v>93</v>
      </c>
      <c r="B17" s="5" t="n">
        <v>-39731</v>
      </c>
      <c r="C17" s="5" t="n">
        <v>-22057</v>
      </c>
      <c r="D17" s="5" t="n">
        <v>-8265</v>
      </c>
    </row>
    <row r="18" spans="1:4">
      <c r="A18" s="4" t="s">
        <v>94</v>
      </c>
      <c r="B18" s="5" t="n">
        <v>-6070</v>
      </c>
      <c r="C18" s="5" t="n">
        <v>-5096</v>
      </c>
      <c r="D18" s="5" t="n">
        <v>-4848</v>
      </c>
    </row>
    <row r="19" spans="1:4">
      <c r="A19" s="4" t="s">
        <v>95</v>
      </c>
      <c r="B19" s="5" t="n">
        <v>0</v>
      </c>
      <c r="C19" s="5" t="n">
        <v>-15000</v>
      </c>
      <c r="D19" s="5" t="n">
        <v>0</v>
      </c>
    </row>
    <row r="20" spans="1:4">
      <c r="A20" s="3" t="s">
        <v>96</v>
      </c>
    </row>
    <row r="21" spans="1:4">
      <c r="A21" s="4" t="s">
        <v>97</v>
      </c>
      <c r="B21" s="5" t="n">
        <v>-67160</v>
      </c>
      <c r="C21" s="5" t="n">
        <v>92624</v>
      </c>
      <c r="D21" s="5" t="n">
        <v>-14323</v>
      </c>
    </row>
    <row r="22" spans="1:4">
      <c r="A22" s="4" t="s">
        <v>98</v>
      </c>
      <c r="B22" s="5" t="n">
        <v>387</v>
      </c>
      <c r="C22" s="5" t="n">
        <v>9226</v>
      </c>
      <c r="D22" s="5" t="n">
        <v>-4787</v>
      </c>
    </row>
    <row r="23" spans="1:4">
      <c r="A23" s="4" t="s">
        <v>99</v>
      </c>
      <c r="B23" s="5" t="n">
        <v>4253</v>
      </c>
      <c r="C23" s="5" t="n">
        <v>-9091</v>
      </c>
      <c r="D23" s="5" t="n">
        <v>-5822</v>
      </c>
    </row>
    <row r="24" spans="1:4">
      <c r="A24" s="4" t="s">
        <v>100</v>
      </c>
      <c r="B24" s="5" t="n">
        <v>112199</v>
      </c>
      <c r="C24" s="5" t="n">
        <v>-103410</v>
      </c>
      <c r="D24" s="5" t="n">
        <v>27429</v>
      </c>
    </row>
    <row r="25" spans="1:4">
      <c r="A25" s="4" t="s">
        <v>101</v>
      </c>
      <c r="B25" s="5" t="n">
        <v>6723</v>
      </c>
      <c r="C25" s="5" t="n">
        <v>-8069</v>
      </c>
      <c r="D25" s="5" t="n">
        <v>169</v>
      </c>
    </row>
    <row r="26" spans="1:4">
      <c r="A26" s="4" t="s">
        <v>102</v>
      </c>
      <c r="B26" s="5" t="n">
        <v>4090</v>
      </c>
      <c r="C26" s="5" t="n">
        <v>8860</v>
      </c>
      <c r="D26" s="5" t="n">
        <v>-5444</v>
      </c>
    </row>
    <row r="27" spans="1:4">
      <c r="A27" s="4" t="s">
        <v>103</v>
      </c>
      <c r="B27" s="5" t="n">
        <v>-44</v>
      </c>
      <c r="C27" s="5" t="n">
        <v>-1033</v>
      </c>
      <c r="D27" s="5" t="n">
        <v>-355</v>
      </c>
    </row>
    <row r="28" spans="1:4">
      <c r="A28" s="4" t="s">
        <v>104</v>
      </c>
      <c r="B28" s="5" t="n">
        <v>262240</v>
      </c>
      <c r="C28" s="5" t="n">
        <v>186794</v>
      </c>
      <c r="D28" s="5" t="n">
        <v>161332</v>
      </c>
    </row>
    <row r="29" spans="1:4">
      <c r="A29" s="3" t="s">
        <v>105</v>
      </c>
    </row>
    <row r="30" spans="1:4">
      <c r="A30" s="4" t="s">
        <v>106</v>
      </c>
      <c r="B30" s="5" t="n">
        <v>-278002</v>
      </c>
      <c r="C30" s="5" t="n">
        <v>-345621</v>
      </c>
      <c r="D30" s="5" t="n">
        <v>-342578</v>
      </c>
    </row>
    <row r="31" spans="1:4">
      <c r="A31" s="4" t="s">
        <v>107</v>
      </c>
      <c r="B31" s="5" t="n">
        <v>0</v>
      </c>
      <c r="C31" s="5" t="n">
        <v>-6059</v>
      </c>
      <c r="D31" s="5" t="n">
        <v>0</v>
      </c>
    </row>
    <row r="32" spans="1:4">
      <c r="A32" s="4" t="s">
        <v>108</v>
      </c>
      <c r="B32" s="5" t="n">
        <v>1738</v>
      </c>
      <c r="C32" s="5" t="n">
        <v>0</v>
      </c>
      <c r="D32" s="5" t="n">
        <v>0</v>
      </c>
    </row>
    <row r="33" spans="1:4">
      <c r="A33" s="4" t="s">
        <v>109</v>
      </c>
      <c r="B33" s="5" t="n">
        <v>0</v>
      </c>
      <c r="C33" s="5" t="n">
        <v>0</v>
      </c>
      <c r="D33" s="5" t="n">
        <v>53</v>
      </c>
    </row>
    <row r="34" spans="1:4">
      <c r="A34" s="4" t="s">
        <v>110</v>
      </c>
      <c r="B34" s="5" t="n">
        <v>31971</v>
      </c>
      <c r="C34" s="5" t="n">
        <v>20069</v>
      </c>
      <c r="D34" s="5" t="n">
        <v>-22337</v>
      </c>
    </row>
    <row r="35" spans="1:4">
      <c r="A35" s="4" t="s">
        <v>111</v>
      </c>
      <c r="B35" s="5" t="n">
        <v>0</v>
      </c>
      <c r="C35" s="5" t="n">
        <v>101</v>
      </c>
      <c r="D35" s="5" t="n">
        <v>0</v>
      </c>
    </row>
    <row r="36" spans="1:4">
      <c r="A36" s="4" t="s">
        <v>112</v>
      </c>
      <c r="B36" s="5" t="n">
        <v>-10886</v>
      </c>
      <c r="C36" s="5" t="n">
        <v>-19033</v>
      </c>
      <c r="D36" s="5" t="n">
        <v>-13024</v>
      </c>
    </row>
    <row r="37" spans="1:4">
      <c r="A37" s="4" t="s">
        <v>113</v>
      </c>
      <c r="B37" s="5" t="n">
        <v>10014</v>
      </c>
      <c r="C37" s="5" t="n">
        <v>8769</v>
      </c>
      <c r="D37" s="5" t="n">
        <v>6544</v>
      </c>
    </row>
    <row r="38" spans="1:4">
      <c r="A38" s="4" t="s">
        <v>114</v>
      </c>
      <c r="B38" s="5" t="n">
        <v>9916</v>
      </c>
      <c r="C38" s="5" t="n">
        <v>-9916</v>
      </c>
      <c r="D38" s="5" t="n">
        <v>0</v>
      </c>
    </row>
    <row r="39" spans="1:4">
      <c r="A39" s="4" t="s">
        <v>115</v>
      </c>
      <c r="B39" s="5" t="n">
        <v>-2398</v>
      </c>
      <c r="C39" s="5" t="n">
        <v>-2328</v>
      </c>
      <c r="D39" s="5" t="n">
        <v>-1250</v>
      </c>
    </row>
    <row r="40" spans="1:4">
      <c r="A40" s="4" t="s">
        <v>116</v>
      </c>
      <c r="B40" s="5" t="n">
        <v>0</v>
      </c>
      <c r="C40" s="5" t="n">
        <v>1394</v>
      </c>
      <c r="D40" s="5" t="n">
        <v>0</v>
      </c>
    </row>
    <row r="41" spans="1:4">
      <c r="A41" s="4" t="s">
        <v>117</v>
      </c>
      <c r="B41" s="5" t="n">
        <v>-12943</v>
      </c>
      <c r="C41" s="5" t="n">
        <v>-20229</v>
      </c>
      <c r="D41" s="5" t="n">
        <v>0</v>
      </c>
    </row>
    <row r="42" spans="1:4">
      <c r="A42" s="4" t="s">
        <v>118</v>
      </c>
      <c r="B42" s="5" t="n">
        <v>4750</v>
      </c>
      <c r="C42" s="5" t="n">
        <v>0</v>
      </c>
      <c r="D42" s="5" t="n">
        <v>0</v>
      </c>
    </row>
    <row r="43" spans="1:4">
      <c r="A43" s="4" t="s">
        <v>119</v>
      </c>
      <c r="B43" s="5" t="n">
        <v>0</v>
      </c>
      <c r="C43" s="5" t="n">
        <v>-2075</v>
      </c>
      <c r="D43" s="5" t="n">
        <v>-7521</v>
      </c>
    </row>
    <row r="44" spans="1:4">
      <c r="A44" s="4" t="s">
        <v>120</v>
      </c>
      <c r="B44" s="5" t="n">
        <v>672</v>
      </c>
      <c r="C44" s="5" t="n">
        <v>4276</v>
      </c>
      <c r="D44" s="5" t="n">
        <v>5094</v>
      </c>
    </row>
    <row r="45" spans="1:4">
      <c r="A45" s="4" t="s">
        <v>121</v>
      </c>
      <c r="B45" s="5" t="n">
        <v>-245168</v>
      </c>
      <c r="C45" s="5" t="n">
        <v>-370652</v>
      </c>
      <c r="D45" s="5" t="n">
        <v>-375019</v>
      </c>
    </row>
    <row r="46" spans="1:4">
      <c r="A46" s="3" t="s">
        <v>122</v>
      </c>
    </row>
    <row r="47" spans="1:4">
      <c r="A47" s="4" t="s">
        <v>123</v>
      </c>
      <c r="B47" s="5" t="n">
        <v>-135600</v>
      </c>
      <c r="C47" s="5" t="n">
        <v>186000</v>
      </c>
      <c r="D47" s="5" t="n">
        <v>-108200</v>
      </c>
    </row>
    <row r="48" spans="1:4">
      <c r="A48" s="4" t="s">
        <v>124</v>
      </c>
      <c r="B48" s="5" t="n">
        <v>61000</v>
      </c>
      <c r="C48" s="5" t="n">
        <v>130000</v>
      </c>
      <c r="D48" s="5" t="n">
        <v>329000</v>
      </c>
    </row>
    <row r="49" spans="1:4">
      <c r="A49" s="4" t="s">
        <v>125</v>
      </c>
      <c r="B49" s="5" t="n">
        <v>-147</v>
      </c>
      <c r="C49" s="5" t="n">
        <v>-64</v>
      </c>
      <c r="D49" s="5" t="n">
        <v>-2184</v>
      </c>
    </row>
    <row r="50" spans="1:4">
      <c r="A50" s="4" t="s">
        <v>126</v>
      </c>
      <c r="B50" s="5" t="n">
        <v>-49366</v>
      </c>
      <c r="C50" s="5" t="n">
        <v>-125009</v>
      </c>
      <c r="D50" s="5" t="n">
        <v>-21000</v>
      </c>
    </row>
    <row r="51" spans="1:4">
      <c r="A51" s="4" t="s">
        <v>127</v>
      </c>
      <c r="B51" s="5" t="n">
        <v>-82380</v>
      </c>
      <c r="C51" s="5" t="n">
        <v>-70158</v>
      </c>
      <c r="D51" s="5" t="n">
        <v>-63869</v>
      </c>
    </row>
    <row r="52" spans="1:4">
      <c r="A52" s="4" t="s">
        <v>128</v>
      </c>
      <c r="B52" s="5" t="n">
        <v>214426</v>
      </c>
      <c r="C52" s="5" t="n">
        <v>63192</v>
      </c>
      <c r="D52" s="5" t="n">
        <v>80680</v>
      </c>
    </row>
    <row r="53" spans="1:4">
      <c r="A53" s="4" t="s">
        <v>129</v>
      </c>
      <c r="B53" s="5" t="n">
        <v>-10600</v>
      </c>
      <c r="C53" s="5" t="n">
        <v>0</v>
      </c>
      <c r="D53" s="5" t="n">
        <v>0</v>
      </c>
    </row>
    <row r="54" spans="1:4">
      <c r="A54" s="4" t="s">
        <v>130</v>
      </c>
      <c r="B54" s="5" t="n">
        <v>0</v>
      </c>
      <c r="C54" s="5" t="n">
        <v>-397</v>
      </c>
      <c r="D54" s="5" t="n">
        <v>-387</v>
      </c>
    </row>
    <row r="55" spans="1:4">
      <c r="A55" s="4" t="s">
        <v>131</v>
      </c>
      <c r="B55" s="5" t="n">
        <v>-2667</v>
      </c>
      <c r="C55" s="5" t="n">
        <v>183564</v>
      </c>
      <c r="D55" s="5" t="n">
        <v>214040</v>
      </c>
    </row>
    <row r="56" spans="1:4">
      <c r="A56" s="4" t="s">
        <v>132</v>
      </c>
      <c r="B56" s="5" t="n">
        <v>14405</v>
      </c>
      <c r="C56" s="5" t="n">
        <v>-294</v>
      </c>
      <c r="D56" s="5" t="n">
        <v>353</v>
      </c>
    </row>
    <row r="57" spans="1:4">
      <c r="A57" s="4" t="s">
        <v>133</v>
      </c>
      <c r="B57" s="5" t="n">
        <v>3877</v>
      </c>
      <c r="C57" s="5" t="n">
        <v>4171</v>
      </c>
      <c r="D57" s="5" t="n">
        <v>3818</v>
      </c>
    </row>
    <row r="58" spans="1:4">
      <c r="A58" s="4" t="s">
        <v>134</v>
      </c>
      <c r="B58" s="5" t="n">
        <v>18282</v>
      </c>
      <c r="C58" s="5" t="n">
        <v>3877</v>
      </c>
      <c r="D58" s="5" t="n">
        <v>4171</v>
      </c>
    </row>
    <row r="59" spans="1:4">
      <c r="A59" s="3" t="s">
        <v>135</v>
      </c>
    </row>
    <row r="60" spans="1:4">
      <c r="A60" s="4" t="s">
        <v>136</v>
      </c>
      <c r="B60" s="5" t="n">
        <v>32372</v>
      </c>
      <c r="C60" s="5" t="n">
        <v>30915</v>
      </c>
      <c r="D60" s="5" t="n">
        <v>28854</v>
      </c>
    </row>
    <row r="61" spans="1:4">
      <c r="A61" s="4" t="s">
        <v>137</v>
      </c>
      <c r="B61" s="5" t="n">
        <v>194</v>
      </c>
      <c r="C61" s="5" t="n">
        <v>1828</v>
      </c>
      <c r="D61" s="5" t="n">
        <v>6858</v>
      </c>
    </row>
    <row r="62" spans="1:4">
      <c r="A62" s="3" t="s">
        <v>138</v>
      </c>
    </row>
    <row r="63" spans="1:4">
      <c r="A63" s="4" t="s">
        <v>139</v>
      </c>
      <c r="B63" s="5" t="n">
        <v>39130</v>
      </c>
      <c r="C63" s="5" t="n">
        <v>51433</v>
      </c>
      <c r="D63" s="5" t="n">
        <v>36491</v>
      </c>
    </row>
    <row r="64" spans="1:4">
      <c r="A64" s="4" t="s">
        <v>140</v>
      </c>
      <c r="B64" s="5" t="n">
        <v>0</v>
      </c>
      <c r="C64" s="5" t="n">
        <v>16389</v>
      </c>
      <c r="D64" s="5" t="n">
        <v>0</v>
      </c>
    </row>
    <row r="65" spans="1:4">
      <c r="A65" s="4" t="s">
        <v>141</v>
      </c>
      <c r="B65" s="6" t="n">
        <v>10168</v>
      </c>
      <c r="C65" s="6" t="n">
        <v>0</v>
      </c>
      <c r="D6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76</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5</v>
      </c>
      <c r="B1" s="2" t="s">
        <v>1</v>
      </c>
    </row>
    <row r="2" spans="1:2">
      <c r="B2" s="2" t="s">
        <v>2</v>
      </c>
    </row>
    <row r="3" spans="1:2">
      <c r="A3" s="3" t="s">
        <v>279</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82</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21</v>
      </c>
      <c r="B1" s="2" t="s">
        <v>1</v>
      </c>
    </row>
    <row r="2" spans="1:2">
      <c r="B2" s="2" t="s">
        <v>2</v>
      </c>
    </row>
    <row r="3" spans="1:2">
      <c r="A3" s="3" t="s">
        <v>285</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3" t="s">
        <v>28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v>
      </c>
    </row>
    <row r="3" spans="1:2">
      <c r="A3" s="3" t="s">
        <v>252</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96</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1"/>
    <col customWidth="1" max="5" min="5" width="21"/>
    <col customWidth="1" max="6" min="6" width="21"/>
    <col customWidth="1" max="7" min="7" width="21"/>
    <col customWidth="1" max="8" min="8" width="35"/>
    <col customWidth="1" max="9" min="9" width="27"/>
    <col customWidth="1" max="10" min="10" width="20"/>
  </cols>
  <sheetData>
    <row r="1" spans="1:10">
      <c r="A1" s="1" t="s">
        <v>443</v>
      </c>
      <c r="B1" s="2" t="s">
        <v>444</v>
      </c>
      <c r="C1" s="2" t="s">
        <v>445</v>
      </c>
      <c r="D1" s="2" t="s">
        <v>446</v>
      </c>
      <c r="E1" s="2" t="s">
        <v>447</v>
      </c>
      <c r="F1" s="2" t="s">
        <v>448</v>
      </c>
      <c r="G1" s="2" t="s">
        <v>449</v>
      </c>
      <c r="H1" s="2" t="s">
        <v>450</v>
      </c>
      <c r="I1" s="2" t="s">
        <v>451</v>
      </c>
      <c r="J1" s="2" t="s">
        <v>452</v>
      </c>
    </row>
    <row r="2" spans="1:10">
      <c r="A2" s="3" t="s">
        <v>240</v>
      </c>
    </row>
    <row r="3" spans="1:10">
      <c r="A3" s="4" t="s">
        <v>453</v>
      </c>
      <c r="H3" s="5" t="n">
        <v>7</v>
      </c>
    </row>
    <row r="4" spans="1:10">
      <c r="A4" s="4" t="s">
        <v>454</v>
      </c>
      <c r="H4" s="5" t="n">
        <v>100</v>
      </c>
    </row>
    <row r="5" spans="1:10">
      <c r="A5" s="4" t="s">
        <v>455</v>
      </c>
      <c r="C5" s="5" t="n">
        <v>120000000</v>
      </c>
      <c r="H5" s="5" t="n">
        <v>120000000</v>
      </c>
      <c r="I5" s="5" t="n">
        <v>120000000</v>
      </c>
      <c r="J5" s="5" t="n">
        <v>60000000</v>
      </c>
    </row>
    <row r="6" spans="1:10">
      <c r="A6" s="4" t="s">
        <v>456</v>
      </c>
      <c r="B6" s="5" t="n">
        <v>2</v>
      </c>
      <c r="C6" s="5" t="n">
        <v>2</v>
      </c>
    </row>
    <row r="7" spans="1:10">
      <c r="A7" s="4" t="s">
        <v>457</v>
      </c>
      <c r="E7" s="6" t="n">
        <v>1100000</v>
      </c>
      <c r="F7" s="6" t="n">
        <v>1200000</v>
      </c>
      <c r="G7" s="6" t="n">
        <v>1100000</v>
      </c>
    </row>
    <row r="8" spans="1:10">
      <c r="A8" s="4" t="s">
        <v>458</v>
      </c>
      <c r="E8" s="4" t="s">
        <v>459</v>
      </c>
      <c r="F8" s="4" t="s">
        <v>459</v>
      </c>
      <c r="G8" s="4" t="s">
        <v>459</v>
      </c>
    </row>
    <row r="9" spans="1:10">
      <c r="A9" s="4" t="s">
        <v>460</v>
      </c>
      <c r="E9" s="4" t="s">
        <v>461</v>
      </c>
    </row>
    <row r="10" spans="1:10">
      <c r="A10" s="4" t="s">
        <v>462</v>
      </c>
      <c r="E10" s="6" t="n">
        <v>6600000</v>
      </c>
      <c r="F10" s="6" t="n">
        <v>4900000</v>
      </c>
      <c r="G10" s="6" t="n">
        <v>4600000</v>
      </c>
    </row>
    <row r="11" spans="1:10">
      <c r="A11" s="4" t="s">
        <v>463</v>
      </c>
      <c r="E11" s="5" t="n">
        <v>0</v>
      </c>
      <c r="F11" s="5" t="n">
        <v>0</v>
      </c>
      <c r="G11" s="5" t="n">
        <v>0</v>
      </c>
    </row>
    <row r="12" spans="1:10">
      <c r="A12" s="4" t="s">
        <v>464</v>
      </c>
      <c r="H12" s="6" t="n">
        <v>8800000</v>
      </c>
      <c r="I12" s="6" t="n">
        <v>8900000</v>
      </c>
    </row>
    <row r="13" spans="1:10">
      <c r="A13" s="4" t="s">
        <v>465</v>
      </c>
      <c r="H13" s="5" t="n">
        <v>212617</v>
      </c>
      <c r="I13" s="5" t="n">
        <v>236571</v>
      </c>
    </row>
    <row r="14" spans="1:10">
      <c r="A14" s="3" t="s">
        <v>466</v>
      </c>
    </row>
    <row r="15" spans="1:10">
      <c r="A15" s="4" t="s">
        <v>467</v>
      </c>
      <c r="E15" s="5" t="n">
        <v>0</v>
      </c>
      <c r="G15" s="5" t="n">
        <v>0</v>
      </c>
    </row>
    <row r="16" spans="1:10">
      <c r="A16" s="4" t="s">
        <v>468</v>
      </c>
      <c r="H16" s="6" t="n">
        <v>2424134000</v>
      </c>
      <c r="I16" s="6" t="n">
        <v>2211239000</v>
      </c>
    </row>
    <row r="17" spans="1:10">
      <c r="A17" s="4" t="s">
        <v>469</v>
      </c>
      <c r="H17" s="5" t="n">
        <v>821942000</v>
      </c>
      <c r="I17" s="5" t="n">
        <v>785646000</v>
      </c>
    </row>
    <row r="18" spans="1:10">
      <c r="A18" s="4" t="s">
        <v>470</v>
      </c>
      <c r="H18" s="5" t="n">
        <v>471222000</v>
      </c>
      <c r="I18" s="5" t="n">
        <v>440473000</v>
      </c>
    </row>
    <row r="19" spans="1:10">
      <c r="A19" s="4" t="s">
        <v>471</v>
      </c>
      <c r="H19" s="5" t="n">
        <v>151084000</v>
      </c>
      <c r="I19" s="5" t="n">
        <v>108307000</v>
      </c>
    </row>
    <row r="20" spans="1:10">
      <c r="A20" s="4" t="s">
        <v>472</v>
      </c>
      <c r="H20" s="5" t="n">
        <v>15820000</v>
      </c>
      <c r="I20" s="5" t="n">
        <v>21553000</v>
      </c>
    </row>
    <row r="21" spans="1:10">
      <c r="A21" s="4" t="s">
        <v>473</v>
      </c>
      <c r="E21" s="5" t="n">
        <v>-5700000</v>
      </c>
    </row>
    <row r="22" spans="1:10">
      <c r="A22" s="4" t="s">
        <v>474</v>
      </c>
      <c r="E22" s="5" t="n">
        <v>-4600000</v>
      </c>
    </row>
    <row r="23" spans="1:10">
      <c r="A23" s="4" t="s">
        <v>475</v>
      </c>
      <c r="E23" s="5" t="n">
        <v>1100000</v>
      </c>
      <c r="F23" s="5" t="n">
        <v>0</v>
      </c>
    </row>
    <row r="24" spans="1:10">
      <c r="A24" s="4" t="s">
        <v>167</v>
      </c>
      <c r="E24" s="5" t="n">
        <v>8880000</v>
      </c>
      <c r="F24" s="5" t="n">
        <v>8880000</v>
      </c>
      <c r="H24" s="5" t="n">
        <v>4838000</v>
      </c>
      <c r="I24" s="5" t="n">
        <v>8880000</v>
      </c>
    </row>
    <row r="25" spans="1:10">
      <c r="A25" s="3" t="s">
        <v>476</v>
      </c>
    </row>
    <row r="26" spans="1:10">
      <c r="A26" s="4" t="s">
        <v>477</v>
      </c>
      <c r="E26" s="5" t="n">
        <v>57943000</v>
      </c>
      <c r="F26" s="5" t="n">
        <v>42502000</v>
      </c>
    </row>
    <row r="27" spans="1:10">
      <c r="A27" s="4" t="s">
        <v>478</v>
      </c>
      <c r="E27" s="5" t="n">
        <v>1937000</v>
      </c>
      <c r="F27" s="5" t="n">
        <v>1675000</v>
      </c>
    </row>
    <row r="28" spans="1:10">
      <c r="A28" s="4" t="s">
        <v>479</v>
      </c>
      <c r="E28" s="5" t="n">
        <v>1098000</v>
      </c>
      <c r="F28" s="5" t="n">
        <v>802000</v>
      </c>
    </row>
    <row r="29" spans="1:10">
      <c r="A29" s="4" t="s">
        <v>480</v>
      </c>
      <c r="E29" s="5" t="n">
        <v>-1551000</v>
      </c>
      <c r="F29" s="5" t="n">
        <v>-1110000</v>
      </c>
    </row>
    <row r="30" spans="1:10">
      <c r="A30" s="4" t="s">
        <v>481</v>
      </c>
      <c r="E30" s="5" t="n">
        <v>0</v>
      </c>
      <c r="F30" s="5" t="n">
        <v>14074000</v>
      </c>
    </row>
    <row r="31" spans="1:10">
      <c r="A31" s="4" t="s">
        <v>482</v>
      </c>
      <c r="E31" s="5" t="n">
        <v>59427000</v>
      </c>
      <c r="F31" s="5" t="n">
        <v>57943000</v>
      </c>
      <c r="G31" s="6" t="n">
        <v>42502000</v>
      </c>
    </row>
    <row r="32" spans="1:10">
      <c r="A32" s="3" t="s">
        <v>483</v>
      </c>
    </row>
    <row r="33" spans="1:10">
      <c r="A33" s="4" t="s">
        <v>484</v>
      </c>
      <c r="E33" s="5" t="n">
        <v>8880000</v>
      </c>
    </row>
    <row r="34" spans="1:10">
      <c r="A34" s="4" t="s">
        <v>485</v>
      </c>
      <c r="E34" s="5" t="n">
        <v>-4042000</v>
      </c>
    </row>
    <row r="35" spans="1:10">
      <c r="A35" s="4" t="s">
        <v>486</v>
      </c>
      <c r="E35" s="5" t="n">
        <v>4838000</v>
      </c>
      <c r="F35" s="5" t="n">
        <v>8880000</v>
      </c>
    </row>
    <row r="36" spans="1:10">
      <c r="A36" s="4" t="s">
        <v>487</v>
      </c>
    </row>
    <row r="37" spans="1:10">
      <c r="A37" s="3" t="s">
        <v>466</v>
      </c>
    </row>
    <row r="38" spans="1:10">
      <c r="A38" s="4" t="s">
        <v>472</v>
      </c>
      <c r="H38" s="5" t="n">
        <v>15800000</v>
      </c>
      <c r="I38" s="5" t="n">
        <v>21600000</v>
      </c>
    </row>
    <row r="39" spans="1:10">
      <c r="A39" s="4" t="s">
        <v>167</v>
      </c>
      <c r="E39" s="5" t="n">
        <v>8900000</v>
      </c>
      <c r="F39" s="5" t="n">
        <v>8900000</v>
      </c>
      <c r="H39" s="5" t="n">
        <v>4800000</v>
      </c>
      <c r="I39" s="6" t="n">
        <v>8900000</v>
      </c>
    </row>
    <row r="40" spans="1:10">
      <c r="A40" s="3" t="s">
        <v>483</v>
      </c>
    </row>
    <row r="41" spans="1:10">
      <c r="A41" s="4" t="s">
        <v>484</v>
      </c>
      <c r="E41" s="5" t="n">
        <v>8900000</v>
      </c>
    </row>
    <row r="42" spans="1:10">
      <c r="A42" s="4" t="s">
        <v>486</v>
      </c>
      <c r="E42" s="6" t="n">
        <v>4800000</v>
      </c>
      <c r="F42" s="5" t="n">
        <v>8900000</v>
      </c>
    </row>
    <row r="43" spans="1:10">
      <c r="A43" s="4" t="s">
        <v>488</v>
      </c>
    </row>
    <row r="44" spans="1:10">
      <c r="A44" s="3" t="s">
        <v>466</v>
      </c>
    </row>
    <row r="45" spans="1:10">
      <c r="A45" s="4" t="s">
        <v>489</v>
      </c>
      <c r="E45" s="4" t="s">
        <v>490</v>
      </c>
    </row>
    <row r="46" spans="1:10">
      <c r="A46" s="4" t="s">
        <v>491</v>
      </c>
    </row>
    <row r="47" spans="1:10">
      <c r="A47" s="3" t="s">
        <v>466</v>
      </c>
    </row>
    <row r="48" spans="1:10">
      <c r="A48" s="4" t="s">
        <v>489</v>
      </c>
      <c r="E48" s="4" t="s">
        <v>492</v>
      </c>
    </row>
    <row r="49" spans="1:10">
      <c r="A49" s="4" t="s">
        <v>493</v>
      </c>
    </row>
    <row r="50" spans="1:10">
      <c r="A50" s="3" t="s">
        <v>466</v>
      </c>
    </row>
    <row r="51" spans="1:10">
      <c r="A51" s="4" t="s">
        <v>467</v>
      </c>
      <c r="D51" s="6" t="n">
        <v>7700000</v>
      </c>
      <c r="F51" s="6" t="n">
        <v>7700000</v>
      </c>
    </row>
    <row r="52" spans="1:10">
      <c r="A52" s="4" t="s">
        <v>494</v>
      </c>
    </row>
    <row r="53" spans="1:10">
      <c r="A53" s="3" t="s">
        <v>466</v>
      </c>
    </row>
    <row r="54" spans="1:10">
      <c r="A54" s="4" t="s">
        <v>469</v>
      </c>
      <c r="H54" s="5" t="n">
        <v>652800000</v>
      </c>
    </row>
    <row r="55" spans="1:10">
      <c r="A55" s="4" t="s">
        <v>495</v>
      </c>
    </row>
    <row r="56" spans="1:10">
      <c r="A56" s="3" t="s">
        <v>466</v>
      </c>
    </row>
    <row r="57" spans="1:10">
      <c r="A57" s="4" t="s">
        <v>469</v>
      </c>
      <c r="H57" s="5" t="n">
        <v>124200000</v>
      </c>
    </row>
    <row r="58" spans="1:10">
      <c r="A58" s="4" t="s">
        <v>496</v>
      </c>
    </row>
    <row r="59" spans="1:10">
      <c r="A59" s="3" t="s">
        <v>466</v>
      </c>
    </row>
    <row r="60" spans="1:10">
      <c r="A60" s="4" t="s">
        <v>469</v>
      </c>
      <c r="H60" s="6" t="n">
        <v>44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497</v>
      </c>
      <c r="B1" s="2" t="s">
        <v>1</v>
      </c>
    </row>
    <row r="2" spans="1:6">
      <c r="B2" s="2" t="s">
        <v>2</v>
      </c>
      <c r="C2" s="2" t="s">
        <v>63</v>
      </c>
      <c r="D2" s="2" t="s">
        <v>64</v>
      </c>
      <c r="E2" s="2" t="s">
        <v>2</v>
      </c>
      <c r="F2" s="2" t="s">
        <v>63</v>
      </c>
    </row>
    <row r="3" spans="1:6">
      <c r="A3" s="3" t="s">
        <v>498</v>
      </c>
    </row>
    <row r="4" spans="1:6">
      <c r="A4" s="4" t="s">
        <v>499</v>
      </c>
      <c r="B4" s="7" t="n">
        <v>26.89</v>
      </c>
      <c r="C4" s="7" t="n">
        <v>26.89</v>
      </c>
      <c r="E4" s="7" t="n">
        <v>24.96</v>
      </c>
      <c r="F4" s="7" t="n">
        <v>26.89</v>
      </c>
    </row>
    <row r="5" spans="1:6">
      <c r="A5" s="4" t="s">
        <v>500</v>
      </c>
      <c r="B5" s="4" t="s">
        <v>501</v>
      </c>
    </row>
    <row r="6" spans="1:6">
      <c r="A6" s="4" t="s">
        <v>502</v>
      </c>
      <c r="B6" s="4" t="s">
        <v>501</v>
      </c>
    </row>
    <row r="7" spans="1:6">
      <c r="A7" s="4" t="s">
        <v>503</v>
      </c>
      <c r="B7" s="6" t="n">
        <v>3507</v>
      </c>
      <c r="C7" s="6" t="n">
        <v>1681</v>
      </c>
      <c r="D7" s="6" t="n">
        <v>1746</v>
      </c>
    </row>
    <row r="8" spans="1:6">
      <c r="A8" s="4" t="s">
        <v>504</v>
      </c>
      <c r="B8" s="6" t="n">
        <v>-385</v>
      </c>
      <c r="C8" s="6" t="n">
        <v>-216</v>
      </c>
      <c r="D8" s="5" t="n">
        <v>-147</v>
      </c>
    </row>
    <row r="9" spans="1:6">
      <c r="A9" s="4" t="s">
        <v>505</v>
      </c>
      <c r="E9" s="6" t="n">
        <v>4000</v>
      </c>
    </row>
    <row r="10" spans="1:6">
      <c r="A10" s="4" t="s">
        <v>506</v>
      </c>
      <c r="B10" s="4" t="s">
        <v>507</v>
      </c>
    </row>
    <row r="11" spans="1:6">
      <c r="A11" s="3" t="s">
        <v>508</v>
      </c>
    </row>
    <row r="12" spans="1:6">
      <c r="A12" s="4" t="s">
        <v>509</v>
      </c>
      <c r="B12" s="7" t="n">
        <v>26.89</v>
      </c>
    </row>
    <row r="13" spans="1:6">
      <c r="A13" s="4" t="s">
        <v>510</v>
      </c>
      <c r="B13" s="8" t="n">
        <v>23.28</v>
      </c>
    </row>
    <row r="14" spans="1:6">
      <c r="A14" s="4" t="s">
        <v>511</v>
      </c>
      <c r="B14" s="8" t="n">
        <v>25.69</v>
      </c>
    </row>
    <row r="15" spans="1:6">
      <c r="A15" s="4" t="s">
        <v>512</v>
      </c>
      <c r="B15" s="8" t="n">
        <v>25.11</v>
      </c>
    </row>
    <row r="16" spans="1:6">
      <c r="A16" s="4" t="s">
        <v>513</v>
      </c>
      <c r="B16" s="7" t="n">
        <v>24.96</v>
      </c>
      <c r="C16" s="7" t="n">
        <v>26.89</v>
      </c>
    </row>
    <row r="17" spans="1:6">
      <c r="A17" s="4" t="s">
        <v>514</v>
      </c>
    </row>
    <row r="18" spans="1:6">
      <c r="A18" s="3" t="s">
        <v>498</v>
      </c>
    </row>
    <row r="19" spans="1:6">
      <c r="A19" s="4" t="s">
        <v>503</v>
      </c>
      <c r="B19" s="6" t="n">
        <v>3892</v>
      </c>
      <c r="C19" s="6" t="n">
        <v>1897</v>
      </c>
      <c r="D19" s="5" t="n">
        <v>1893</v>
      </c>
    </row>
    <row r="20" spans="1:6">
      <c r="A20" s="4" t="s">
        <v>515</v>
      </c>
    </row>
    <row r="21" spans="1:6">
      <c r="A21" s="3" t="s">
        <v>498</v>
      </c>
    </row>
    <row r="22" spans="1:6">
      <c r="A22" s="4" t="s">
        <v>503</v>
      </c>
      <c r="B22" s="6" t="n">
        <v>-100</v>
      </c>
      <c r="C22" s="6" t="n">
        <v>-1200</v>
      </c>
      <c r="D22" s="6" t="n">
        <v>-1100</v>
      </c>
    </row>
    <row r="23" spans="1:6">
      <c r="A23" s="4" t="s">
        <v>516</v>
      </c>
    </row>
    <row r="24" spans="1:6">
      <c r="A24" s="3" t="s">
        <v>498</v>
      </c>
    </row>
    <row r="25" spans="1:6">
      <c r="A25" s="4" t="s">
        <v>517</v>
      </c>
      <c r="B25" s="5" t="n">
        <v>194347</v>
      </c>
      <c r="C25" s="5" t="n">
        <v>158929</v>
      </c>
      <c r="D25" s="5" t="n">
        <v>136526</v>
      </c>
    </row>
    <row r="26" spans="1:6">
      <c r="A26" s="4" t="s">
        <v>518</v>
      </c>
      <c r="B26" s="4" t="s">
        <v>519</v>
      </c>
    </row>
    <row r="27" spans="1:6">
      <c r="A27" s="4" t="s">
        <v>520</v>
      </c>
      <c r="B27" s="4" t="s">
        <v>521</v>
      </c>
    </row>
    <row r="28" spans="1:6">
      <c r="A28" s="4" t="s">
        <v>522</v>
      </c>
      <c r="B28" s="5" t="n">
        <v>226191</v>
      </c>
      <c r="C28" s="5" t="n">
        <v>226191</v>
      </c>
      <c r="E28" s="5" t="n">
        <v>295515</v>
      </c>
      <c r="F28" s="5" t="n">
        <v>226191</v>
      </c>
    </row>
    <row r="29" spans="1:6">
      <c r="A29" s="4" t="s">
        <v>523</v>
      </c>
      <c r="B29" s="5" t="n">
        <v>13247</v>
      </c>
      <c r="C29" s="5" t="n">
        <v>0</v>
      </c>
      <c r="D29" s="5" t="n">
        <v>0</v>
      </c>
    </row>
    <row r="30" spans="1:6">
      <c r="A30" s="4" t="s">
        <v>524</v>
      </c>
      <c r="B30" s="6" t="n">
        <v>300</v>
      </c>
    </row>
    <row r="31" spans="1:6">
      <c r="A31" s="3" t="s">
        <v>525</v>
      </c>
    </row>
    <row r="32" spans="1:6">
      <c r="A32" s="4" t="s">
        <v>526</v>
      </c>
      <c r="B32" s="5" t="n">
        <v>226191</v>
      </c>
    </row>
    <row r="33" spans="1:6">
      <c r="A33" s="4" t="s">
        <v>527</v>
      </c>
      <c r="B33" s="5" t="n">
        <v>194347</v>
      </c>
      <c r="C33" s="5" t="n">
        <v>158929</v>
      </c>
      <c r="D33" s="5" t="n">
        <v>136526</v>
      </c>
    </row>
    <row r="34" spans="1:6">
      <c r="A34" s="4" t="s">
        <v>528</v>
      </c>
      <c r="B34" s="5" t="n">
        <v>-113917</v>
      </c>
    </row>
    <row r="35" spans="1:6">
      <c r="A35" s="4" t="s">
        <v>529</v>
      </c>
      <c r="B35" s="5" t="n">
        <v>-11106</v>
      </c>
    </row>
    <row r="36" spans="1:6">
      <c r="A36" s="4" t="s">
        <v>530</v>
      </c>
      <c r="B36" s="5" t="n">
        <v>295515</v>
      </c>
      <c r="C36" s="5" t="n">
        <v>226191</v>
      </c>
    </row>
    <row r="37" spans="1:6">
      <c r="A37" s="4" t="s">
        <v>531</v>
      </c>
      <c r="E37" s="5" t="n">
        <v>29044</v>
      </c>
    </row>
    <row r="38" spans="1:6">
      <c r="A38" s="4" t="s">
        <v>532</v>
      </c>
    </row>
    <row r="39" spans="1:6">
      <c r="A39" s="3" t="s">
        <v>498</v>
      </c>
    </row>
    <row r="40" spans="1:6">
      <c r="A40" s="4" t="s">
        <v>503</v>
      </c>
      <c r="B40" s="6" t="n">
        <v>3051</v>
      </c>
      <c r="C40" s="6" t="n">
        <v>1128</v>
      </c>
      <c r="D40" s="6" t="n">
        <v>1260</v>
      </c>
    </row>
    <row r="41" spans="1:6">
      <c r="A41" s="4" t="s">
        <v>533</v>
      </c>
    </row>
    <row r="42" spans="1:6">
      <c r="A42" s="3" t="s">
        <v>498</v>
      </c>
    </row>
    <row r="43" spans="1:6">
      <c r="A43" s="4" t="s">
        <v>522</v>
      </c>
      <c r="B43" s="5" t="n">
        <v>33537</v>
      </c>
      <c r="C43" s="5" t="n">
        <v>33537</v>
      </c>
      <c r="F43" s="5" t="n">
        <v>33537</v>
      </c>
    </row>
    <row r="44" spans="1:6">
      <c r="A44" s="4" t="s">
        <v>499</v>
      </c>
      <c r="B44" s="7" t="n">
        <v>26.31</v>
      </c>
      <c r="C44" s="7" t="n">
        <v>26.31</v>
      </c>
      <c r="F44" s="7" t="n">
        <v>26.31</v>
      </c>
    </row>
    <row r="45" spans="1:6">
      <c r="A45" s="4" t="s">
        <v>534</v>
      </c>
      <c r="C45" s="4" t="s">
        <v>535</v>
      </c>
    </row>
    <row r="46" spans="1:6">
      <c r="A46" s="4" t="s">
        <v>536</v>
      </c>
      <c r="C46" s="4" t="s">
        <v>537</v>
      </c>
    </row>
    <row r="47" spans="1:6">
      <c r="A47" s="3" t="s">
        <v>525</v>
      </c>
    </row>
    <row r="48" spans="1:6">
      <c r="A48" s="4" t="s">
        <v>526</v>
      </c>
      <c r="B48" s="5" t="n">
        <v>33537</v>
      </c>
    </row>
    <row r="49" spans="1:6">
      <c r="A49" s="4" t="s">
        <v>530</v>
      </c>
      <c r="C49" s="5" t="n">
        <v>33537</v>
      </c>
    </row>
    <row r="50" spans="1:6">
      <c r="A50" s="3" t="s">
        <v>508</v>
      </c>
    </row>
    <row r="51" spans="1:6">
      <c r="A51" s="4" t="s">
        <v>509</v>
      </c>
      <c r="B51" s="7" t="n">
        <v>26.31</v>
      </c>
    </row>
    <row r="52" spans="1:6">
      <c r="A52" s="4" t="s">
        <v>513</v>
      </c>
      <c r="C52" s="7" t="n">
        <v>26.31</v>
      </c>
    </row>
    <row r="53" spans="1:6">
      <c r="A53" s="4" t="s">
        <v>538</v>
      </c>
    </row>
    <row r="54" spans="1:6">
      <c r="A54" s="3" t="s">
        <v>498</v>
      </c>
    </row>
    <row r="55" spans="1:6">
      <c r="A55" s="4" t="s">
        <v>522</v>
      </c>
      <c r="B55" s="5" t="n">
        <v>73118</v>
      </c>
      <c r="C55" s="5" t="n">
        <v>73118</v>
      </c>
      <c r="F55" s="5" t="n">
        <v>73118</v>
      </c>
    </row>
    <row r="56" spans="1:6">
      <c r="A56" s="4" t="s">
        <v>499</v>
      </c>
      <c r="B56" s="7" t="n">
        <v>29.47</v>
      </c>
      <c r="C56" s="7" t="n">
        <v>29.47</v>
      </c>
      <c r="F56" s="7" t="n">
        <v>29.47</v>
      </c>
    </row>
    <row r="57" spans="1:6">
      <c r="A57" s="3" t="s">
        <v>525</v>
      </c>
    </row>
    <row r="58" spans="1:6">
      <c r="A58" s="4" t="s">
        <v>526</v>
      </c>
      <c r="B58" s="5" t="n">
        <v>73118</v>
      </c>
    </row>
    <row r="59" spans="1:6">
      <c r="A59" s="4" t="s">
        <v>530</v>
      </c>
      <c r="C59" s="5" t="n">
        <v>73118</v>
      </c>
    </row>
    <row r="60" spans="1:6">
      <c r="A60" s="3" t="s">
        <v>508</v>
      </c>
    </row>
    <row r="61" spans="1:6">
      <c r="A61" s="4" t="s">
        <v>509</v>
      </c>
      <c r="B61" s="7" t="n">
        <v>29.47</v>
      </c>
    </row>
    <row r="62" spans="1:6">
      <c r="A62" s="4" t="s">
        <v>513</v>
      </c>
      <c r="C62" s="7" t="n">
        <v>29.47</v>
      </c>
    </row>
    <row r="63" spans="1:6">
      <c r="A63" s="4" t="s">
        <v>539</v>
      </c>
    </row>
    <row r="64" spans="1:6">
      <c r="A64" s="3" t="s">
        <v>498</v>
      </c>
    </row>
    <row r="65" spans="1:6">
      <c r="A65" s="4" t="s">
        <v>522</v>
      </c>
      <c r="B65" s="5" t="n">
        <v>66101</v>
      </c>
      <c r="E65" s="5" t="n">
        <v>66101</v>
      </c>
    </row>
    <row r="66" spans="1:6">
      <c r="A66" s="4" t="s">
        <v>499</v>
      </c>
      <c r="B66" s="7" t="n">
        <v>22.53</v>
      </c>
      <c r="E66" s="7" t="n">
        <v>22.53</v>
      </c>
    </row>
    <row r="67" spans="1:6">
      <c r="A67" s="4" t="s">
        <v>534</v>
      </c>
      <c r="B67" s="4" t="s">
        <v>540</v>
      </c>
    </row>
    <row r="68" spans="1:6">
      <c r="A68" s="4" t="s">
        <v>536</v>
      </c>
      <c r="B68" s="4" t="s">
        <v>541</v>
      </c>
    </row>
    <row r="69" spans="1:6">
      <c r="A69" s="3" t="s">
        <v>525</v>
      </c>
    </row>
    <row r="70" spans="1:6">
      <c r="A70" s="4" t="s">
        <v>530</v>
      </c>
      <c r="B70" s="5" t="n">
        <v>66101</v>
      </c>
    </row>
    <row r="71" spans="1:6">
      <c r="A71" s="3" t="s">
        <v>508</v>
      </c>
    </row>
    <row r="72" spans="1:6">
      <c r="A72" s="4" t="s">
        <v>513</v>
      </c>
      <c r="B72" s="7" t="n">
        <v>22.53</v>
      </c>
    </row>
    <row r="73" spans="1:6">
      <c r="A73" s="4" t="s">
        <v>542</v>
      </c>
    </row>
    <row r="74" spans="1:6">
      <c r="A74" s="3" t="s">
        <v>498</v>
      </c>
    </row>
    <row r="75" spans="1:6">
      <c r="A75" s="4" t="s">
        <v>522</v>
      </c>
      <c r="B75" s="5" t="n">
        <v>122759</v>
      </c>
      <c r="E75" s="5" t="n">
        <v>122759</v>
      </c>
    </row>
    <row r="76" spans="1:6">
      <c r="A76" s="4" t="s">
        <v>499</v>
      </c>
      <c r="B76" s="7" t="n">
        <v>23.52</v>
      </c>
      <c r="E76" s="7" t="n">
        <v>23.52</v>
      </c>
    </row>
    <row r="77" spans="1:6">
      <c r="A77" s="3" t="s">
        <v>525</v>
      </c>
    </row>
    <row r="78" spans="1:6">
      <c r="A78" s="4" t="s">
        <v>530</v>
      </c>
      <c r="B78" s="5" t="n">
        <v>122759</v>
      </c>
    </row>
    <row r="79" spans="1:6">
      <c r="A79" s="3" t="s">
        <v>508</v>
      </c>
    </row>
    <row r="80" spans="1:6">
      <c r="A80" s="4" t="s">
        <v>513</v>
      </c>
      <c r="B80" s="7" t="n">
        <v>23.52</v>
      </c>
    </row>
    <row r="81" spans="1:6">
      <c r="A81" s="4" t="s">
        <v>543</v>
      </c>
    </row>
    <row r="82" spans="1:6">
      <c r="A82" s="3" t="s">
        <v>498</v>
      </c>
    </row>
    <row r="83" spans="1:6">
      <c r="A83" s="4" t="s">
        <v>517</v>
      </c>
      <c r="B83" s="5" t="n">
        <v>35197</v>
      </c>
    </row>
    <row r="84" spans="1:6">
      <c r="A84" s="4" t="s">
        <v>544</v>
      </c>
      <c r="B84" s="4" t="s">
        <v>545</v>
      </c>
    </row>
    <row r="85" spans="1:6">
      <c r="A85" s="4" t="s">
        <v>522</v>
      </c>
      <c r="B85" s="5" t="n">
        <v>26338</v>
      </c>
      <c r="C85" s="5" t="n">
        <v>26338</v>
      </c>
      <c r="E85" s="5" t="n">
        <v>35197</v>
      </c>
      <c r="F85" s="5" t="n">
        <v>26338</v>
      </c>
    </row>
    <row r="86" spans="1:6">
      <c r="A86" s="4" t="s">
        <v>524</v>
      </c>
      <c r="B86" s="6" t="n">
        <v>800</v>
      </c>
      <c r="C86" s="6" t="n">
        <v>800</v>
      </c>
      <c r="D86" s="5" t="n">
        <v>600</v>
      </c>
    </row>
    <row r="87" spans="1:6">
      <c r="A87" s="3" t="s">
        <v>525</v>
      </c>
    </row>
    <row r="88" spans="1:6">
      <c r="A88" s="4" t="s">
        <v>526</v>
      </c>
      <c r="B88" s="5" t="n">
        <v>26338</v>
      </c>
    </row>
    <row r="89" spans="1:6">
      <c r="A89" s="4" t="s">
        <v>527</v>
      </c>
      <c r="B89" s="5" t="n">
        <v>35197</v>
      </c>
    </row>
    <row r="90" spans="1:6">
      <c r="A90" s="4" t="s">
        <v>528</v>
      </c>
      <c r="B90" s="5" t="n">
        <v>-26338</v>
      </c>
    </row>
    <row r="91" spans="1:6">
      <c r="A91" s="4" t="s">
        <v>529</v>
      </c>
      <c r="B91" s="5" t="n">
        <v>0</v>
      </c>
    </row>
    <row r="92" spans="1:6">
      <c r="A92" s="4" t="s">
        <v>530</v>
      </c>
      <c r="B92" s="5" t="n">
        <v>35197</v>
      </c>
      <c r="C92" s="5" t="n">
        <v>26338</v>
      </c>
    </row>
    <row r="93" spans="1:6">
      <c r="A93" s="4" t="s">
        <v>546</v>
      </c>
    </row>
    <row r="94" spans="1:6">
      <c r="A94" s="3" t="s">
        <v>498</v>
      </c>
    </row>
    <row r="95" spans="1:6">
      <c r="A95" s="4" t="s">
        <v>503</v>
      </c>
      <c r="B95" s="6" t="n">
        <v>841</v>
      </c>
      <c r="C95" s="6" t="n">
        <v>769</v>
      </c>
      <c r="D95" s="6" t="n">
        <v>633</v>
      </c>
    </row>
    <row r="96" spans="1:6">
      <c r="A96" s="4" t="s">
        <v>547</v>
      </c>
    </row>
    <row r="97" spans="1:6">
      <c r="A97" s="3" t="s">
        <v>498</v>
      </c>
    </row>
    <row r="98" spans="1:6">
      <c r="A98" s="4" t="s">
        <v>522</v>
      </c>
      <c r="B98" s="5" t="n">
        <v>35197</v>
      </c>
      <c r="E98" s="5" t="n">
        <v>35197</v>
      </c>
    </row>
    <row r="99" spans="1:6">
      <c r="A99" s="4" t="s">
        <v>499</v>
      </c>
      <c r="B99" s="7" t="n">
        <v>23.88</v>
      </c>
      <c r="E99" s="7" t="n">
        <v>23.88</v>
      </c>
    </row>
    <row r="100" spans="1:6">
      <c r="A100" s="3" t="s">
        <v>525</v>
      </c>
    </row>
    <row r="101" spans="1:6">
      <c r="A101" s="4" t="s">
        <v>530</v>
      </c>
      <c r="B101" s="5" t="n">
        <v>35197</v>
      </c>
    </row>
    <row r="102" spans="1:6">
      <c r="A102" s="3" t="s">
        <v>508</v>
      </c>
    </row>
    <row r="103" spans="1:6">
      <c r="A103" s="4" t="s">
        <v>513</v>
      </c>
      <c r="B103" s="7" t="n">
        <v>23.88</v>
      </c>
    </row>
    <row r="104" spans="1:6">
      <c r="A104" s="4" t="s">
        <v>548</v>
      </c>
    </row>
    <row r="105" spans="1:6">
      <c r="A105" s="3" t="s">
        <v>498</v>
      </c>
    </row>
    <row r="106" spans="1:6">
      <c r="A106" s="4" t="s">
        <v>549</v>
      </c>
      <c r="B106" s="5" t="n">
        <v>0</v>
      </c>
      <c r="C106" s="5" t="n">
        <v>0</v>
      </c>
      <c r="D106" s="5" t="n">
        <v>0</v>
      </c>
    </row>
    <row r="107" spans="1:6">
      <c r="A107" s="4" t="s">
        <v>550</v>
      </c>
      <c r="D107" s="5" t="n">
        <v>0</v>
      </c>
      <c r="E107" s="5" t="n">
        <v>0</v>
      </c>
      <c r="F107" s="5" t="n">
        <v>0</v>
      </c>
    </row>
    <row r="108" spans="1:6">
      <c r="A108" s="4" t="s">
        <v>551</v>
      </c>
    </row>
    <row r="109" spans="1:6">
      <c r="A109" s="3" t="s">
        <v>498</v>
      </c>
    </row>
    <row r="110" spans="1:6">
      <c r="A110" s="4" t="s">
        <v>552</v>
      </c>
      <c r="C110" s="4" t="s">
        <v>553</v>
      </c>
    </row>
    <row r="111" spans="1:6">
      <c r="A111" s="4" t="s">
        <v>554</v>
      </c>
    </row>
    <row r="112" spans="1:6">
      <c r="A112" s="3" t="s">
        <v>498</v>
      </c>
    </row>
    <row r="113" spans="1:6">
      <c r="A113" s="4" t="s">
        <v>544</v>
      </c>
      <c r="B113" s="4" t="s">
        <v>501</v>
      </c>
    </row>
    <row r="114" spans="1:6">
      <c r="A114" s="4" t="s">
        <v>555</v>
      </c>
    </row>
    <row r="115" spans="1:6">
      <c r="A115" s="3" t="s">
        <v>498</v>
      </c>
    </row>
    <row r="116" spans="1:6">
      <c r="A116" s="4" t="s">
        <v>517</v>
      </c>
      <c r="B116" s="5" t="n">
        <v>0</v>
      </c>
      <c r="C116" s="5" t="n">
        <v>0</v>
      </c>
      <c r="D116" s="5" t="n">
        <v>0</v>
      </c>
    </row>
    <row r="117" spans="1:6">
      <c r="A117" s="3" t="s">
        <v>525</v>
      </c>
    </row>
    <row r="118" spans="1:6">
      <c r="A118" s="4" t="s">
        <v>527</v>
      </c>
      <c r="B118" s="5" t="n">
        <v>0</v>
      </c>
      <c r="C118" s="5" t="n">
        <v>0</v>
      </c>
      <c r="D118" s="5" t="n">
        <v>0</v>
      </c>
    </row>
    <row r="119" spans="1:6">
      <c r="A119" s="4" t="s">
        <v>556</v>
      </c>
    </row>
    <row r="120" spans="1:6">
      <c r="A120" s="3" t="s">
        <v>498</v>
      </c>
    </row>
    <row r="121" spans="1:6">
      <c r="A121" s="4" t="s">
        <v>552</v>
      </c>
      <c r="B121" s="4" t="s">
        <v>553</v>
      </c>
    </row>
    <row r="122" spans="1:6">
      <c r="A122" s="4" t="s">
        <v>557</v>
      </c>
    </row>
    <row r="123" spans="1:6">
      <c r="A123" s="3" t="s">
        <v>498</v>
      </c>
    </row>
    <row r="124" spans="1:6">
      <c r="A124" s="4" t="s">
        <v>517</v>
      </c>
      <c r="B124" s="5" t="n">
        <v>58304</v>
      </c>
      <c r="C124" s="5" t="n">
        <v>47678</v>
      </c>
    </row>
    <row r="125" spans="1:6">
      <c r="A125" s="4" t="s">
        <v>544</v>
      </c>
      <c r="C125" s="4" t="s">
        <v>501</v>
      </c>
    </row>
    <row r="126" spans="1:6">
      <c r="A126" s="4" t="s">
        <v>558</v>
      </c>
      <c r="C126" s="4" t="s">
        <v>559</v>
      </c>
    </row>
    <row r="127" spans="1:6">
      <c r="A127" s="3" t="s">
        <v>525</v>
      </c>
    </row>
    <row r="128" spans="1:6">
      <c r="A128" s="4" t="s">
        <v>527</v>
      </c>
      <c r="B128" s="5" t="n">
        <v>58304</v>
      </c>
      <c r="C128" s="5" t="n">
        <v>47678</v>
      </c>
    </row>
    <row r="129" spans="1:6">
      <c r="A129" s="4" t="s">
        <v>560</v>
      </c>
    </row>
    <row r="130" spans="1:6">
      <c r="A130" s="3" t="s">
        <v>498</v>
      </c>
    </row>
    <row r="131" spans="1:6">
      <c r="A131" s="4" t="s">
        <v>517</v>
      </c>
      <c r="B131" s="5" t="n">
        <v>35197</v>
      </c>
      <c r="C131" s="5" t="n">
        <v>26338</v>
      </c>
      <c r="D131" s="5" t="n">
        <v>23220</v>
      </c>
    </row>
    <row r="132" spans="1:6">
      <c r="A132" s="4" t="s">
        <v>561</v>
      </c>
      <c r="E132" s="4" t="s">
        <v>559</v>
      </c>
    </row>
    <row r="133" spans="1:6">
      <c r="A133" s="3" t="s">
        <v>525</v>
      </c>
    </row>
    <row r="134" spans="1:6">
      <c r="A134" s="4" t="s">
        <v>527</v>
      </c>
      <c r="B134" s="5" t="n">
        <v>35197</v>
      </c>
      <c r="C134" s="5" t="n">
        <v>26338</v>
      </c>
      <c r="D134" s="5" t="n">
        <v>23220</v>
      </c>
    </row>
    <row r="135" spans="1:6">
      <c r="A135" s="4" t="s">
        <v>562</v>
      </c>
    </row>
    <row r="136" spans="1:6">
      <c r="A136" s="3" t="s">
        <v>498</v>
      </c>
    </row>
    <row r="137" spans="1:6">
      <c r="A137" s="4" t="s">
        <v>502</v>
      </c>
      <c r="C137" s="4" t="s">
        <v>490</v>
      </c>
    </row>
    <row r="138" spans="1:6">
      <c r="A138" s="4" t="s">
        <v>563</v>
      </c>
    </row>
    <row r="139" spans="1:6">
      <c r="A139" s="3" t="s">
        <v>498</v>
      </c>
    </row>
    <row r="140" spans="1:6">
      <c r="A140" s="4" t="s">
        <v>502</v>
      </c>
      <c r="C140" s="4" t="s">
        <v>501</v>
      </c>
    </row>
    <row r="141" spans="1:6">
      <c r="A141" s="4" t="s">
        <v>564</v>
      </c>
    </row>
    <row r="142" spans="1:6">
      <c r="A142" s="3" t="s">
        <v>498</v>
      </c>
    </row>
    <row r="143" spans="1:6">
      <c r="A143" s="4" t="s">
        <v>544</v>
      </c>
      <c r="B143" s="4" t="s">
        <v>5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63</v>
      </c>
    </row>
    <row r="3" spans="1:3">
      <c r="A3" s="3" t="s">
        <v>143</v>
      </c>
    </row>
    <row r="4" spans="1:3">
      <c r="A4" s="4" t="s">
        <v>144</v>
      </c>
      <c r="B4" s="6" t="n">
        <v>2424134</v>
      </c>
      <c r="C4" s="6" t="n">
        <v>2211239</v>
      </c>
    </row>
    <row r="5" spans="1:3">
      <c r="A5" s="4" t="s">
        <v>145</v>
      </c>
      <c r="B5" s="5" t="n">
        <v>-471222</v>
      </c>
      <c r="C5" s="5" t="n">
        <v>-440473</v>
      </c>
    </row>
    <row r="6" spans="1:3">
      <c r="A6" s="4" t="s">
        <v>146</v>
      </c>
      <c r="B6" s="5" t="n">
        <v>821942</v>
      </c>
      <c r="C6" s="5" t="n">
        <v>785646</v>
      </c>
    </row>
    <row r="7" spans="1:3">
      <c r="A7" s="4" t="s">
        <v>145</v>
      </c>
      <c r="B7" s="5" t="n">
        <v>-151084</v>
      </c>
      <c r="C7" s="5" t="n">
        <v>-108307</v>
      </c>
    </row>
    <row r="8" spans="1:3">
      <c r="A8" s="4" t="s">
        <v>147</v>
      </c>
      <c r="B8" s="5" t="n">
        <v>2623770</v>
      </c>
      <c r="C8" s="5" t="n">
        <v>2448105</v>
      </c>
    </row>
    <row r="9" spans="1:3">
      <c r="A9" s="3" t="s">
        <v>148</v>
      </c>
    </row>
    <row r="10" spans="1:3">
      <c r="A10" s="4" t="s">
        <v>149</v>
      </c>
      <c r="B10" s="5" t="n">
        <v>32</v>
      </c>
      <c r="C10" s="5" t="n">
        <v>14810</v>
      </c>
    </row>
    <row r="11" spans="1:3">
      <c r="A11" s="4" t="s">
        <v>150</v>
      </c>
      <c r="B11" s="5" t="n">
        <v>13628</v>
      </c>
      <c r="C11" s="5" t="n">
        <v>48758</v>
      </c>
    </row>
    <row r="12" spans="1:3">
      <c r="A12" s="4" t="s">
        <v>151</v>
      </c>
      <c r="B12" s="5" t="n">
        <v>28906</v>
      </c>
      <c r="C12" s="5" t="n">
        <v>16983</v>
      </c>
    </row>
    <row r="13" spans="1:3">
      <c r="A13" s="4" t="s">
        <v>152</v>
      </c>
      <c r="B13" s="5" t="n">
        <v>42566</v>
      </c>
      <c r="C13" s="5" t="n">
        <v>80551</v>
      </c>
    </row>
    <row r="14" spans="1:3">
      <c r="A14" s="3" t="s">
        <v>153</v>
      </c>
    </row>
    <row r="15" spans="1:3">
      <c r="A15" s="4" t="s">
        <v>154</v>
      </c>
      <c r="B15" s="5" t="n">
        <v>18282</v>
      </c>
      <c r="C15" s="5" t="n">
        <v>3877</v>
      </c>
    </row>
    <row r="16" spans="1:3">
      <c r="A16" s="4" t="s">
        <v>97</v>
      </c>
      <c r="B16" s="5" t="n">
        <v>222339</v>
      </c>
      <c r="C16" s="5" t="n">
        <v>178359</v>
      </c>
    </row>
    <row r="17" spans="1:3">
      <c r="A17" s="4" t="s">
        <v>155</v>
      </c>
      <c r="B17" s="5" t="n">
        <v>59680</v>
      </c>
      <c r="C17" s="5" t="n">
        <v>40044</v>
      </c>
    </row>
    <row r="18" spans="1:3">
      <c r="A18" s="4" t="s">
        <v>156</v>
      </c>
      <c r="B18" s="5" t="n">
        <v>-12744</v>
      </c>
      <c r="C18" s="5" t="n">
        <v>-10252</v>
      </c>
    </row>
    <row r="19" spans="1:3">
      <c r="A19" s="4" t="s">
        <v>114</v>
      </c>
      <c r="B19" s="5" t="n">
        <v>1454</v>
      </c>
      <c r="C19" s="5" t="n">
        <v>11800</v>
      </c>
    </row>
    <row r="20" spans="1:3">
      <c r="A20" s="4" t="s">
        <v>157</v>
      </c>
      <c r="B20" s="5" t="n">
        <v>2461</v>
      </c>
      <c r="C20" s="5" t="n">
        <v>3134</v>
      </c>
    </row>
    <row r="21" spans="1:3">
      <c r="A21" s="4" t="s">
        <v>158</v>
      </c>
      <c r="B21" s="5" t="n">
        <v>53857</v>
      </c>
      <c r="C21" s="5" t="n">
        <v>54211</v>
      </c>
    </row>
    <row r="22" spans="1:3">
      <c r="A22" s="4" t="s">
        <v>159</v>
      </c>
      <c r="B22" s="5" t="n">
        <v>6753</v>
      </c>
      <c r="C22" s="5" t="n">
        <v>5088</v>
      </c>
    </row>
    <row r="23" spans="1:3">
      <c r="A23" s="4" t="s">
        <v>160</v>
      </c>
      <c r="B23" s="5" t="n">
        <v>17471</v>
      </c>
      <c r="C23" s="5" t="n">
        <v>21753</v>
      </c>
    </row>
    <row r="24" spans="1:3">
      <c r="A24" s="4" t="s">
        <v>161</v>
      </c>
      <c r="B24" s="5" t="n">
        <v>72391</v>
      </c>
      <c r="C24" s="5" t="n">
        <v>83093</v>
      </c>
    </row>
    <row r="25" spans="1:3">
      <c r="A25" s="4" t="s">
        <v>162</v>
      </c>
      <c r="B25" s="5" t="n">
        <v>31369</v>
      </c>
      <c r="C25" s="5" t="n">
        <v>40167</v>
      </c>
    </row>
    <row r="26" spans="1:3">
      <c r="A26" s="4" t="s">
        <v>163</v>
      </c>
      <c r="B26" s="5" t="n">
        <v>473313</v>
      </c>
      <c r="C26" s="5" t="n">
        <v>431274</v>
      </c>
    </row>
    <row r="27" spans="1:3">
      <c r="A27" s="3" t="s">
        <v>164</v>
      </c>
    </row>
    <row r="28" spans="1:3">
      <c r="A28" s="4" t="s">
        <v>165</v>
      </c>
      <c r="B28" s="5" t="n">
        <v>410746</v>
      </c>
      <c r="C28" s="5" t="n">
        <v>323434</v>
      </c>
    </row>
    <row r="29" spans="1:3">
      <c r="A29" s="4" t="s">
        <v>161</v>
      </c>
      <c r="B29" s="5" t="n">
        <v>8502</v>
      </c>
      <c r="C29" s="5" t="n">
        <v>16238</v>
      </c>
    </row>
    <row r="30" spans="1:3">
      <c r="A30" s="4" t="s">
        <v>157</v>
      </c>
      <c r="B30" s="5" t="n">
        <v>13275</v>
      </c>
      <c r="C30" s="5" t="n">
        <v>13275</v>
      </c>
    </row>
    <row r="31" spans="1:3">
      <c r="A31" s="4" t="s">
        <v>166</v>
      </c>
      <c r="B31" s="5" t="n">
        <v>29037</v>
      </c>
      <c r="C31" s="5" t="n">
        <v>28609</v>
      </c>
    </row>
    <row r="32" spans="1:3">
      <c r="A32" s="4" t="s">
        <v>114</v>
      </c>
      <c r="B32" s="5" t="n">
        <v>25271</v>
      </c>
      <c r="C32" s="5" t="n">
        <v>35439</v>
      </c>
    </row>
    <row r="33" spans="1:3">
      <c r="A33" s="4" t="s">
        <v>167</v>
      </c>
      <c r="B33" s="5" t="n">
        <v>4838</v>
      </c>
      <c r="C33" s="5" t="n">
        <v>8880</v>
      </c>
    </row>
    <row r="34" spans="1:3">
      <c r="A34" s="4" t="s">
        <v>168</v>
      </c>
      <c r="B34" s="5" t="n">
        <v>15820</v>
      </c>
      <c r="C34" s="5" t="n">
        <v>21553</v>
      </c>
    </row>
    <row r="35" spans="1:3">
      <c r="A35" s="4" t="s">
        <v>130</v>
      </c>
      <c r="B35" s="5" t="n">
        <v>83429</v>
      </c>
      <c r="C35" s="5" t="n">
        <v>64575</v>
      </c>
    </row>
    <row r="36" spans="1:3">
      <c r="A36" s="4" t="s">
        <v>169</v>
      </c>
      <c r="B36" s="5" t="n">
        <v>590918</v>
      </c>
      <c r="C36" s="5" t="n">
        <v>512003</v>
      </c>
    </row>
    <row r="37" spans="1:3">
      <c r="A37" s="4" t="s">
        <v>170</v>
      </c>
      <c r="B37" s="5" t="n">
        <v>3730567</v>
      </c>
      <c r="C37" s="5" t="n">
        <v>3471933</v>
      </c>
    </row>
    <row r="38" spans="1:3">
      <c r="A38" s="3" t="s">
        <v>171</v>
      </c>
    </row>
    <row r="39" spans="1:3">
      <c r="A39" s="4" t="s">
        <v>172</v>
      </c>
      <c r="B39" s="5" t="n">
        <v>88707</v>
      </c>
      <c r="C39" s="5" t="n">
        <v>85418</v>
      </c>
    </row>
    <row r="40" spans="1:3">
      <c r="A40" s="4" t="s">
        <v>173</v>
      </c>
      <c r="B40" s="5" t="n">
        <v>10640</v>
      </c>
      <c r="C40" s="5" t="n">
        <v>3289</v>
      </c>
    </row>
    <row r="41" spans="1:3">
      <c r="A41" s="4" t="s">
        <v>174</v>
      </c>
      <c r="B41" s="5" t="n">
        <v>99347</v>
      </c>
      <c r="C41" s="5" t="n">
        <v>88707</v>
      </c>
    </row>
    <row r="42" spans="1:3">
      <c r="A42" s="4" t="s">
        <v>175</v>
      </c>
      <c r="B42" s="5" t="n">
        <v>706943</v>
      </c>
      <c r="C42" s="5" t="n">
        <v>499460</v>
      </c>
    </row>
    <row r="43" spans="1:3">
      <c r="A43" s="4" t="s">
        <v>176</v>
      </c>
      <c r="B43" s="5" t="n">
        <v>-266</v>
      </c>
      <c r="C43" s="5" t="n">
        <v>-296</v>
      </c>
    </row>
    <row r="44" spans="1:3">
      <c r="A44" s="4" t="s">
        <v>177</v>
      </c>
      <c r="B44" s="5" t="n">
        <v>-27381</v>
      </c>
      <c r="C44" s="5" t="n">
        <v>-24499</v>
      </c>
    </row>
    <row r="45" spans="1:3">
      <c r="A45" s="4" t="s">
        <v>178</v>
      </c>
      <c r="B45" s="5" t="n">
        <v>510597</v>
      </c>
      <c r="C45" s="5" t="n">
        <v>474167</v>
      </c>
    </row>
    <row r="46" spans="1:3">
      <c r="A46" s="4" t="s">
        <v>179</v>
      </c>
      <c r="B46" s="5" t="n">
        <v>1289240</v>
      </c>
      <c r="C46" s="5" t="n">
        <v>1037539</v>
      </c>
    </row>
    <row r="47" spans="1:3">
      <c r="A47" s="4" t="s">
        <v>180</v>
      </c>
      <c r="B47" s="5" t="n">
        <v>808005</v>
      </c>
      <c r="C47" s="5" t="n">
        <v>997427</v>
      </c>
    </row>
    <row r="48" spans="1:3">
      <c r="A48" s="4" t="s">
        <v>181</v>
      </c>
      <c r="B48" s="5" t="n">
        <v>2097245</v>
      </c>
      <c r="C48" s="5" t="n">
        <v>2034966</v>
      </c>
    </row>
    <row r="49" spans="1:3">
      <c r="A49" s="3" t="s">
        <v>182</v>
      </c>
    </row>
    <row r="50" spans="1:3">
      <c r="A50" s="4" t="s">
        <v>183</v>
      </c>
      <c r="B50" s="5" t="n">
        <v>296100</v>
      </c>
      <c r="C50" s="5" t="n">
        <v>431700</v>
      </c>
    </row>
    <row r="51" spans="1:3">
      <c r="A51" s="4" t="s">
        <v>184</v>
      </c>
      <c r="B51" s="5" t="n">
        <v>231909</v>
      </c>
      <c r="C51" s="5" t="n">
        <v>29454</v>
      </c>
    </row>
    <row r="52" spans="1:3">
      <c r="A52" s="4" t="s">
        <v>185</v>
      </c>
      <c r="B52" s="5" t="n">
        <v>243669</v>
      </c>
      <c r="C52" s="5" t="n">
        <v>186400</v>
      </c>
    </row>
    <row r="53" spans="1:3">
      <c r="A53" s="4" t="s">
        <v>186</v>
      </c>
      <c r="B53" s="5" t="n">
        <v>48068</v>
      </c>
      <c r="C53" s="5" t="n">
        <v>20146</v>
      </c>
    </row>
    <row r="54" spans="1:3">
      <c r="A54" s="4" t="s">
        <v>187</v>
      </c>
      <c r="B54" s="5" t="n">
        <v>46120</v>
      </c>
      <c r="C54" s="5" t="n">
        <v>50559</v>
      </c>
    </row>
    <row r="55" spans="1:3">
      <c r="A55" s="4" t="s">
        <v>188</v>
      </c>
      <c r="B55" s="5" t="n">
        <v>2082</v>
      </c>
      <c r="C55" s="5" t="n">
        <v>2336</v>
      </c>
    </row>
    <row r="56" spans="1:3">
      <c r="A56" s="4" t="s">
        <v>189</v>
      </c>
      <c r="B56" s="5" t="n">
        <v>60082</v>
      </c>
      <c r="C56" s="5" t="n">
        <v>90708</v>
      </c>
    </row>
    <row r="57" spans="1:3">
      <c r="A57" s="4" t="s">
        <v>190</v>
      </c>
      <c r="B57" s="5" t="n">
        <v>681</v>
      </c>
      <c r="C57" s="5" t="n">
        <v>0</v>
      </c>
    </row>
    <row r="58" spans="1:3">
      <c r="A58" s="4" t="s">
        <v>191</v>
      </c>
      <c r="B58" s="5" t="n">
        <v>6231</v>
      </c>
      <c r="C58" s="5" t="n">
        <v>7316</v>
      </c>
    </row>
    <row r="59" spans="1:3">
      <c r="A59" s="4" t="s">
        <v>192</v>
      </c>
      <c r="B59" s="5" t="n">
        <v>2463</v>
      </c>
      <c r="C59" s="5" t="n">
        <v>2261</v>
      </c>
    </row>
    <row r="60" spans="1:3">
      <c r="A60" s="4" t="s">
        <v>193</v>
      </c>
      <c r="B60" s="5" t="n">
        <v>15219</v>
      </c>
      <c r="C60" s="5" t="n">
        <v>11596</v>
      </c>
    </row>
    <row r="61" spans="1:3">
      <c r="A61" s="4" t="s">
        <v>194</v>
      </c>
      <c r="B61" s="5" t="n">
        <v>952624</v>
      </c>
      <c r="C61" s="5" t="n">
        <v>832476</v>
      </c>
    </row>
    <row r="62" spans="1:3">
      <c r="A62" s="3" t="s">
        <v>195</v>
      </c>
    </row>
    <row r="63" spans="1:3">
      <c r="A63" s="4" t="s">
        <v>196</v>
      </c>
      <c r="B63" s="5" t="n">
        <v>343549</v>
      </c>
      <c r="C63" s="5" t="n">
        <v>295945</v>
      </c>
    </row>
    <row r="64" spans="1:3">
      <c r="A64" s="4" t="s">
        <v>197</v>
      </c>
      <c r="B64" s="5" t="n">
        <v>95235</v>
      </c>
      <c r="C64" s="5" t="n">
        <v>76068</v>
      </c>
    </row>
    <row r="65" spans="1:3">
      <c r="A65" s="4" t="s">
        <v>187</v>
      </c>
      <c r="B65" s="5" t="n">
        <v>108893</v>
      </c>
      <c r="C65" s="5" t="n">
        <v>76064</v>
      </c>
    </row>
    <row r="66" spans="1:3">
      <c r="A66" s="4" t="s">
        <v>198</v>
      </c>
      <c r="B66" s="5" t="n">
        <v>59427</v>
      </c>
      <c r="C66" s="5" t="n">
        <v>57943</v>
      </c>
    </row>
    <row r="67" spans="1:3">
      <c r="A67" s="4" t="s">
        <v>189</v>
      </c>
      <c r="B67" s="5" t="n">
        <v>4540</v>
      </c>
      <c r="C67" s="5" t="n">
        <v>21697</v>
      </c>
    </row>
    <row r="68" spans="1:3">
      <c r="A68" s="4" t="s">
        <v>190</v>
      </c>
      <c r="B68" s="5" t="n">
        <v>9349</v>
      </c>
      <c r="C68" s="5" t="n">
        <v>10943</v>
      </c>
    </row>
    <row r="69" spans="1:3">
      <c r="A69" s="4" t="s">
        <v>199</v>
      </c>
      <c r="B69" s="5" t="n">
        <v>49121</v>
      </c>
      <c r="C69" s="5" t="n">
        <v>42841</v>
      </c>
    </row>
    <row r="70" spans="1:3">
      <c r="A70" s="4" t="s">
        <v>130</v>
      </c>
      <c r="B70" s="5" t="n">
        <v>10584</v>
      </c>
      <c r="C70" s="5" t="n">
        <v>22990</v>
      </c>
    </row>
    <row r="71" spans="1:3">
      <c r="A71" s="4" t="s">
        <v>200</v>
      </c>
      <c r="B71" s="5" t="n">
        <v>680698</v>
      </c>
      <c r="C71" s="5" t="n">
        <v>604491</v>
      </c>
    </row>
    <row r="72" spans="1:3">
      <c r="A72" s="4" t="s">
        <v>201</v>
      </c>
      <c r="B72" s="4" t="s">
        <v>202</v>
      </c>
      <c r="C72" s="4" t="s">
        <v>202</v>
      </c>
    </row>
    <row r="73" spans="1:3">
      <c r="A73" s="4" t="s">
        <v>203</v>
      </c>
      <c r="B73" s="6" t="n">
        <v>3730567</v>
      </c>
      <c r="C73" s="6" t="n">
        <v>34719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40"/>
    <col customWidth="1" max="3" min="3" width="23"/>
    <col customWidth="1" max="4" min="4" width="40"/>
    <col customWidth="1" max="5" min="5" width="21"/>
    <col customWidth="1" max="6" min="6" width="14"/>
  </cols>
  <sheetData>
    <row r="1" spans="1:6">
      <c r="A1" s="1" t="s">
        <v>565</v>
      </c>
      <c r="B1" s="2" t="s">
        <v>566</v>
      </c>
      <c r="C1" s="2" t="s">
        <v>567</v>
      </c>
      <c r="D1" s="2" t="s">
        <v>566</v>
      </c>
      <c r="E1" s="2" t="s">
        <v>449</v>
      </c>
      <c r="F1" s="2" t="s">
        <v>568</v>
      </c>
    </row>
    <row r="2" spans="1:6">
      <c r="A2" s="3" t="s">
        <v>569</v>
      </c>
    </row>
    <row r="3" spans="1:6">
      <c r="A3" s="4" t="s">
        <v>570</v>
      </c>
      <c r="B3" s="6" t="n">
        <v>16400</v>
      </c>
      <c r="C3" s="6" t="n">
        <v>15700</v>
      </c>
      <c r="D3" s="6" t="n">
        <v>16400</v>
      </c>
    </row>
    <row r="4" spans="1:6">
      <c r="A4" s="4" t="s">
        <v>571</v>
      </c>
      <c r="B4" s="5" t="n">
        <v>3134</v>
      </c>
      <c r="C4" s="6" t="n">
        <v>2461</v>
      </c>
      <c r="D4" s="5" t="n">
        <v>3134</v>
      </c>
    </row>
    <row r="5" spans="1:6">
      <c r="A5" s="4" t="s">
        <v>454</v>
      </c>
      <c r="C5" s="5" t="n">
        <v>100</v>
      </c>
    </row>
    <row r="6" spans="1:6">
      <c r="A6" s="4" t="s">
        <v>572</v>
      </c>
      <c r="C6" s="6" t="n">
        <v>7500</v>
      </c>
      <c r="D6" s="5" t="n">
        <v>18000</v>
      </c>
      <c r="E6" s="6" t="n">
        <v>2400</v>
      </c>
    </row>
    <row r="7" spans="1:6">
      <c r="A7" s="4" t="s">
        <v>573</v>
      </c>
      <c r="C7" s="6" t="n">
        <v>13600</v>
      </c>
    </row>
    <row r="8" spans="1:6">
      <c r="A8" s="4" t="s">
        <v>574</v>
      </c>
      <c r="C8" s="4" t="s">
        <v>575</v>
      </c>
    </row>
    <row r="9" spans="1:6">
      <c r="A9" s="4" t="s">
        <v>576</v>
      </c>
      <c r="C9" s="6" t="n">
        <v>2100</v>
      </c>
    </row>
    <row r="10" spans="1:6">
      <c r="A10" s="4" t="s">
        <v>577</v>
      </c>
      <c r="C10" s="5" t="n">
        <v>28900</v>
      </c>
    </row>
    <row r="11" spans="1:6">
      <c r="A11" s="4" t="s">
        <v>578</v>
      </c>
      <c r="C11" s="5" t="n">
        <v>44600</v>
      </c>
    </row>
    <row r="12" spans="1:6">
      <c r="A12" s="3" t="s">
        <v>579</v>
      </c>
    </row>
    <row r="13" spans="1:6">
      <c r="A13" s="4" t="s">
        <v>167</v>
      </c>
      <c r="B13" s="6" t="n">
        <v>8880</v>
      </c>
      <c r="C13" s="6" t="n">
        <v>4838</v>
      </c>
      <c r="D13" s="6" t="n">
        <v>8880</v>
      </c>
    </row>
    <row r="14" spans="1:6">
      <c r="A14" s="4" t="s">
        <v>493</v>
      </c>
    </row>
    <row r="15" spans="1:6">
      <c r="A15" s="3" t="s">
        <v>569</v>
      </c>
    </row>
    <row r="16" spans="1:6">
      <c r="A16" s="4" t="s">
        <v>580</v>
      </c>
      <c r="F16" s="4" t="s">
        <v>581</v>
      </c>
    </row>
    <row r="17" spans="1:6">
      <c r="A17" s="4" t="s">
        <v>582</v>
      </c>
    </row>
    <row r="18" spans="1:6">
      <c r="A18" s="3" t="s">
        <v>569</v>
      </c>
    </row>
    <row r="19" spans="1:6">
      <c r="A19" s="4" t="s">
        <v>580</v>
      </c>
      <c r="C19" s="4" t="s">
        <v>583</v>
      </c>
    </row>
    <row r="20" spans="1:6">
      <c r="A20" s="4" t="s">
        <v>584</v>
      </c>
    </row>
    <row r="21" spans="1:6">
      <c r="A21" s="3" t="s">
        <v>569</v>
      </c>
    </row>
    <row r="22" spans="1:6">
      <c r="A22" s="4" t="s">
        <v>454</v>
      </c>
      <c r="C22" s="5" t="n">
        <v>100</v>
      </c>
    </row>
    <row r="23" spans="1:6">
      <c r="A23" s="4" t="s">
        <v>585</v>
      </c>
    </row>
    <row r="24" spans="1:6">
      <c r="A24" s="3" t="s">
        <v>569</v>
      </c>
    </row>
    <row r="25" spans="1:6">
      <c r="A25" s="4" t="s">
        <v>580</v>
      </c>
      <c r="E25" s="4" t="s">
        <v>581</v>
      </c>
    </row>
    <row r="26" spans="1:6">
      <c r="A26" s="4" t="s">
        <v>586</v>
      </c>
      <c r="B26" s="5" t="n">
        <v>2</v>
      </c>
      <c r="D26" s="5" t="n">
        <v>2</v>
      </c>
    </row>
    <row r="27" spans="1:6">
      <c r="A27" s="4" t="s">
        <v>587</v>
      </c>
      <c r="B27" s="5" t="n">
        <v>8</v>
      </c>
      <c r="D27" s="5" t="n">
        <v>8</v>
      </c>
    </row>
    <row r="28" spans="1:6">
      <c r="A28" s="4" t="s">
        <v>570</v>
      </c>
      <c r="B28" s="6" t="n">
        <v>19500</v>
      </c>
      <c r="D28" s="6" t="n">
        <v>19500</v>
      </c>
    </row>
    <row r="29" spans="1:6">
      <c r="A29" s="4" t="s">
        <v>571</v>
      </c>
      <c r="C29" s="6" t="n">
        <v>1500</v>
      </c>
    </row>
    <row r="30" spans="1:6">
      <c r="A30" s="4" t="s">
        <v>588</v>
      </c>
      <c r="B30" s="4" t="s">
        <v>559</v>
      </c>
      <c r="D30" s="4" t="s">
        <v>559</v>
      </c>
    </row>
    <row r="31" spans="1:6">
      <c r="A31" s="4" t="s">
        <v>589</v>
      </c>
      <c r="B31" s="6" t="n">
        <v>46000</v>
      </c>
    </row>
    <row r="32" spans="1:6">
      <c r="A32" s="4" t="s">
        <v>590</v>
      </c>
      <c r="B32" s="5" t="n">
        <v>14500</v>
      </c>
    </row>
    <row r="33" spans="1:6">
      <c r="A33" s="3" t="s">
        <v>579</v>
      </c>
    </row>
    <row r="34" spans="1:6">
      <c r="A34" s="4" t="s">
        <v>591</v>
      </c>
      <c r="B34" s="5" t="n">
        <v>7804</v>
      </c>
      <c r="D34" s="6" t="n">
        <v>7804</v>
      </c>
    </row>
    <row r="35" spans="1:6">
      <c r="A35" s="4" t="s">
        <v>592</v>
      </c>
      <c r="B35" s="5" t="n">
        <v>3154</v>
      </c>
      <c r="D35" s="5" t="n">
        <v>3154</v>
      </c>
    </row>
    <row r="36" spans="1:6">
      <c r="A36" s="4" t="s">
        <v>593</v>
      </c>
      <c r="B36" s="5" t="n">
        <v>19504</v>
      </c>
      <c r="D36" s="5" t="n">
        <v>19504</v>
      </c>
    </row>
    <row r="37" spans="1:6">
      <c r="A37" s="4" t="s">
        <v>594</v>
      </c>
      <c r="B37" s="5" t="n">
        <v>46460</v>
      </c>
      <c r="D37" s="5" t="n">
        <v>46460</v>
      </c>
    </row>
    <row r="38" spans="1:6">
      <c r="A38" s="4" t="s">
        <v>595</v>
      </c>
      <c r="B38" s="5" t="n">
        <v>16950</v>
      </c>
      <c r="D38" s="5" t="n">
        <v>16950</v>
      </c>
    </row>
    <row r="39" spans="1:6">
      <c r="A39" s="4" t="s">
        <v>167</v>
      </c>
      <c r="B39" s="5" t="n">
        <v>4838</v>
      </c>
      <c r="D39" s="5" t="n">
        <v>4838</v>
      </c>
    </row>
    <row r="40" spans="1:6">
      <c r="A40" s="4" t="s">
        <v>596</v>
      </c>
      <c r="B40" s="5" t="n">
        <v>4783</v>
      </c>
      <c r="D40" s="5" t="n">
        <v>4783</v>
      </c>
    </row>
    <row r="41" spans="1:6">
      <c r="A41" s="4" t="s">
        <v>597</v>
      </c>
      <c r="B41" s="5" t="n">
        <v>-8196</v>
      </c>
      <c r="D41" s="5" t="n">
        <v>-8196</v>
      </c>
    </row>
    <row r="42" spans="1:6">
      <c r="A42" s="4" t="s">
        <v>598</v>
      </c>
      <c r="B42" s="5" t="n">
        <v>-16986</v>
      </c>
      <c r="D42" s="5" t="n">
        <v>-16986</v>
      </c>
    </row>
    <row r="43" spans="1:6">
      <c r="A43" s="4" t="s">
        <v>599</v>
      </c>
      <c r="B43" s="5" t="n">
        <v>-21642</v>
      </c>
      <c r="D43" s="5" t="n">
        <v>-21642</v>
      </c>
    </row>
    <row r="44" spans="1:6">
      <c r="A44" s="4" t="s">
        <v>600</v>
      </c>
      <c r="B44" s="5" t="n">
        <v>-10458</v>
      </c>
      <c r="D44" s="5" t="n">
        <v>-10458</v>
      </c>
    </row>
    <row r="45" spans="1:6">
      <c r="A45" s="4" t="s">
        <v>601</v>
      </c>
      <c r="B45" s="5" t="n">
        <v>-181</v>
      </c>
      <c r="D45" s="5" t="n">
        <v>-181</v>
      </c>
    </row>
    <row r="46" spans="1:6">
      <c r="A46" s="4" t="s">
        <v>602</v>
      </c>
      <c r="B46" s="6" t="n">
        <v>46030</v>
      </c>
      <c r="D46" s="6" t="n">
        <v>46030</v>
      </c>
    </row>
    <row r="47" spans="1:6">
      <c r="A47" s="4" t="s">
        <v>603</v>
      </c>
    </row>
    <row r="48" spans="1:6">
      <c r="A48" s="3" t="s">
        <v>569</v>
      </c>
    </row>
    <row r="49" spans="1:6">
      <c r="A49" s="4" t="s">
        <v>587</v>
      </c>
      <c r="B49" s="5" t="n">
        <v>7</v>
      </c>
      <c r="D49" s="5" t="n">
        <v>7</v>
      </c>
    </row>
    <row r="50" spans="1:6">
      <c r="A50" s="4" t="s">
        <v>590</v>
      </c>
      <c r="B50" s="6" t="n">
        <v>31500</v>
      </c>
    </row>
    <row r="51" spans="1:6">
      <c r="A51" s="4" t="s">
        <v>604</v>
      </c>
    </row>
    <row r="52" spans="1:6">
      <c r="A52" s="3" t="s">
        <v>569</v>
      </c>
    </row>
    <row r="53" spans="1:6">
      <c r="A53" s="4" t="s">
        <v>580</v>
      </c>
      <c r="C53" s="4" t="s">
        <v>6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607</v>
      </c>
      <c r="J1" s="2" t="s">
        <v>1</v>
      </c>
    </row>
    <row r="2" spans="1:12">
      <c r="B2" s="2" t="s">
        <v>2</v>
      </c>
      <c r="C2" s="2" t="s">
        <v>608</v>
      </c>
      <c r="D2" s="2" t="s">
        <v>4</v>
      </c>
      <c r="E2" s="2" t="s">
        <v>609</v>
      </c>
      <c r="F2" s="2" t="s">
        <v>63</v>
      </c>
      <c r="G2" s="2" t="s">
        <v>610</v>
      </c>
      <c r="H2" s="2" t="s">
        <v>611</v>
      </c>
      <c r="I2" s="2" t="s">
        <v>612</v>
      </c>
      <c r="J2" s="2" t="s">
        <v>2</v>
      </c>
      <c r="K2" s="2" t="s">
        <v>63</v>
      </c>
      <c r="L2" s="2" t="s">
        <v>64</v>
      </c>
    </row>
    <row r="3" spans="1:12">
      <c r="A3" s="3" t="s">
        <v>613</v>
      </c>
    </row>
    <row r="4" spans="1:12">
      <c r="A4" s="4" t="s">
        <v>614</v>
      </c>
      <c r="J4" s="6" t="n">
        <v>133</v>
      </c>
      <c r="K4" s="6" t="n">
        <v>257</v>
      </c>
      <c r="L4" s="6" t="n">
        <v>312</v>
      </c>
    </row>
    <row r="5" spans="1:12">
      <c r="A5" s="4" t="s">
        <v>52</v>
      </c>
      <c r="B5" s="6" t="n">
        <v>-75</v>
      </c>
      <c r="C5" s="6" t="n">
        <v>-29</v>
      </c>
      <c r="D5" s="6" t="n">
        <v>-29</v>
      </c>
      <c r="E5" s="6" t="n">
        <v>-118</v>
      </c>
      <c r="F5" s="6" t="n">
        <v>-62</v>
      </c>
      <c r="G5" s="6" t="n">
        <v>-91</v>
      </c>
      <c r="H5" s="6" t="n">
        <v>-74</v>
      </c>
      <c r="I5" s="6" t="n">
        <v>-276</v>
      </c>
      <c r="J5" s="6" t="n">
        <v>-251</v>
      </c>
      <c r="K5" s="6" t="n">
        <v>-503</v>
      </c>
      <c r="L5" s="6" t="n">
        <v>-582</v>
      </c>
    </row>
    <row r="6" spans="1:12">
      <c r="A6" s="3" t="s">
        <v>615</v>
      </c>
    </row>
    <row r="7" spans="1:12">
      <c r="A7" s="4" t="s">
        <v>616</v>
      </c>
      <c r="J7" s="6" t="n">
        <v>0</v>
      </c>
      <c r="K7" s="7" t="n">
        <v>-0.01</v>
      </c>
      <c r="L7" s="7" t="n">
        <v>-0.01</v>
      </c>
    </row>
    <row r="8" spans="1:12">
      <c r="A8" s="4" t="s">
        <v>617</v>
      </c>
    </row>
    <row r="9" spans="1:12">
      <c r="A9" s="3" t="s">
        <v>613</v>
      </c>
    </row>
    <row r="10" spans="1:12">
      <c r="A10" s="4" t="s">
        <v>618</v>
      </c>
      <c r="J10" s="6" t="n">
        <v>-205</v>
      </c>
      <c r="K10" s="6" t="n">
        <v>-422</v>
      </c>
      <c r="L10" s="6" t="n">
        <v>-620</v>
      </c>
    </row>
    <row r="11" spans="1:12">
      <c r="A11" s="4" t="s">
        <v>619</v>
      </c>
    </row>
    <row r="12" spans="1:12">
      <c r="A12" s="3" t="s">
        <v>613</v>
      </c>
    </row>
    <row r="13" spans="1:12">
      <c r="A13" s="4" t="s">
        <v>618</v>
      </c>
      <c r="J13" s="6" t="n">
        <v>-179</v>
      </c>
      <c r="K13" s="6" t="n">
        <v>-338</v>
      </c>
      <c r="L13" s="6" t="n">
        <v>-27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620</v>
      </c>
      <c r="B1" s="2" t="s">
        <v>607</v>
      </c>
      <c r="J1" s="2" t="s">
        <v>1</v>
      </c>
    </row>
    <row r="2" spans="1:15">
      <c r="B2" s="2" t="s">
        <v>2</v>
      </c>
      <c r="C2" s="2" t="s">
        <v>608</v>
      </c>
      <c r="D2" s="2" t="s">
        <v>4</v>
      </c>
      <c r="E2" s="2" t="s">
        <v>609</v>
      </c>
      <c r="F2" s="2" t="s">
        <v>63</v>
      </c>
      <c r="G2" s="2" t="s">
        <v>610</v>
      </c>
      <c r="H2" s="2" t="s">
        <v>611</v>
      </c>
      <c r="I2" s="2" t="s">
        <v>612</v>
      </c>
      <c r="J2" s="2" t="s">
        <v>2</v>
      </c>
      <c r="K2" s="2" t="s">
        <v>63</v>
      </c>
      <c r="L2" s="2" t="s">
        <v>64</v>
      </c>
      <c r="M2" s="2" t="s">
        <v>2</v>
      </c>
      <c r="N2" s="2" t="s">
        <v>63</v>
      </c>
      <c r="O2" s="2" t="s">
        <v>64</v>
      </c>
    </row>
    <row r="3" spans="1:15">
      <c r="A3" s="3" t="s">
        <v>621</v>
      </c>
    </row>
    <row r="4" spans="1:15">
      <c r="A4" s="4" t="s">
        <v>622</v>
      </c>
      <c r="J4" s="6" t="n">
        <v>60624</v>
      </c>
      <c r="K4" s="6" t="n">
        <v>37440</v>
      </c>
      <c r="L4" s="6" t="n">
        <v>35727</v>
      </c>
    </row>
    <row r="5" spans="1:15">
      <c r="A5" s="3" t="s">
        <v>623</v>
      </c>
    </row>
    <row r="6" spans="1:15">
      <c r="A6" s="4" t="s">
        <v>624</v>
      </c>
      <c r="J6" s="5" t="n">
        <v>6438</v>
      </c>
      <c r="K6" s="5" t="n">
        <v>3985</v>
      </c>
      <c r="L6" s="5" t="n">
        <v>1960</v>
      </c>
    </row>
    <row r="7" spans="1:15">
      <c r="A7" s="4" t="s">
        <v>625</v>
      </c>
      <c r="J7" s="5" t="n">
        <v>-1300</v>
      </c>
      <c r="K7" s="5" t="n">
        <v>-1298</v>
      </c>
      <c r="L7" s="5" t="n">
        <v>-1232</v>
      </c>
    </row>
    <row r="8" spans="1:15">
      <c r="A8" s="4" t="s">
        <v>626</v>
      </c>
      <c r="J8" s="5" t="n">
        <v>0</v>
      </c>
      <c r="K8" s="5" t="n">
        <v>-149</v>
      </c>
      <c r="L8" s="5" t="n">
        <v>-211</v>
      </c>
    </row>
    <row r="9" spans="1:15">
      <c r="A9" s="4" t="s">
        <v>627</v>
      </c>
      <c r="J9" s="5" t="n">
        <v>-900</v>
      </c>
      <c r="K9" s="5" t="n">
        <v>-1109</v>
      </c>
      <c r="L9" s="5" t="n">
        <v>-1481</v>
      </c>
    </row>
    <row r="10" spans="1:15">
      <c r="A10" s="4" t="s">
        <v>628</v>
      </c>
      <c r="J10" s="5" t="n">
        <v>-10706</v>
      </c>
      <c r="K10" s="5" t="n">
        <v>-37503</v>
      </c>
      <c r="L10" s="5" t="n">
        <v>-30661</v>
      </c>
    </row>
    <row r="11" spans="1:15">
      <c r="A11" s="4" t="s">
        <v>629</v>
      </c>
      <c r="J11" s="5" t="n">
        <v>-5</v>
      </c>
      <c r="K11" s="5" t="n">
        <v>-6</v>
      </c>
      <c r="L11" s="5" t="n">
        <v>347</v>
      </c>
    </row>
    <row r="12" spans="1:15">
      <c r="A12" s="4" t="s">
        <v>630</v>
      </c>
      <c r="B12" s="6" t="n">
        <v>19266</v>
      </c>
      <c r="C12" s="6" t="n">
        <v>2807</v>
      </c>
      <c r="D12" s="6" t="n">
        <v>-7189</v>
      </c>
      <c r="E12" s="6" t="n">
        <v>39267</v>
      </c>
      <c r="F12" s="6" t="n">
        <v>-1006</v>
      </c>
      <c r="G12" s="6" t="n">
        <v>-10968</v>
      </c>
      <c r="H12" s="6" t="n">
        <v>-3279</v>
      </c>
      <c r="I12" s="6" t="n">
        <v>16613</v>
      </c>
      <c r="J12" s="5" t="n">
        <v>54151</v>
      </c>
      <c r="K12" s="5" t="n">
        <v>1360</v>
      </c>
      <c r="L12" s="5" t="n">
        <v>4449</v>
      </c>
    </row>
    <row r="13" spans="1:15">
      <c r="A13" s="4" t="s">
        <v>631</v>
      </c>
      <c r="J13" s="5" t="n">
        <v>-133</v>
      </c>
      <c r="K13" s="5" t="n">
        <v>-257</v>
      </c>
      <c r="L13" s="5" t="n">
        <v>-312</v>
      </c>
    </row>
    <row r="14" spans="1:15">
      <c r="A14" s="4" t="s">
        <v>632</v>
      </c>
      <c r="J14" s="5" t="n">
        <v>54018</v>
      </c>
      <c r="K14" s="5" t="n">
        <v>1103</v>
      </c>
      <c r="L14" s="5" t="n">
        <v>4137</v>
      </c>
    </row>
    <row r="15" spans="1:15">
      <c r="A15" s="3" t="s">
        <v>633</v>
      </c>
    </row>
    <row r="16" spans="1:15">
      <c r="A16" s="4" t="s">
        <v>634</v>
      </c>
      <c r="J16" s="5" t="n">
        <v>0</v>
      </c>
      <c r="K16" s="5" t="n">
        <v>0</v>
      </c>
      <c r="L16" s="5" t="n">
        <v>-62</v>
      </c>
    </row>
    <row r="17" spans="1:15">
      <c r="A17" s="4" t="s">
        <v>635</v>
      </c>
      <c r="J17" s="5" t="n">
        <v>-1638</v>
      </c>
      <c r="K17" s="5" t="n">
        <v>-2352</v>
      </c>
      <c r="L17" s="5" t="n">
        <v>3052</v>
      </c>
    </row>
    <row r="18" spans="1:15">
      <c r="A18" s="4" t="s">
        <v>636</v>
      </c>
      <c r="J18" s="5" t="n">
        <v>-1638</v>
      </c>
      <c r="K18" s="5" t="n">
        <v>-2352</v>
      </c>
      <c r="L18" s="5" t="n">
        <v>2990</v>
      </c>
    </row>
    <row r="19" spans="1:15">
      <c r="A19" s="3" t="s">
        <v>637</v>
      </c>
    </row>
    <row r="20" spans="1:15">
      <c r="A20" s="4" t="s">
        <v>634</v>
      </c>
      <c r="J20" s="5" t="n">
        <v>44246</v>
      </c>
      <c r="K20" s="5" t="n">
        <v>-4622</v>
      </c>
      <c r="L20" s="5" t="n">
        <v>1707</v>
      </c>
    </row>
    <row r="21" spans="1:15">
      <c r="A21" s="4" t="s">
        <v>635</v>
      </c>
      <c r="J21" s="5" t="n">
        <v>11543</v>
      </c>
      <c r="K21" s="5" t="n">
        <v>8483</v>
      </c>
      <c r="L21" s="5" t="n">
        <v>-37</v>
      </c>
    </row>
    <row r="22" spans="1:15">
      <c r="A22" s="4" t="s">
        <v>638</v>
      </c>
      <c r="J22" s="5" t="n">
        <v>55789</v>
      </c>
      <c r="K22" s="5" t="n">
        <v>3861</v>
      </c>
      <c r="L22" s="5" t="n">
        <v>1670</v>
      </c>
    </row>
    <row r="23" spans="1:15">
      <c r="A23" s="4" t="s">
        <v>639</v>
      </c>
      <c r="J23" s="5" t="n">
        <v>0</v>
      </c>
      <c r="K23" s="5" t="n">
        <v>-149</v>
      </c>
      <c r="L23" s="5" t="n">
        <v>-211</v>
      </c>
    </row>
    <row r="24" spans="1:15">
      <c r="A24" s="4" t="s">
        <v>630</v>
      </c>
      <c r="B24" s="5" t="n">
        <v>19266</v>
      </c>
      <c r="C24" s="6" t="n">
        <v>2807</v>
      </c>
      <c r="D24" s="6" t="n">
        <v>-7189</v>
      </c>
      <c r="E24" s="5" t="n">
        <v>39267</v>
      </c>
      <c r="F24" s="5" t="n">
        <v>-1006</v>
      </c>
      <c r="G24" s="6" t="n">
        <v>-10968</v>
      </c>
      <c r="H24" s="6" t="n">
        <v>-3279</v>
      </c>
      <c r="I24" s="5" t="n">
        <v>16613</v>
      </c>
      <c r="J24" s="5" t="n">
        <v>54151</v>
      </c>
      <c r="K24" s="5" t="n">
        <v>1360</v>
      </c>
      <c r="L24" s="5" t="n">
        <v>4449</v>
      </c>
    </row>
    <row r="25" spans="1:15">
      <c r="A25" s="4" t="s">
        <v>631</v>
      </c>
      <c r="J25" s="6" t="n">
        <v>-133</v>
      </c>
      <c r="K25" s="5" t="n">
        <v>-257</v>
      </c>
      <c r="L25" s="5" t="n">
        <v>-312</v>
      </c>
    </row>
    <row r="26" spans="1:15">
      <c r="A26" s="4" t="s">
        <v>640</v>
      </c>
      <c r="J26" s="4" t="s">
        <v>641</v>
      </c>
    </row>
    <row r="27" spans="1:15">
      <c r="A27" s="3" t="s">
        <v>642</v>
      </c>
    </row>
    <row r="28" spans="1:15">
      <c r="A28" s="4" t="s">
        <v>643</v>
      </c>
      <c r="M28" s="6" t="n">
        <v>211004</v>
      </c>
      <c r="N28" s="6" t="n">
        <v>195358</v>
      </c>
    </row>
    <row r="29" spans="1:15">
      <c r="A29" s="4" t="s">
        <v>628</v>
      </c>
      <c r="M29" s="5" t="n">
        <v>213946</v>
      </c>
      <c r="N29" s="5" t="n">
        <v>200491</v>
      </c>
    </row>
    <row r="30" spans="1:15">
      <c r="A30" s="4" t="s">
        <v>644</v>
      </c>
      <c r="M30" s="5" t="n">
        <v>0</v>
      </c>
      <c r="N30" s="5" t="n">
        <v>5652</v>
      </c>
    </row>
    <row r="31" spans="1:15">
      <c r="A31" s="4" t="s">
        <v>645</v>
      </c>
      <c r="M31" s="5" t="n">
        <v>28833</v>
      </c>
      <c r="N31" s="5" t="n">
        <v>24833</v>
      </c>
    </row>
    <row r="32" spans="1:15">
      <c r="A32" s="4" t="s">
        <v>646</v>
      </c>
      <c r="M32" s="5" t="n">
        <v>19351</v>
      </c>
      <c r="N32" s="5" t="n">
        <v>29998</v>
      </c>
    </row>
    <row r="33" spans="1:15">
      <c r="A33" s="4" t="s">
        <v>647</v>
      </c>
      <c r="M33" s="5" t="n">
        <v>7669</v>
      </c>
      <c r="N33" s="5" t="n">
        <v>4924</v>
      </c>
    </row>
    <row r="34" spans="1:15">
      <c r="A34" s="4" t="s">
        <v>156</v>
      </c>
      <c r="M34" s="5" t="n">
        <v>5231</v>
      </c>
      <c r="N34" s="5" t="n">
        <v>4200</v>
      </c>
    </row>
    <row r="35" spans="1:15">
      <c r="A35" s="4" t="s">
        <v>130</v>
      </c>
      <c r="M35" s="5" t="n">
        <v>8368</v>
      </c>
      <c r="N35" s="5" t="n">
        <v>6448</v>
      </c>
    </row>
    <row r="36" spans="1:15">
      <c r="A36" s="4" t="s">
        <v>648</v>
      </c>
      <c r="M36" s="5" t="n">
        <v>494402</v>
      </c>
      <c r="N36" s="5" t="n">
        <v>471904</v>
      </c>
    </row>
    <row r="37" spans="1:15">
      <c r="A37" s="3" t="s">
        <v>649</v>
      </c>
    </row>
    <row r="38" spans="1:15">
      <c r="A38" s="4" t="s">
        <v>650</v>
      </c>
      <c r="M38" s="5" t="n">
        <v>732535</v>
      </c>
      <c r="N38" s="5" t="n">
        <v>675521</v>
      </c>
    </row>
    <row r="39" spans="1:15">
      <c r="A39" s="4" t="s">
        <v>651</v>
      </c>
      <c r="M39" s="5" t="n">
        <v>2052</v>
      </c>
      <c r="N39" s="5" t="n">
        <v>3998</v>
      </c>
    </row>
    <row r="40" spans="1:15">
      <c r="A40" s="4" t="s">
        <v>652</v>
      </c>
      <c r="M40" s="5" t="n">
        <v>1794</v>
      </c>
      <c r="N40" s="5" t="n">
        <v>0</v>
      </c>
    </row>
    <row r="41" spans="1:15">
      <c r="A41" s="4" t="s">
        <v>653</v>
      </c>
      <c r="M41" s="5" t="n">
        <v>32885</v>
      </c>
      <c r="N41" s="5" t="n">
        <v>19207</v>
      </c>
    </row>
    <row r="42" spans="1:15">
      <c r="A42" s="4" t="s">
        <v>654</v>
      </c>
      <c r="M42" s="5" t="n">
        <v>1554</v>
      </c>
      <c r="N42" s="5" t="n">
        <v>566</v>
      </c>
    </row>
    <row r="43" spans="1:15">
      <c r="A43" s="4" t="s">
        <v>655</v>
      </c>
      <c r="M43" s="5" t="n">
        <v>3347</v>
      </c>
      <c r="N43" s="5" t="n">
        <v>830</v>
      </c>
    </row>
    <row r="44" spans="1:15">
      <c r="A44" s="4" t="s">
        <v>656</v>
      </c>
      <c r="M44" s="5" t="n">
        <v>34432</v>
      </c>
      <c r="N44" s="5" t="n">
        <v>42216</v>
      </c>
    </row>
    <row r="45" spans="1:15">
      <c r="A45" s="4" t="s">
        <v>657</v>
      </c>
      <c r="M45" s="5" t="n">
        <v>11846</v>
      </c>
      <c r="N45" s="5" t="n">
        <v>1132</v>
      </c>
    </row>
    <row r="46" spans="1:15">
      <c r="A46" s="4" t="s">
        <v>658</v>
      </c>
      <c r="M46" s="5" t="n">
        <v>3092</v>
      </c>
      <c r="N46" s="5" t="n">
        <v>9111</v>
      </c>
    </row>
    <row r="47" spans="1:15">
      <c r="A47" s="4" t="s">
        <v>130</v>
      </c>
      <c r="M47" s="5" t="n">
        <v>14414</v>
      </c>
      <c r="N47" s="5" t="n">
        <v>15268</v>
      </c>
    </row>
    <row r="48" spans="1:15">
      <c r="A48" s="4" t="s">
        <v>659</v>
      </c>
      <c r="M48" s="5" t="n">
        <v>837951</v>
      </c>
      <c r="N48" s="5" t="n">
        <v>767849</v>
      </c>
    </row>
    <row r="49" spans="1:15">
      <c r="A49" s="4" t="s">
        <v>660</v>
      </c>
      <c r="M49" s="5" t="n">
        <v>343549</v>
      </c>
      <c r="N49" s="5" t="n">
        <v>295945</v>
      </c>
    </row>
    <row r="50" spans="1:15">
      <c r="A50" s="4" t="s">
        <v>661</v>
      </c>
      <c r="M50" s="5" t="n">
        <v>3300</v>
      </c>
    </row>
    <row r="51" spans="1:15">
      <c r="A51" s="4" t="s">
        <v>662</v>
      </c>
      <c r="B51" s="5" t="n">
        <v>1445</v>
      </c>
      <c r="E51" s="5" t="n">
        <v>559</v>
      </c>
      <c r="F51" s="5" t="n">
        <v>559</v>
      </c>
      <c r="I51" s="5" t="n">
        <v>552</v>
      </c>
      <c r="J51" s="6" t="n">
        <v>559</v>
      </c>
      <c r="K51" s="5" t="n">
        <v>552</v>
      </c>
      <c r="L51" s="5" t="n">
        <v>547</v>
      </c>
      <c r="M51" s="5" t="n">
        <v>1445</v>
      </c>
      <c r="N51" s="5" t="n">
        <v>559</v>
      </c>
      <c r="O51" s="6" t="n">
        <v>552</v>
      </c>
    </row>
    <row r="52" spans="1:15">
      <c r="A52" s="4" t="s">
        <v>663</v>
      </c>
      <c r="M52" s="5" t="n">
        <v>700</v>
      </c>
      <c r="N52" s="6" t="n">
        <v>700</v>
      </c>
      <c r="O52" s="6" t="n">
        <v>700</v>
      </c>
    </row>
    <row r="53" spans="1:15">
      <c r="A53" s="3" t="s">
        <v>664</v>
      </c>
    </row>
    <row r="54" spans="1:15">
      <c r="A54" s="4" t="s">
        <v>665</v>
      </c>
      <c r="E54" s="6" t="n">
        <v>559</v>
      </c>
      <c r="I54" s="6" t="n">
        <v>552</v>
      </c>
      <c r="J54" s="5" t="n">
        <v>559</v>
      </c>
      <c r="K54" s="5" t="n">
        <v>552</v>
      </c>
      <c r="L54" s="5" t="n">
        <v>547</v>
      </c>
    </row>
    <row r="55" spans="1:15">
      <c r="A55" s="4" t="s">
        <v>666</v>
      </c>
      <c r="J55" s="5" t="n">
        <v>886</v>
      </c>
      <c r="K55" s="5" t="n">
        <v>7</v>
      </c>
      <c r="L55" s="5" t="n">
        <v>5</v>
      </c>
    </row>
    <row r="56" spans="1:15">
      <c r="A56" s="4" t="s">
        <v>667</v>
      </c>
      <c r="B56" s="6" t="n">
        <v>1445</v>
      </c>
      <c r="F56" s="6" t="n">
        <v>559</v>
      </c>
      <c r="J56" s="6" t="n">
        <v>1445</v>
      </c>
      <c r="K56" s="6" t="n">
        <v>559</v>
      </c>
      <c r="L56" s="6" t="n">
        <v>552</v>
      </c>
    </row>
    <row r="57" spans="1:15">
      <c r="A57" s="4" t="s">
        <v>634</v>
      </c>
    </row>
    <row r="58" spans="1:15">
      <c r="A58" s="3" t="s">
        <v>649</v>
      </c>
    </row>
    <row r="59" spans="1:15">
      <c r="A59" s="4" t="s">
        <v>668</v>
      </c>
      <c r="M59" s="5" t="n">
        <v>557678</v>
      </c>
    </row>
    <row r="60" spans="1:15">
      <c r="A60" s="4" t="s">
        <v>669</v>
      </c>
      <c r="M60" s="5" t="n">
        <v>209424</v>
      </c>
    </row>
    <row r="61" spans="1:15">
      <c r="A61" s="4" t="s">
        <v>670</v>
      </c>
      <c r="M61" s="5" t="n">
        <v>1200</v>
      </c>
    </row>
    <row r="62" spans="1:15">
      <c r="A62" s="4" t="s">
        <v>671</v>
      </c>
    </row>
    <row r="63" spans="1:15">
      <c r="A63" s="3" t="s">
        <v>649</v>
      </c>
    </row>
    <row r="64" spans="1:15">
      <c r="A64" s="4" t="s">
        <v>669</v>
      </c>
      <c r="M64" s="5" t="n">
        <v>11628</v>
      </c>
    </row>
    <row r="65" spans="1:15">
      <c r="A65" s="4" t="s">
        <v>672</v>
      </c>
    </row>
    <row r="66" spans="1:15">
      <c r="A66" s="3" t="s">
        <v>649</v>
      </c>
    </row>
    <row r="67" spans="1:15">
      <c r="A67" s="4" t="s">
        <v>668</v>
      </c>
      <c r="M67" s="5" t="n">
        <v>163572</v>
      </c>
    </row>
    <row r="68" spans="1:15">
      <c r="A68" s="4" t="s">
        <v>669</v>
      </c>
      <c r="M68" s="5" t="n">
        <v>25664</v>
      </c>
    </row>
    <row r="69" spans="1:15">
      <c r="A69" s="4" t="s">
        <v>673</v>
      </c>
    </row>
    <row r="70" spans="1:15">
      <c r="A70" s="3" t="s">
        <v>649</v>
      </c>
    </row>
    <row r="71" spans="1:15">
      <c r="A71" s="4" t="s">
        <v>668</v>
      </c>
      <c r="M71" s="5" t="n">
        <v>42988</v>
      </c>
    </row>
    <row r="72" spans="1:15">
      <c r="A72" s="4" t="s">
        <v>669</v>
      </c>
      <c r="M72" s="5" t="n">
        <v>32071</v>
      </c>
    </row>
    <row r="73" spans="1:15">
      <c r="A73" s="4" t="s">
        <v>674</v>
      </c>
    </row>
    <row r="74" spans="1:15">
      <c r="A74" s="3" t="s">
        <v>649</v>
      </c>
    </row>
    <row r="75" spans="1:15">
      <c r="A75" s="4" t="s">
        <v>668</v>
      </c>
      <c r="M75" s="5" t="n">
        <v>67496</v>
      </c>
    </row>
    <row r="76" spans="1:15">
      <c r="A76" s="4" t="s">
        <v>669</v>
      </c>
      <c r="M76" s="5" t="n">
        <v>45606</v>
      </c>
    </row>
    <row r="77" spans="1:15">
      <c r="A77" s="4" t="s">
        <v>675</v>
      </c>
    </row>
    <row r="78" spans="1:15">
      <c r="A78" s="3" t="s">
        <v>649</v>
      </c>
    </row>
    <row r="79" spans="1:15">
      <c r="A79" s="4" t="s">
        <v>668</v>
      </c>
      <c r="M79" s="5" t="n">
        <v>119122</v>
      </c>
    </row>
    <row r="80" spans="1:15">
      <c r="A80" s="4" t="s">
        <v>669</v>
      </c>
      <c r="M80" s="5" t="n">
        <v>37699</v>
      </c>
    </row>
    <row r="81" spans="1:15">
      <c r="A81" s="4" t="s">
        <v>676</v>
      </c>
    </row>
    <row r="82" spans="1:15">
      <c r="A82" s="3" t="s">
        <v>649</v>
      </c>
    </row>
    <row r="83" spans="1:15">
      <c r="A83" s="4" t="s">
        <v>668</v>
      </c>
      <c r="M83" s="5" t="n">
        <v>70992</v>
      </c>
    </row>
    <row r="84" spans="1:15">
      <c r="A84" s="4" t="s">
        <v>669</v>
      </c>
      <c r="M84" s="5" t="n">
        <v>45097</v>
      </c>
    </row>
    <row r="85" spans="1:15">
      <c r="A85" s="4" t="s">
        <v>677</v>
      </c>
    </row>
    <row r="86" spans="1:15">
      <c r="A86" s="3" t="s">
        <v>649</v>
      </c>
    </row>
    <row r="87" spans="1:15">
      <c r="A87" s="4" t="s">
        <v>668</v>
      </c>
      <c r="M87" s="5" t="n">
        <v>93508</v>
      </c>
    </row>
    <row r="88" spans="1:15">
      <c r="A88" s="4" t="s">
        <v>669</v>
      </c>
      <c r="M88" s="5" t="n">
        <v>11659</v>
      </c>
    </row>
    <row r="89" spans="1:15">
      <c r="A89" s="4" t="s">
        <v>635</v>
      </c>
    </row>
    <row r="90" spans="1:15">
      <c r="A90" s="3" t="s">
        <v>649</v>
      </c>
    </row>
    <row r="91" spans="1:15">
      <c r="A91" s="4" t="s">
        <v>668</v>
      </c>
      <c r="M91" s="5" t="n">
        <v>220013</v>
      </c>
    </row>
    <row r="92" spans="1:15">
      <c r="A92" s="4" t="s">
        <v>678</v>
      </c>
    </row>
    <row r="93" spans="1:15">
      <c r="A93" s="3" t="s">
        <v>649</v>
      </c>
    </row>
    <row r="94" spans="1:15">
      <c r="A94" s="4" t="s">
        <v>668</v>
      </c>
      <c r="M94" s="5" t="n">
        <v>45866</v>
      </c>
    </row>
    <row r="95" spans="1:15">
      <c r="A95" s="4" t="s">
        <v>679</v>
      </c>
    </row>
    <row r="96" spans="1:15">
      <c r="A96" s="3" t="s">
        <v>649</v>
      </c>
    </row>
    <row r="97" spans="1:15">
      <c r="A97" s="4" t="s">
        <v>668</v>
      </c>
      <c r="M97" s="5" t="n">
        <v>19356</v>
      </c>
    </row>
    <row r="98" spans="1:15">
      <c r="A98" s="4" t="s">
        <v>680</v>
      </c>
    </row>
    <row r="99" spans="1:15">
      <c r="A99" s="3" t="s">
        <v>649</v>
      </c>
    </row>
    <row r="100" spans="1:15">
      <c r="A100" s="4" t="s">
        <v>668</v>
      </c>
      <c r="M100" s="5" t="n">
        <v>34940</v>
      </c>
    </row>
    <row r="101" spans="1:15">
      <c r="A101" s="4" t="s">
        <v>681</v>
      </c>
    </row>
    <row r="102" spans="1:15">
      <c r="A102" s="3" t="s">
        <v>649</v>
      </c>
    </row>
    <row r="103" spans="1:15">
      <c r="A103" s="4" t="s">
        <v>668</v>
      </c>
      <c r="M103" s="5" t="n">
        <v>28622</v>
      </c>
    </row>
    <row r="104" spans="1:15">
      <c r="A104" s="4" t="s">
        <v>682</v>
      </c>
    </row>
    <row r="105" spans="1:15">
      <c r="A105" s="3" t="s">
        <v>649</v>
      </c>
    </row>
    <row r="106" spans="1:15">
      <c r="A106" s="4" t="s">
        <v>668</v>
      </c>
      <c r="M106" s="5" t="n">
        <v>9860</v>
      </c>
    </row>
    <row r="107" spans="1:15">
      <c r="A107" s="4" t="s">
        <v>683</v>
      </c>
    </row>
    <row r="108" spans="1:15">
      <c r="A108" s="3" t="s">
        <v>649</v>
      </c>
    </row>
    <row r="109" spans="1:15">
      <c r="A109" s="4" t="s">
        <v>668</v>
      </c>
      <c r="M109" s="6" t="n">
        <v>8136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684</v>
      </c>
      <c r="B1" s="2" t="s">
        <v>685</v>
      </c>
    </row>
    <row r="2" spans="1:2">
      <c r="A2" s="3" t="s">
        <v>252</v>
      </c>
    </row>
    <row r="3" spans="1:2">
      <c r="A3" s="4" t="s">
        <v>686</v>
      </c>
      <c r="B3" s="5" t="n">
        <v>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687</v>
      </c>
      <c r="B1" s="2" t="s">
        <v>688</v>
      </c>
      <c r="C1" s="2" t="s">
        <v>1</v>
      </c>
    </row>
    <row r="2" spans="1:5">
      <c r="B2" s="2" t="s">
        <v>205</v>
      </c>
      <c r="C2" s="2" t="s">
        <v>2</v>
      </c>
      <c r="D2" s="2" t="s">
        <v>63</v>
      </c>
      <c r="E2" s="2" t="s">
        <v>64</v>
      </c>
    </row>
    <row r="3" spans="1:5">
      <c r="A3" s="3" t="s">
        <v>221</v>
      </c>
    </row>
    <row r="4" spans="1:5">
      <c r="A4" s="4" t="s">
        <v>689</v>
      </c>
      <c r="C4" s="5" t="n">
        <v>70965622</v>
      </c>
      <c r="D4" s="5" t="n">
        <v>68334860</v>
      </c>
      <c r="E4" s="5" t="n">
        <v>65430084</v>
      </c>
    </row>
    <row r="5" spans="1:5">
      <c r="A5" s="3" t="s">
        <v>690</v>
      </c>
    </row>
    <row r="6" spans="1:5">
      <c r="A6" s="4" t="s">
        <v>691</v>
      </c>
      <c r="C6" s="5" t="n">
        <v>417095</v>
      </c>
      <c r="D6" s="5" t="n">
        <v>2604424</v>
      </c>
      <c r="E6" s="5" t="n">
        <v>2881556</v>
      </c>
    </row>
    <row r="7" spans="1:5">
      <c r="A7" s="4" t="s">
        <v>692</v>
      </c>
      <c r="C7" s="5" t="n">
        <v>45338</v>
      </c>
      <c r="D7" s="5" t="n">
        <v>26338</v>
      </c>
      <c r="E7" s="5" t="n">
        <v>23220</v>
      </c>
    </row>
    <row r="8" spans="1:5">
      <c r="A8" s="4" t="s">
        <v>693</v>
      </c>
      <c r="B8" s="5" t="n">
        <v>8050000</v>
      </c>
      <c r="C8" s="5" t="n">
        <v>8050000</v>
      </c>
      <c r="D8" s="5" t="n">
        <v>0</v>
      </c>
      <c r="E8" s="5" t="n">
        <v>0</v>
      </c>
    </row>
    <row r="9" spans="1:5">
      <c r="A9" s="4" t="s">
        <v>694</v>
      </c>
      <c r="C9" s="5" t="n">
        <v>79478055</v>
      </c>
      <c r="D9" s="5" t="n">
        <v>70965622</v>
      </c>
      <c r="E9" s="5" t="n">
        <v>68334860</v>
      </c>
    </row>
    <row r="10" spans="1:5">
      <c r="A10" s="4" t="s">
        <v>695</v>
      </c>
      <c r="B10" s="7" t="n">
        <v>1.25</v>
      </c>
      <c r="C10" s="7" t="n">
        <v>1.25</v>
      </c>
      <c r="D10" s="7" t="n">
        <v>1.25</v>
      </c>
    </row>
    <row r="11" spans="1:5">
      <c r="A11" s="4" t="s">
        <v>696</v>
      </c>
      <c r="C11" s="6" t="n">
        <v>207500</v>
      </c>
    </row>
    <row r="12" spans="1:5">
      <c r="A12" s="4" t="s">
        <v>697</v>
      </c>
      <c r="B12" s="6" t="n">
        <v>203600</v>
      </c>
      <c r="C12" s="6" t="n">
        <v>214426</v>
      </c>
      <c r="D12" s="6" t="n">
        <v>63192</v>
      </c>
      <c r="E12" s="6" t="n">
        <v>80680</v>
      </c>
    </row>
    <row r="13" spans="1:5">
      <c r="A13" s="4" t="s">
        <v>698</v>
      </c>
      <c r="C13" s="5" t="n">
        <v>112590</v>
      </c>
      <c r="D13" s="5" t="n">
        <v>195139</v>
      </c>
      <c r="E13" s="5" t="n">
        <v>150062</v>
      </c>
    </row>
    <row r="14" spans="1:5">
      <c r="A14" s="4" t="s">
        <v>699</v>
      </c>
      <c r="C14" s="7" t="n">
        <v>1.07</v>
      </c>
      <c r="D14" s="7" t="n">
        <v>1.02</v>
      </c>
      <c r="E14" s="7" t="n">
        <v>0.96</v>
      </c>
    </row>
    <row r="15" spans="1:5">
      <c r="A15" s="4" t="s">
        <v>700</v>
      </c>
      <c r="C15" s="6" t="n">
        <v>108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33"/>
    <col customWidth="1" max="7" min="7" width="21"/>
    <col customWidth="1" max="8" min="8" width="21"/>
    <col customWidth="1" max="9" min="9" width="14"/>
  </cols>
  <sheetData>
    <row r="1" spans="1:9">
      <c r="A1" s="1" t="s">
        <v>701</v>
      </c>
      <c r="B1" s="2" t="s">
        <v>688</v>
      </c>
      <c r="C1" s="2" t="s">
        <v>607</v>
      </c>
      <c r="F1" s="2" t="s">
        <v>1</v>
      </c>
    </row>
    <row r="2" spans="1:9">
      <c r="B2" s="2" t="s">
        <v>702</v>
      </c>
      <c r="C2" s="2" t="s">
        <v>703</v>
      </c>
      <c r="D2" s="2" t="s">
        <v>704</v>
      </c>
      <c r="E2" s="2" t="s">
        <v>702</v>
      </c>
      <c r="F2" s="2" t="s">
        <v>705</v>
      </c>
      <c r="G2" s="2" t="s">
        <v>448</v>
      </c>
      <c r="H2" s="2" t="s">
        <v>449</v>
      </c>
      <c r="I2" s="2" t="s">
        <v>568</v>
      </c>
    </row>
    <row r="3" spans="1:9">
      <c r="A3" s="3" t="s">
        <v>706</v>
      </c>
    </row>
    <row r="4" spans="1:9">
      <c r="A4" s="4" t="s">
        <v>707</v>
      </c>
      <c r="F4" s="6" t="n">
        <v>0</v>
      </c>
      <c r="H4" s="6" t="n">
        <v>0</v>
      </c>
    </row>
    <row r="5" spans="1:9">
      <c r="A5" s="4" t="s">
        <v>117</v>
      </c>
      <c r="F5" s="6" t="n">
        <v>28906000</v>
      </c>
      <c r="G5" s="6" t="n">
        <v>16983000</v>
      </c>
    </row>
    <row r="6" spans="1:9">
      <c r="A6" s="4" t="s">
        <v>708</v>
      </c>
      <c r="F6" s="5" t="n">
        <v>3</v>
      </c>
    </row>
    <row r="7" spans="1:9">
      <c r="A7" s="4" t="s">
        <v>709</v>
      </c>
      <c r="F7" s="6" t="n">
        <v>1047482000</v>
      </c>
      <c r="G7" s="5" t="n">
        <v>1035848000</v>
      </c>
    </row>
    <row r="8" spans="1:9">
      <c r="A8" s="4" t="s">
        <v>710</v>
      </c>
      <c r="F8" s="5" t="n">
        <v>7600000</v>
      </c>
      <c r="G8" s="5" t="n">
        <v>9000000</v>
      </c>
    </row>
    <row r="9" spans="1:9">
      <c r="A9" s="4" t="s">
        <v>711</v>
      </c>
    </row>
    <row r="10" spans="1:9">
      <c r="A10" s="3" t="s">
        <v>706</v>
      </c>
    </row>
    <row r="11" spans="1:9">
      <c r="A11" s="4" t="s">
        <v>712</v>
      </c>
      <c r="F11" s="6" t="n">
        <v>9300000</v>
      </c>
    </row>
    <row r="12" spans="1:9">
      <c r="A12" s="4" t="s">
        <v>713</v>
      </c>
      <c r="F12" s="4" t="s">
        <v>714</v>
      </c>
    </row>
    <row r="13" spans="1:9">
      <c r="A13" s="4" t="s">
        <v>715</v>
      </c>
    </row>
    <row r="14" spans="1:9">
      <c r="A14" s="3" t="s">
        <v>706</v>
      </c>
    </row>
    <row r="15" spans="1:9">
      <c r="A15" s="4" t="s">
        <v>716</v>
      </c>
      <c r="B15" s="6" t="n">
        <v>10000000</v>
      </c>
      <c r="E15" s="6" t="n">
        <v>10000000</v>
      </c>
    </row>
    <row r="16" spans="1:9">
      <c r="A16" s="4" t="s">
        <v>717</v>
      </c>
      <c r="B16" s="4" t="s">
        <v>718</v>
      </c>
    </row>
    <row r="17" spans="1:9">
      <c r="A17" s="4" t="s">
        <v>719</v>
      </c>
      <c r="B17" s="4" t="s">
        <v>720</v>
      </c>
    </row>
    <row r="18" spans="1:9">
      <c r="A18" s="4" t="s">
        <v>721</v>
      </c>
      <c r="B18" s="5" t="n">
        <v>2</v>
      </c>
      <c r="E18" s="5" t="n">
        <v>2</v>
      </c>
    </row>
    <row r="19" spans="1:9">
      <c r="A19" s="4" t="s">
        <v>722</v>
      </c>
      <c r="B19" s="4" t="s">
        <v>723</v>
      </c>
    </row>
    <row r="20" spans="1:9">
      <c r="A20" s="4" t="s">
        <v>493</v>
      </c>
    </row>
    <row r="21" spans="1:9">
      <c r="A21" s="3" t="s">
        <v>706</v>
      </c>
    </row>
    <row r="22" spans="1:9">
      <c r="A22" s="4" t="s">
        <v>580</v>
      </c>
      <c r="I22" s="4" t="s">
        <v>581</v>
      </c>
    </row>
    <row r="23" spans="1:9">
      <c r="A23" s="4" t="s">
        <v>724</v>
      </c>
      <c r="I23" s="4" t="s">
        <v>492</v>
      </c>
    </row>
    <row r="24" spans="1:9">
      <c r="A24" s="4" t="s">
        <v>707</v>
      </c>
      <c r="E24" s="6" t="n">
        <v>7700000</v>
      </c>
      <c r="G24" s="5" t="n">
        <v>7700000</v>
      </c>
    </row>
    <row r="25" spans="1:9">
      <c r="A25" s="4" t="s">
        <v>725</v>
      </c>
      <c r="F25" s="6" t="n">
        <v>7500000</v>
      </c>
    </row>
    <row r="26" spans="1:9">
      <c r="A26" s="4" t="s">
        <v>726</v>
      </c>
      <c r="F26" s="5" t="n">
        <v>7000000</v>
      </c>
    </row>
    <row r="27" spans="1:9">
      <c r="A27" s="4" t="s">
        <v>117</v>
      </c>
      <c r="F27" s="5" t="n">
        <v>600000</v>
      </c>
    </row>
    <row r="28" spans="1:9">
      <c r="A28" s="4" t="s">
        <v>727</v>
      </c>
      <c r="F28" s="6" t="n">
        <v>13600000</v>
      </c>
    </row>
    <row r="29" spans="1:9">
      <c r="A29" s="4" t="s">
        <v>728</v>
      </c>
    </row>
    <row r="30" spans="1:9">
      <c r="A30" s="3" t="s">
        <v>706</v>
      </c>
    </row>
    <row r="31" spans="1:9">
      <c r="A31" s="4" t="s">
        <v>729</v>
      </c>
      <c r="D31" s="6" t="n">
        <v>2100000</v>
      </c>
    </row>
    <row r="32" spans="1:9">
      <c r="A32" s="4" t="s">
        <v>730</v>
      </c>
    </row>
    <row r="33" spans="1:9">
      <c r="A33" s="3" t="s">
        <v>706</v>
      </c>
    </row>
    <row r="34" spans="1:9">
      <c r="A34" s="4" t="s">
        <v>729</v>
      </c>
      <c r="C34" s="6" t="n">
        <v>5300000</v>
      </c>
    </row>
    <row r="35" spans="1:9">
      <c r="A35" s="4" t="s">
        <v>585</v>
      </c>
    </row>
    <row r="36" spans="1:9">
      <c r="A36" s="3" t="s">
        <v>706</v>
      </c>
    </row>
    <row r="37" spans="1:9">
      <c r="A37" s="4" t="s">
        <v>580</v>
      </c>
      <c r="H37" s="4" t="s">
        <v>581</v>
      </c>
    </row>
    <row r="38" spans="1:9">
      <c r="A38" s="4" t="s">
        <v>731</v>
      </c>
    </row>
    <row r="39" spans="1:9">
      <c r="A39" s="3" t="s">
        <v>706</v>
      </c>
    </row>
    <row r="40" spans="1:9">
      <c r="A40" s="4" t="s">
        <v>732</v>
      </c>
      <c r="G40" s="5" t="n">
        <v>1700000</v>
      </c>
    </row>
    <row r="41" spans="1:9">
      <c r="A41" s="4" t="s">
        <v>733</v>
      </c>
    </row>
    <row r="42" spans="1:9">
      <c r="A42" s="3" t="s">
        <v>706</v>
      </c>
    </row>
    <row r="43" spans="1:9">
      <c r="A43" s="4" t="s">
        <v>719</v>
      </c>
      <c r="F43" s="4" t="s">
        <v>734</v>
      </c>
    </row>
    <row r="44" spans="1:9">
      <c r="A44" s="4" t="s">
        <v>735</v>
      </c>
    </row>
    <row r="45" spans="1:9">
      <c r="A45" s="3" t="s">
        <v>706</v>
      </c>
    </row>
    <row r="46" spans="1:9">
      <c r="A46" s="4" t="s">
        <v>719</v>
      </c>
      <c r="F46" s="4" t="s">
        <v>736</v>
      </c>
    </row>
    <row r="47" spans="1:9">
      <c r="A47" s="9" t="n">
        <v>1</v>
      </c>
    </row>
    <row r="48" spans="1:9">
      <c r="A48" s="3" t="s">
        <v>706</v>
      </c>
    </row>
    <row r="49" spans="1:9">
      <c r="A49" s="4" t="s">
        <v>737</v>
      </c>
      <c r="F49" s="6" t="n">
        <v>11700000</v>
      </c>
      <c r="G49" s="5" t="n">
        <v>43700000</v>
      </c>
    </row>
    <row r="50" spans="1:9">
      <c r="A50" s="4" t="s">
        <v>738</v>
      </c>
    </row>
    <row r="51" spans="1:9">
      <c r="A51" s="3" t="s">
        <v>706</v>
      </c>
    </row>
    <row r="52" spans="1:9">
      <c r="A52" s="4" t="s">
        <v>739</v>
      </c>
      <c r="F52" s="5" t="n">
        <v>1900000</v>
      </c>
      <c r="G52" s="5" t="n">
        <v>3400000</v>
      </c>
    </row>
    <row r="53" spans="1:9">
      <c r="A53" s="9" t="n">
        <v>2</v>
      </c>
    </row>
    <row r="54" spans="1:9">
      <c r="A54" s="3" t="s">
        <v>706</v>
      </c>
    </row>
    <row r="55" spans="1:9">
      <c r="A55" s="4" t="s">
        <v>740</v>
      </c>
      <c r="F55" s="5" t="n">
        <v>1080800000</v>
      </c>
      <c r="G55" s="5" t="n">
        <v>1079000000</v>
      </c>
    </row>
    <row r="56" spans="1:9">
      <c r="A56" s="4" t="s">
        <v>709</v>
      </c>
      <c r="F56" s="5" t="n">
        <v>1039900000</v>
      </c>
      <c r="G56" s="5" t="n">
        <v>1026900000</v>
      </c>
    </row>
    <row r="57" spans="1:9">
      <c r="A57" s="4" t="s">
        <v>741</v>
      </c>
    </row>
    <row r="58" spans="1:9">
      <c r="A58" s="3" t="s">
        <v>706</v>
      </c>
    </row>
    <row r="59" spans="1:9">
      <c r="A59" s="4" t="s">
        <v>742</v>
      </c>
      <c r="F59" s="5" t="n">
        <v>9500000</v>
      </c>
      <c r="G59" s="5" t="n">
        <v>12900000</v>
      </c>
    </row>
    <row r="60" spans="1:9">
      <c r="A60" s="4" t="s">
        <v>743</v>
      </c>
      <c r="F60" s="6" t="n">
        <v>900000</v>
      </c>
      <c r="G60" s="6" t="n">
        <v>1300000</v>
      </c>
    </row>
  </sheetData>
  <mergeCells count="3">
    <mergeCell ref="A1:A2"/>
    <mergeCell ref="C1:E1"/>
    <mergeCell ref="F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9"/>
    <col customWidth="1" max="11" min="11" width="31"/>
    <col customWidth="1" max="12" min="12" width="21"/>
  </cols>
  <sheetData>
    <row r="1" spans="1:12">
      <c r="A1" s="1" t="s">
        <v>744</v>
      </c>
      <c r="B1" s="2" t="s">
        <v>607</v>
      </c>
      <c r="J1" s="2" t="s">
        <v>1</v>
      </c>
    </row>
    <row r="2" spans="1:12">
      <c r="B2" s="2" t="s">
        <v>447</v>
      </c>
      <c r="C2" s="2" t="s">
        <v>703</v>
      </c>
      <c r="D2" s="2" t="s">
        <v>704</v>
      </c>
      <c r="E2" s="2" t="s">
        <v>745</v>
      </c>
      <c r="F2" s="2" t="s">
        <v>746</v>
      </c>
      <c r="G2" s="2" t="s">
        <v>747</v>
      </c>
      <c r="H2" s="2" t="s">
        <v>446</v>
      </c>
      <c r="I2" s="2" t="s">
        <v>748</v>
      </c>
      <c r="J2" s="2" t="s">
        <v>749</v>
      </c>
      <c r="K2" s="2" t="s">
        <v>746</v>
      </c>
      <c r="L2" s="2" t="s">
        <v>449</v>
      </c>
    </row>
    <row r="3" spans="1:12">
      <c r="A3" s="3" t="s">
        <v>750</v>
      </c>
    </row>
    <row r="4" spans="1:12">
      <c r="A4" s="4" t="s">
        <v>751</v>
      </c>
      <c r="B4" s="6" t="n">
        <v>329981</v>
      </c>
      <c r="C4" s="6" t="n">
        <v>219082</v>
      </c>
      <c r="D4" s="6" t="n">
        <v>154402</v>
      </c>
      <c r="E4" s="6" t="n">
        <v>333035</v>
      </c>
      <c r="F4" s="6" t="n">
        <v>257844</v>
      </c>
      <c r="G4" s="6" t="n">
        <v>141062</v>
      </c>
      <c r="H4" s="6" t="n">
        <v>177710</v>
      </c>
      <c r="I4" s="6" t="n">
        <v>382952</v>
      </c>
      <c r="J4" s="6" t="n">
        <v>1036500</v>
      </c>
      <c r="K4" s="6" t="n">
        <v>959568</v>
      </c>
      <c r="L4" s="6" t="n">
        <v>886996</v>
      </c>
    </row>
    <row r="5" spans="1:12">
      <c r="A5" s="4" t="s">
        <v>752</v>
      </c>
      <c r="J5" s="5" t="n">
        <v>189276</v>
      </c>
      <c r="K5" s="5" t="n">
        <v>156894</v>
      </c>
      <c r="L5" s="5" t="n">
        <v>127603</v>
      </c>
    </row>
    <row r="6" spans="1:12">
      <c r="A6" s="4" t="s">
        <v>84</v>
      </c>
      <c r="J6" s="5" t="n">
        <v>109818</v>
      </c>
      <c r="K6" s="5" t="n">
        <v>91042</v>
      </c>
      <c r="L6" s="5" t="n">
        <v>78511</v>
      </c>
    </row>
    <row r="7" spans="1:12">
      <c r="A7" s="4" t="s">
        <v>47</v>
      </c>
      <c r="J7" s="5" t="n">
        <v>31449</v>
      </c>
      <c r="K7" s="5" t="n">
        <v>31622</v>
      </c>
      <c r="L7" s="5" t="n">
        <v>29560</v>
      </c>
    </row>
    <row r="8" spans="1:12">
      <c r="A8" s="4" t="s">
        <v>49</v>
      </c>
      <c r="B8" s="5" t="n">
        <v>19266</v>
      </c>
      <c r="C8" s="6" t="n">
        <v>2807</v>
      </c>
      <c r="D8" s="6" t="n">
        <v>-7189</v>
      </c>
      <c r="E8" s="6" t="n">
        <v>39267</v>
      </c>
      <c r="F8" s="5" t="n">
        <v>-1006</v>
      </c>
      <c r="G8" s="6" t="n">
        <v>-10968</v>
      </c>
      <c r="H8" s="6" t="n">
        <v>-3279</v>
      </c>
      <c r="I8" s="6" t="n">
        <v>16613</v>
      </c>
      <c r="J8" s="5" t="n">
        <v>54151</v>
      </c>
      <c r="K8" s="5" t="n">
        <v>1360</v>
      </c>
      <c r="L8" s="5" t="n">
        <v>4449</v>
      </c>
    </row>
    <row r="9" spans="1:12">
      <c r="A9" s="4" t="s">
        <v>753</v>
      </c>
      <c r="J9" s="5" t="n">
        <v>269689</v>
      </c>
      <c r="K9" s="5" t="n">
        <v>361994</v>
      </c>
      <c r="L9" s="5" t="n">
        <v>339469</v>
      </c>
    </row>
    <row r="10" spans="1:12">
      <c r="A10" s="4" t="s">
        <v>754</v>
      </c>
      <c r="B10" s="5" t="n">
        <v>3730567</v>
      </c>
      <c r="F10" s="6" t="n">
        <v>3471933</v>
      </c>
      <c r="J10" s="5" t="n">
        <v>3730567</v>
      </c>
      <c r="K10" s="5" t="n">
        <v>3471933</v>
      </c>
    </row>
    <row r="11" spans="1:12">
      <c r="A11" s="4" t="s">
        <v>585</v>
      </c>
    </row>
    <row r="12" spans="1:12">
      <c r="A12" s="3" t="s">
        <v>750</v>
      </c>
    </row>
    <row r="13" spans="1:12">
      <c r="A13" s="4" t="s">
        <v>755</v>
      </c>
      <c r="J13" s="6" t="n">
        <v>5600</v>
      </c>
      <c r="K13" s="6" t="n">
        <v>40900</v>
      </c>
    </row>
    <row r="14" spans="1:12">
      <c r="A14" s="4" t="s">
        <v>756</v>
      </c>
      <c r="F14" s="5" t="n">
        <v>8</v>
      </c>
      <c r="K14" s="5" t="n">
        <v>8</v>
      </c>
    </row>
    <row r="15" spans="1:12">
      <c r="A15" s="4" t="s">
        <v>757</v>
      </c>
    </row>
    <row r="16" spans="1:12">
      <c r="A16" s="3" t="s">
        <v>750</v>
      </c>
    </row>
    <row r="17" spans="1:12">
      <c r="A17" s="4" t="s">
        <v>758</v>
      </c>
      <c r="J17" s="5" t="n">
        <v>2</v>
      </c>
    </row>
    <row r="18" spans="1:12">
      <c r="A18" s="4" t="s">
        <v>759</v>
      </c>
    </row>
    <row r="19" spans="1:12">
      <c r="A19" s="3" t="s">
        <v>750</v>
      </c>
    </row>
    <row r="20" spans="1:12">
      <c r="A20" s="4" t="s">
        <v>751</v>
      </c>
      <c r="J20" s="6" t="n">
        <v>1094093</v>
      </c>
      <c r="K20" s="6" t="n">
        <v>1006642</v>
      </c>
      <c r="L20" s="5" t="n">
        <v>926518</v>
      </c>
    </row>
    <row r="21" spans="1:12">
      <c r="A21" s="4" t="s">
        <v>47</v>
      </c>
      <c r="J21" s="5" t="n">
        <v>42304</v>
      </c>
      <c r="K21" s="5" t="n">
        <v>40523</v>
      </c>
      <c r="L21" s="5" t="n">
        <v>36036</v>
      </c>
    </row>
    <row r="22" spans="1:12">
      <c r="A22" s="4" t="s">
        <v>760</v>
      </c>
    </row>
    <row r="23" spans="1:12">
      <c r="A23" s="3" t="s">
        <v>750</v>
      </c>
    </row>
    <row r="24" spans="1:12">
      <c r="A24" s="4" t="s">
        <v>751</v>
      </c>
      <c r="J24" s="5" t="n">
        <v>461055</v>
      </c>
      <c r="K24" s="5" t="n">
        <v>534290</v>
      </c>
      <c r="L24" s="5" t="n">
        <v>501875</v>
      </c>
    </row>
    <row r="25" spans="1:12">
      <c r="A25" s="4" t="s">
        <v>752</v>
      </c>
      <c r="J25" s="5" t="n">
        <v>122455</v>
      </c>
      <c r="K25" s="5" t="n">
        <v>119585</v>
      </c>
      <c r="L25" s="5" t="n">
        <v>113690</v>
      </c>
    </row>
    <row r="26" spans="1:12">
      <c r="A26" s="4" t="s">
        <v>84</v>
      </c>
      <c r="J26" s="5" t="n">
        <v>63901</v>
      </c>
      <c r="K26" s="5" t="n">
        <v>58668</v>
      </c>
      <c r="L26" s="5" t="n">
        <v>52155</v>
      </c>
    </row>
    <row r="27" spans="1:12">
      <c r="A27" s="4" t="s">
        <v>47</v>
      </c>
      <c r="J27" s="5" t="n">
        <v>17875</v>
      </c>
      <c r="K27" s="5" t="n">
        <v>19906</v>
      </c>
      <c r="L27" s="5" t="n">
        <v>17872</v>
      </c>
    </row>
    <row r="28" spans="1:12">
      <c r="A28" s="4" t="s">
        <v>49</v>
      </c>
      <c r="J28" s="5" t="n">
        <v>39366</v>
      </c>
      <c r="K28" s="5" t="n">
        <v>36945</v>
      </c>
      <c r="L28" s="5" t="n">
        <v>34895</v>
      </c>
    </row>
    <row r="29" spans="1:12">
      <c r="A29" s="4" t="s">
        <v>753</v>
      </c>
      <c r="J29" s="5" t="n">
        <v>228275</v>
      </c>
      <c r="K29" s="5" t="n">
        <v>218260</v>
      </c>
      <c r="L29" s="5" t="n">
        <v>201737</v>
      </c>
    </row>
    <row r="30" spans="1:12">
      <c r="A30" s="4" t="s">
        <v>754</v>
      </c>
      <c r="B30" s="5" t="n">
        <v>2551923</v>
      </c>
      <c r="F30" s="6" t="n">
        <v>2281576</v>
      </c>
      <c r="J30" s="5" t="n">
        <v>2551923</v>
      </c>
      <c r="K30" s="5" t="n">
        <v>2281576</v>
      </c>
    </row>
    <row r="31" spans="1:12">
      <c r="A31" s="4" t="s">
        <v>761</v>
      </c>
    </row>
    <row r="32" spans="1:12">
      <c r="A32" s="3" t="s">
        <v>750</v>
      </c>
    </row>
    <row r="33" spans="1:12">
      <c r="A33" s="4" t="s">
        <v>751</v>
      </c>
      <c r="J33" s="5" t="n">
        <v>495618</v>
      </c>
      <c r="K33" s="5" t="n">
        <v>366345</v>
      </c>
      <c r="L33" s="5" t="n">
        <v>327822</v>
      </c>
    </row>
    <row r="34" spans="1:12">
      <c r="A34" s="4" t="s">
        <v>752</v>
      </c>
      <c r="J34" s="5" t="n">
        <v>53354</v>
      </c>
      <c r="K34" s="5" t="n">
        <v>32848</v>
      </c>
      <c r="L34" s="5" t="n">
        <v>9506</v>
      </c>
    </row>
    <row r="35" spans="1:12">
      <c r="A35" s="4" t="s">
        <v>84</v>
      </c>
      <c r="J35" s="5" t="n">
        <v>821</v>
      </c>
      <c r="K35" s="5" t="n">
        <v>596</v>
      </c>
      <c r="L35" s="5" t="n">
        <v>251</v>
      </c>
    </row>
    <row r="36" spans="1:12">
      <c r="A36" s="4" t="s">
        <v>47</v>
      </c>
      <c r="J36" s="5" t="n">
        <v>350</v>
      </c>
      <c r="K36" s="5" t="n">
        <v>626</v>
      </c>
      <c r="L36" s="5" t="n">
        <v>638</v>
      </c>
    </row>
    <row r="37" spans="1:12">
      <c r="A37" s="4" t="s">
        <v>49</v>
      </c>
      <c r="J37" s="5" t="n">
        <v>20862</v>
      </c>
      <c r="K37" s="5" t="n">
        <v>13858</v>
      </c>
      <c r="L37" s="5" t="n">
        <v>5419</v>
      </c>
    </row>
    <row r="38" spans="1:12">
      <c r="A38" s="4" t="s">
        <v>753</v>
      </c>
      <c r="J38" s="5" t="n">
        <v>1649</v>
      </c>
      <c r="K38" s="5" t="n">
        <v>2435</v>
      </c>
      <c r="L38" s="5" t="n">
        <v>1439</v>
      </c>
    </row>
    <row r="39" spans="1:12">
      <c r="A39" s="4" t="s">
        <v>754</v>
      </c>
      <c r="B39" s="5" t="n">
        <v>327028</v>
      </c>
      <c r="F39" s="5" t="n">
        <v>342299</v>
      </c>
      <c r="J39" s="5" t="n">
        <v>327028</v>
      </c>
      <c r="K39" s="5" t="n">
        <v>342299</v>
      </c>
    </row>
    <row r="40" spans="1:12">
      <c r="A40" s="4" t="s">
        <v>762</v>
      </c>
    </row>
    <row r="41" spans="1:12">
      <c r="A41" s="3" t="s">
        <v>750</v>
      </c>
    </row>
    <row r="42" spans="1:12">
      <c r="A42" s="4" t="s">
        <v>751</v>
      </c>
      <c r="J42" s="5" t="n">
        <v>220707</v>
      </c>
      <c r="K42" s="5" t="n">
        <v>129098</v>
      </c>
      <c r="L42" s="5" t="n">
        <v>77048</v>
      </c>
    </row>
    <row r="43" spans="1:12">
      <c r="A43" s="4" t="s">
        <v>752</v>
      </c>
      <c r="J43" s="5" t="n">
        <v>41667</v>
      </c>
      <c r="K43" s="5" t="n">
        <v>35024</v>
      </c>
      <c r="L43" s="5" t="n">
        <v>9493</v>
      </c>
    </row>
    <row r="44" spans="1:12">
      <c r="A44" s="4" t="s">
        <v>84</v>
      </c>
      <c r="J44" s="5" t="n">
        <v>484</v>
      </c>
      <c r="K44" s="5" t="n">
        <v>435</v>
      </c>
      <c r="L44" s="5" t="n">
        <v>168</v>
      </c>
    </row>
    <row r="45" spans="1:12">
      <c r="A45" s="4" t="s">
        <v>47</v>
      </c>
      <c r="J45" s="5" t="n">
        <v>0</v>
      </c>
      <c r="K45" s="5" t="n">
        <v>441</v>
      </c>
      <c r="L45" s="5" t="n">
        <v>371</v>
      </c>
    </row>
    <row r="46" spans="1:12">
      <c r="A46" s="4" t="s">
        <v>49</v>
      </c>
      <c r="J46" s="5" t="n">
        <v>15882</v>
      </c>
      <c r="K46" s="5" t="n">
        <v>14410</v>
      </c>
      <c r="L46" s="5" t="n">
        <v>4822</v>
      </c>
    </row>
    <row r="47" spans="1:12">
      <c r="A47" s="4" t="s">
        <v>753</v>
      </c>
      <c r="J47" s="5" t="n">
        <v>7</v>
      </c>
      <c r="K47" s="5" t="n">
        <v>382</v>
      </c>
      <c r="L47" s="5" t="n">
        <v>18</v>
      </c>
    </row>
    <row r="48" spans="1:12">
      <c r="A48" s="4" t="s">
        <v>754</v>
      </c>
      <c r="B48" s="5" t="n">
        <v>233019</v>
      </c>
      <c r="F48" s="5" t="n">
        <v>231660</v>
      </c>
      <c r="J48" s="5" t="n">
        <v>233019</v>
      </c>
      <c r="K48" s="5" t="n">
        <v>231660</v>
      </c>
    </row>
    <row r="49" spans="1:12">
      <c r="A49" s="4" t="s">
        <v>763</v>
      </c>
    </row>
    <row r="50" spans="1:12">
      <c r="A50" s="3" t="s">
        <v>750</v>
      </c>
    </row>
    <row r="51" spans="1:12">
      <c r="A51" s="4" t="s">
        <v>751</v>
      </c>
      <c r="J51" s="5" t="n">
        <v>92371</v>
      </c>
      <c r="K51" s="5" t="n">
        <v>87198</v>
      </c>
      <c r="L51" s="5" t="n">
        <v>127001</v>
      </c>
    </row>
    <row r="52" spans="1:12">
      <c r="A52" s="4" t="s">
        <v>752</v>
      </c>
      <c r="J52" s="5" t="n">
        <v>4680</v>
      </c>
      <c r="K52" s="5" t="n">
        <v>-3218</v>
      </c>
      <c r="L52" s="5" t="n">
        <v>479</v>
      </c>
    </row>
    <row r="53" spans="1:12">
      <c r="A53" s="4" t="s">
        <v>84</v>
      </c>
      <c r="J53" s="5" t="n">
        <v>337</v>
      </c>
      <c r="K53" s="5" t="n">
        <v>161</v>
      </c>
      <c r="L53" s="5" t="n">
        <v>83</v>
      </c>
    </row>
    <row r="54" spans="1:12">
      <c r="A54" s="4" t="s">
        <v>47</v>
      </c>
      <c r="J54" s="5" t="n">
        <v>350</v>
      </c>
      <c r="K54" s="5" t="n">
        <v>185</v>
      </c>
      <c r="L54" s="5" t="n">
        <v>267</v>
      </c>
    </row>
    <row r="55" spans="1:12">
      <c r="A55" s="4" t="s">
        <v>49</v>
      </c>
      <c r="J55" s="5" t="n">
        <v>2118</v>
      </c>
      <c r="K55" s="5" t="n">
        <v>-978</v>
      </c>
      <c r="L55" s="5" t="n">
        <v>787</v>
      </c>
    </row>
    <row r="56" spans="1:12">
      <c r="A56" s="4" t="s">
        <v>753</v>
      </c>
      <c r="J56" s="5" t="n">
        <v>1642</v>
      </c>
      <c r="K56" s="5" t="n">
        <v>2053</v>
      </c>
      <c r="L56" s="5" t="n">
        <v>1421</v>
      </c>
    </row>
    <row r="57" spans="1:12">
      <c r="A57" s="4" t="s">
        <v>754</v>
      </c>
      <c r="B57" s="5" t="n">
        <v>52729</v>
      </c>
      <c r="F57" s="5" t="n">
        <v>55111</v>
      </c>
      <c r="J57" s="5" t="n">
        <v>52729</v>
      </c>
      <c r="K57" s="5" t="n">
        <v>55111</v>
      </c>
    </row>
    <row r="58" spans="1:12">
      <c r="A58" s="4" t="s">
        <v>764</v>
      </c>
    </row>
    <row r="59" spans="1:12">
      <c r="A59" s="3" t="s">
        <v>750</v>
      </c>
    </row>
    <row r="60" spans="1:12">
      <c r="A60" s="4" t="s">
        <v>751</v>
      </c>
      <c r="J60" s="5" t="n">
        <v>182540</v>
      </c>
      <c r="K60" s="5" t="n">
        <v>150049</v>
      </c>
      <c r="L60" s="5" t="n">
        <v>123773</v>
      </c>
    </row>
    <row r="61" spans="1:12">
      <c r="A61" s="4" t="s">
        <v>752</v>
      </c>
      <c r="J61" s="5" t="n">
        <v>7007</v>
      </c>
      <c r="K61" s="5" t="n">
        <v>1042</v>
      </c>
      <c r="L61" s="5" t="n">
        <v>-466</v>
      </c>
    </row>
    <row r="62" spans="1:12">
      <c r="A62" s="4" t="s">
        <v>49</v>
      </c>
      <c r="J62" s="5" t="n">
        <v>2862</v>
      </c>
      <c r="K62" s="5" t="n">
        <v>426</v>
      </c>
      <c r="L62" s="5" t="n">
        <v>-190</v>
      </c>
    </row>
    <row r="63" spans="1:12">
      <c r="A63" s="4" t="s">
        <v>754</v>
      </c>
      <c r="B63" s="5" t="n">
        <v>41280</v>
      </c>
      <c r="F63" s="5" t="n">
        <v>55528</v>
      </c>
      <c r="J63" s="5" t="n">
        <v>41280</v>
      </c>
      <c r="K63" s="5" t="n">
        <v>55528</v>
      </c>
    </row>
    <row r="64" spans="1:12">
      <c r="A64" s="4" t="s">
        <v>765</v>
      </c>
    </row>
    <row r="65" spans="1:12">
      <c r="A65" s="3" t="s">
        <v>750</v>
      </c>
    </row>
    <row r="66" spans="1:12">
      <c r="A66" s="4" t="s">
        <v>751</v>
      </c>
      <c r="J66" s="5" t="n">
        <v>102273</v>
      </c>
      <c r="K66" s="5" t="n">
        <v>74851</v>
      </c>
      <c r="L66" s="5" t="n">
        <v>66647</v>
      </c>
    </row>
    <row r="67" spans="1:12">
      <c r="A67" s="4" t="s">
        <v>752</v>
      </c>
      <c r="J67" s="5" t="n">
        <v>13883</v>
      </c>
      <c r="K67" s="5" t="n">
        <v>2495</v>
      </c>
      <c r="L67" s="5" t="n">
        <v>2922</v>
      </c>
    </row>
    <row r="68" spans="1:12">
      <c r="A68" s="4" t="s">
        <v>84</v>
      </c>
      <c r="J68" s="5" t="n">
        <v>43696</v>
      </c>
      <c r="K68" s="5" t="n">
        <v>30558</v>
      </c>
      <c r="L68" s="5" t="n">
        <v>25289</v>
      </c>
    </row>
    <row r="69" spans="1:12">
      <c r="A69" s="4" t="s">
        <v>49</v>
      </c>
      <c r="J69" s="5" t="n">
        <v>-6121</v>
      </c>
      <c r="K69" s="5" t="n">
        <v>-49039</v>
      </c>
      <c r="L69" s="5" t="n">
        <v>-36181</v>
      </c>
    </row>
    <row r="70" spans="1:12">
      <c r="A70" s="4" t="s">
        <v>753</v>
      </c>
      <c r="J70" s="5" t="n">
        <v>38624</v>
      </c>
      <c r="K70" s="5" t="n">
        <v>139397</v>
      </c>
      <c r="L70" s="5" t="n">
        <v>132298</v>
      </c>
    </row>
    <row r="71" spans="1:12">
      <c r="A71" s="4" t="s">
        <v>754</v>
      </c>
      <c r="B71" s="5" t="n">
        <v>770589</v>
      </c>
      <c r="F71" s="5" t="n">
        <v>795116</v>
      </c>
      <c r="J71" s="5" t="n">
        <v>770589</v>
      </c>
      <c r="K71" s="5" t="n">
        <v>795116</v>
      </c>
    </row>
    <row r="72" spans="1:12">
      <c r="A72" s="4" t="s">
        <v>766</v>
      </c>
    </row>
    <row r="73" spans="1:12">
      <c r="A73" s="3" t="s">
        <v>750</v>
      </c>
    </row>
    <row r="74" spans="1:12">
      <c r="A74" s="4" t="s">
        <v>751</v>
      </c>
      <c r="J74" s="5" t="n">
        <v>94375</v>
      </c>
      <c r="K74" s="5" t="n">
        <v>63665</v>
      </c>
      <c r="L74" s="5" t="n">
        <v>56129</v>
      </c>
    </row>
    <row r="75" spans="1:12">
      <c r="A75" s="4" t="s">
        <v>752</v>
      </c>
      <c r="J75" s="5" t="n">
        <v>13301</v>
      </c>
      <c r="K75" s="5" t="n">
        <v>2027</v>
      </c>
      <c r="L75" s="5" t="n">
        <v>2560</v>
      </c>
    </row>
    <row r="76" spans="1:12">
      <c r="A76" s="4" t="s">
        <v>84</v>
      </c>
      <c r="J76" s="5" t="n">
        <v>43395</v>
      </c>
      <c r="K76" s="5" t="n">
        <v>30242</v>
      </c>
      <c r="L76" s="5" t="n">
        <v>25020</v>
      </c>
    </row>
    <row r="77" spans="1:12">
      <c r="A77" s="4" t="s">
        <v>47</v>
      </c>
      <c r="J77" s="5" t="n">
        <v>11961</v>
      </c>
      <c r="K77" s="5" t="n">
        <v>8169</v>
      </c>
      <c r="L77" s="5" t="n">
        <v>8723</v>
      </c>
    </row>
    <row r="78" spans="1:12">
      <c r="A78" s="4" t="s">
        <v>49</v>
      </c>
      <c r="J78" s="5" t="n">
        <v>-6353</v>
      </c>
      <c r="K78" s="5" t="n">
        <v>-49225</v>
      </c>
      <c r="L78" s="5" t="n">
        <v>-36404</v>
      </c>
    </row>
    <row r="79" spans="1:12">
      <c r="A79" s="4" t="s">
        <v>753</v>
      </c>
      <c r="J79" s="5" t="n">
        <v>38193</v>
      </c>
      <c r="K79" s="5" t="n">
        <v>139018</v>
      </c>
      <c r="L79" s="5" t="n">
        <v>132214</v>
      </c>
    </row>
    <row r="80" spans="1:12">
      <c r="A80" s="4" t="s">
        <v>754</v>
      </c>
      <c r="B80" s="5" t="n">
        <v>767710</v>
      </c>
      <c r="F80" s="5" t="n">
        <v>790231</v>
      </c>
      <c r="J80" s="5" t="n">
        <v>767710</v>
      </c>
      <c r="K80" s="5" t="n">
        <v>790231</v>
      </c>
    </row>
    <row r="81" spans="1:12">
      <c r="A81" s="4" t="s">
        <v>767</v>
      </c>
    </row>
    <row r="82" spans="1:12">
      <c r="A82" s="3" t="s">
        <v>750</v>
      </c>
    </row>
    <row r="83" spans="1:12">
      <c r="A83" s="4" t="s">
        <v>751</v>
      </c>
      <c r="J83" s="5" t="n">
        <v>7898</v>
      </c>
      <c r="K83" s="5" t="n">
        <v>11186</v>
      </c>
      <c r="L83" s="5" t="n">
        <v>10518</v>
      </c>
    </row>
    <row r="84" spans="1:12">
      <c r="A84" s="4" t="s">
        <v>752</v>
      </c>
      <c r="J84" s="5" t="n">
        <v>582</v>
      </c>
      <c r="K84" s="5" t="n">
        <v>468</v>
      </c>
      <c r="L84" s="5" t="n">
        <v>362</v>
      </c>
    </row>
    <row r="85" spans="1:12">
      <c r="A85" s="4" t="s">
        <v>84</v>
      </c>
      <c r="J85" s="5" t="n">
        <v>301</v>
      </c>
      <c r="K85" s="5" t="n">
        <v>316</v>
      </c>
      <c r="L85" s="5" t="n">
        <v>269</v>
      </c>
    </row>
    <row r="86" spans="1:12">
      <c r="A86" s="4" t="s">
        <v>49</v>
      </c>
      <c r="J86" s="5" t="n">
        <v>232</v>
      </c>
      <c r="K86" s="5" t="n">
        <v>186</v>
      </c>
      <c r="L86" s="5" t="n">
        <v>223</v>
      </c>
    </row>
    <row r="87" spans="1:12">
      <c r="A87" s="4" t="s">
        <v>753</v>
      </c>
      <c r="J87" s="5" t="n">
        <v>431</v>
      </c>
      <c r="K87" s="5" t="n">
        <v>379</v>
      </c>
      <c r="L87" s="5" t="n">
        <v>84</v>
      </c>
    </row>
    <row r="88" spans="1:12">
      <c r="A88" s="4" t="s">
        <v>754</v>
      </c>
      <c r="B88" s="5" t="n">
        <v>2879</v>
      </c>
      <c r="F88" s="5" t="n">
        <v>4885</v>
      </c>
      <c r="J88" s="5" t="n">
        <v>2879</v>
      </c>
      <c r="K88" s="5" t="n">
        <v>4885</v>
      </c>
    </row>
    <row r="89" spans="1:12">
      <c r="A89" s="4" t="s">
        <v>768</v>
      </c>
    </row>
    <row r="90" spans="1:12">
      <c r="A90" s="3" t="s">
        <v>750</v>
      </c>
    </row>
    <row r="91" spans="1:12">
      <c r="A91" s="4" t="s">
        <v>751</v>
      </c>
      <c r="J91" s="5" t="n">
        <v>35147</v>
      </c>
      <c r="K91" s="5" t="n">
        <v>31156</v>
      </c>
      <c r="L91" s="5" t="n">
        <v>30174</v>
      </c>
    </row>
    <row r="92" spans="1:12">
      <c r="A92" s="4" t="s">
        <v>752</v>
      </c>
      <c r="J92" s="5" t="n">
        <v>-416</v>
      </c>
      <c r="K92" s="5" t="n">
        <v>1966</v>
      </c>
      <c r="L92" s="5" t="n">
        <v>1485</v>
      </c>
    </row>
    <row r="93" spans="1:12">
      <c r="A93" s="4" t="s">
        <v>84</v>
      </c>
      <c r="J93" s="5" t="n">
        <v>1400</v>
      </c>
      <c r="K93" s="5" t="n">
        <v>1220</v>
      </c>
      <c r="L93" s="5" t="n">
        <v>816</v>
      </c>
    </row>
    <row r="94" spans="1:12">
      <c r="A94" s="4" t="s">
        <v>47</v>
      </c>
      <c r="J94" s="5" t="n">
        <v>12118</v>
      </c>
      <c r="K94" s="5" t="n">
        <v>11822</v>
      </c>
      <c r="L94" s="5" t="n">
        <v>8803</v>
      </c>
    </row>
    <row r="95" spans="1:12">
      <c r="A95" s="4" t="s">
        <v>49</v>
      </c>
      <c r="J95" s="5" t="n">
        <v>44</v>
      </c>
      <c r="K95" s="5" t="n">
        <v>-404</v>
      </c>
      <c r="L95" s="5" t="n">
        <v>316</v>
      </c>
    </row>
    <row r="96" spans="1:12">
      <c r="A96" s="4" t="s">
        <v>753</v>
      </c>
      <c r="J96" s="5" t="n">
        <v>1141</v>
      </c>
      <c r="K96" s="5" t="n">
        <v>1902</v>
      </c>
      <c r="L96" s="5" t="n">
        <v>3995</v>
      </c>
    </row>
    <row r="97" spans="1:12">
      <c r="A97" s="4" t="s">
        <v>754</v>
      </c>
      <c r="B97" s="5" t="n">
        <v>649795</v>
      </c>
      <c r="F97" s="5" t="n">
        <v>652325</v>
      </c>
      <c r="J97" s="5" t="n">
        <v>649795</v>
      </c>
      <c r="K97" s="5" t="n">
        <v>652325</v>
      </c>
    </row>
    <row r="98" spans="1:12">
      <c r="A98" s="4" t="s">
        <v>769</v>
      </c>
    </row>
    <row r="99" spans="1:12">
      <c r="A99" s="3" t="s">
        <v>750</v>
      </c>
    </row>
    <row r="100" spans="1:12">
      <c r="A100" s="4" t="s">
        <v>751</v>
      </c>
      <c r="J100" s="5" t="n">
        <v>-57593</v>
      </c>
      <c r="K100" s="5" t="n">
        <v>-47074</v>
      </c>
      <c r="L100" s="5" t="n">
        <v>-39522</v>
      </c>
    </row>
    <row r="101" spans="1:12">
      <c r="A101" s="4" t="s">
        <v>47</v>
      </c>
      <c r="J101" s="5" t="n">
        <v>-10855</v>
      </c>
      <c r="K101" s="5" t="n">
        <v>-8901</v>
      </c>
      <c r="L101" s="6" t="n">
        <v>-6476</v>
      </c>
    </row>
    <row r="102" spans="1:12">
      <c r="A102" s="4" t="s">
        <v>754</v>
      </c>
      <c r="B102" s="5" t="n">
        <v>-570524</v>
      </c>
      <c r="F102" s="5" t="n">
        <v>-600928</v>
      </c>
      <c r="J102" s="5" t="n">
        <v>-570524</v>
      </c>
      <c r="K102" s="5" t="n">
        <v>-600928</v>
      </c>
    </row>
    <row r="103" spans="1:12">
      <c r="A103" s="4" t="s">
        <v>770</v>
      </c>
    </row>
    <row r="104" spans="1:12">
      <c r="A104" s="3" t="s">
        <v>750</v>
      </c>
    </row>
    <row r="105" spans="1:12">
      <c r="A105" s="4" t="s">
        <v>754</v>
      </c>
      <c r="B105" s="6" t="n">
        <v>1756</v>
      </c>
      <c r="F105" s="6" t="n">
        <v>1545</v>
      </c>
      <c r="J105" s="6" t="n">
        <v>1756</v>
      </c>
      <c r="K105" s="6" t="n">
        <v>154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1</v>
      </c>
      <c r="B1" s="2" t="s">
        <v>2</v>
      </c>
      <c r="C1" s="2" t="s">
        <v>63</v>
      </c>
    </row>
    <row r="2" spans="1:3">
      <c r="A2" s="3" t="s">
        <v>772</v>
      </c>
    </row>
    <row r="3" spans="1:3">
      <c r="A3" s="5" t="n">
        <v>2017</v>
      </c>
      <c r="B3" s="6" t="n">
        <v>5396</v>
      </c>
    </row>
    <row r="4" spans="1:3">
      <c r="A4" s="5" t="n">
        <v>2018</v>
      </c>
      <c r="B4" s="5" t="n">
        <v>5396</v>
      </c>
    </row>
    <row r="5" spans="1:3">
      <c r="A5" s="5" t="n">
        <v>2019</v>
      </c>
      <c r="B5" s="5" t="n">
        <v>5396</v>
      </c>
    </row>
    <row r="6" spans="1:3">
      <c r="A6" s="5" t="n">
        <v>2020</v>
      </c>
      <c r="B6" s="5" t="n">
        <v>5396</v>
      </c>
    </row>
    <row r="7" spans="1:3">
      <c r="A7" s="5" t="n">
        <v>2021</v>
      </c>
      <c r="B7" s="5" t="n">
        <v>5396</v>
      </c>
    </row>
    <row r="8" spans="1:3">
      <c r="A8" s="4" t="s">
        <v>773</v>
      </c>
      <c r="B8" s="5" t="n">
        <v>29230</v>
      </c>
    </row>
    <row r="9" spans="1:3">
      <c r="A9" s="4" t="s">
        <v>774</v>
      </c>
      <c r="B9" s="5" t="n">
        <v>56210</v>
      </c>
    </row>
    <row r="10" spans="1:3">
      <c r="A10" s="4" t="s">
        <v>775</v>
      </c>
    </row>
    <row r="11" spans="1:3">
      <c r="A11" s="3" t="s">
        <v>776</v>
      </c>
    </row>
    <row r="12" spans="1:3">
      <c r="A12" s="4" t="s">
        <v>777</v>
      </c>
      <c r="B12" s="5" t="n">
        <v>75900</v>
      </c>
      <c r="C12" s="6" t="n">
        <v>78200</v>
      </c>
    </row>
    <row r="13" spans="1:3">
      <c r="A13" s="4" t="s">
        <v>778</v>
      </c>
      <c r="B13" s="6" t="n">
        <v>31400</v>
      </c>
      <c r="C13" s="6" t="n">
        <v>28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79</v>
      </c>
      <c r="B1" s="2" t="s">
        <v>2</v>
      </c>
      <c r="C1" s="2" t="s">
        <v>2</v>
      </c>
      <c r="D1" s="2" t="s">
        <v>63</v>
      </c>
    </row>
    <row r="2" spans="1:4">
      <c r="A2" s="3" t="s">
        <v>780</v>
      </c>
    </row>
    <row r="3" spans="1:4">
      <c r="A3" s="4" t="s">
        <v>460</v>
      </c>
      <c r="C3" s="4" t="s">
        <v>461</v>
      </c>
    </row>
    <row r="4" spans="1:4">
      <c r="A4" s="4" t="s">
        <v>781</v>
      </c>
      <c r="B4" s="6" t="n">
        <v>471222</v>
      </c>
      <c r="C4" s="6" t="n">
        <v>471222</v>
      </c>
      <c r="D4" s="6" t="n">
        <v>440473</v>
      </c>
    </row>
    <row r="5" spans="1:4">
      <c r="A5" s="4" t="s">
        <v>782</v>
      </c>
    </row>
    <row r="6" spans="1:4">
      <c r="A6" s="3" t="s">
        <v>780</v>
      </c>
    </row>
    <row r="7" spans="1:4">
      <c r="A7" s="4" t="s">
        <v>783</v>
      </c>
      <c r="C7" s="4" t="s">
        <v>784</v>
      </c>
    </row>
    <row r="8" spans="1:4">
      <c r="A8" s="4" t="s">
        <v>785</v>
      </c>
      <c r="D8" s="5" t="n">
        <v>4100</v>
      </c>
    </row>
    <row r="9" spans="1:4">
      <c r="A9" s="4" t="s">
        <v>786</v>
      </c>
      <c r="B9" s="5" t="n">
        <v>10600</v>
      </c>
    </row>
    <row r="10" spans="1:4">
      <c r="A10" s="4" t="s">
        <v>781</v>
      </c>
      <c r="B10" s="6" t="n">
        <v>200</v>
      </c>
      <c r="C10" s="6" t="n">
        <v>200</v>
      </c>
      <c r="D10" s="6" t="n">
        <v>0</v>
      </c>
    </row>
    <row r="11" spans="1:4">
      <c r="A11" s="4" t="s">
        <v>787</v>
      </c>
    </row>
    <row r="12" spans="1:4">
      <c r="A12" s="3" t="s">
        <v>780</v>
      </c>
    </row>
    <row r="13" spans="1:4">
      <c r="A13" s="4" t="s">
        <v>460</v>
      </c>
      <c r="C13" s="4" t="s">
        <v>788</v>
      </c>
    </row>
    <row r="14" spans="1:4">
      <c r="A14" s="4" t="s">
        <v>789</v>
      </c>
    </row>
    <row r="15" spans="1:4">
      <c r="A15" s="3" t="s">
        <v>780</v>
      </c>
    </row>
    <row r="16" spans="1:4">
      <c r="A16" s="4" t="s">
        <v>460</v>
      </c>
      <c r="C16" s="4" t="s">
        <v>7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G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1"/>
    <col customWidth="1" max="23" min="23" width="33"/>
    <col customWidth="1" max="24" min="24" width="21"/>
    <col customWidth="1" max="25" min="25" width="21"/>
    <col customWidth="1" max="26" min="26" width="21"/>
    <col customWidth="1" max="27" min="27" width="33"/>
    <col customWidth="1" max="28" min="28" width="21"/>
    <col customWidth="1" max="29" min="29" width="21"/>
    <col customWidth="1" max="30" min="30" width="21"/>
    <col customWidth="1" max="31" min="31" width="21"/>
    <col customWidth="1" max="32" min="32" width="21"/>
    <col customWidth="1" max="33" min="33" width="21"/>
  </cols>
  <sheetData>
    <row r="1" spans="1:33">
      <c r="A1" s="1" t="s">
        <v>791</v>
      </c>
      <c r="B1" s="2" t="s">
        <v>792</v>
      </c>
      <c r="C1" s="2" t="s">
        <v>793</v>
      </c>
      <c r="D1" s="2" t="s">
        <v>794</v>
      </c>
      <c r="E1" s="2" t="s">
        <v>795</v>
      </c>
      <c r="F1" s="2" t="s">
        <v>703</v>
      </c>
      <c r="G1" s="2" t="s">
        <v>796</v>
      </c>
      <c r="H1" s="2" t="s">
        <v>704</v>
      </c>
      <c r="I1" s="2" t="s">
        <v>797</v>
      </c>
      <c r="J1" s="2" t="s">
        <v>793</v>
      </c>
      <c r="K1" s="2" t="s">
        <v>798</v>
      </c>
      <c r="L1" s="2" t="s">
        <v>799</v>
      </c>
      <c r="M1" s="2" t="s">
        <v>446</v>
      </c>
      <c r="N1" s="2" t="s">
        <v>800</v>
      </c>
      <c r="O1" s="2" t="s">
        <v>801</v>
      </c>
      <c r="P1" s="2" t="s">
        <v>802</v>
      </c>
      <c r="Q1" s="2" t="s">
        <v>803</v>
      </c>
      <c r="R1" s="2" t="s">
        <v>804</v>
      </c>
      <c r="S1" s="2" t="s">
        <v>805</v>
      </c>
      <c r="T1" s="2" t="s">
        <v>806</v>
      </c>
      <c r="U1" s="2" t="s">
        <v>807</v>
      </c>
      <c r="V1" s="2" t="s">
        <v>808</v>
      </c>
      <c r="W1" s="2" t="s">
        <v>809</v>
      </c>
      <c r="X1" s="2" t="s">
        <v>704</v>
      </c>
      <c r="Y1" s="2" t="s">
        <v>446</v>
      </c>
      <c r="Z1" s="2" t="s">
        <v>802</v>
      </c>
      <c r="AA1" s="2" t="s">
        <v>809</v>
      </c>
      <c r="AB1" s="2" t="s">
        <v>810</v>
      </c>
      <c r="AC1" s="2" t="s">
        <v>448</v>
      </c>
      <c r="AD1" s="2" t="s">
        <v>747</v>
      </c>
      <c r="AE1" s="2" t="s">
        <v>811</v>
      </c>
      <c r="AF1" s="2" t="s">
        <v>812</v>
      </c>
      <c r="AG1" s="2" t="s">
        <v>813</v>
      </c>
    </row>
    <row r="2" spans="1:33">
      <c r="A2" s="3" t="s">
        <v>814</v>
      </c>
    </row>
    <row r="3" spans="1:33">
      <c r="A3" s="4" t="s">
        <v>815</v>
      </c>
      <c r="P3" s="6" t="n">
        <v>20000</v>
      </c>
    </row>
    <row r="4" spans="1:33">
      <c r="A4" s="4" t="s">
        <v>816</v>
      </c>
      <c r="P4" s="4" t="s">
        <v>817</v>
      </c>
    </row>
    <row r="5" spans="1:33">
      <c r="A5" s="4" t="s">
        <v>818</v>
      </c>
      <c r="P5" s="4" t="s">
        <v>819</v>
      </c>
    </row>
    <row r="6" spans="1:33">
      <c r="A6" s="4" t="s">
        <v>820</v>
      </c>
      <c r="D6" s="4" t="s">
        <v>821</v>
      </c>
      <c r="Z6" s="4" t="s">
        <v>822</v>
      </c>
    </row>
    <row r="7" spans="1:33">
      <c r="A7" s="4" t="s">
        <v>823</v>
      </c>
      <c r="U7" s="6" t="n">
        <v>141200</v>
      </c>
    </row>
    <row r="8" spans="1:33">
      <c r="A8" s="4" t="s">
        <v>824</v>
      </c>
      <c r="U8" s="4" t="s">
        <v>825</v>
      </c>
    </row>
    <row r="9" spans="1:33">
      <c r="A9" s="4" t="s">
        <v>826</v>
      </c>
      <c r="U9" s="6" t="n">
        <v>35300</v>
      </c>
    </row>
    <row r="10" spans="1:33">
      <c r="A10" s="4" t="s">
        <v>827</v>
      </c>
      <c r="Q10" s="6" t="n">
        <v>103500</v>
      </c>
      <c r="T10" s="6" t="n">
        <v>280000</v>
      </c>
      <c r="Y10" s="6" t="n">
        <v>36600</v>
      </c>
    </row>
    <row r="11" spans="1:33">
      <c r="A11" s="4" t="s">
        <v>828</v>
      </c>
      <c r="Q11" s="4" t="s">
        <v>501</v>
      </c>
      <c r="T11" s="4" t="s">
        <v>788</v>
      </c>
    </row>
    <row r="12" spans="1:33">
      <c r="A12" s="4" t="s">
        <v>829</v>
      </c>
      <c r="W12" s="5" t="n">
        <v>12</v>
      </c>
      <c r="AA12" s="5" t="n">
        <v>12</v>
      </c>
    </row>
    <row r="13" spans="1:33">
      <c r="A13" s="4" t="s">
        <v>830</v>
      </c>
      <c r="W13" s="6" t="n">
        <v>410746</v>
      </c>
      <c r="AA13" s="6" t="n">
        <v>410746</v>
      </c>
      <c r="AC13" s="6" t="n">
        <v>323434</v>
      </c>
    </row>
    <row r="14" spans="1:33">
      <c r="A14" s="4" t="s">
        <v>831</v>
      </c>
      <c r="W14" s="5" t="n">
        <v>33467</v>
      </c>
      <c r="AA14" s="5" t="n">
        <v>33467</v>
      </c>
    </row>
    <row r="15" spans="1:33">
      <c r="A15" s="4" t="s">
        <v>832</v>
      </c>
    </row>
    <row r="16" spans="1:33">
      <c r="A16" s="3" t="s">
        <v>814</v>
      </c>
    </row>
    <row r="17" spans="1:33">
      <c r="A17" s="4" t="s">
        <v>833</v>
      </c>
      <c r="H17" s="6" t="n">
        <v>-800</v>
      </c>
    </row>
    <row r="18" spans="1:33">
      <c r="A18" s="4" t="s">
        <v>834</v>
      </c>
      <c r="C18" s="6" t="n">
        <v>-7900</v>
      </c>
      <c r="J18" s="6" t="n">
        <v>-7900</v>
      </c>
    </row>
    <row r="19" spans="1:33">
      <c r="A19" s="4" t="s">
        <v>830</v>
      </c>
      <c r="W19" s="6" t="n">
        <v>219</v>
      </c>
      <c r="AA19" s="6" t="n">
        <v>219</v>
      </c>
      <c r="AC19" s="5" t="n">
        <v>496</v>
      </c>
    </row>
    <row r="20" spans="1:33">
      <c r="A20" s="4" t="s">
        <v>835</v>
      </c>
    </row>
    <row r="21" spans="1:33">
      <c r="A21" s="3" t="s">
        <v>814</v>
      </c>
    </row>
    <row r="22" spans="1:33">
      <c r="A22" s="4" t="s">
        <v>830</v>
      </c>
      <c r="W22" s="5" t="n">
        <v>71997</v>
      </c>
      <c r="AA22" s="5" t="n">
        <v>71997</v>
      </c>
      <c r="AC22" s="5" t="n">
        <v>42032</v>
      </c>
    </row>
    <row r="23" spans="1:33">
      <c r="A23" s="4" t="s">
        <v>836</v>
      </c>
    </row>
    <row r="24" spans="1:33">
      <c r="A24" s="3" t="s">
        <v>814</v>
      </c>
    </row>
    <row r="25" spans="1:33">
      <c r="A25" s="4" t="s">
        <v>830</v>
      </c>
      <c r="W25" s="5" t="n">
        <v>4000</v>
      </c>
      <c r="AA25" s="5" t="n">
        <v>4000</v>
      </c>
      <c r="AC25" s="5" t="n">
        <v>2700</v>
      </c>
    </row>
    <row r="26" spans="1:33">
      <c r="A26" s="4" t="s">
        <v>837</v>
      </c>
    </row>
    <row r="27" spans="1:33">
      <c r="A27" s="3" t="s">
        <v>814</v>
      </c>
    </row>
    <row r="28" spans="1:33">
      <c r="A28" s="4" t="s">
        <v>838</v>
      </c>
      <c r="E28" s="6" t="n">
        <v>11000</v>
      </c>
    </row>
    <row r="29" spans="1:33">
      <c r="A29" s="4" t="s">
        <v>839</v>
      </c>
      <c r="W29" s="5" t="n">
        <v>80200</v>
      </c>
    </row>
    <row r="30" spans="1:33">
      <c r="A30" s="4" t="s">
        <v>840</v>
      </c>
      <c r="F30" s="6" t="n">
        <v>56000</v>
      </c>
    </row>
    <row r="31" spans="1:33">
      <c r="A31" s="4" t="s">
        <v>841</v>
      </c>
    </row>
    <row r="32" spans="1:33">
      <c r="A32" s="3" t="s">
        <v>814</v>
      </c>
    </row>
    <row r="33" spans="1:33">
      <c r="A33" s="4" t="s">
        <v>838</v>
      </c>
      <c r="E33" s="5" t="n">
        <v>-1600</v>
      </c>
    </row>
    <row r="34" spans="1:33">
      <c r="A34" s="4" t="s">
        <v>842</v>
      </c>
    </row>
    <row r="35" spans="1:33">
      <c r="A35" s="3" t="s">
        <v>814</v>
      </c>
    </row>
    <row r="36" spans="1:33">
      <c r="A36" s="4" t="s">
        <v>843</v>
      </c>
      <c r="X36" s="6" t="n">
        <v>33700</v>
      </c>
    </row>
    <row r="37" spans="1:33">
      <c r="A37" s="4" t="s">
        <v>844</v>
      </c>
    </row>
    <row r="38" spans="1:33">
      <c r="A38" s="3" t="s">
        <v>814</v>
      </c>
    </row>
    <row r="39" spans="1:33">
      <c r="A39" s="4" t="s">
        <v>845</v>
      </c>
      <c r="E39" s="6" t="n">
        <v>302500</v>
      </c>
    </row>
    <row r="40" spans="1:33">
      <c r="A40" s="4" t="s">
        <v>840</v>
      </c>
      <c r="F40" s="5" t="n">
        <v>5600</v>
      </c>
    </row>
    <row r="41" spans="1:33">
      <c r="A41" s="4" t="s">
        <v>846</v>
      </c>
      <c r="B41" s="6" t="n">
        <v>1100</v>
      </c>
    </row>
    <row r="42" spans="1:33">
      <c r="A42" s="4" t="s">
        <v>847</v>
      </c>
    </row>
    <row r="43" spans="1:33">
      <c r="A43" s="3" t="s">
        <v>814</v>
      </c>
    </row>
    <row r="44" spans="1:33">
      <c r="A44" s="4" t="s">
        <v>833</v>
      </c>
      <c r="I44" s="6" t="n">
        <v>4300</v>
      </c>
    </row>
    <row r="45" spans="1:33">
      <c r="A45" s="4" t="s">
        <v>838</v>
      </c>
      <c r="F45" s="5" t="n">
        <v>3900</v>
      </c>
    </row>
    <row r="46" spans="1:33">
      <c r="A46" s="4" t="s">
        <v>848</v>
      </c>
    </row>
    <row r="47" spans="1:33">
      <c r="A47" s="3" t="s">
        <v>814</v>
      </c>
    </row>
    <row r="48" spans="1:33">
      <c r="A48" s="4" t="s">
        <v>815</v>
      </c>
      <c r="P48" s="6" t="n">
        <v>7500</v>
      </c>
    </row>
    <row r="49" spans="1:33">
      <c r="A49" s="4" t="s">
        <v>833</v>
      </c>
      <c r="J49" s="5" t="n">
        <v>13000</v>
      </c>
    </row>
    <row r="50" spans="1:33">
      <c r="A50" s="4" t="s">
        <v>823</v>
      </c>
      <c r="J50" s="6" t="n">
        <v>500000</v>
      </c>
    </row>
    <row r="51" spans="1:33">
      <c r="A51" s="4" t="s">
        <v>849</v>
      </c>
      <c r="P51" s="5" t="n">
        <v>69900</v>
      </c>
      <c r="Z51" s="6" t="n">
        <v>69900</v>
      </c>
    </row>
    <row r="52" spans="1:33">
      <c r="A52" s="4" t="s">
        <v>850</v>
      </c>
      <c r="C52" s="4" t="s">
        <v>788</v>
      </c>
      <c r="E52" s="4" t="s">
        <v>734</v>
      </c>
    </row>
    <row r="53" spans="1:33">
      <c r="A53" s="4" t="s">
        <v>851</v>
      </c>
    </row>
    <row r="54" spans="1:33">
      <c r="A54" s="3" t="s">
        <v>814</v>
      </c>
    </row>
    <row r="55" spans="1:33">
      <c r="A55" s="4" t="s">
        <v>852</v>
      </c>
      <c r="AF55" s="6" t="n">
        <v>11200</v>
      </c>
    </row>
    <row r="56" spans="1:33">
      <c r="A56" s="4" t="s">
        <v>853</v>
      </c>
      <c r="S56" s="4" t="s">
        <v>854</v>
      </c>
    </row>
    <row r="57" spans="1:33">
      <c r="A57" s="4" t="s">
        <v>855</v>
      </c>
      <c r="P57" s="5" t="n">
        <v>27000</v>
      </c>
      <c r="Z57" s="5" t="n">
        <v>27000</v>
      </c>
      <c r="AD57" s="6" t="n">
        <v>-28400</v>
      </c>
    </row>
    <row r="58" spans="1:33">
      <c r="A58" s="4" t="s">
        <v>833</v>
      </c>
      <c r="M58" s="6" t="n">
        <v>-28400</v>
      </c>
      <c r="S58" s="6" t="n">
        <v>27000</v>
      </c>
    </row>
    <row r="59" spans="1:33">
      <c r="A59" s="4" t="s">
        <v>856</v>
      </c>
    </row>
    <row r="60" spans="1:33">
      <c r="A60" s="3" t="s">
        <v>814</v>
      </c>
    </row>
    <row r="61" spans="1:33">
      <c r="A61" s="4" t="s">
        <v>838</v>
      </c>
      <c r="F61" s="6" t="n">
        <v>-47100</v>
      </c>
    </row>
    <row r="62" spans="1:33">
      <c r="A62" s="4" t="s">
        <v>857</v>
      </c>
    </row>
    <row r="63" spans="1:33">
      <c r="A63" s="3" t="s">
        <v>814</v>
      </c>
    </row>
    <row r="64" spans="1:33">
      <c r="A64" s="4" t="s">
        <v>852</v>
      </c>
      <c r="W64" s="6" t="n">
        <v>10000</v>
      </c>
      <c r="AA64" s="6" t="n">
        <v>10000</v>
      </c>
      <c r="AB64" s="6" t="n">
        <v>20000</v>
      </c>
    </row>
    <row r="65" spans="1:33">
      <c r="A65" s="4" t="s">
        <v>858</v>
      </c>
    </row>
    <row r="66" spans="1:33">
      <c r="A66" s="3" t="s">
        <v>814</v>
      </c>
    </row>
    <row r="67" spans="1:33">
      <c r="A67" s="4" t="s">
        <v>833</v>
      </c>
      <c r="H67" s="5" t="n">
        <v>-47100</v>
      </c>
    </row>
    <row r="68" spans="1:33">
      <c r="A68" s="4" t="s">
        <v>657</v>
      </c>
    </row>
    <row r="69" spans="1:33">
      <c r="A69" s="3" t="s">
        <v>814</v>
      </c>
    </row>
    <row r="70" spans="1:33">
      <c r="A70" s="4" t="s">
        <v>833</v>
      </c>
      <c r="H70" s="5" t="n">
        <v>46500</v>
      </c>
      <c r="M70" s="5" t="n">
        <v>-11300</v>
      </c>
      <c r="S70" s="5" t="n">
        <v>-21800</v>
      </c>
    </row>
    <row r="71" spans="1:33">
      <c r="A71" s="4" t="s">
        <v>859</v>
      </c>
    </row>
    <row r="72" spans="1:33">
      <c r="A72" s="3" t="s">
        <v>814</v>
      </c>
    </row>
    <row r="73" spans="1:33">
      <c r="A73" s="4" t="s">
        <v>833</v>
      </c>
      <c r="H73" s="5" t="n">
        <v>9900</v>
      </c>
      <c r="M73" s="5" t="n">
        <v>-8800</v>
      </c>
      <c r="S73" s="5" t="n">
        <v>4200</v>
      </c>
    </row>
    <row r="74" spans="1:33">
      <c r="A74" s="4" t="s">
        <v>860</v>
      </c>
    </row>
    <row r="75" spans="1:33">
      <c r="A75" s="3" t="s">
        <v>814</v>
      </c>
    </row>
    <row r="76" spans="1:33">
      <c r="A76" s="4" t="s">
        <v>833</v>
      </c>
      <c r="H76" s="5" t="n">
        <v>36600</v>
      </c>
      <c r="M76" s="5" t="n">
        <v>-2500</v>
      </c>
      <c r="S76" s="5" t="n">
        <v>-26000</v>
      </c>
    </row>
    <row r="77" spans="1:33">
      <c r="A77" s="4" t="s">
        <v>861</v>
      </c>
    </row>
    <row r="78" spans="1:33">
      <c r="A78" s="3" t="s">
        <v>814</v>
      </c>
    </row>
    <row r="79" spans="1:33">
      <c r="A79" s="4" t="s">
        <v>815</v>
      </c>
      <c r="E79" s="6" t="n">
        <v>5700</v>
      </c>
      <c r="P79" s="5" t="n">
        <v>3200</v>
      </c>
    </row>
    <row r="80" spans="1:33">
      <c r="A80" s="4" t="s">
        <v>862</v>
      </c>
    </row>
    <row r="81" spans="1:33">
      <c r="A81" s="3" t="s">
        <v>814</v>
      </c>
    </row>
    <row r="82" spans="1:33">
      <c r="A82" s="4" t="s">
        <v>855</v>
      </c>
      <c r="AD82" s="5" t="n">
        <v>4000</v>
      </c>
    </row>
    <row r="83" spans="1:33">
      <c r="A83" s="4" t="s">
        <v>833</v>
      </c>
      <c r="N83" s="6" t="n">
        <v>4000</v>
      </c>
    </row>
    <row r="84" spans="1:33">
      <c r="A84" s="4" t="s">
        <v>832</v>
      </c>
    </row>
    <row r="85" spans="1:33">
      <c r="A85" s="3" t="s">
        <v>814</v>
      </c>
    </row>
    <row r="86" spans="1:33">
      <c r="A86" s="4" t="s">
        <v>855</v>
      </c>
      <c r="K86" s="6" t="n">
        <v>2600</v>
      </c>
      <c r="P86" s="5" t="n">
        <v>2200</v>
      </c>
      <c r="Z86" s="5" t="n">
        <v>2200</v>
      </c>
    </row>
    <row r="87" spans="1:33">
      <c r="A87" s="4" t="s">
        <v>833</v>
      </c>
      <c r="M87" s="5" t="n">
        <v>-7600</v>
      </c>
      <c r="O87" s="6" t="n">
        <v>56000</v>
      </c>
      <c r="S87" s="6" t="n">
        <v>1400</v>
      </c>
    </row>
    <row r="88" spans="1:33">
      <c r="A88" s="4" t="s">
        <v>863</v>
      </c>
      <c r="V88" s="4" t="s">
        <v>490</v>
      </c>
    </row>
    <row r="89" spans="1:33">
      <c r="A89" s="4" t="s">
        <v>864</v>
      </c>
      <c r="K89" s="4" t="s">
        <v>490</v>
      </c>
    </row>
    <row r="90" spans="1:33">
      <c r="A90" s="4" t="s">
        <v>865</v>
      </c>
      <c r="K90" s="6" t="n">
        <v>36300</v>
      </c>
      <c r="V90" s="6" t="n">
        <v>17000</v>
      </c>
    </row>
    <row r="91" spans="1:33">
      <c r="A91" s="4" t="s">
        <v>866</v>
      </c>
    </row>
    <row r="92" spans="1:33">
      <c r="A92" s="3" t="s">
        <v>814</v>
      </c>
    </row>
    <row r="93" spans="1:33">
      <c r="A93" s="4" t="s">
        <v>865</v>
      </c>
      <c r="AG93" s="6" t="n">
        <v>24000</v>
      </c>
    </row>
    <row r="94" spans="1:33">
      <c r="A94" s="4" t="s">
        <v>867</v>
      </c>
    </row>
    <row r="95" spans="1:33">
      <c r="A95" s="3" t="s">
        <v>814</v>
      </c>
    </row>
    <row r="96" spans="1:33">
      <c r="A96" s="4" t="s">
        <v>833</v>
      </c>
      <c r="G96" s="6" t="n">
        <v>16000</v>
      </c>
      <c r="L96" s="6" t="n">
        <v>-5000</v>
      </c>
      <c r="R96" s="6" t="n">
        <v>-25700</v>
      </c>
    </row>
    <row r="97" spans="1:33">
      <c r="A97" s="4" t="s">
        <v>868</v>
      </c>
    </row>
    <row r="98" spans="1:33">
      <c r="A98" s="3" t="s">
        <v>814</v>
      </c>
    </row>
    <row r="99" spans="1:33">
      <c r="A99" s="4" t="s">
        <v>829</v>
      </c>
      <c r="W99" s="5" t="n">
        <v>12</v>
      </c>
      <c r="AA99" s="5" t="n">
        <v>12</v>
      </c>
    </row>
    <row r="100" spans="1:33">
      <c r="A100" s="4" t="s">
        <v>869</v>
      </c>
      <c r="W100" s="4" t="s">
        <v>788</v>
      </c>
    </row>
    <row r="101" spans="1:33">
      <c r="A101" s="4" t="s">
        <v>870</v>
      </c>
      <c r="AA101" s="6" t="n">
        <v>112700</v>
      </c>
    </row>
    <row r="102" spans="1:33">
      <c r="A102" s="4" t="s">
        <v>871</v>
      </c>
    </row>
    <row r="103" spans="1:33">
      <c r="A103" s="3" t="s">
        <v>814</v>
      </c>
    </row>
    <row r="104" spans="1:33">
      <c r="A104" s="4" t="s">
        <v>830</v>
      </c>
      <c r="W104" s="6" t="n">
        <v>72000</v>
      </c>
      <c r="AA104" s="6" t="n">
        <v>72000</v>
      </c>
      <c r="AC104" s="6" t="n">
        <v>42000</v>
      </c>
    </row>
    <row r="105" spans="1:33">
      <c r="A105" s="4" t="s">
        <v>872</v>
      </c>
    </row>
    <row r="106" spans="1:33">
      <c r="A106" s="3" t="s">
        <v>814</v>
      </c>
    </row>
    <row r="107" spans="1:33">
      <c r="A107" s="4" t="s">
        <v>873</v>
      </c>
      <c r="H107" s="5" t="n">
        <v>345000</v>
      </c>
      <c r="M107" s="5" t="n">
        <v>345000</v>
      </c>
      <c r="X107" s="5" t="n">
        <v>345000</v>
      </c>
      <c r="Y107" s="5" t="n">
        <v>345000</v>
      </c>
      <c r="AE107" s="6" t="n">
        <v>345000</v>
      </c>
      <c r="AG107" s="5" t="n">
        <v>345000</v>
      </c>
    </row>
    <row r="108" spans="1:33">
      <c r="A108" s="4" t="s">
        <v>874</v>
      </c>
      <c r="H108" s="5" t="n">
        <v>14600</v>
      </c>
      <c r="M108" s="5" t="n">
        <v>14600</v>
      </c>
      <c r="X108" s="5" t="n">
        <v>14600</v>
      </c>
      <c r="Y108" s="5" t="n">
        <v>14600</v>
      </c>
      <c r="AE108" s="5" t="n">
        <v>14500</v>
      </c>
      <c r="AG108" s="6" t="n">
        <v>14500</v>
      </c>
    </row>
    <row r="109" spans="1:33">
      <c r="A109" s="4" t="s">
        <v>875</v>
      </c>
    </row>
    <row r="110" spans="1:33">
      <c r="A110" s="3" t="s">
        <v>814</v>
      </c>
    </row>
    <row r="111" spans="1:33">
      <c r="A111" s="4" t="s">
        <v>855</v>
      </c>
      <c r="P111" s="5" t="n">
        <v>7900</v>
      </c>
      <c r="Z111" s="5" t="n">
        <v>7900</v>
      </c>
      <c r="AD111" s="5" t="n">
        <v>5200</v>
      </c>
    </row>
    <row r="112" spans="1:33">
      <c r="A112" s="4" t="s">
        <v>873</v>
      </c>
      <c r="P112" s="5" t="n">
        <v>71800</v>
      </c>
      <c r="Z112" s="5" t="n">
        <v>71800</v>
      </c>
      <c r="AD112" s="5" t="n">
        <v>46400</v>
      </c>
    </row>
    <row r="113" spans="1:33">
      <c r="A113" s="4" t="s">
        <v>876</v>
      </c>
      <c r="H113" s="5" t="n">
        <v>56000</v>
      </c>
      <c r="M113" s="5" t="n">
        <v>-46400</v>
      </c>
      <c r="X113" s="5" t="n">
        <v>56000</v>
      </c>
      <c r="Y113" s="5" t="n">
        <v>-46400</v>
      </c>
      <c r="AE113" s="5" t="n">
        <v>19900</v>
      </c>
    </row>
    <row r="114" spans="1:33">
      <c r="A114" s="4" t="s">
        <v>877</v>
      </c>
      <c r="H114" s="6" t="n">
        <v>1100</v>
      </c>
      <c r="M114" s="6" t="n">
        <v>-3400</v>
      </c>
      <c r="X114" s="6" t="n">
        <v>1100</v>
      </c>
      <c r="Y114" s="6" t="n">
        <v>-3400</v>
      </c>
      <c r="AD114" s="6" t="n">
        <v>-3400</v>
      </c>
      <c r="AE114" s="6" t="n">
        <v>2600</v>
      </c>
    </row>
    <row r="115" spans="1:33">
      <c r="A115" s="4" t="s">
        <v>878</v>
      </c>
      <c r="P115" s="6" t="n">
        <v>2600</v>
      </c>
      <c r="Z115" s="6" t="n">
        <v>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04</v>
      </c>
      <c r="B1" s="2" t="s">
        <v>2</v>
      </c>
      <c r="C1" s="2" t="s">
        <v>205</v>
      </c>
      <c r="D1" s="2" t="s">
        <v>63</v>
      </c>
      <c r="E1" s="2" t="s">
        <v>206</v>
      </c>
      <c r="F1" s="2" t="s">
        <v>207</v>
      </c>
      <c r="G1" s="2" t="s">
        <v>64</v>
      </c>
      <c r="H1" s="2" t="s">
        <v>208</v>
      </c>
    </row>
    <row r="2" spans="1:8">
      <c r="A2" s="3" t="s">
        <v>209</v>
      </c>
    </row>
    <row r="3" spans="1:8">
      <c r="A3" s="4" t="s">
        <v>210</v>
      </c>
      <c r="B3" s="7" t="n">
        <v>1.25</v>
      </c>
      <c r="C3" s="7" t="n">
        <v>1.25</v>
      </c>
      <c r="D3" s="7" t="n">
        <v>1.25</v>
      </c>
    </row>
    <row r="4" spans="1:8">
      <c r="A4" s="4" t="s">
        <v>211</v>
      </c>
      <c r="B4" s="5" t="n">
        <v>120000000</v>
      </c>
      <c r="D4" s="5" t="n">
        <v>120000000</v>
      </c>
      <c r="E4" s="5" t="n">
        <v>120000000</v>
      </c>
      <c r="F4" s="5" t="n">
        <v>60000000</v>
      </c>
    </row>
    <row r="5" spans="1:8">
      <c r="A5" s="4" t="s">
        <v>212</v>
      </c>
      <c r="B5" s="5" t="n">
        <v>79478055</v>
      </c>
      <c r="D5" s="5" t="n">
        <v>70965622</v>
      </c>
      <c r="G5" s="5" t="n">
        <v>68334860</v>
      </c>
      <c r="H5" s="5" t="n">
        <v>65430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79</v>
      </c>
      <c r="B1" s="2" t="s">
        <v>1</v>
      </c>
    </row>
    <row r="2" spans="1:3">
      <c r="B2" s="2" t="s">
        <v>880</v>
      </c>
      <c r="C2" s="2" t="s">
        <v>448</v>
      </c>
    </row>
    <row r="3" spans="1:3">
      <c r="A3" s="3" t="s">
        <v>881</v>
      </c>
    </row>
    <row r="4" spans="1:3">
      <c r="A4" s="4" t="s">
        <v>882</v>
      </c>
      <c r="B4" s="6" t="n">
        <v>410746</v>
      </c>
      <c r="C4" s="6" t="n">
        <v>323434</v>
      </c>
    </row>
    <row r="5" spans="1:3">
      <c r="A5" s="4" t="s">
        <v>883</v>
      </c>
      <c r="B5" s="5" t="n">
        <v>2</v>
      </c>
    </row>
    <row r="6" spans="1:3">
      <c r="A6" s="4" t="s">
        <v>884</v>
      </c>
      <c r="B6" s="5" t="n">
        <v>12</v>
      </c>
    </row>
    <row r="7" spans="1:3">
      <c r="A7" s="4" t="s">
        <v>835</v>
      </c>
    </row>
    <row r="8" spans="1:3">
      <c r="A8" s="3" t="s">
        <v>881</v>
      </c>
    </row>
    <row r="9" spans="1:3">
      <c r="A9" s="4" t="s">
        <v>882</v>
      </c>
      <c r="B9" s="6" t="n">
        <v>71997</v>
      </c>
      <c r="C9" s="5" t="n">
        <v>42032</v>
      </c>
    </row>
    <row r="10" spans="1:3">
      <c r="A10" s="4" t="s">
        <v>885</v>
      </c>
    </row>
    <row r="11" spans="1:3">
      <c r="A11" s="3" t="s">
        <v>881</v>
      </c>
    </row>
    <row r="12" spans="1:3">
      <c r="A12" s="4" t="s">
        <v>882</v>
      </c>
      <c r="B12" s="5" t="n">
        <v>153047</v>
      </c>
      <c r="C12" s="5" t="n">
        <v>123194</v>
      </c>
    </row>
    <row r="13" spans="1:3">
      <c r="A13" s="4" t="s">
        <v>886</v>
      </c>
    </row>
    <row r="14" spans="1:3">
      <c r="A14" s="3" t="s">
        <v>881</v>
      </c>
    </row>
    <row r="15" spans="1:3">
      <c r="A15" s="4" t="s">
        <v>882</v>
      </c>
      <c r="B15" s="5" t="n">
        <v>43014</v>
      </c>
      <c r="C15" s="5" t="n">
        <v>42430</v>
      </c>
    </row>
    <row r="16" spans="1:3">
      <c r="A16" s="4" t="s">
        <v>887</v>
      </c>
    </row>
    <row r="17" spans="1:3">
      <c r="A17" s="3" t="s">
        <v>881</v>
      </c>
    </row>
    <row r="18" spans="1:3">
      <c r="A18" s="4" t="s">
        <v>882</v>
      </c>
      <c r="B18" s="5" t="n">
        <v>85693</v>
      </c>
      <c r="C18" s="5" t="n">
        <v>79779</v>
      </c>
    </row>
    <row r="19" spans="1:3">
      <c r="A19" s="4" t="s">
        <v>651</v>
      </c>
    </row>
    <row r="20" spans="1:3">
      <c r="A20" s="3" t="s">
        <v>881</v>
      </c>
    </row>
    <row r="21" spans="1:3">
      <c r="A21" s="4" t="s">
        <v>882</v>
      </c>
      <c r="B21" s="5" t="n">
        <v>0</v>
      </c>
      <c r="C21" s="5" t="n">
        <v>2701</v>
      </c>
    </row>
    <row r="22" spans="1:3">
      <c r="A22" s="4" t="s">
        <v>888</v>
      </c>
    </row>
    <row r="23" spans="1:3">
      <c r="A23" s="3" t="s">
        <v>881</v>
      </c>
    </row>
    <row r="24" spans="1:3">
      <c r="A24" s="4" t="s">
        <v>882</v>
      </c>
      <c r="B24" s="5" t="n">
        <v>27567</v>
      </c>
      <c r="C24" s="5" t="n">
        <v>2624</v>
      </c>
    </row>
    <row r="25" spans="1:3">
      <c r="A25" s="4" t="s">
        <v>889</v>
      </c>
    </row>
    <row r="26" spans="1:3">
      <c r="A26" s="3" t="s">
        <v>881</v>
      </c>
    </row>
    <row r="27" spans="1:3">
      <c r="A27" s="4" t="s">
        <v>882</v>
      </c>
      <c r="B27" s="5" t="n">
        <v>7365</v>
      </c>
      <c r="C27" s="5" t="n">
        <v>7631</v>
      </c>
    </row>
    <row r="28" spans="1:3">
      <c r="A28" s="4" t="s">
        <v>832</v>
      </c>
    </row>
    <row r="29" spans="1:3">
      <c r="A29" s="3" t="s">
        <v>881</v>
      </c>
    </row>
    <row r="30" spans="1:3">
      <c r="A30" s="4" t="s">
        <v>882</v>
      </c>
      <c r="B30" s="5" t="n">
        <v>219</v>
      </c>
      <c r="C30" s="5" t="n">
        <v>496</v>
      </c>
    </row>
    <row r="31" spans="1:3">
      <c r="A31" s="4" t="s">
        <v>890</v>
      </c>
    </row>
    <row r="32" spans="1:3">
      <c r="A32" s="3" t="s">
        <v>881</v>
      </c>
    </row>
    <row r="33" spans="1:3">
      <c r="A33" s="4" t="s">
        <v>882</v>
      </c>
      <c r="B33" s="5" t="n">
        <v>2122</v>
      </c>
      <c r="C33" s="5" t="n">
        <v>3776</v>
      </c>
    </row>
    <row r="34" spans="1:3">
      <c r="A34" s="4" t="s">
        <v>891</v>
      </c>
    </row>
    <row r="35" spans="1:3">
      <c r="A35" s="3" t="s">
        <v>881</v>
      </c>
    </row>
    <row r="36" spans="1:3">
      <c r="A36" s="4" t="s">
        <v>882</v>
      </c>
      <c r="B36" s="5" t="n">
        <v>4810</v>
      </c>
      <c r="C36" s="5" t="n">
        <v>4596</v>
      </c>
    </row>
    <row r="37" spans="1:3">
      <c r="A37" s="4" t="s">
        <v>892</v>
      </c>
    </row>
    <row r="38" spans="1:3">
      <c r="A38" s="3" t="s">
        <v>881</v>
      </c>
    </row>
    <row r="39" spans="1:3">
      <c r="A39" s="4" t="s">
        <v>882</v>
      </c>
      <c r="B39" s="5" t="n">
        <v>12434</v>
      </c>
      <c r="C39" s="5" t="n">
        <v>11423</v>
      </c>
    </row>
    <row r="40" spans="1:3">
      <c r="A40" s="4" t="s">
        <v>893</v>
      </c>
    </row>
    <row r="41" spans="1:3">
      <c r="A41" s="3" t="s">
        <v>881</v>
      </c>
    </row>
    <row r="42" spans="1:3">
      <c r="A42" s="4" t="s">
        <v>882</v>
      </c>
      <c r="B42" s="6" t="n">
        <v>2478</v>
      </c>
      <c r="C42" s="6" t="n">
        <v>2752</v>
      </c>
    </row>
    <row r="43" spans="1:3">
      <c r="A43" s="4" t="s">
        <v>894</v>
      </c>
    </row>
    <row r="44" spans="1:3">
      <c r="A44" s="3" t="s">
        <v>881</v>
      </c>
    </row>
    <row r="45" spans="1:3">
      <c r="A45" s="4" t="s">
        <v>895</v>
      </c>
      <c r="B45" s="4" t="s">
        <v>788</v>
      </c>
    </row>
    <row r="46" spans="1:3">
      <c r="A46" s="4" t="s">
        <v>896</v>
      </c>
    </row>
    <row r="47" spans="1:3">
      <c r="A47" s="3" t="s">
        <v>881</v>
      </c>
    </row>
    <row r="48" spans="1:3">
      <c r="A48" s="4" t="s">
        <v>882</v>
      </c>
      <c r="B48" s="6" t="n">
        <v>1000</v>
      </c>
    </row>
    <row r="49" spans="1:3">
      <c r="A49" s="4" t="s">
        <v>895</v>
      </c>
      <c r="B49"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7</v>
      </c>
      <c r="B1" s="2" t="s">
        <v>688</v>
      </c>
    </row>
    <row r="2" spans="1:4">
      <c r="B2" s="2" t="s">
        <v>898</v>
      </c>
      <c r="C2" s="2" t="s">
        <v>2</v>
      </c>
      <c r="D2" s="2" t="s">
        <v>63</v>
      </c>
    </row>
    <row r="3" spans="1:4">
      <c r="A3" s="3" t="s">
        <v>899</v>
      </c>
    </row>
    <row r="4" spans="1:4">
      <c r="A4" s="4" t="s">
        <v>900</v>
      </c>
      <c r="C4" s="6" t="n">
        <v>49121</v>
      </c>
      <c r="D4" s="6" t="n">
        <v>42841</v>
      </c>
    </row>
    <row r="5" spans="1:4">
      <c r="A5" s="4" t="s">
        <v>830</v>
      </c>
      <c r="C5" s="5" t="n">
        <v>410746</v>
      </c>
      <c r="D5" s="5" t="n">
        <v>323434</v>
      </c>
    </row>
    <row r="6" spans="1:4">
      <c r="A6" s="4" t="s">
        <v>901</v>
      </c>
    </row>
    <row r="7" spans="1:4">
      <c r="A7" s="3" t="s">
        <v>899</v>
      </c>
    </row>
    <row r="8" spans="1:4">
      <c r="A8" s="4" t="s">
        <v>830</v>
      </c>
      <c r="D8" s="5" t="n">
        <v>2701</v>
      </c>
    </row>
    <row r="9" spans="1:4">
      <c r="A9" s="4" t="s">
        <v>902</v>
      </c>
    </row>
    <row r="10" spans="1:4">
      <c r="A10" s="3" t="s">
        <v>899</v>
      </c>
    </row>
    <row r="11" spans="1:4">
      <c r="A11" s="4" t="s">
        <v>900</v>
      </c>
      <c r="C11" s="5" t="n">
        <v>28226</v>
      </c>
      <c r="D11" s="5" t="n">
        <v>32644</v>
      </c>
    </row>
    <row r="12" spans="1:4">
      <c r="A12" s="4" t="s">
        <v>903</v>
      </c>
      <c r="B12" s="6" t="n">
        <v>1100</v>
      </c>
    </row>
    <row r="13" spans="1:4">
      <c r="A13" s="4" t="s">
        <v>901</v>
      </c>
    </row>
    <row r="14" spans="1:4">
      <c r="A14" s="3" t="s">
        <v>899</v>
      </c>
    </row>
    <row r="15" spans="1:4">
      <c r="A15" s="4" t="s">
        <v>900</v>
      </c>
      <c r="C15" s="5" t="n">
        <v>17800</v>
      </c>
      <c r="D15" s="5" t="n">
        <v>0</v>
      </c>
    </row>
    <row r="16" spans="1:4">
      <c r="A16" s="4" t="s">
        <v>904</v>
      </c>
    </row>
    <row r="17" spans="1:4">
      <c r="A17" s="3" t="s">
        <v>899</v>
      </c>
    </row>
    <row r="18" spans="1:4">
      <c r="A18" s="4" t="s">
        <v>900</v>
      </c>
      <c r="C18" s="6" t="n">
        <v>3095</v>
      </c>
      <c r="D18" s="6" t="n">
        <v>101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3</v>
      </c>
      <c r="D2" s="2" t="s">
        <v>64</v>
      </c>
    </row>
    <row r="3" spans="1:4">
      <c r="A3" s="3" t="s">
        <v>273</v>
      </c>
    </row>
    <row r="4" spans="1:4">
      <c r="A4" s="4" t="s">
        <v>906</v>
      </c>
      <c r="B4" s="4" t="s">
        <v>907</v>
      </c>
    </row>
    <row r="5" spans="1:4">
      <c r="A5" s="4" t="s">
        <v>192</v>
      </c>
    </row>
    <row r="6" spans="1:4">
      <c r="A6" s="3" t="s">
        <v>908</v>
      </c>
    </row>
    <row r="7" spans="1:4">
      <c r="A7" s="4" t="s">
        <v>909</v>
      </c>
      <c r="B7" s="6" t="n">
        <v>4843</v>
      </c>
      <c r="C7" s="6" t="n">
        <v>5337</v>
      </c>
      <c r="D7" s="6" t="n">
        <v>4510</v>
      </c>
    </row>
    <row r="8" spans="1:4">
      <c r="A8" s="4" t="s">
        <v>910</v>
      </c>
      <c r="B8" s="5" t="n">
        <v>12125</v>
      </c>
      <c r="C8" s="5" t="n">
        <v>11168</v>
      </c>
      <c r="D8" s="5" t="n">
        <v>10735</v>
      </c>
    </row>
    <row r="9" spans="1:4">
      <c r="A9" s="4" t="s">
        <v>911</v>
      </c>
      <c r="B9" s="5" t="n">
        <v>-13508</v>
      </c>
      <c r="C9" s="5" t="n">
        <v>-14789</v>
      </c>
      <c r="D9" s="5" t="n">
        <v>-13491</v>
      </c>
    </row>
    <row r="10" spans="1:4">
      <c r="A10" s="3" t="s">
        <v>912</v>
      </c>
    </row>
    <row r="11" spans="1:4">
      <c r="A11" s="4" t="s">
        <v>913</v>
      </c>
      <c r="B11" s="5" t="n">
        <v>212</v>
      </c>
      <c r="C11" s="5" t="n">
        <v>212</v>
      </c>
      <c r="D11" s="5" t="n">
        <v>175</v>
      </c>
    </row>
    <row r="12" spans="1:4">
      <c r="A12" s="4" t="s">
        <v>914</v>
      </c>
      <c r="B12" s="5" t="n">
        <v>9394</v>
      </c>
      <c r="C12" s="5" t="n">
        <v>10608</v>
      </c>
      <c r="D12" s="5" t="n">
        <v>5716</v>
      </c>
    </row>
    <row r="13" spans="1:4">
      <c r="A13" s="4" t="s">
        <v>915</v>
      </c>
      <c r="B13" s="5" t="n">
        <v>13066</v>
      </c>
      <c r="C13" s="5" t="n">
        <v>12536</v>
      </c>
      <c r="D13" s="5" t="n">
        <v>7645</v>
      </c>
    </row>
    <row r="14" spans="1:4">
      <c r="A14" s="4" t="s">
        <v>916</v>
      </c>
      <c r="B14" s="5" t="n">
        <v>-4645</v>
      </c>
      <c r="C14" s="5" t="n">
        <v>-4805</v>
      </c>
      <c r="D14" s="5" t="n">
        <v>-3047</v>
      </c>
    </row>
    <row r="15" spans="1:4">
      <c r="A15" s="4" t="s">
        <v>917</v>
      </c>
      <c r="B15" s="5" t="n">
        <v>-645</v>
      </c>
      <c r="C15" s="5" t="n">
        <v>-1007</v>
      </c>
      <c r="D15" s="5" t="n">
        <v>0</v>
      </c>
    </row>
    <row r="16" spans="1:4">
      <c r="A16" s="4" t="s">
        <v>918</v>
      </c>
      <c r="B16" s="5" t="n">
        <v>7776</v>
      </c>
      <c r="C16" s="5" t="n">
        <v>6724</v>
      </c>
      <c r="D16" s="5" t="n">
        <v>4598</v>
      </c>
    </row>
    <row r="17" spans="1:4">
      <c r="A17" s="4" t="s">
        <v>919</v>
      </c>
    </row>
    <row r="18" spans="1:4">
      <c r="A18" s="3" t="s">
        <v>908</v>
      </c>
    </row>
    <row r="19" spans="1:4">
      <c r="A19" s="4" t="s">
        <v>909</v>
      </c>
      <c r="B19" s="5" t="n">
        <v>851</v>
      </c>
      <c r="C19" s="5" t="n">
        <v>1116</v>
      </c>
      <c r="D19" s="5" t="n">
        <v>891</v>
      </c>
    </row>
    <row r="20" spans="1:4">
      <c r="A20" s="4" t="s">
        <v>910</v>
      </c>
      <c r="B20" s="5" t="n">
        <v>2615</v>
      </c>
      <c r="C20" s="5" t="n">
        <v>2973</v>
      </c>
      <c r="D20" s="5" t="n">
        <v>2852</v>
      </c>
    </row>
    <row r="21" spans="1:4">
      <c r="A21" s="4" t="s">
        <v>911</v>
      </c>
      <c r="B21" s="5" t="n">
        <v>-3104</v>
      </c>
      <c r="C21" s="5" t="n">
        <v>-2993</v>
      </c>
      <c r="D21" s="5" t="n">
        <v>-2603</v>
      </c>
    </row>
    <row r="22" spans="1:4">
      <c r="A22" s="3" t="s">
        <v>912</v>
      </c>
    </row>
    <row r="23" spans="1:4">
      <c r="A23" s="4" t="s">
        <v>913</v>
      </c>
      <c r="B23" s="5" t="n">
        <v>-344</v>
      </c>
      <c r="C23" s="5" t="n">
        <v>608</v>
      </c>
      <c r="D23" s="5" t="n">
        <v>152</v>
      </c>
    </row>
    <row r="24" spans="1:4">
      <c r="A24" s="4" t="s">
        <v>914</v>
      </c>
      <c r="B24" s="5" t="n">
        <v>1109</v>
      </c>
      <c r="C24" s="5" t="n">
        <v>1342</v>
      </c>
      <c r="D24" s="5" t="n">
        <v>974</v>
      </c>
    </row>
    <row r="25" spans="1:4">
      <c r="A25" s="4" t="s">
        <v>915</v>
      </c>
      <c r="B25" s="5" t="n">
        <v>1127</v>
      </c>
      <c r="C25" s="5" t="n">
        <v>3046</v>
      </c>
      <c r="D25" s="5" t="n">
        <v>2266</v>
      </c>
    </row>
    <row r="26" spans="1:4">
      <c r="A26" s="4" t="s">
        <v>916</v>
      </c>
      <c r="B26" s="5" t="n">
        <v>-277</v>
      </c>
      <c r="C26" s="5" t="n">
        <v>-1043</v>
      </c>
      <c r="D26" s="5" t="n">
        <v>-722</v>
      </c>
    </row>
    <row r="27" spans="1:4">
      <c r="A27" s="4" t="s">
        <v>917</v>
      </c>
      <c r="B27" s="5" t="n">
        <v>0</v>
      </c>
      <c r="C27" s="5" t="n">
        <v>-256</v>
      </c>
      <c r="D27" s="5" t="n">
        <v>0</v>
      </c>
    </row>
    <row r="28" spans="1:4">
      <c r="A28" s="4" t="s">
        <v>918</v>
      </c>
      <c r="B28" s="6" t="n">
        <v>850</v>
      </c>
      <c r="C28" s="6" t="n">
        <v>1747</v>
      </c>
      <c r="D28" s="6" t="n">
        <v>15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63</v>
      </c>
    </row>
    <row r="3" spans="1:3">
      <c r="A3" s="4" t="s">
        <v>192</v>
      </c>
    </row>
    <row r="4" spans="1:3">
      <c r="A4" s="3" t="s">
        <v>165</v>
      </c>
    </row>
    <row r="5" spans="1:3">
      <c r="A5" s="4" t="s">
        <v>484</v>
      </c>
      <c r="B5" s="6" t="n">
        <v>64432</v>
      </c>
      <c r="C5" s="6" t="n">
        <v>71177</v>
      </c>
    </row>
    <row r="6" spans="1:3">
      <c r="A6" s="4" t="s">
        <v>921</v>
      </c>
      <c r="B6" s="5" t="n">
        <v>9706</v>
      </c>
      <c r="C6" s="5" t="n">
        <v>-463</v>
      </c>
    </row>
    <row r="7" spans="1:3">
      <c r="A7" s="4" t="s">
        <v>922</v>
      </c>
      <c r="B7" s="5" t="n">
        <v>0</v>
      </c>
      <c r="C7" s="4" t="s">
        <v>202</v>
      </c>
    </row>
    <row r="8" spans="1:3">
      <c r="A8" s="4" t="s">
        <v>923</v>
      </c>
      <c r="B8" s="5" t="n">
        <v>-5485</v>
      </c>
      <c r="C8" s="5" t="n">
        <v>-6079</v>
      </c>
    </row>
    <row r="9" spans="1:3">
      <c r="A9" s="4" t="s">
        <v>924</v>
      </c>
      <c r="B9" s="5" t="n">
        <v>-203</v>
      </c>
      <c r="C9" s="5" t="n">
        <v>-203</v>
      </c>
    </row>
    <row r="10" spans="1:3">
      <c r="A10" s="4" t="s">
        <v>486</v>
      </c>
      <c r="B10" s="5" t="n">
        <v>68450</v>
      </c>
      <c r="C10" s="5" t="n">
        <v>64432</v>
      </c>
    </row>
    <row r="11" spans="1:3">
      <c r="A11" s="3" t="s">
        <v>925</v>
      </c>
    </row>
    <row r="12" spans="1:3">
      <c r="A12" s="4" t="s">
        <v>484</v>
      </c>
      <c r="B12" s="5" t="n">
        <v>35066</v>
      </c>
      <c r="C12" s="5" t="n">
        <v>39468</v>
      </c>
    </row>
    <row r="13" spans="1:3">
      <c r="A13" s="4" t="s">
        <v>921</v>
      </c>
      <c r="B13" s="5" t="n">
        <v>8370</v>
      </c>
      <c r="C13" s="5" t="n">
        <v>59</v>
      </c>
    </row>
    <row r="14" spans="1:3">
      <c r="A14" s="4" t="s">
        <v>922</v>
      </c>
      <c r="B14" s="5" t="n">
        <v>0</v>
      </c>
      <c r="C14" s="4" t="s">
        <v>202</v>
      </c>
    </row>
    <row r="15" spans="1:3">
      <c r="A15" s="4" t="s">
        <v>923</v>
      </c>
      <c r="B15" s="5" t="n">
        <v>-3838</v>
      </c>
      <c r="C15" s="5" t="n">
        <v>-4452</v>
      </c>
    </row>
    <row r="16" spans="1:3">
      <c r="A16" s="4" t="s">
        <v>924</v>
      </c>
      <c r="B16" s="5" t="n">
        <v>-8</v>
      </c>
      <c r="C16" s="5" t="n">
        <v>-9</v>
      </c>
    </row>
    <row r="17" spans="1:3">
      <c r="A17" s="4" t="s">
        <v>486</v>
      </c>
      <c r="B17" s="5" t="n">
        <v>39590</v>
      </c>
      <c r="C17" s="5" t="n">
        <v>35066</v>
      </c>
    </row>
    <row r="18" spans="1:3">
      <c r="A18" s="4" t="s">
        <v>919</v>
      </c>
    </row>
    <row r="19" spans="1:3">
      <c r="A19" s="3" t="s">
        <v>165</v>
      </c>
    </row>
    <row r="20" spans="1:3">
      <c r="A20" s="4" t="s">
        <v>484</v>
      </c>
      <c r="B20" s="5" t="n">
        <v>15347</v>
      </c>
      <c r="C20" s="5" t="n">
        <v>27863</v>
      </c>
    </row>
    <row r="21" spans="1:3">
      <c r="A21" s="4" t="s">
        <v>921</v>
      </c>
      <c r="B21" s="5" t="n">
        <v>2584</v>
      </c>
      <c r="C21" s="5" t="n">
        <v>-3155</v>
      </c>
    </row>
    <row r="22" spans="1:3">
      <c r="A22" s="4" t="s">
        <v>922</v>
      </c>
      <c r="B22" s="5" t="n">
        <v>257</v>
      </c>
      <c r="C22" s="5" t="n">
        <v>-499</v>
      </c>
    </row>
    <row r="23" spans="1:3">
      <c r="A23" s="4" t="s">
        <v>923</v>
      </c>
      <c r="B23" s="5" t="n">
        <v>-945</v>
      </c>
      <c r="C23" s="5" t="n">
        <v>-1107</v>
      </c>
    </row>
    <row r="24" spans="1:3">
      <c r="A24" s="4" t="s">
        <v>924</v>
      </c>
      <c r="B24" s="5" t="n">
        <v>0</v>
      </c>
      <c r="C24" s="5" t="n">
        <v>-7755</v>
      </c>
    </row>
    <row r="25" spans="1:3">
      <c r="A25" s="4" t="s">
        <v>486</v>
      </c>
      <c r="B25" s="5" t="n">
        <v>17243</v>
      </c>
      <c r="C25" s="5" t="n">
        <v>15347</v>
      </c>
    </row>
    <row r="26" spans="1:3">
      <c r="A26" s="3" t="s">
        <v>925</v>
      </c>
    </row>
    <row r="27" spans="1:3">
      <c r="A27" s="4" t="s">
        <v>484</v>
      </c>
      <c r="B27" s="5" t="n">
        <v>2062</v>
      </c>
      <c r="C27" s="5" t="n">
        <v>6755</v>
      </c>
    </row>
    <row r="28" spans="1:3">
      <c r="A28" s="4" t="s">
        <v>921</v>
      </c>
      <c r="B28" s="5" t="n">
        <v>829</v>
      </c>
      <c r="C28" s="5" t="n">
        <v>-2285</v>
      </c>
    </row>
    <row r="29" spans="1:3">
      <c r="A29" s="4" t="s">
        <v>922</v>
      </c>
      <c r="B29" s="5" t="n">
        <v>84</v>
      </c>
      <c r="C29" s="5" t="n">
        <v>-106</v>
      </c>
    </row>
    <row r="30" spans="1:3">
      <c r="A30" s="4" t="s">
        <v>923</v>
      </c>
      <c r="B30" s="5" t="n">
        <v>-154</v>
      </c>
      <c r="C30" s="5" t="n">
        <v>-221</v>
      </c>
    </row>
    <row r="31" spans="1:3">
      <c r="A31" s="4" t="s">
        <v>924</v>
      </c>
      <c r="B31" s="5" t="n">
        <v>0</v>
      </c>
      <c r="C31" s="5" t="n">
        <v>-2081</v>
      </c>
    </row>
    <row r="32" spans="1:3">
      <c r="A32" s="4" t="s">
        <v>486</v>
      </c>
      <c r="B32" s="6" t="n">
        <v>2821</v>
      </c>
      <c r="C32" s="6" t="n">
        <v>20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447</v>
      </c>
    </row>
    <row r="3" spans="1:2">
      <c r="A3" s="4" t="s">
        <v>192</v>
      </c>
    </row>
    <row r="4" spans="1:2">
      <c r="A4" s="3" t="s">
        <v>927</v>
      </c>
    </row>
    <row r="5" spans="1:2">
      <c r="A5" s="4" t="s">
        <v>928</v>
      </c>
      <c r="B5" s="6" t="n">
        <v>127</v>
      </c>
    </row>
    <row r="6" spans="1:2">
      <c r="A6" s="4" t="s">
        <v>929</v>
      </c>
      <c r="B6" s="5" t="n">
        <v>6202</v>
      </c>
    </row>
    <row r="7" spans="1:2">
      <c r="A7" s="3" t="s">
        <v>930</v>
      </c>
    </row>
    <row r="8" spans="1:2">
      <c r="A8" s="4" t="s">
        <v>928</v>
      </c>
      <c r="B8" s="5" t="n">
        <v>5</v>
      </c>
    </row>
    <row r="9" spans="1:2">
      <c r="A9" s="4" t="s">
        <v>929</v>
      </c>
      <c r="B9" s="5" t="n">
        <v>3943</v>
      </c>
    </row>
    <row r="10" spans="1:2">
      <c r="A10" s="4" t="s">
        <v>919</v>
      </c>
    </row>
    <row r="11" spans="1:2">
      <c r="A11" s="3" t="s">
        <v>927</v>
      </c>
    </row>
    <row r="12" spans="1:2">
      <c r="A12" s="4" t="s">
        <v>928</v>
      </c>
      <c r="B12" s="5" t="n">
        <v>-257</v>
      </c>
    </row>
    <row r="13" spans="1:2">
      <c r="A13" s="4" t="s">
        <v>929</v>
      </c>
      <c r="B13" s="5" t="n">
        <v>1040</v>
      </c>
    </row>
    <row r="14" spans="1:2">
      <c r="A14" s="3" t="s">
        <v>930</v>
      </c>
    </row>
    <row r="15" spans="1:2">
      <c r="A15" s="4" t="s">
        <v>928</v>
      </c>
      <c r="B15" s="5" t="n">
        <v>-87</v>
      </c>
    </row>
    <row r="16" spans="1:2">
      <c r="A16" s="4" t="s">
        <v>929</v>
      </c>
      <c r="B16" s="6" t="n">
        <v>2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3</v>
      </c>
      <c r="D2" s="2" t="s">
        <v>64</v>
      </c>
    </row>
    <row r="3" spans="1:4">
      <c r="A3" s="3" t="s">
        <v>932</v>
      </c>
    </row>
    <row r="4" spans="1:4">
      <c r="A4" s="4" t="s">
        <v>933</v>
      </c>
      <c r="B4" s="6" t="n">
        <v>-2463</v>
      </c>
      <c r="C4" s="6" t="n">
        <v>-2261</v>
      </c>
    </row>
    <row r="5" spans="1:4">
      <c r="A5" s="4" t="s">
        <v>934</v>
      </c>
      <c r="B5" s="5" t="n">
        <v>-95235</v>
      </c>
      <c r="C5" s="5" t="n">
        <v>-76068</v>
      </c>
    </row>
    <row r="6" spans="1:4">
      <c r="A6" s="4" t="s">
        <v>192</v>
      </c>
    </row>
    <row r="7" spans="1:4">
      <c r="A7" s="3" t="s">
        <v>935</v>
      </c>
    </row>
    <row r="8" spans="1:4">
      <c r="A8" s="4" t="s">
        <v>936</v>
      </c>
      <c r="B8" s="5" t="n">
        <v>254195</v>
      </c>
      <c r="C8" s="5" t="n">
        <v>265434</v>
      </c>
    </row>
    <row r="9" spans="1:4">
      <c r="A9" s="4" t="s">
        <v>909</v>
      </c>
      <c r="B9" s="5" t="n">
        <v>4843</v>
      </c>
      <c r="C9" s="5" t="n">
        <v>5337</v>
      </c>
      <c r="D9" s="6" t="n">
        <v>4510</v>
      </c>
    </row>
    <row r="10" spans="1:4">
      <c r="A10" s="4" t="s">
        <v>910</v>
      </c>
      <c r="B10" s="5" t="n">
        <v>12125</v>
      </c>
      <c r="C10" s="5" t="n">
        <v>11168</v>
      </c>
      <c r="D10" s="5" t="n">
        <v>10735</v>
      </c>
    </row>
    <row r="11" spans="1:4">
      <c r="A11" s="4" t="s">
        <v>937</v>
      </c>
      <c r="B11" s="5" t="n">
        <v>18254</v>
      </c>
      <c r="C11" s="5" t="n">
        <v>-17349</v>
      </c>
    </row>
    <row r="12" spans="1:4">
      <c r="A12" s="4" t="s">
        <v>938</v>
      </c>
      <c r="B12" s="5" t="n">
        <v>0</v>
      </c>
      <c r="C12" s="5" t="n">
        <v>0</v>
      </c>
    </row>
    <row r="13" spans="1:4">
      <c r="A13" s="4" t="s">
        <v>939</v>
      </c>
      <c r="B13" s="5" t="n">
        <v>0</v>
      </c>
      <c r="C13" s="5" t="n">
        <v>0</v>
      </c>
    </row>
    <row r="14" spans="1:4">
      <c r="A14" s="4" t="s">
        <v>940</v>
      </c>
      <c r="B14" s="5" t="n">
        <v>-11129</v>
      </c>
      <c r="C14" s="5" t="n">
        <v>-10395</v>
      </c>
    </row>
    <row r="15" spans="1:4">
      <c r="A15" s="4" t="s">
        <v>941</v>
      </c>
      <c r="B15" s="5" t="n">
        <v>278288</v>
      </c>
      <c r="C15" s="5" t="n">
        <v>254195</v>
      </c>
      <c r="D15" s="5" t="n">
        <v>265434</v>
      </c>
    </row>
    <row r="16" spans="1:4">
      <c r="A16" s="3" t="s">
        <v>942</v>
      </c>
    </row>
    <row r="17" spans="1:4">
      <c r="A17" s="4" t="s">
        <v>943</v>
      </c>
      <c r="B17" s="5" t="n">
        <v>184824</v>
      </c>
      <c r="C17" s="5" t="n">
        <v>180523</v>
      </c>
    </row>
    <row r="18" spans="1:4">
      <c r="A18" s="4" t="s">
        <v>944</v>
      </c>
      <c r="B18" s="5" t="n">
        <v>13569</v>
      </c>
      <c r="C18" s="5" t="n">
        <v>-2321</v>
      </c>
    </row>
    <row r="19" spans="1:4">
      <c r="A19" s="4" t="s">
        <v>945</v>
      </c>
      <c r="B19" s="5" t="n">
        <v>2278</v>
      </c>
      <c r="C19" s="5" t="n">
        <v>17017</v>
      </c>
    </row>
    <row r="20" spans="1:4">
      <c r="A20" s="4" t="s">
        <v>938</v>
      </c>
      <c r="B20" s="5" t="n">
        <v>0</v>
      </c>
      <c r="C20" s="5" t="n">
        <v>0</v>
      </c>
    </row>
    <row r="21" spans="1:4">
      <c r="A21" s="4" t="s">
        <v>940</v>
      </c>
      <c r="B21" s="5" t="n">
        <v>-11129</v>
      </c>
      <c r="C21" s="5" t="n">
        <v>-10395</v>
      </c>
    </row>
    <row r="22" spans="1:4">
      <c r="A22" s="4" t="s">
        <v>946</v>
      </c>
      <c r="B22" s="5" t="n">
        <v>189542</v>
      </c>
      <c r="C22" s="5" t="n">
        <v>184824</v>
      </c>
      <c r="D22" s="5" t="n">
        <v>180523</v>
      </c>
    </row>
    <row r="23" spans="1:4">
      <c r="A23" s="4" t="s">
        <v>947</v>
      </c>
      <c r="B23" s="5" t="n">
        <v>-88746</v>
      </c>
      <c r="C23" s="5" t="n">
        <v>-69371</v>
      </c>
    </row>
    <row r="24" spans="1:4">
      <c r="A24" s="3" t="s">
        <v>932</v>
      </c>
    </row>
    <row r="25" spans="1:4">
      <c r="A25" s="4" t="s">
        <v>933</v>
      </c>
      <c r="B25" s="5" t="n">
        <v>-2463</v>
      </c>
      <c r="C25" s="5" t="n">
        <v>-2261</v>
      </c>
    </row>
    <row r="26" spans="1:4">
      <c r="A26" s="4" t="s">
        <v>934</v>
      </c>
      <c r="B26" s="5" t="n">
        <v>-85957</v>
      </c>
      <c r="C26" s="5" t="n">
        <v>-66906</v>
      </c>
    </row>
    <row r="27" spans="1:4">
      <c r="A27" s="4" t="s">
        <v>948</v>
      </c>
      <c r="B27" s="5" t="n">
        <v>-88420</v>
      </c>
      <c r="C27" s="5" t="n">
        <v>-69167</v>
      </c>
    </row>
    <row r="28" spans="1:4">
      <c r="A28" s="3" t="s">
        <v>949</v>
      </c>
    </row>
    <row r="29" spans="1:4">
      <c r="A29" s="4" t="s">
        <v>950</v>
      </c>
      <c r="B29" s="5" t="n">
        <v>538</v>
      </c>
      <c r="C29" s="5" t="n">
        <v>741</v>
      </c>
    </row>
    <row r="30" spans="1:4">
      <c r="A30" s="4" t="s">
        <v>929</v>
      </c>
      <c r="B30" s="5" t="n">
        <v>67912</v>
      </c>
      <c r="C30" s="5" t="n">
        <v>63691</v>
      </c>
    </row>
    <row r="31" spans="1:4">
      <c r="A31" s="4" t="s">
        <v>951</v>
      </c>
      <c r="B31" s="5" t="n">
        <v>68450</v>
      </c>
      <c r="C31" s="5" t="n">
        <v>64432</v>
      </c>
      <c r="D31" s="5" t="n">
        <v>71177</v>
      </c>
    </row>
    <row r="32" spans="1:4">
      <c r="A32" s="3" t="s">
        <v>952</v>
      </c>
    </row>
    <row r="33" spans="1:4">
      <c r="A33" s="4" t="s">
        <v>950</v>
      </c>
      <c r="B33" s="5" t="n">
        <v>69</v>
      </c>
      <c r="C33" s="5" t="n">
        <v>77</v>
      </c>
    </row>
    <row r="34" spans="1:4">
      <c r="A34" s="4" t="s">
        <v>929</v>
      </c>
      <c r="B34" s="5" t="n">
        <v>39521</v>
      </c>
      <c r="C34" s="5" t="n">
        <v>34989</v>
      </c>
    </row>
    <row r="35" spans="1:4">
      <c r="A35" s="4" t="s">
        <v>953</v>
      </c>
      <c r="B35" s="5" t="n">
        <v>39590</v>
      </c>
      <c r="C35" s="5" t="n">
        <v>35066</v>
      </c>
      <c r="D35" s="5" t="n">
        <v>39468</v>
      </c>
    </row>
    <row r="36" spans="1:4">
      <c r="A36" s="4" t="s">
        <v>954</v>
      </c>
      <c r="B36" s="5" t="n">
        <v>224300</v>
      </c>
      <c r="C36" s="5" t="n">
        <v>207700</v>
      </c>
    </row>
    <row r="37" spans="1:4">
      <c r="A37" s="4" t="s">
        <v>955</v>
      </c>
      <c r="B37" s="5" t="n">
        <v>208300</v>
      </c>
      <c r="C37" s="5" t="n">
        <v>191900</v>
      </c>
    </row>
    <row r="38" spans="1:4">
      <c r="A38" s="4" t="s">
        <v>956</v>
      </c>
    </row>
    <row r="39" spans="1:4">
      <c r="A39" s="3" t="s">
        <v>942</v>
      </c>
    </row>
    <row r="40" spans="1:4">
      <c r="A40" s="4" t="s">
        <v>947</v>
      </c>
      <c r="B40" s="5" t="n">
        <v>326</v>
      </c>
      <c r="C40" s="5" t="n">
        <v>204</v>
      </c>
    </row>
    <row r="41" spans="1:4">
      <c r="A41" s="4" t="s">
        <v>957</v>
      </c>
    </row>
    <row r="42" spans="1:4">
      <c r="A42" s="3" t="s">
        <v>942</v>
      </c>
    </row>
    <row r="43" spans="1:4">
      <c r="A43" s="4" t="s">
        <v>947</v>
      </c>
      <c r="B43" s="5" t="n">
        <v>-88420</v>
      </c>
      <c r="C43" s="5" t="n">
        <v>-69167</v>
      </c>
    </row>
    <row r="44" spans="1:4">
      <c r="A44" s="4" t="s">
        <v>919</v>
      </c>
    </row>
    <row r="45" spans="1:4">
      <c r="A45" s="3" t="s">
        <v>935</v>
      </c>
    </row>
    <row r="46" spans="1:4">
      <c r="A46" s="4" t="s">
        <v>936</v>
      </c>
      <c r="B46" s="5" t="n">
        <v>57430</v>
      </c>
      <c r="C46" s="5" t="n">
        <v>75592</v>
      </c>
    </row>
    <row r="47" spans="1:4">
      <c r="A47" s="4" t="s">
        <v>909</v>
      </c>
      <c r="B47" s="5" t="n">
        <v>851</v>
      </c>
      <c r="C47" s="5" t="n">
        <v>1116</v>
      </c>
      <c r="D47" s="5" t="n">
        <v>891</v>
      </c>
    </row>
    <row r="48" spans="1:4">
      <c r="A48" s="4" t="s">
        <v>910</v>
      </c>
      <c r="B48" s="5" t="n">
        <v>2615</v>
      </c>
      <c r="C48" s="5" t="n">
        <v>2973</v>
      </c>
      <c r="D48" s="5" t="n">
        <v>2852</v>
      </c>
    </row>
    <row r="49" spans="1:4">
      <c r="A49" s="4" t="s">
        <v>937</v>
      </c>
      <c r="B49" s="5" t="n">
        <v>3121</v>
      </c>
      <c r="C49" s="5" t="n">
        <v>-8591</v>
      </c>
    </row>
    <row r="50" spans="1:4">
      <c r="A50" s="4" t="s">
        <v>938</v>
      </c>
      <c r="B50" s="5" t="n">
        <v>81</v>
      </c>
      <c r="C50" s="5" t="n">
        <v>700</v>
      </c>
    </row>
    <row r="51" spans="1:4">
      <c r="A51" s="4" t="s">
        <v>939</v>
      </c>
      <c r="B51" s="5" t="n">
        <v>0</v>
      </c>
      <c r="C51" s="5" t="n">
        <v>-9899</v>
      </c>
    </row>
    <row r="52" spans="1:4">
      <c r="A52" s="4" t="s">
        <v>940</v>
      </c>
      <c r="B52" s="5" t="n">
        <v>-3748</v>
      </c>
      <c r="C52" s="5" t="n">
        <v>-4461</v>
      </c>
    </row>
    <row r="53" spans="1:4">
      <c r="A53" s="4" t="s">
        <v>941</v>
      </c>
      <c r="B53" s="5" t="n">
        <v>60350</v>
      </c>
      <c r="C53" s="5" t="n">
        <v>57430</v>
      </c>
      <c r="D53" s="5" t="n">
        <v>75592</v>
      </c>
    </row>
    <row r="54" spans="1:4">
      <c r="A54" s="3" t="s">
        <v>942</v>
      </c>
    </row>
    <row r="55" spans="1:4">
      <c r="A55" s="4" t="s">
        <v>943</v>
      </c>
      <c r="B55" s="5" t="n">
        <v>47759</v>
      </c>
      <c r="C55" s="5" t="n">
        <v>43222</v>
      </c>
    </row>
    <row r="56" spans="1:4">
      <c r="A56" s="4" t="s">
        <v>944</v>
      </c>
      <c r="B56" s="5" t="n">
        <v>2784</v>
      </c>
      <c r="C56" s="5" t="n">
        <v>-423</v>
      </c>
    </row>
    <row r="57" spans="1:4">
      <c r="A57" s="4" t="s">
        <v>945</v>
      </c>
      <c r="B57" s="5" t="n">
        <v>3656</v>
      </c>
      <c r="C57" s="5" t="n">
        <v>8721</v>
      </c>
    </row>
    <row r="58" spans="1:4">
      <c r="A58" s="4" t="s">
        <v>938</v>
      </c>
      <c r="B58" s="5" t="n">
        <v>81</v>
      </c>
      <c r="C58" s="5" t="n">
        <v>700</v>
      </c>
    </row>
    <row r="59" spans="1:4">
      <c r="A59" s="4" t="s">
        <v>940</v>
      </c>
      <c r="B59" s="5" t="n">
        <v>-3748</v>
      </c>
      <c r="C59" s="5" t="n">
        <v>-4461</v>
      </c>
    </row>
    <row r="60" spans="1:4">
      <c r="A60" s="4" t="s">
        <v>946</v>
      </c>
      <c r="B60" s="5" t="n">
        <v>50532</v>
      </c>
      <c r="C60" s="5" t="n">
        <v>47759</v>
      </c>
      <c r="D60" s="5" t="n">
        <v>43222</v>
      </c>
    </row>
    <row r="61" spans="1:4">
      <c r="A61" s="4" t="s">
        <v>947</v>
      </c>
      <c r="B61" s="5" t="n">
        <v>-9818</v>
      </c>
      <c r="C61" s="5" t="n">
        <v>-9671</v>
      </c>
    </row>
    <row r="62" spans="1:4">
      <c r="A62" s="3" t="s">
        <v>932</v>
      </c>
    </row>
    <row r="63" spans="1:4">
      <c r="A63" s="4" t="s">
        <v>933</v>
      </c>
      <c r="B63" s="5" t="n">
        <v>0</v>
      </c>
      <c r="C63" s="5" t="n">
        <v>0</v>
      </c>
    </row>
    <row r="64" spans="1:4">
      <c r="A64" s="4" t="s">
        <v>934</v>
      </c>
      <c r="B64" s="5" t="n">
        <v>-9278</v>
      </c>
      <c r="C64" s="5" t="n">
        <v>-9162</v>
      </c>
    </row>
    <row r="65" spans="1:4">
      <c r="A65" s="4" t="s">
        <v>948</v>
      </c>
      <c r="B65" s="5" t="n">
        <v>-9278</v>
      </c>
      <c r="C65" s="5" t="n">
        <v>-9162</v>
      </c>
    </row>
    <row r="66" spans="1:4">
      <c r="A66" s="3" t="s">
        <v>949</v>
      </c>
    </row>
    <row r="67" spans="1:4">
      <c r="A67" s="4" t="s">
        <v>950</v>
      </c>
      <c r="B67" s="5" t="n">
        <v>-3032</v>
      </c>
      <c r="C67" s="5" t="n">
        <v>-3289</v>
      </c>
    </row>
    <row r="68" spans="1:4">
      <c r="A68" s="4" t="s">
        <v>929</v>
      </c>
      <c r="B68" s="5" t="n">
        <v>20275</v>
      </c>
      <c r="C68" s="5" t="n">
        <v>18636</v>
      </c>
    </row>
    <row r="69" spans="1:4">
      <c r="A69" s="4" t="s">
        <v>951</v>
      </c>
      <c r="B69" s="5" t="n">
        <v>17243</v>
      </c>
      <c r="C69" s="5" t="n">
        <v>15347</v>
      </c>
      <c r="D69" s="5" t="n">
        <v>27863</v>
      </c>
    </row>
    <row r="70" spans="1:4">
      <c r="A70" s="3" t="s">
        <v>952</v>
      </c>
    </row>
    <row r="71" spans="1:4">
      <c r="A71" s="4" t="s">
        <v>950</v>
      </c>
      <c r="B71" s="5" t="n">
        <v>-989</v>
      </c>
      <c r="C71" s="5" t="n">
        <v>-1074</v>
      </c>
    </row>
    <row r="72" spans="1:4">
      <c r="A72" s="4" t="s">
        <v>929</v>
      </c>
      <c r="B72" s="5" t="n">
        <v>3810</v>
      </c>
      <c r="C72" s="5" t="n">
        <v>3136</v>
      </c>
    </row>
    <row r="73" spans="1:4">
      <c r="A73" s="4" t="s">
        <v>953</v>
      </c>
      <c r="B73" s="5" t="n">
        <v>2821</v>
      </c>
      <c r="C73" s="5" t="n">
        <v>2062</v>
      </c>
      <c r="D73" s="5" t="n">
        <v>6755</v>
      </c>
    </row>
    <row r="74" spans="1:4">
      <c r="A74" s="4" t="s">
        <v>958</v>
      </c>
    </row>
    <row r="75" spans="1:4">
      <c r="A75" s="3" t="s">
        <v>942</v>
      </c>
    </row>
    <row r="76" spans="1:4">
      <c r="A76" s="4" t="s">
        <v>947</v>
      </c>
      <c r="B76" s="5" t="n">
        <v>540</v>
      </c>
      <c r="C76" s="5" t="n">
        <v>509</v>
      </c>
    </row>
    <row r="77" spans="1:4">
      <c r="A77" s="4" t="s">
        <v>959</v>
      </c>
    </row>
    <row r="78" spans="1:4">
      <c r="A78" s="3" t="s">
        <v>942</v>
      </c>
    </row>
    <row r="79" spans="1:4">
      <c r="A79" s="4" t="s">
        <v>947</v>
      </c>
      <c r="B79" s="5" t="n">
        <v>-9278</v>
      </c>
      <c r="C79" s="5" t="n">
        <v>-9162</v>
      </c>
    </row>
    <row r="80" spans="1:4">
      <c r="A80" s="4" t="s">
        <v>960</v>
      </c>
    </row>
    <row r="81" spans="1:4">
      <c r="A81" s="3" t="s">
        <v>942</v>
      </c>
    </row>
    <row r="82" spans="1:4">
      <c r="A82" s="4" t="s">
        <v>945</v>
      </c>
      <c r="B82" s="5" t="n">
        <v>2300</v>
      </c>
      <c r="C82" s="5" t="n">
        <v>2000</v>
      </c>
      <c r="D82" s="6" t="n">
        <v>1500</v>
      </c>
    </row>
    <row r="83" spans="1:4">
      <c r="A83" s="3" t="s">
        <v>952</v>
      </c>
    </row>
    <row r="84" spans="1:4">
      <c r="A84" s="4" t="s">
        <v>954</v>
      </c>
      <c r="B84" s="5" t="n">
        <v>53900</v>
      </c>
      <c r="C84" s="5" t="n">
        <v>46500</v>
      </c>
    </row>
    <row r="85" spans="1:4">
      <c r="A85" s="4" t="s">
        <v>955</v>
      </c>
      <c r="B85" s="6" t="n">
        <v>51900</v>
      </c>
      <c r="C85" s="6" t="n">
        <v>4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3</v>
      </c>
      <c r="D2" s="2" t="s">
        <v>64</v>
      </c>
    </row>
    <row r="3" spans="1:4">
      <c r="A3" s="4" t="s">
        <v>192</v>
      </c>
    </row>
    <row r="4" spans="1:4">
      <c r="A4" s="3" t="s">
        <v>962</v>
      </c>
    </row>
    <row r="5" spans="1:4">
      <c r="A5" s="4" t="s">
        <v>963</v>
      </c>
      <c r="B5" s="4" t="s">
        <v>964</v>
      </c>
      <c r="C5" s="4" t="s">
        <v>965</v>
      </c>
    </row>
    <row r="6" spans="1:4">
      <c r="A6" s="4" t="s">
        <v>966</v>
      </c>
      <c r="B6" s="4" t="s">
        <v>967</v>
      </c>
      <c r="C6" s="4" t="s">
        <v>967</v>
      </c>
    </row>
    <row r="7" spans="1:4">
      <c r="A7" s="3" t="s">
        <v>968</v>
      </c>
    </row>
    <row r="8" spans="1:4">
      <c r="A8" s="4" t="s">
        <v>963</v>
      </c>
      <c r="B8" s="4" t="s">
        <v>965</v>
      </c>
      <c r="C8" s="4" t="s">
        <v>969</v>
      </c>
      <c r="D8" s="4" t="s">
        <v>970</v>
      </c>
    </row>
    <row r="9" spans="1:4">
      <c r="A9" s="4" t="s">
        <v>971</v>
      </c>
      <c r="B9" s="4" t="s">
        <v>575</v>
      </c>
      <c r="C9" s="4" t="s">
        <v>972</v>
      </c>
      <c r="D9" s="4" t="s">
        <v>972</v>
      </c>
    </row>
    <row r="10" spans="1:4">
      <c r="A10" s="4" t="s">
        <v>966</v>
      </c>
      <c r="B10" s="4" t="s">
        <v>967</v>
      </c>
      <c r="C10" s="4" t="s">
        <v>967</v>
      </c>
      <c r="D10" s="4" t="s">
        <v>967</v>
      </c>
    </row>
    <row r="11" spans="1:4">
      <c r="A11" s="4" t="s">
        <v>919</v>
      </c>
    </row>
    <row r="12" spans="1:4">
      <c r="A12" s="3" t="s">
        <v>962</v>
      </c>
    </row>
    <row r="13" spans="1:4">
      <c r="A13" s="4" t="s">
        <v>963</v>
      </c>
      <c r="B13" s="4" t="s">
        <v>973</v>
      </c>
      <c r="C13" s="4" t="s">
        <v>974</v>
      </c>
    </row>
    <row r="14" spans="1:4">
      <c r="A14" s="4" t="s">
        <v>966</v>
      </c>
      <c r="B14" s="4" t="s">
        <v>967</v>
      </c>
      <c r="C14" s="4" t="s">
        <v>967</v>
      </c>
    </row>
    <row r="15" spans="1:4">
      <c r="A15" s="3" t="s">
        <v>968</v>
      </c>
    </row>
    <row r="16" spans="1:4">
      <c r="A16" s="4" t="s">
        <v>963</v>
      </c>
      <c r="B16" s="4" t="s">
        <v>974</v>
      </c>
      <c r="C16" s="4" t="s">
        <v>975</v>
      </c>
      <c r="D16" s="4" t="s">
        <v>976</v>
      </c>
    </row>
    <row r="17" spans="1:4">
      <c r="A17" s="4" t="s">
        <v>971</v>
      </c>
      <c r="B17" s="4" t="s">
        <v>977</v>
      </c>
      <c r="C17" s="4" t="s">
        <v>978</v>
      </c>
      <c r="D17" s="4" t="s">
        <v>978</v>
      </c>
    </row>
    <row r="18" spans="1:4">
      <c r="A18" s="4" t="s">
        <v>966</v>
      </c>
      <c r="B18" s="4" t="s">
        <v>967</v>
      </c>
      <c r="C18" s="4" t="s">
        <v>967</v>
      </c>
      <c r="D18" s="4" t="s">
        <v>9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447</v>
      </c>
    </row>
    <row r="3" spans="1:2">
      <c r="A3" s="3" t="s">
        <v>980</v>
      </c>
    </row>
    <row r="4" spans="1:2">
      <c r="A4" s="4" t="s">
        <v>981</v>
      </c>
      <c r="B4" s="6" t="n">
        <v>250000000</v>
      </c>
    </row>
    <row r="5" spans="1:2">
      <c r="A5" s="4" t="s">
        <v>982</v>
      </c>
      <c r="B5" s="6" t="n">
        <v>50000000</v>
      </c>
    </row>
    <row r="6" spans="1:2">
      <c r="A6" s="4" t="s">
        <v>983</v>
      </c>
    </row>
    <row r="7" spans="1:2">
      <c r="A7" s="3" t="s">
        <v>980</v>
      </c>
    </row>
    <row r="8" spans="1:2">
      <c r="A8" s="4" t="s">
        <v>984</v>
      </c>
      <c r="B8" s="4" t="s">
        <v>985</v>
      </c>
    </row>
    <row r="9" spans="1:2">
      <c r="A9" s="4" t="s">
        <v>986</v>
      </c>
      <c r="B9" s="4" t="s">
        <v>987</v>
      </c>
    </row>
    <row r="10" spans="1:2">
      <c r="A10" s="4" t="s">
        <v>988</v>
      </c>
    </row>
    <row r="11" spans="1:2">
      <c r="A11" s="3" t="s">
        <v>980</v>
      </c>
    </row>
    <row r="12" spans="1:2">
      <c r="A12" s="4" t="s">
        <v>984</v>
      </c>
      <c r="B12" s="4" t="s">
        <v>989</v>
      </c>
    </row>
    <row r="13" spans="1:2">
      <c r="A13" s="4" t="s">
        <v>986</v>
      </c>
      <c r="B13" s="4" t="s">
        <v>990</v>
      </c>
    </row>
    <row r="14" spans="1:2">
      <c r="A14" s="4" t="s">
        <v>991</v>
      </c>
    </row>
    <row r="15" spans="1:2">
      <c r="A15" s="3" t="s">
        <v>980</v>
      </c>
    </row>
    <row r="16" spans="1:2">
      <c r="A16" s="4" t="s">
        <v>984</v>
      </c>
      <c r="B16" s="4" t="s">
        <v>992</v>
      </c>
    </row>
    <row r="17" spans="1:2">
      <c r="A17" s="4" t="s">
        <v>986</v>
      </c>
      <c r="B17" s="4" t="s">
        <v>993</v>
      </c>
    </row>
    <row r="18" spans="1:2">
      <c r="A18" s="4" t="s">
        <v>994</v>
      </c>
    </row>
    <row r="19" spans="1:2">
      <c r="A19" s="3" t="s">
        <v>980</v>
      </c>
    </row>
    <row r="20" spans="1:2">
      <c r="A20" s="4" t="s">
        <v>984</v>
      </c>
      <c r="B20" s="4" t="s">
        <v>519</v>
      </c>
    </row>
    <row r="21" spans="1:2">
      <c r="A21" s="4" t="s">
        <v>986</v>
      </c>
      <c r="B21" s="4" t="s">
        <v>5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995</v>
      </c>
      <c r="B1" s="2" t="s">
        <v>1</v>
      </c>
    </row>
    <row r="2" spans="1:4">
      <c r="B2" s="2" t="s">
        <v>447</v>
      </c>
      <c r="C2" s="2" t="s">
        <v>448</v>
      </c>
      <c r="D2" s="2" t="s">
        <v>749</v>
      </c>
    </row>
    <row r="3" spans="1:4">
      <c r="A3" s="4" t="s">
        <v>192</v>
      </c>
    </row>
    <row r="4" spans="1:4">
      <c r="A4" s="3" t="s">
        <v>980</v>
      </c>
    </row>
    <row r="5" spans="1:4">
      <c r="A5" s="4" t="s">
        <v>406</v>
      </c>
      <c r="B5" s="6" t="n">
        <v>184824</v>
      </c>
      <c r="C5" s="6" t="n">
        <v>180523</v>
      </c>
      <c r="D5" s="6" t="n">
        <v>189542</v>
      </c>
    </row>
    <row r="6" spans="1:4">
      <c r="A6" s="3" t="s">
        <v>996</v>
      </c>
    </row>
    <row r="7" spans="1:4">
      <c r="A7" s="4" t="s">
        <v>943</v>
      </c>
      <c r="B7" s="5" t="n">
        <v>184824</v>
      </c>
      <c r="C7" s="5" t="n">
        <v>180523</v>
      </c>
    </row>
    <row r="8" spans="1:4">
      <c r="A8" s="3" t="s">
        <v>997</v>
      </c>
    </row>
    <row r="9" spans="1:4">
      <c r="A9" s="4" t="s">
        <v>946</v>
      </c>
      <c r="B9" s="6" t="n">
        <v>189542</v>
      </c>
      <c r="C9" s="5" t="n">
        <v>184824</v>
      </c>
    </row>
    <row r="10" spans="1:4">
      <c r="A10" s="4" t="s">
        <v>998</v>
      </c>
    </row>
    <row r="11" spans="1:4">
      <c r="A11" s="3" t="s">
        <v>980</v>
      </c>
    </row>
    <row r="12" spans="1:4">
      <c r="A12" s="4" t="s">
        <v>999</v>
      </c>
      <c r="B12" s="4" t="s">
        <v>1000</v>
      </c>
    </row>
    <row r="13" spans="1:4">
      <c r="A13" s="4" t="s">
        <v>1001</v>
      </c>
    </row>
    <row r="14" spans="1:4">
      <c r="A14" s="3" t="s">
        <v>980</v>
      </c>
    </row>
    <row r="15" spans="1:4">
      <c r="A15" s="4" t="s">
        <v>999</v>
      </c>
      <c r="B15" s="4" t="s">
        <v>1002</v>
      </c>
    </row>
    <row r="16" spans="1:4">
      <c r="A16" s="4" t="s">
        <v>1003</v>
      </c>
    </row>
    <row r="17" spans="1:4">
      <c r="A17" s="3" t="s">
        <v>980</v>
      </c>
    </row>
    <row r="18" spans="1:4">
      <c r="A18" s="4" t="s">
        <v>406</v>
      </c>
      <c r="B18" s="6" t="n">
        <v>19702</v>
      </c>
      <c r="C18" s="5" t="n">
        <v>19702</v>
      </c>
      <c r="D18" s="5" t="n">
        <v>23674</v>
      </c>
    </row>
    <row r="19" spans="1:4">
      <c r="A19" s="3" t="s">
        <v>996</v>
      </c>
    </row>
    <row r="20" spans="1:4">
      <c r="A20" s="4" t="s">
        <v>943</v>
      </c>
      <c r="B20" s="5" t="n">
        <v>19702</v>
      </c>
    </row>
    <row r="21" spans="1:4">
      <c r="A21" s="3" t="s">
        <v>997</v>
      </c>
    </row>
    <row r="22" spans="1:4">
      <c r="A22" s="4" t="s">
        <v>946</v>
      </c>
      <c r="B22" s="5" t="n">
        <v>23674</v>
      </c>
      <c r="C22" s="5" t="n">
        <v>19702</v>
      </c>
    </row>
    <row r="23" spans="1:4">
      <c r="A23" s="4" t="s">
        <v>1004</v>
      </c>
    </row>
    <row r="24" spans="1:4">
      <c r="A24" s="3" t="s">
        <v>980</v>
      </c>
    </row>
    <row r="25" spans="1:4">
      <c r="A25" s="4" t="s">
        <v>406</v>
      </c>
      <c r="B25" s="5" t="n">
        <v>138176</v>
      </c>
      <c r="C25" s="5" t="n">
        <v>138176</v>
      </c>
      <c r="D25" s="5" t="n">
        <v>141859</v>
      </c>
    </row>
    <row r="26" spans="1:4">
      <c r="A26" s="3" t="s">
        <v>996</v>
      </c>
    </row>
    <row r="27" spans="1:4">
      <c r="A27" s="4" t="s">
        <v>943</v>
      </c>
      <c r="B27" s="5" t="n">
        <v>138176</v>
      </c>
    </row>
    <row r="28" spans="1:4">
      <c r="A28" s="3" t="s">
        <v>997</v>
      </c>
    </row>
    <row r="29" spans="1:4">
      <c r="A29" s="4" t="s">
        <v>946</v>
      </c>
      <c r="B29" s="5" t="n">
        <v>141859</v>
      </c>
      <c r="C29" s="5" t="n">
        <v>138176</v>
      </c>
    </row>
    <row r="30" spans="1:4">
      <c r="A30" s="4" t="s">
        <v>1005</v>
      </c>
    </row>
    <row r="31" spans="1:4">
      <c r="A31" s="3" t="s">
        <v>980</v>
      </c>
    </row>
    <row r="32" spans="1:4">
      <c r="A32" s="4" t="s">
        <v>406</v>
      </c>
      <c r="B32" s="5" t="n">
        <v>26946</v>
      </c>
      <c r="C32" s="5" t="n">
        <v>26335</v>
      </c>
      <c r="D32" s="5" t="n">
        <v>24009</v>
      </c>
    </row>
    <row r="33" spans="1:4">
      <c r="A33" s="3" t="s">
        <v>996</v>
      </c>
    </row>
    <row r="34" spans="1:4">
      <c r="A34" s="4" t="s">
        <v>943</v>
      </c>
      <c r="B34" s="5" t="n">
        <v>26946</v>
      </c>
      <c r="C34" s="5" t="n">
        <v>26335</v>
      </c>
    </row>
    <row r="35" spans="1:4">
      <c r="A35" s="3" t="s">
        <v>997</v>
      </c>
    </row>
    <row r="36" spans="1:4">
      <c r="A36" s="4" t="s">
        <v>1006</v>
      </c>
      <c r="B36" s="5" t="n">
        <v>1014</v>
      </c>
      <c r="C36" s="5" t="n">
        <v>459</v>
      </c>
    </row>
    <row r="37" spans="1:4">
      <c r="A37" s="4" t="s">
        <v>1007</v>
      </c>
      <c r="B37" s="5" t="n">
        <v>259</v>
      </c>
      <c r="C37" s="5" t="n">
        <v>454</v>
      </c>
    </row>
    <row r="38" spans="1:4">
      <c r="A38" s="4" t="s">
        <v>1008</v>
      </c>
      <c r="B38" s="5" t="n">
        <v>-4210</v>
      </c>
      <c r="C38" s="5" t="n">
        <v>-302</v>
      </c>
    </row>
    <row r="39" spans="1:4">
      <c r="A39" s="4" t="s">
        <v>946</v>
      </c>
      <c r="B39" s="5" t="n">
        <v>24009</v>
      </c>
      <c r="C39" s="5" t="n">
        <v>26946</v>
      </c>
    </row>
    <row r="40" spans="1:4">
      <c r="A40" s="4" t="s">
        <v>1009</v>
      </c>
    </row>
    <row r="41" spans="1:4">
      <c r="A41" s="3" t="s">
        <v>980</v>
      </c>
    </row>
    <row r="42" spans="1:4">
      <c r="A42" s="4" t="s">
        <v>406</v>
      </c>
      <c r="B42" s="5" t="n">
        <v>52058</v>
      </c>
      <c r="C42" s="5" t="n">
        <v>52058</v>
      </c>
      <c r="D42" s="5" t="n">
        <v>51902</v>
      </c>
    </row>
    <row r="43" spans="1:4">
      <c r="A43" s="3" t="s">
        <v>996</v>
      </c>
    </row>
    <row r="44" spans="1:4">
      <c r="A44" s="4" t="s">
        <v>943</v>
      </c>
      <c r="B44" s="5" t="n">
        <v>52058</v>
      </c>
    </row>
    <row r="45" spans="1:4">
      <c r="A45" s="3" t="s">
        <v>997</v>
      </c>
    </row>
    <row r="46" spans="1:4">
      <c r="A46" s="4" t="s">
        <v>946</v>
      </c>
      <c r="B46" s="5" t="n">
        <v>51902</v>
      </c>
      <c r="C46" s="5" t="n">
        <v>52058</v>
      </c>
    </row>
    <row r="47" spans="1:4">
      <c r="A47" s="4" t="s">
        <v>1010</v>
      </c>
    </row>
    <row r="48" spans="1:4">
      <c r="A48" s="3" t="s">
        <v>980</v>
      </c>
    </row>
    <row r="49" spans="1:4">
      <c r="A49" s="4" t="s">
        <v>406</v>
      </c>
      <c r="B49" s="5" t="n">
        <v>0</v>
      </c>
      <c r="C49" s="5" t="n">
        <v>0</v>
      </c>
      <c r="D49" s="5" t="n">
        <v>0</v>
      </c>
    </row>
    <row r="50" spans="1:4">
      <c r="A50" s="3" t="s">
        <v>996</v>
      </c>
    </row>
    <row r="51" spans="1:4">
      <c r="A51" s="4" t="s">
        <v>943</v>
      </c>
      <c r="B51" s="5" t="n">
        <v>0</v>
      </c>
    </row>
    <row r="52" spans="1:4">
      <c r="A52" s="3" t="s">
        <v>997</v>
      </c>
    </row>
    <row r="53" spans="1:4">
      <c r="A53" s="4" t="s">
        <v>946</v>
      </c>
      <c r="B53" s="5" t="n">
        <v>0</v>
      </c>
      <c r="C53" s="5" t="n">
        <v>0</v>
      </c>
    </row>
    <row r="54" spans="1:4">
      <c r="A54" s="4" t="s">
        <v>1011</v>
      </c>
    </row>
    <row r="55" spans="1:4">
      <c r="A55" s="3" t="s">
        <v>980</v>
      </c>
    </row>
    <row r="56" spans="1:4">
      <c r="A56" s="4" t="s">
        <v>406</v>
      </c>
      <c r="B56" s="5" t="n">
        <v>52058</v>
      </c>
      <c r="C56" s="5" t="n">
        <v>52058</v>
      </c>
      <c r="D56" s="5" t="n">
        <v>51902</v>
      </c>
    </row>
    <row r="57" spans="1:4">
      <c r="A57" s="3" t="s">
        <v>996</v>
      </c>
    </row>
    <row r="58" spans="1:4">
      <c r="A58" s="4" t="s">
        <v>943</v>
      </c>
      <c r="B58" s="5" t="n">
        <v>52058</v>
      </c>
    </row>
    <row r="59" spans="1:4">
      <c r="A59" s="3" t="s">
        <v>997</v>
      </c>
    </row>
    <row r="60" spans="1:4">
      <c r="A60" s="4" t="s">
        <v>946</v>
      </c>
      <c r="B60" s="5" t="n">
        <v>51902</v>
      </c>
      <c r="C60" s="5" t="n">
        <v>52058</v>
      </c>
    </row>
    <row r="61" spans="1:4">
      <c r="A61" s="4" t="s">
        <v>1012</v>
      </c>
    </row>
    <row r="62" spans="1:4">
      <c r="A62" s="3" t="s">
        <v>980</v>
      </c>
    </row>
    <row r="63" spans="1:4">
      <c r="A63" s="4" t="s">
        <v>406</v>
      </c>
      <c r="B63" s="5" t="n">
        <v>0</v>
      </c>
      <c r="C63" s="5" t="n">
        <v>0</v>
      </c>
      <c r="D63" s="5" t="n">
        <v>0</v>
      </c>
    </row>
    <row r="64" spans="1:4">
      <c r="A64" s="3" t="s">
        <v>996</v>
      </c>
    </row>
    <row r="65" spans="1:4">
      <c r="A65" s="4" t="s">
        <v>943</v>
      </c>
      <c r="B65" s="5" t="n">
        <v>0</v>
      </c>
    </row>
    <row r="66" spans="1:4">
      <c r="A66" s="3" t="s">
        <v>997</v>
      </c>
    </row>
    <row r="67" spans="1:4">
      <c r="A67" s="4" t="s">
        <v>946</v>
      </c>
      <c r="B67" s="5" t="n">
        <v>0</v>
      </c>
      <c r="C67" s="5" t="n">
        <v>0</v>
      </c>
    </row>
    <row r="68" spans="1:4">
      <c r="A68" s="4" t="s">
        <v>1013</v>
      </c>
    </row>
    <row r="69" spans="1:4">
      <c r="A69" s="3" t="s">
        <v>980</v>
      </c>
    </row>
    <row r="70" spans="1:4">
      <c r="A70" s="4" t="s">
        <v>406</v>
      </c>
      <c r="B70" s="5" t="n">
        <v>14305</v>
      </c>
      <c r="C70" s="5" t="n">
        <v>14305</v>
      </c>
      <c r="D70" s="5" t="n">
        <v>17792</v>
      </c>
    </row>
    <row r="71" spans="1:4">
      <c r="A71" s="3" t="s">
        <v>996</v>
      </c>
    </row>
    <row r="72" spans="1:4">
      <c r="A72" s="4" t="s">
        <v>943</v>
      </c>
      <c r="B72" s="5" t="n">
        <v>14305</v>
      </c>
    </row>
    <row r="73" spans="1:4">
      <c r="A73" s="3" t="s">
        <v>997</v>
      </c>
    </row>
    <row r="74" spans="1:4">
      <c r="A74" s="4" t="s">
        <v>946</v>
      </c>
      <c r="B74" s="5" t="n">
        <v>17792</v>
      </c>
      <c r="C74" s="5" t="n">
        <v>14305</v>
      </c>
    </row>
    <row r="75" spans="1:4">
      <c r="A75" s="4" t="s">
        <v>1014</v>
      </c>
    </row>
    <row r="76" spans="1:4">
      <c r="A76" s="3" t="s">
        <v>980</v>
      </c>
    </row>
    <row r="77" spans="1:4">
      <c r="A77" s="4" t="s">
        <v>406</v>
      </c>
      <c r="B77" s="5" t="n">
        <v>14305</v>
      </c>
      <c r="C77" s="5" t="n">
        <v>14305</v>
      </c>
      <c r="D77" s="6" t="n">
        <v>17792</v>
      </c>
    </row>
    <row r="78" spans="1:4">
      <c r="A78" s="4" t="s">
        <v>1015</v>
      </c>
      <c r="D78" s="5" t="n">
        <v>5</v>
      </c>
    </row>
    <row r="79" spans="1:4">
      <c r="A79" s="3" t="s">
        <v>996</v>
      </c>
    </row>
    <row r="80" spans="1:4">
      <c r="A80" s="4" t="s">
        <v>943</v>
      </c>
      <c r="B80" s="5" t="n">
        <v>14305</v>
      </c>
    </row>
    <row r="81" spans="1:4">
      <c r="A81" s="3" t="s">
        <v>997</v>
      </c>
    </row>
    <row r="82" spans="1:4">
      <c r="A82" s="4" t="s">
        <v>946</v>
      </c>
      <c r="B82" s="5" t="n">
        <v>17792</v>
      </c>
      <c r="C82" s="5" t="n">
        <v>14305</v>
      </c>
    </row>
    <row r="83" spans="1:4">
      <c r="A83" s="4" t="s">
        <v>1016</v>
      </c>
    </row>
    <row r="84" spans="1:4">
      <c r="A84" s="3" t="s">
        <v>980</v>
      </c>
    </row>
    <row r="85" spans="1:4">
      <c r="A85" s="4" t="s">
        <v>406</v>
      </c>
      <c r="B85" s="5" t="n">
        <v>0</v>
      </c>
      <c r="C85" s="5" t="n">
        <v>0</v>
      </c>
      <c r="D85" s="6" t="n">
        <v>0</v>
      </c>
    </row>
    <row r="86" spans="1:4">
      <c r="A86" s="3" t="s">
        <v>996</v>
      </c>
    </row>
    <row r="87" spans="1:4">
      <c r="A87" s="4" t="s">
        <v>943</v>
      </c>
      <c r="B87" s="5" t="n">
        <v>0</v>
      </c>
    </row>
    <row r="88" spans="1:4">
      <c r="A88" s="3" t="s">
        <v>997</v>
      </c>
    </row>
    <row r="89" spans="1:4">
      <c r="A89" s="4" t="s">
        <v>946</v>
      </c>
      <c r="B89" s="5" t="n">
        <v>0</v>
      </c>
      <c r="C89" s="5" t="n">
        <v>0</v>
      </c>
    </row>
    <row r="90" spans="1:4">
      <c r="A90" s="4" t="s">
        <v>1017</v>
      </c>
    </row>
    <row r="91" spans="1:4">
      <c r="A91" s="3" t="s">
        <v>980</v>
      </c>
    </row>
    <row r="92" spans="1:4">
      <c r="A92" s="4" t="s">
        <v>406</v>
      </c>
      <c r="B92" s="5" t="n">
        <v>0</v>
      </c>
      <c r="C92" s="5" t="n">
        <v>0</v>
      </c>
      <c r="D92" s="5" t="n">
        <v>0</v>
      </c>
    </row>
    <row r="93" spans="1:4">
      <c r="A93" s="3" t="s">
        <v>996</v>
      </c>
    </row>
    <row r="94" spans="1:4">
      <c r="A94" s="4" t="s">
        <v>943</v>
      </c>
      <c r="B94" s="5" t="n">
        <v>0</v>
      </c>
    </row>
    <row r="95" spans="1:4">
      <c r="A95" s="3" t="s">
        <v>997</v>
      </c>
    </row>
    <row r="96" spans="1:4">
      <c r="A96" s="4" t="s">
        <v>946</v>
      </c>
      <c r="B96" s="5" t="n">
        <v>0</v>
      </c>
      <c r="C96" s="5" t="n">
        <v>0</v>
      </c>
    </row>
    <row r="97" spans="1:4">
      <c r="A97" s="4" t="s">
        <v>1018</v>
      </c>
    </row>
    <row r="98" spans="1:4">
      <c r="A98" s="3" t="s">
        <v>980</v>
      </c>
    </row>
    <row r="99" spans="1:4">
      <c r="A99" s="4" t="s">
        <v>406</v>
      </c>
      <c r="B99" s="5" t="n">
        <v>3407</v>
      </c>
      <c r="C99" s="5" t="n">
        <v>3407</v>
      </c>
      <c r="D99" s="5" t="n">
        <v>2479</v>
      </c>
    </row>
    <row r="100" spans="1:4">
      <c r="A100" s="3" t="s">
        <v>996</v>
      </c>
    </row>
    <row r="101" spans="1:4">
      <c r="A101" s="4" t="s">
        <v>943</v>
      </c>
      <c r="B101" s="5" t="n">
        <v>3407</v>
      </c>
    </row>
    <row r="102" spans="1:4">
      <c r="A102" s="3" t="s">
        <v>997</v>
      </c>
    </row>
    <row r="103" spans="1:4">
      <c r="A103" s="4" t="s">
        <v>946</v>
      </c>
      <c r="B103" s="5" t="n">
        <v>2479</v>
      </c>
      <c r="C103" s="5" t="n">
        <v>3407</v>
      </c>
    </row>
    <row r="104" spans="1:4">
      <c r="A104" s="4" t="s">
        <v>1019</v>
      </c>
    </row>
    <row r="105" spans="1:4">
      <c r="A105" s="3" t="s">
        <v>980</v>
      </c>
    </row>
    <row r="106" spans="1:4">
      <c r="A106" s="4" t="s">
        <v>406</v>
      </c>
      <c r="B106" s="5" t="n">
        <v>3407</v>
      </c>
      <c r="C106" s="5" t="n">
        <v>3407</v>
      </c>
      <c r="D106" s="5" t="n">
        <v>2479</v>
      </c>
    </row>
    <row r="107" spans="1:4">
      <c r="A107" s="3" t="s">
        <v>996</v>
      </c>
    </row>
    <row r="108" spans="1:4">
      <c r="A108" s="4" t="s">
        <v>943</v>
      </c>
      <c r="B108" s="5" t="n">
        <v>3407</v>
      </c>
    </row>
    <row r="109" spans="1:4">
      <c r="A109" s="3" t="s">
        <v>997</v>
      </c>
    </row>
    <row r="110" spans="1:4">
      <c r="A110" s="4" t="s">
        <v>946</v>
      </c>
      <c r="B110" s="5" t="n">
        <v>2479</v>
      </c>
      <c r="C110" s="5" t="n">
        <v>3407</v>
      </c>
    </row>
    <row r="111" spans="1:4">
      <c r="A111" s="4" t="s">
        <v>1020</v>
      </c>
    </row>
    <row r="112" spans="1:4">
      <c r="A112" s="3" t="s">
        <v>980</v>
      </c>
    </row>
    <row r="113" spans="1:4">
      <c r="A113" s="4" t="s">
        <v>406</v>
      </c>
      <c r="B113" s="5" t="n">
        <v>0</v>
      </c>
      <c r="C113" s="5" t="n">
        <v>0</v>
      </c>
      <c r="D113" s="5" t="n">
        <v>0</v>
      </c>
    </row>
    <row r="114" spans="1:4">
      <c r="A114" s="3" t="s">
        <v>996</v>
      </c>
    </row>
    <row r="115" spans="1:4">
      <c r="A115" s="4" t="s">
        <v>943</v>
      </c>
      <c r="B115" s="5" t="n">
        <v>0</v>
      </c>
    </row>
    <row r="116" spans="1:4">
      <c r="A116" s="3" t="s">
        <v>997</v>
      </c>
    </row>
    <row r="117" spans="1:4">
      <c r="A117" s="4" t="s">
        <v>946</v>
      </c>
      <c r="B117" s="5" t="n">
        <v>0</v>
      </c>
      <c r="C117" s="5" t="n">
        <v>0</v>
      </c>
    </row>
    <row r="118" spans="1:4">
      <c r="A118" s="4" t="s">
        <v>1021</v>
      </c>
    </row>
    <row r="119" spans="1:4">
      <c r="A119" s="3" t="s">
        <v>980</v>
      </c>
    </row>
    <row r="120" spans="1:4">
      <c r="A120" s="4" t="s">
        <v>406</v>
      </c>
      <c r="B120" s="5" t="n">
        <v>0</v>
      </c>
      <c r="C120" s="5" t="n">
        <v>0</v>
      </c>
      <c r="D120" s="5" t="n">
        <v>0</v>
      </c>
    </row>
    <row r="121" spans="1:4">
      <c r="A121" s="3" t="s">
        <v>996</v>
      </c>
    </row>
    <row r="122" spans="1:4">
      <c r="A122" s="4" t="s">
        <v>943</v>
      </c>
      <c r="B122" s="5" t="n">
        <v>0</v>
      </c>
    </row>
    <row r="123" spans="1:4">
      <c r="A123" s="3" t="s">
        <v>997</v>
      </c>
    </row>
    <row r="124" spans="1:4">
      <c r="A124" s="4" t="s">
        <v>946</v>
      </c>
      <c r="B124" s="5" t="n">
        <v>0</v>
      </c>
      <c r="C124" s="5" t="n">
        <v>0</v>
      </c>
    </row>
    <row r="125" spans="1:4">
      <c r="A125" s="4" t="s">
        <v>1022</v>
      </c>
    </row>
    <row r="126" spans="1:4">
      <c r="A126" s="3" t="s">
        <v>980</v>
      </c>
    </row>
    <row r="127" spans="1:4">
      <c r="A127" s="4" t="s">
        <v>406</v>
      </c>
      <c r="B127" s="5" t="n">
        <v>260</v>
      </c>
      <c r="C127" s="5" t="n">
        <v>260</v>
      </c>
    </row>
    <row r="128" spans="1:4">
      <c r="A128" s="3" t="s">
        <v>996</v>
      </c>
    </row>
    <row r="129" spans="1:4">
      <c r="A129" s="4" t="s">
        <v>943</v>
      </c>
      <c r="B129" s="5" t="n">
        <v>260</v>
      </c>
    </row>
    <row r="130" spans="1:4">
      <c r="A130" s="3" t="s">
        <v>997</v>
      </c>
    </row>
    <row r="131" spans="1:4">
      <c r="A131" s="4" t="s">
        <v>946</v>
      </c>
      <c r="C131" s="5" t="n">
        <v>260</v>
      </c>
    </row>
    <row r="132" spans="1:4">
      <c r="A132" s="4" t="s">
        <v>1023</v>
      </c>
    </row>
    <row r="133" spans="1:4">
      <c r="A133" s="3" t="s">
        <v>980</v>
      </c>
    </row>
    <row r="134" spans="1:4">
      <c r="A134" s="4" t="s">
        <v>406</v>
      </c>
      <c r="B134" s="5" t="n">
        <v>260</v>
      </c>
      <c r="C134" s="5" t="n">
        <v>260</v>
      </c>
    </row>
    <row r="135" spans="1:4">
      <c r="A135" s="3" t="s">
        <v>996</v>
      </c>
    </row>
    <row r="136" spans="1:4">
      <c r="A136" s="4" t="s">
        <v>943</v>
      </c>
      <c r="B136" s="5" t="n">
        <v>260</v>
      </c>
    </row>
    <row r="137" spans="1:4">
      <c r="A137" s="3" t="s">
        <v>997</v>
      </c>
    </row>
    <row r="138" spans="1:4">
      <c r="A138" s="4" t="s">
        <v>946</v>
      </c>
      <c r="C138" s="5" t="n">
        <v>260</v>
      </c>
    </row>
    <row r="139" spans="1:4">
      <c r="A139" s="4" t="s">
        <v>1024</v>
      </c>
    </row>
    <row r="140" spans="1:4">
      <c r="A140" s="3" t="s">
        <v>980</v>
      </c>
    </row>
    <row r="141" spans="1:4">
      <c r="A141" s="4" t="s">
        <v>406</v>
      </c>
      <c r="B141" s="5" t="n">
        <v>0</v>
      </c>
      <c r="C141" s="5" t="n">
        <v>0</v>
      </c>
    </row>
    <row r="142" spans="1:4">
      <c r="A142" s="3" t="s">
        <v>996</v>
      </c>
    </row>
    <row r="143" spans="1:4">
      <c r="A143" s="4" t="s">
        <v>943</v>
      </c>
      <c r="B143" s="5" t="n">
        <v>0</v>
      </c>
    </row>
    <row r="144" spans="1:4">
      <c r="A144" s="3" t="s">
        <v>997</v>
      </c>
    </row>
    <row r="145" spans="1:4">
      <c r="A145" s="4" t="s">
        <v>946</v>
      </c>
      <c r="C145" s="5" t="n">
        <v>0</v>
      </c>
    </row>
    <row r="146" spans="1:4">
      <c r="A146" s="4" t="s">
        <v>1025</v>
      </c>
    </row>
    <row r="147" spans="1:4">
      <c r="A147" s="3" t="s">
        <v>980</v>
      </c>
    </row>
    <row r="148" spans="1:4">
      <c r="A148" s="4" t="s">
        <v>406</v>
      </c>
      <c r="B148" s="5" t="n">
        <v>0</v>
      </c>
      <c r="C148" s="5" t="n">
        <v>0</v>
      </c>
    </row>
    <row r="149" spans="1:4">
      <c r="A149" s="3" t="s">
        <v>996</v>
      </c>
    </row>
    <row r="150" spans="1:4">
      <c r="A150" s="4" t="s">
        <v>943</v>
      </c>
      <c r="B150" s="5" t="n">
        <v>0</v>
      </c>
    </row>
    <row r="151" spans="1:4">
      <c r="A151" s="3" t="s">
        <v>997</v>
      </c>
    </row>
    <row r="152" spans="1:4">
      <c r="A152" s="4" t="s">
        <v>946</v>
      </c>
      <c r="C152" s="5" t="n">
        <v>0</v>
      </c>
    </row>
    <row r="153" spans="1:4">
      <c r="A153" s="4" t="s">
        <v>1026</v>
      </c>
    </row>
    <row r="154" spans="1:4">
      <c r="A154" s="3" t="s">
        <v>980</v>
      </c>
    </row>
    <row r="155" spans="1:4">
      <c r="A155" s="4" t="s">
        <v>406</v>
      </c>
      <c r="B155" s="5" t="n">
        <v>1695</v>
      </c>
      <c r="C155" s="5" t="n">
        <v>1695</v>
      </c>
      <c r="D155" s="5" t="n">
        <v>3340</v>
      </c>
    </row>
    <row r="156" spans="1:4">
      <c r="A156" s="3" t="s">
        <v>996</v>
      </c>
    </row>
    <row r="157" spans="1:4">
      <c r="A157" s="4" t="s">
        <v>943</v>
      </c>
      <c r="B157" s="5" t="n">
        <v>1695</v>
      </c>
    </row>
    <row r="158" spans="1:4">
      <c r="A158" s="3" t="s">
        <v>997</v>
      </c>
    </row>
    <row r="159" spans="1:4">
      <c r="A159" s="4" t="s">
        <v>946</v>
      </c>
      <c r="B159" s="5" t="n">
        <v>3340</v>
      </c>
      <c r="C159" s="5" t="n">
        <v>1695</v>
      </c>
    </row>
    <row r="160" spans="1:4">
      <c r="A160" s="4" t="s">
        <v>1027</v>
      </c>
    </row>
    <row r="161" spans="1:4">
      <c r="A161" s="3" t="s">
        <v>980</v>
      </c>
    </row>
    <row r="162" spans="1:4">
      <c r="A162" s="4" t="s">
        <v>406</v>
      </c>
      <c r="B162" s="5" t="n">
        <v>1695</v>
      </c>
      <c r="C162" s="5" t="n">
        <v>1695</v>
      </c>
      <c r="D162" s="5" t="n">
        <v>3340</v>
      </c>
    </row>
    <row r="163" spans="1:4">
      <c r="A163" s="3" t="s">
        <v>996</v>
      </c>
    </row>
    <row r="164" spans="1:4">
      <c r="A164" s="4" t="s">
        <v>943</v>
      </c>
      <c r="B164" s="5" t="n">
        <v>1695</v>
      </c>
    </row>
    <row r="165" spans="1:4">
      <c r="A165" s="3" t="s">
        <v>997</v>
      </c>
    </row>
    <row r="166" spans="1:4">
      <c r="A166" s="4" t="s">
        <v>946</v>
      </c>
      <c r="B166" s="5" t="n">
        <v>3340</v>
      </c>
      <c r="C166" s="5" t="n">
        <v>1695</v>
      </c>
    </row>
    <row r="167" spans="1:4">
      <c r="A167" s="4" t="s">
        <v>1028</v>
      </c>
    </row>
    <row r="168" spans="1:4">
      <c r="A168" s="3" t="s">
        <v>980</v>
      </c>
    </row>
    <row r="169" spans="1:4">
      <c r="A169" s="4" t="s">
        <v>406</v>
      </c>
      <c r="B169" s="5" t="n">
        <v>0</v>
      </c>
      <c r="C169" s="5" t="n">
        <v>0</v>
      </c>
      <c r="D169" s="5" t="n">
        <v>0</v>
      </c>
    </row>
    <row r="170" spans="1:4">
      <c r="A170" s="3" t="s">
        <v>996</v>
      </c>
    </row>
    <row r="171" spans="1:4">
      <c r="A171" s="4" t="s">
        <v>943</v>
      </c>
      <c r="B171" s="5" t="n">
        <v>0</v>
      </c>
    </row>
    <row r="172" spans="1:4">
      <c r="A172" s="3" t="s">
        <v>997</v>
      </c>
    </row>
    <row r="173" spans="1:4">
      <c r="A173" s="4" t="s">
        <v>946</v>
      </c>
      <c r="B173" s="5" t="n">
        <v>0</v>
      </c>
      <c r="C173" s="5" t="n">
        <v>0</v>
      </c>
    </row>
    <row r="174" spans="1:4">
      <c r="A174" s="4" t="s">
        <v>1029</v>
      </c>
    </row>
    <row r="175" spans="1:4">
      <c r="A175" s="3" t="s">
        <v>980</v>
      </c>
    </row>
    <row r="176" spans="1:4">
      <c r="A176" s="4" t="s">
        <v>406</v>
      </c>
      <c r="B176" s="5" t="n">
        <v>0</v>
      </c>
      <c r="C176" s="5" t="n">
        <v>0</v>
      </c>
      <c r="D176" s="5" t="n">
        <v>0</v>
      </c>
    </row>
    <row r="177" spans="1:4">
      <c r="A177" s="3" t="s">
        <v>996</v>
      </c>
    </row>
    <row r="178" spans="1:4">
      <c r="A178" s="4" t="s">
        <v>943</v>
      </c>
      <c r="B178" s="5" t="n">
        <v>0</v>
      </c>
    </row>
    <row r="179" spans="1:4">
      <c r="A179" s="3" t="s">
        <v>997</v>
      </c>
    </row>
    <row r="180" spans="1:4">
      <c r="A180" s="4" t="s">
        <v>946</v>
      </c>
      <c r="B180" s="5" t="n">
        <v>0</v>
      </c>
      <c r="C180" s="5" t="n">
        <v>0</v>
      </c>
    </row>
    <row r="181" spans="1:4">
      <c r="A181" s="4" t="s">
        <v>1030</v>
      </c>
    </row>
    <row r="182" spans="1:4">
      <c r="A182" s="3" t="s">
        <v>980</v>
      </c>
    </row>
    <row r="183" spans="1:4">
      <c r="A183" s="4" t="s">
        <v>406</v>
      </c>
      <c r="B183" s="5" t="n">
        <v>33236</v>
      </c>
      <c r="C183" s="5" t="n">
        <v>33236</v>
      </c>
      <c r="D183" s="5" t="n">
        <v>33096</v>
      </c>
    </row>
    <row r="184" spans="1:4">
      <c r="A184" s="3" t="s">
        <v>996</v>
      </c>
    </row>
    <row r="185" spans="1:4">
      <c r="A185" s="4" t="s">
        <v>943</v>
      </c>
      <c r="B185" s="5" t="n">
        <v>33236</v>
      </c>
    </row>
    <row r="186" spans="1:4">
      <c r="A186" s="3" t="s">
        <v>997</v>
      </c>
    </row>
    <row r="187" spans="1:4">
      <c r="A187" s="4" t="s">
        <v>946</v>
      </c>
      <c r="B187" s="5" t="n">
        <v>33096</v>
      </c>
      <c r="C187" s="5" t="n">
        <v>33236</v>
      </c>
    </row>
    <row r="188" spans="1:4">
      <c r="A188" s="4" t="s">
        <v>1031</v>
      </c>
    </row>
    <row r="189" spans="1:4">
      <c r="A189" s="3" t="s">
        <v>980</v>
      </c>
    </row>
    <row r="190" spans="1:4">
      <c r="A190" s="4" t="s">
        <v>406</v>
      </c>
      <c r="B190" s="5" t="n">
        <v>0</v>
      </c>
      <c r="C190" s="5" t="n">
        <v>0</v>
      </c>
      <c r="D190" s="5" t="n">
        <v>0</v>
      </c>
    </row>
    <row r="191" spans="1:4">
      <c r="A191" s="3" t="s">
        <v>996</v>
      </c>
    </row>
    <row r="192" spans="1:4">
      <c r="A192" s="4" t="s">
        <v>943</v>
      </c>
      <c r="B192" s="5" t="n">
        <v>0</v>
      </c>
    </row>
    <row r="193" spans="1:4">
      <c r="A193" s="3" t="s">
        <v>997</v>
      </c>
    </row>
    <row r="194" spans="1:4">
      <c r="A194" s="4" t="s">
        <v>946</v>
      </c>
      <c r="B194" s="5" t="n">
        <v>0</v>
      </c>
      <c r="C194" s="5" t="n">
        <v>0</v>
      </c>
    </row>
    <row r="195" spans="1:4">
      <c r="A195" s="4" t="s">
        <v>1032</v>
      </c>
    </row>
    <row r="196" spans="1:4">
      <c r="A196" s="3" t="s">
        <v>980</v>
      </c>
    </row>
    <row r="197" spans="1:4">
      <c r="A197" s="4" t="s">
        <v>406</v>
      </c>
      <c r="B197" s="5" t="n">
        <v>33236</v>
      </c>
      <c r="C197" s="5" t="n">
        <v>33236</v>
      </c>
      <c r="D197" s="5" t="n">
        <v>33096</v>
      </c>
    </row>
    <row r="198" spans="1:4">
      <c r="A198" s="3" t="s">
        <v>996</v>
      </c>
    </row>
    <row r="199" spans="1:4">
      <c r="A199" s="4" t="s">
        <v>943</v>
      </c>
      <c r="B199" s="5" t="n">
        <v>33236</v>
      </c>
    </row>
    <row r="200" spans="1:4">
      <c r="A200" s="3" t="s">
        <v>997</v>
      </c>
    </row>
    <row r="201" spans="1:4">
      <c r="A201" s="4" t="s">
        <v>946</v>
      </c>
      <c r="B201" s="5" t="n">
        <v>33096</v>
      </c>
      <c r="C201" s="5" t="n">
        <v>33236</v>
      </c>
    </row>
    <row r="202" spans="1:4">
      <c r="A202" s="4" t="s">
        <v>1033</v>
      </c>
    </row>
    <row r="203" spans="1:4">
      <c r="A203" s="3" t="s">
        <v>980</v>
      </c>
    </row>
    <row r="204" spans="1:4">
      <c r="A204" s="4" t="s">
        <v>406</v>
      </c>
      <c r="B204" s="5" t="n">
        <v>0</v>
      </c>
      <c r="C204" s="5" t="n">
        <v>0</v>
      </c>
      <c r="D204" s="5" t="n">
        <v>0</v>
      </c>
    </row>
    <row r="205" spans="1:4">
      <c r="A205" s="3" t="s">
        <v>996</v>
      </c>
    </row>
    <row r="206" spans="1:4">
      <c r="A206" s="4" t="s">
        <v>943</v>
      </c>
      <c r="B206" s="5" t="n">
        <v>0</v>
      </c>
    </row>
    <row r="207" spans="1:4">
      <c r="A207" s="3" t="s">
        <v>997</v>
      </c>
    </row>
    <row r="208" spans="1:4">
      <c r="A208" s="4" t="s">
        <v>946</v>
      </c>
      <c r="B208" s="5" t="n">
        <v>0</v>
      </c>
      <c r="C208" s="5" t="n">
        <v>0</v>
      </c>
    </row>
    <row r="209" spans="1:4">
      <c r="A209" s="4" t="s">
        <v>1034</v>
      </c>
    </row>
    <row r="210" spans="1:4">
      <c r="A210" s="3" t="s">
        <v>980</v>
      </c>
    </row>
    <row r="211" spans="1:4">
      <c r="A211" s="4" t="s">
        <v>406</v>
      </c>
      <c r="B211" s="5" t="n">
        <v>50664</v>
      </c>
      <c r="C211" s="5" t="n">
        <v>50664</v>
      </c>
      <c r="D211" s="5" t="n">
        <v>54970</v>
      </c>
    </row>
    <row r="212" spans="1:4">
      <c r="A212" s="3" t="s">
        <v>996</v>
      </c>
    </row>
    <row r="213" spans="1:4">
      <c r="A213" s="4" t="s">
        <v>943</v>
      </c>
      <c r="B213" s="5" t="n">
        <v>50664</v>
      </c>
    </row>
    <row r="214" spans="1:4">
      <c r="A214" s="3" t="s">
        <v>997</v>
      </c>
    </row>
    <row r="215" spans="1:4">
      <c r="A215" s="4" t="s">
        <v>946</v>
      </c>
      <c r="B215" s="5" t="n">
        <v>54970</v>
      </c>
      <c r="C215" s="5" t="n">
        <v>50664</v>
      </c>
    </row>
    <row r="216" spans="1:4">
      <c r="A216" s="4" t="s">
        <v>1035</v>
      </c>
    </row>
    <row r="217" spans="1:4">
      <c r="A217" s="3" t="s">
        <v>980</v>
      </c>
    </row>
    <row r="218" spans="1:4">
      <c r="A218" s="4" t="s">
        <v>406</v>
      </c>
      <c r="B218" s="5" t="n">
        <v>0</v>
      </c>
      <c r="C218" s="5" t="n">
        <v>0</v>
      </c>
      <c r="D218" s="5" t="n">
        <v>0</v>
      </c>
    </row>
    <row r="219" spans="1:4">
      <c r="A219" s="3" t="s">
        <v>996</v>
      </c>
    </row>
    <row r="220" spans="1:4">
      <c r="A220" s="4" t="s">
        <v>943</v>
      </c>
      <c r="B220" s="5" t="n">
        <v>0</v>
      </c>
    </row>
    <row r="221" spans="1:4">
      <c r="A221" s="3" t="s">
        <v>997</v>
      </c>
    </row>
    <row r="222" spans="1:4">
      <c r="A222" s="4" t="s">
        <v>946</v>
      </c>
      <c r="B222" s="5" t="n">
        <v>0</v>
      </c>
      <c r="C222" s="5" t="n">
        <v>0</v>
      </c>
    </row>
    <row r="223" spans="1:4">
      <c r="A223" s="4" t="s">
        <v>1036</v>
      </c>
    </row>
    <row r="224" spans="1:4">
      <c r="A224" s="3" t="s">
        <v>980</v>
      </c>
    </row>
    <row r="225" spans="1:4">
      <c r="A225" s="4" t="s">
        <v>406</v>
      </c>
      <c r="B225" s="5" t="n">
        <v>50664</v>
      </c>
      <c r="C225" s="5" t="n">
        <v>50664</v>
      </c>
      <c r="D225" s="5" t="n">
        <v>54970</v>
      </c>
    </row>
    <row r="226" spans="1:4">
      <c r="A226" s="3" t="s">
        <v>996</v>
      </c>
    </row>
    <row r="227" spans="1:4">
      <c r="A227" s="4" t="s">
        <v>943</v>
      </c>
      <c r="B227" s="5" t="n">
        <v>50664</v>
      </c>
    </row>
    <row r="228" spans="1:4">
      <c r="A228" s="3" t="s">
        <v>997</v>
      </c>
    </row>
    <row r="229" spans="1:4">
      <c r="A229" s="4" t="s">
        <v>946</v>
      </c>
      <c r="B229" s="5" t="n">
        <v>54970</v>
      </c>
      <c r="C229" s="5" t="n">
        <v>50664</v>
      </c>
    </row>
    <row r="230" spans="1:4">
      <c r="A230" s="4" t="s">
        <v>1037</v>
      </c>
    </row>
    <row r="231" spans="1:4">
      <c r="A231" s="3" t="s">
        <v>980</v>
      </c>
    </row>
    <row r="232" spans="1:4">
      <c r="A232" s="4" t="s">
        <v>406</v>
      </c>
      <c r="B232" s="5" t="n">
        <v>0</v>
      </c>
      <c r="C232" s="5" t="n">
        <v>0</v>
      </c>
      <c r="D232" s="5" t="n">
        <v>0</v>
      </c>
    </row>
    <row r="233" spans="1:4">
      <c r="A233" s="3" t="s">
        <v>996</v>
      </c>
    </row>
    <row r="234" spans="1:4">
      <c r="A234" s="4" t="s">
        <v>943</v>
      </c>
      <c r="B234" s="5" t="n">
        <v>0</v>
      </c>
    </row>
    <row r="235" spans="1:4">
      <c r="A235" s="3" t="s">
        <v>997</v>
      </c>
    </row>
    <row r="236" spans="1:4">
      <c r="A236" s="4" t="s">
        <v>946</v>
      </c>
      <c r="B236" s="5" t="n">
        <v>0</v>
      </c>
      <c r="C236" s="5" t="n">
        <v>0</v>
      </c>
    </row>
    <row r="237" spans="1:4">
      <c r="A237" s="4" t="s">
        <v>1038</v>
      </c>
    </row>
    <row r="238" spans="1:4">
      <c r="A238" s="3" t="s">
        <v>980</v>
      </c>
    </row>
    <row r="239" spans="1:4">
      <c r="A239" s="4" t="s">
        <v>406</v>
      </c>
      <c r="B239" s="5" t="n">
        <v>9960</v>
      </c>
      <c r="C239" s="5" t="n">
        <v>9960</v>
      </c>
      <c r="D239" s="5" t="n">
        <v>9714</v>
      </c>
    </row>
    <row r="240" spans="1:4">
      <c r="A240" s="3" t="s">
        <v>996</v>
      </c>
    </row>
    <row r="241" spans="1:4">
      <c r="A241" s="4" t="s">
        <v>943</v>
      </c>
      <c r="B241" s="5" t="n">
        <v>9960</v>
      </c>
    </row>
    <row r="242" spans="1:4">
      <c r="A242" s="3" t="s">
        <v>997</v>
      </c>
    </row>
    <row r="243" spans="1:4">
      <c r="A243" s="4" t="s">
        <v>946</v>
      </c>
      <c r="B243" s="5" t="n">
        <v>9714</v>
      </c>
      <c r="C243" s="5" t="n">
        <v>9960</v>
      </c>
    </row>
    <row r="244" spans="1:4">
      <c r="A244" s="4" t="s">
        <v>1039</v>
      </c>
    </row>
    <row r="245" spans="1:4">
      <c r="A245" s="3" t="s">
        <v>980</v>
      </c>
    </row>
    <row r="246" spans="1:4">
      <c r="A246" s="4" t="s">
        <v>406</v>
      </c>
      <c r="B246" s="5" t="n">
        <v>0</v>
      </c>
      <c r="C246" s="5" t="n">
        <v>0</v>
      </c>
      <c r="D246" s="5" t="n">
        <v>0</v>
      </c>
    </row>
    <row r="247" spans="1:4">
      <c r="A247" s="3" t="s">
        <v>996</v>
      </c>
    </row>
    <row r="248" spans="1:4">
      <c r="A248" s="4" t="s">
        <v>943</v>
      </c>
      <c r="B248" s="5" t="n">
        <v>0</v>
      </c>
    </row>
    <row r="249" spans="1:4">
      <c r="A249" s="3" t="s">
        <v>997</v>
      </c>
    </row>
    <row r="250" spans="1:4">
      <c r="A250" s="4" t="s">
        <v>946</v>
      </c>
      <c r="B250" s="5" t="n">
        <v>0</v>
      </c>
      <c r="C250" s="5" t="n">
        <v>0</v>
      </c>
    </row>
    <row r="251" spans="1:4">
      <c r="A251" s="4" t="s">
        <v>1040</v>
      </c>
    </row>
    <row r="252" spans="1:4">
      <c r="A252" s="3" t="s">
        <v>980</v>
      </c>
    </row>
    <row r="253" spans="1:4">
      <c r="A253" s="4" t="s">
        <v>406</v>
      </c>
      <c r="B253" s="5" t="n">
        <v>0</v>
      </c>
      <c r="C253" s="5" t="n">
        <v>0</v>
      </c>
      <c r="D253" s="5" t="n">
        <v>0</v>
      </c>
    </row>
    <row r="254" spans="1:4">
      <c r="A254" s="3" t="s">
        <v>996</v>
      </c>
    </row>
    <row r="255" spans="1:4">
      <c r="A255" s="4" t="s">
        <v>943</v>
      </c>
      <c r="B255" s="5" t="n">
        <v>0</v>
      </c>
    </row>
    <row r="256" spans="1:4">
      <c r="A256" s="3" t="s">
        <v>997</v>
      </c>
    </row>
    <row r="257" spans="1:4">
      <c r="A257" s="4" t="s">
        <v>946</v>
      </c>
      <c r="B257" s="5" t="n">
        <v>0</v>
      </c>
      <c r="C257" s="5" t="n">
        <v>0</v>
      </c>
    </row>
    <row r="258" spans="1:4">
      <c r="A258" s="4" t="s">
        <v>1041</v>
      </c>
    </row>
    <row r="259" spans="1:4">
      <c r="A259" s="3" t="s">
        <v>980</v>
      </c>
    </row>
    <row r="260" spans="1:4">
      <c r="A260" s="4" t="s">
        <v>406</v>
      </c>
      <c r="B260" s="5" t="n">
        <v>9960</v>
      </c>
      <c r="C260" s="5" t="n">
        <v>10912</v>
      </c>
      <c r="D260" s="5" t="n">
        <v>9714</v>
      </c>
    </row>
    <row r="261" spans="1:4">
      <c r="A261" s="3" t="s">
        <v>996</v>
      </c>
    </row>
    <row r="262" spans="1:4">
      <c r="A262" s="4" t="s">
        <v>943</v>
      </c>
      <c r="B262" s="5" t="n">
        <v>9960</v>
      </c>
      <c r="C262" s="5" t="n">
        <v>10912</v>
      </c>
    </row>
    <row r="263" spans="1:4">
      <c r="A263" s="3" t="s">
        <v>997</v>
      </c>
    </row>
    <row r="264" spans="1:4">
      <c r="A264" s="4" t="s">
        <v>1006</v>
      </c>
      <c r="B264" s="5" t="n">
        <v>541</v>
      </c>
      <c r="C264" s="5" t="n">
        <v>-106</v>
      </c>
    </row>
    <row r="265" spans="1:4">
      <c r="A265" s="4" t="s">
        <v>1007</v>
      </c>
      <c r="B265" s="5" t="n">
        <v>14</v>
      </c>
      <c r="C265" s="5" t="n">
        <v>25</v>
      </c>
    </row>
    <row r="266" spans="1:4">
      <c r="A266" s="4" t="s">
        <v>1008</v>
      </c>
      <c r="B266" s="5" t="n">
        <v>-801</v>
      </c>
      <c r="C266" s="5" t="n">
        <v>-871</v>
      </c>
    </row>
    <row r="267" spans="1:4">
      <c r="A267" s="4" t="s">
        <v>946</v>
      </c>
      <c r="B267" s="5" t="n">
        <v>9714</v>
      </c>
      <c r="C267" s="5" t="n">
        <v>9960</v>
      </c>
    </row>
    <row r="268" spans="1:4">
      <c r="A268" s="4" t="s">
        <v>1042</v>
      </c>
    </row>
    <row r="269" spans="1:4">
      <c r="A269" s="3" t="s">
        <v>980</v>
      </c>
    </row>
    <row r="270" spans="1:4">
      <c r="A270" s="4" t="s">
        <v>406</v>
      </c>
      <c r="B270" s="5" t="n">
        <v>4159</v>
      </c>
      <c r="C270" s="5" t="n">
        <v>4159</v>
      </c>
    </row>
    <row r="271" spans="1:4">
      <c r="A271" s="3" t="s">
        <v>996</v>
      </c>
    </row>
    <row r="272" spans="1:4">
      <c r="A272" s="4" t="s">
        <v>943</v>
      </c>
      <c r="B272" s="5" t="n">
        <v>4159</v>
      </c>
    </row>
    <row r="273" spans="1:4">
      <c r="A273" s="3" t="s">
        <v>997</v>
      </c>
    </row>
    <row r="274" spans="1:4">
      <c r="A274" s="4" t="s">
        <v>946</v>
      </c>
      <c r="C274" s="5" t="n">
        <v>4159</v>
      </c>
    </row>
    <row r="275" spans="1:4">
      <c r="A275" s="4" t="s">
        <v>1043</v>
      </c>
    </row>
    <row r="276" spans="1:4">
      <c r="A276" s="3" t="s">
        <v>980</v>
      </c>
    </row>
    <row r="277" spans="1:4">
      <c r="A277" s="4" t="s">
        <v>406</v>
      </c>
      <c r="B277" s="5" t="n">
        <v>0</v>
      </c>
      <c r="C277" s="5" t="n">
        <v>0</v>
      </c>
    </row>
    <row r="278" spans="1:4">
      <c r="A278" s="3" t="s">
        <v>996</v>
      </c>
    </row>
    <row r="279" spans="1:4">
      <c r="A279" s="4" t="s">
        <v>943</v>
      </c>
      <c r="B279" s="5" t="n">
        <v>0</v>
      </c>
    </row>
    <row r="280" spans="1:4">
      <c r="A280" s="3" t="s">
        <v>997</v>
      </c>
    </row>
    <row r="281" spans="1:4">
      <c r="A281" s="4" t="s">
        <v>946</v>
      </c>
      <c r="C281" s="5" t="n">
        <v>0</v>
      </c>
    </row>
    <row r="282" spans="1:4">
      <c r="A282" s="4" t="s">
        <v>1044</v>
      </c>
    </row>
    <row r="283" spans="1:4">
      <c r="A283" s="3" t="s">
        <v>980</v>
      </c>
    </row>
    <row r="284" spans="1:4">
      <c r="A284" s="4" t="s">
        <v>406</v>
      </c>
      <c r="B284" s="5" t="n">
        <v>0</v>
      </c>
      <c r="C284" s="5" t="n">
        <v>0</v>
      </c>
    </row>
    <row r="285" spans="1:4">
      <c r="A285" s="3" t="s">
        <v>996</v>
      </c>
    </row>
    <row r="286" spans="1:4">
      <c r="A286" s="4" t="s">
        <v>943</v>
      </c>
      <c r="B286" s="5" t="n">
        <v>0</v>
      </c>
    </row>
    <row r="287" spans="1:4">
      <c r="A287" s="3" t="s">
        <v>997</v>
      </c>
    </row>
    <row r="288" spans="1:4">
      <c r="A288" s="4" t="s">
        <v>946</v>
      </c>
      <c r="C288" s="5" t="n">
        <v>0</v>
      </c>
    </row>
    <row r="289" spans="1:4">
      <c r="A289" s="4" t="s">
        <v>1045</v>
      </c>
    </row>
    <row r="290" spans="1:4">
      <c r="A290" s="3" t="s">
        <v>980</v>
      </c>
    </row>
    <row r="291" spans="1:4">
      <c r="A291" s="4" t="s">
        <v>406</v>
      </c>
      <c r="B291" s="5" t="n">
        <v>4159</v>
      </c>
      <c r="C291" s="5" t="n">
        <v>4331</v>
      </c>
      <c r="D291" s="5" t="n">
        <v>0</v>
      </c>
    </row>
    <row r="292" spans="1:4">
      <c r="A292" s="3" t="s">
        <v>996</v>
      </c>
    </row>
    <row r="293" spans="1:4">
      <c r="A293" s="4" t="s">
        <v>943</v>
      </c>
      <c r="B293" s="5" t="n">
        <v>4159</v>
      </c>
      <c r="C293" s="5" t="n">
        <v>4331</v>
      </c>
    </row>
    <row r="294" spans="1:4">
      <c r="A294" s="3" t="s">
        <v>997</v>
      </c>
    </row>
    <row r="295" spans="1:4">
      <c r="A295" s="4" t="s">
        <v>1006</v>
      </c>
      <c r="B295" s="5" t="n">
        <v>-67</v>
      </c>
      <c r="C295" s="5" t="n">
        <v>-172</v>
      </c>
    </row>
    <row r="296" spans="1:4">
      <c r="A296" s="4" t="s">
        <v>1007</v>
      </c>
      <c r="B296" s="5" t="n">
        <v>0</v>
      </c>
      <c r="C296" s="5" t="n">
        <v>0</v>
      </c>
    </row>
    <row r="297" spans="1:4">
      <c r="A297" s="4" t="s">
        <v>1008</v>
      </c>
      <c r="B297" s="5" t="n">
        <v>-4092</v>
      </c>
      <c r="C297" s="5" t="n">
        <v>0</v>
      </c>
    </row>
    <row r="298" spans="1:4">
      <c r="A298" s="4" t="s">
        <v>946</v>
      </c>
      <c r="B298" s="5" t="n">
        <v>0</v>
      </c>
      <c r="C298" s="5" t="n">
        <v>4159</v>
      </c>
    </row>
    <row r="299" spans="1:4">
      <c r="A299" s="4" t="s">
        <v>1046</v>
      </c>
    </row>
    <row r="300" spans="1:4">
      <c r="A300" s="3" t="s">
        <v>980</v>
      </c>
    </row>
    <row r="301" spans="1:4">
      <c r="A301" s="4" t="s">
        <v>406</v>
      </c>
      <c r="B301" s="5" t="n">
        <v>4312</v>
      </c>
      <c r="C301" s="5" t="n">
        <v>4312</v>
      </c>
      <c r="D301" s="5" t="n">
        <v>5100</v>
      </c>
    </row>
    <row r="302" spans="1:4">
      <c r="A302" s="3" t="s">
        <v>996</v>
      </c>
    </row>
    <row r="303" spans="1:4">
      <c r="A303" s="4" t="s">
        <v>943</v>
      </c>
      <c r="B303" s="5" t="n">
        <v>4312</v>
      </c>
    </row>
    <row r="304" spans="1:4">
      <c r="A304" s="3" t="s">
        <v>997</v>
      </c>
    </row>
    <row r="305" spans="1:4">
      <c r="A305" s="4" t="s">
        <v>946</v>
      </c>
      <c r="B305" s="5" t="n">
        <v>5100</v>
      </c>
      <c r="C305" s="5" t="n">
        <v>4312</v>
      </c>
    </row>
    <row r="306" spans="1:4">
      <c r="A306" s="4" t="s">
        <v>1047</v>
      </c>
    </row>
    <row r="307" spans="1:4">
      <c r="A307" s="3" t="s">
        <v>980</v>
      </c>
    </row>
    <row r="308" spans="1:4">
      <c r="A308" s="4" t="s">
        <v>406</v>
      </c>
      <c r="B308" s="5" t="n">
        <v>0</v>
      </c>
      <c r="C308" s="5" t="n">
        <v>0</v>
      </c>
      <c r="D308" s="5" t="n">
        <v>0</v>
      </c>
    </row>
    <row r="309" spans="1:4">
      <c r="A309" s="3" t="s">
        <v>996</v>
      </c>
    </row>
    <row r="310" spans="1:4">
      <c r="A310" s="4" t="s">
        <v>943</v>
      </c>
      <c r="B310" s="5" t="n">
        <v>0</v>
      </c>
    </row>
    <row r="311" spans="1:4">
      <c r="A311" s="3" t="s">
        <v>997</v>
      </c>
    </row>
    <row r="312" spans="1:4">
      <c r="A312" s="4" t="s">
        <v>946</v>
      </c>
      <c r="B312" s="5" t="n">
        <v>0</v>
      </c>
      <c r="C312" s="5" t="n">
        <v>0</v>
      </c>
    </row>
    <row r="313" spans="1:4">
      <c r="A313" s="4" t="s">
        <v>1048</v>
      </c>
    </row>
    <row r="314" spans="1:4">
      <c r="A314" s="3" t="s">
        <v>980</v>
      </c>
    </row>
    <row r="315" spans="1:4">
      <c r="A315" s="4" t="s">
        <v>406</v>
      </c>
      <c r="B315" s="5" t="n">
        <v>0</v>
      </c>
      <c r="C315" s="5" t="n">
        <v>0</v>
      </c>
      <c r="D315" s="5" t="n">
        <v>0</v>
      </c>
    </row>
    <row r="316" spans="1:4">
      <c r="A316" s="3" t="s">
        <v>996</v>
      </c>
    </row>
    <row r="317" spans="1:4">
      <c r="A317" s="4" t="s">
        <v>943</v>
      </c>
      <c r="B317" s="5" t="n">
        <v>0</v>
      </c>
    </row>
    <row r="318" spans="1:4">
      <c r="A318" s="3" t="s">
        <v>997</v>
      </c>
    </row>
    <row r="319" spans="1:4">
      <c r="A319" s="4" t="s">
        <v>946</v>
      </c>
      <c r="B319" s="5" t="n">
        <v>0</v>
      </c>
      <c r="C319" s="5" t="n">
        <v>0</v>
      </c>
    </row>
    <row r="320" spans="1:4">
      <c r="A320" s="4" t="s">
        <v>1049</v>
      </c>
    </row>
    <row r="321" spans="1:4">
      <c r="A321" s="3" t="s">
        <v>980</v>
      </c>
    </row>
    <row r="322" spans="1:4">
      <c r="A322" s="4" t="s">
        <v>406</v>
      </c>
      <c r="B322" s="5" t="n">
        <v>4312</v>
      </c>
      <c r="C322" s="5" t="n">
        <v>3616</v>
      </c>
      <c r="D322" s="5" t="n">
        <v>5100</v>
      </c>
    </row>
    <row r="323" spans="1:4">
      <c r="A323" s="3" t="s">
        <v>996</v>
      </c>
    </row>
    <row r="324" spans="1:4">
      <c r="A324" s="4" t="s">
        <v>943</v>
      </c>
      <c r="B324" s="5" t="n">
        <v>4312</v>
      </c>
      <c r="C324" s="5" t="n">
        <v>3616</v>
      </c>
    </row>
    <row r="325" spans="1:4">
      <c r="A325" s="3" t="s">
        <v>997</v>
      </c>
    </row>
    <row r="326" spans="1:4">
      <c r="A326" s="4" t="s">
        <v>1006</v>
      </c>
      <c r="B326" s="5" t="n">
        <v>-140</v>
      </c>
      <c r="C326" s="5" t="n">
        <v>-302</v>
      </c>
    </row>
    <row r="327" spans="1:4">
      <c r="A327" s="4" t="s">
        <v>1007</v>
      </c>
      <c r="B327" s="5" t="n">
        <v>245</v>
      </c>
      <c r="C327" s="5" t="n">
        <v>429</v>
      </c>
    </row>
    <row r="328" spans="1:4">
      <c r="A328" s="4" t="s">
        <v>1008</v>
      </c>
      <c r="B328" s="5" t="n">
        <v>683</v>
      </c>
      <c r="C328" s="5" t="n">
        <v>569</v>
      </c>
    </row>
    <row r="329" spans="1:4">
      <c r="A329" s="4" t="s">
        <v>946</v>
      </c>
      <c r="B329" s="5" t="n">
        <v>5100</v>
      </c>
      <c r="C329" s="5" t="n">
        <v>4312</v>
      </c>
    </row>
    <row r="330" spans="1:4">
      <c r="A330" s="4" t="s">
        <v>1050</v>
      </c>
    </row>
    <row r="331" spans="1:4">
      <c r="A331" s="3" t="s">
        <v>980</v>
      </c>
    </row>
    <row r="332" spans="1:4">
      <c r="A332" s="4" t="s">
        <v>406</v>
      </c>
      <c r="B332" s="5" t="n">
        <v>8515</v>
      </c>
      <c r="C332" s="5" t="n">
        <v>8515</v>
      </c>
      <c r="D332" s="5" t="n">
        <v>9195</v>
      </c>
    </row>
    <row r="333" spans="1:4">
      <c r="A333" s="3" t="s">
        <v>996</v>
      </c>
    </row>
    <row r="334" spans="1:4">
      <c r="A334" s="4" t="s">
        <v>943</v>
      </c>
      <c r="B334" s="5" t="n">
        <v>8515</v>
      </c>
    </row>
    <row r="335" spans="1:4">
      <c r="A335" s="3" t="s">
        <v>997</v>
      </c>
    </row>
    <row r="336" spans="1:4">
      <c r="A336" s="4" t="s">
        <v>946</v>
      </c>
      <c r="B336" s="5" t="n">
        <v>9195</v>
      </c>
      <c r="C336" s="5" t="n">
        <v>8515</v>
      </c>
    </row>
    <row r="337" spans="1:4">
      <c r="A337" s="4" t="s">
        <v>1051</v>
      </c>
    </row>
    <row r="338" spans="1:4">
      <c r="A338" s="3" t="s">
        <v>980</v>
      </c>
    </row>
    <row r="339" spans="1:4">
      <c r="A339" s="4" t="s">
        <v>406</v>
      </c>
      <c r="B339" s="5" t="n">
        <v>0</v>
      </c>
      <c r="C339" s="5" t="n">
        <v>0</v>
      </c>
      <c r="D339" s="5" t="n">
        <v>0</v>
      </c>
    </row>
    <row r="340" spans="1:4">
      <c r="A340" s="3" t="s">
        <v>996</v>
      </c>
    </row>
    <row r="341" spans="1:4">
      <c r="A341" s="4" t="s">
        <v>943</v>
      </c>
      <c r="B341" s="5" t="n">
        <v>0</v>
      </c>
    </row>
    <row r="342" spans="1:4">
      <c r="A342" s="3" t="s">
        <v>997</v>
      </c>
    </row>
    <row r="343" spans="1:4">
      <c r="A343" s="4" t="s">
        <v>946</v>
      </c>
      <c r="B343" s="5" t="n">
        <v>0</v>
      </c>
      <c r="C343" s="5" t="n">
        <v>0</v>
      </c>
    </row>
    <row r="344" spans="1:4">
      <c r="A344" s="4" t="s">
        <v>1052</v>
      </c>
    </row>
    <row r="345" spans="1:4">
      <c r="A345" s="3" t="s">
        <v>980</v>
      </c>
    </row>
    <row r="346" spans="1:4">
      <c r="A346" s="4" t="s">
        <v>406</v>
      </c>
      <c r="B346" s="5" t="n">
        <v>0</v>
      </c>
      <c r="C346" s="5" t="n">
        <v>0</v>
      </c>
      <c r="D346" s="5" t="n">
        <v>0</v>
      </c>
    </row>
    <row r="347" spans="1:4">
      <c r="A347" s="3" t="s">
        <v>996</v>
      </c>
    </row>
    <row r="348" spans="1:4">
      <c r="A348" s="4" t="s">
        <v>943</v>
      </c>
      <c r="B348" s="5" t="n">
        <v>0</v>
      </c>
    </row>
    <row r="349" spans="1:4">
      <c r="A349" s="3" t="s">
        <v>997</v>
      </c>
    </row>
    <row r="350" spans="1:4">
      <c r="A350" s="4" t="s">
        <v>946</v>
      </c>
      <c r="B350" s="5" t="n">
        <v>0</v>
      </c>
      <c r="C350" s="5" t="n">
        <v>0</v>
      </c>
    </row>
    <row r="351" spans="1:4">
      <c r="A351" s="4" t="s">
        <v>1053</v>
      </c>
    </row>
    <row r="352" spans="1:4">
      <c r="A352" s="3" t="s">
        <v>980</v>
      </c>
    </row>
    <row r="353" spans="1:4">
      <c r="A353" s="4" t="s">
        <v>406</v>
      </c>
      <c r="B353" s="5" t="n">
        <v>8515</v>
      </c>
      <c r="C353" s="5" t="n">
        <v>7476</v>
      </c>
      <c r="D353" s="5" t="n">
        <v>9195</v>
      </c>
    </row>
    <row r="354" spans="1:4">
      <c r="A354" s="3" t="s">
        <v>996</v>
      </c>
    </row>
    <row r="355" spans="1:4">
      <c r="A355" s="4" t="s">
        <v>943</v>
      </c>
      <c r="B355" s="5" t="n">
        <v>8515</v>
      </c>
      <c r="C355" s="5" t="n">
        <v>7476</v>
      </c>
    </row>
    <row r="356" spans="1:4">
      <c r="A356" s="3" t="s">
        <v>997</v>
      </c>
    </row>
    <row r="357" spans="1:4">
      <c r="A357" s="4" t="s">
        <v>1006</v>
      </c>
      <c r="B357" s="5" t="n">
        <v>680</v>
      </c>
      <c r="C357" s="5" t="n">
        <v>1039</v>
      </c>
    </row>
    <row r="358" spans="1:4">
      <c r="A358" s="4" t="s">
        <v>1007</v>
      </c>
      <c r="B358" s="5" t="n">
        <v>0</v>
      </c>
      <c r="C358" s="5" t="n">
        <v>0</v>
      </c>
    </row>
    <row r="359" spans="1:4">
      <c r="A359" s="4" t="s">
        <v>1008</v>
      </c>
      <c r="B359" s="5" t="n">
        <v>0</v>
      </c>
      <c r="C359" s="5" t="n">
        <v>0</v>
      </c>
    </row>
    <row r="360" spans="1:4">
      <c r="A360" s="4" t="s">
        <v>946</v>
      </c>
      <c r="B360" s="5" t="n">
        <v>9195</v>
      </c>
      <c r="C360" s="5" t="n">
        <v>8515</v>
      </c>
    </row>
    <row r="361" spans="1:4">
      <c r="A361" s="4" t="s">
        <v>1054</v>
      </c>
    </row>
    <row r="362" spans="1:4">
      <c r="A362" s="3" t="s">
        <v>980</v>
      </c>
    </row>
    <row r="363" spans="1:4">
      <c r="A363" s="4" t="s">
        <v>406</v>
      </c>
      <c r="B363" s="5" t="n">
        <v>35</v>
      </c>
      <c r="C363" s="5" t="n">
        <v>35</v>
      </c>
      <c r="D363" s="5" t="n">
        <v>63</v>
      </c>
    </row>
    <row r="364" spans="1:4">
      <c r="A364" s="3" t="s">
        <v>996</v>
      </c>
    </row>
    <row r="365" spans="1:4">
      <c r="A365" s="4" t="s">
        <v>943</v>
      </c>
      <c r="B365" s="5" t="n">
        <v>35</v>
      </c>
    </row>
    <row r="366" spans="1:4">
      <c r="A366" s="3" t="s">
        <v>997</v>
      </c>
    </row>
    <row r="367" spans="1:4">
      <c r="A367" s="4" t="s">
        <v>946</v>
      </c>
      <c r="B367" s="5" t="n">
        <v>63</v>
      </c>
      <c r="C367" s="5" t="n">
        <v>35</v>
      </c>
    </row>
    <row r="368" spans="1:4">
      <c r="A368" s="4" t="s">
        <v>1055</v>
      </c>
    </row>
    <row r="369" spans="1:4">
      <c r="A369" s="3" t="s">
        <v>980</v>
      </c>
    </row>
    <row r="370" spans="1:4">
      <c r="A370" s="4" t="s">
        <v>406</v>
      </c>
      <c r="B370" s="5" t="n">
        <v>35</v>
      </c>
      <c r="C370" s="5" t="n">
        <v>35</v>
      </c>
      <c r="D370" s="5" t="n">
        <v>63</v>
      </c>
    </row>
    <row r="371" spans="1:4">
      <c r="A371" s="3" t="s">
        <v>996</v>
      </c>
    </row>
    <row r="372" spans="1:4">
      <c r="A372" s="4" t="s">
        <v>943</v>
      </c>
      <c r="B372" s="5" t="n">
        <v>35</v>
      </c>
    </row>
    <row r="373" spans="1:4">
      <c r="A373" s="3" t="s">
        <v>997</v>
      </c>
    </row>
    <row r="374" spans="1:4">
      <c r="A374" s="4" t="s">
        <v>946</v>
      </c>
      <c r="B374" s="5" t="n">
        <v>63</v>
      </c>
      <c r="C374" s="5" t="n">
        <v>35</v>
      </c>
    </row>
    <row r="375" spans="1:4">
      <c r="A375" s="4" t="s">
        <v>1056</v>
      </c>
    </row>
    <row r="376" spans="1:4">
      <c r="A376" s="3" t="s">
        <v>980</v>
      </c>
    </row>
    <row r="377" spans="1:4">
      <c r="A377" s="4" t="s">
        <v>406</v>
      </c>
      <c r="B377" s="5" t="n">
        <v>0</v>
      </c>
      <c r="C377" s="5" t="n">
        <v>0</v>
      </c>
      <c r="D377" s="5" t="n">
        <v>0</v>
      </c>
    </row>
    <row r="378" spans="1:4">
      <c r="A378" s="3" t="s">
        <v>996</v>
      </c>
    </row>
    <row r="379" spans="1:4">
      <c r="A379" s="4" t="s">
        <v>943</v>
      </c>
      <c r="B379" s="5" t="n">
        <v>0</v>
      </c>
    </row>
    <row r="380" spans="1:4">
      <c r="A380" s="3" t="s">
        <v>997</v>
      </c>
    </row>
    <row r="381" spans="1:4">
      <c r="A381" s="4" t="s">
        <v>946</v>
      </c>
      <c r="B381" s="5" t="n">
        <v>0</v>
      </c>
      <c r="C381" s="5" t="n">
        <v>0</v>
      </c>
    </row>
    <row r="382" spans="1:4">
      <c r="A382" s="4" t="s">
        <v>1057</v>
      </c>
    </row>
    <row r="383" spans="1:4">
      <c r="A383" s="3" t="s">
        <v>980</v>
      </c>
    </row>
    <row r="384" spans="1:4">
      <c r="A384" s="4" t="s">
        <v>406</v>
      </c>
      <c r="B384" s="5" t="n">
        <v>0</v>
      </c>
      <c r="C384" s="5" t="n">
        <v>0</v>
      </c>
      <c r="D384" s="5" t="n">
        <v>0</v>
      </c>
    </row>
    <row r="385" spans="1:4">
      <c r="A385" s="3" t="s">
        <v>996</v>
      </c>
    </row>
    <row r="386" spans="1:4">
      <c r="A386" s="4" t="s">
        <v>943</v>
      </c>
      <c r="B386" s="5" t="n">
        <v>0</v>
      </c>
    </row>
    <row r="387" spans="1:4">
      <c r="A387" s="3" t="s">
        <v>997</v>
      </c>
    </row>
    <row r="388" spans="1:4">
      <c r="A388" s="4" t="s">
        <v>946</v>
      </c>
      <c r="B388" s="5" t="n">
        <v>0</v>
      </c>
      <c r="C388" s="5" t="n">
        <v>0</v>
      </c>
    </row>
    <row r="389" spans="1:4">
      <c r="A389" s="4" t="s">
        <v>1034</v>
      </c>
    </row>
    <row r="390" spans="1:4">
      <c r="A390" s="3" t="s">
        <v>980</v>
      </c>
    </row>
    <row r="391" spans="1:4">
      <c r="A391" s="4" t="s">
        <v>406</v>
      </c>
      <c r="B391" s="5" t="n">
        <v>858</v>
      </c>
      <c r="C391" s="5" t="n">
        <v>858</v>
      </c>
      <c r="D391" s="5" t="n">
        <v>460</v>
      </c>
    </row>
    <row r="392" spans="1:4">
      <c r="A392" s="3" t="s">
        <v>996</v>
      </c>
    </row>
    <row r="393" spans="1:4">
      <c r="A393" s="4" t="s">
        <v>943</v>
      </c>
      <c r="B393" s="5" t="n">
        <v>858</v>
      </c>
    </row>
    <row r="394" spans="1:4">
      <c r="A394" s="3" t="s">
        <v>997</v>
      </c>
    </row>
    <row r="395" spans="1:4">
      <c r="A395" s="4" t="s">
        <v>946</v>
      </c>
      <c r="B395" s="5" t="n">
        <v>460</v>
      </c>
      <c r="C395" s="5" t="n">
        <v>858</v>
      </c>
    </row>
    <row r="396" spans="1:4">
      <c r="A396" s="4" t="s">
        <v>1035</v>
      </c>
    </row>
    <row r="397" spans="1:4">
      <c r="A397" s="3" t="s">
        <v>980</v>
      </c>
    </row>
    <row r="398" spans="1:4">
      <c r="A398" s="4" t="s">
        <v>406</v>
      </c>
      <c r="B398" s="5" t="n">
        <v>0</v>
      </c>
      <c r="C398" s="5" t="n">
        <v>0</v>
      </c>
      <c r="D398" s="5" t="n">
        <v>0</v>
      </c>
    </row>
    <row r="399" spans="1:4">
      <c r="A399" s="3" t="s">
        <v>996</v>
      </c>
    </row>
    <row r="400" spans="1:4">
      <c r="A400" s="4" t="s">
        <v>943</v>
      </c>
      <c r="B400" s="5" t="n">
        <v>0</v>
      </c>
    </row>
    <row r="401" spans="1:4">
      <c r="A401" s="3" t="s">
        <v>997</v>
      </c>
    </row>
    <row r="402" spans="1:4">
      <c r="A402" s="4" t="s">
        <v>946</v>
      </c>
      <c r="B402" s="5" t="n">
        <v>0</v>
      </c>
      <c r="C402" s="5" t="n">
        <v>0</v>
      </c>
    </row>
    <row r="403" spans="1:4">
      <c r="A403" s="4" t="s">
        <v>1036</v>
      </c>
    </row>
    <row r="404" spans="1:4">
      <c r="A404" s="3" t="s">
        <v>980</v>
      </c>
    </row>
    <row r="405" spans="1:4">
      <c r="A405" s="4" t="s">
        <v>406</v>
      </c>
      <c r="B405" s="5" t="n">
        <v>858</v>
      </c>
      <c r="C405" s="5" t="n">
        <v>858</v>
      </c>
      <c r="D405" s="5" t="n">
        <v>460</v>
      </c>
    </row>
    <row r="406" spans="1:4">
      <c r="A406" s="3" t="s">
        <v>996</v>
      </c>
    </row>
    <row r="407" spans="1:4">
      <c r="A407" s="4" t="s">
        <v>943</v>
      </c>
      <c r="B407" s="5" t="n">
        <v>858</v>
      </c>
    </row>
    <row r="408" spans="1:4">
      <c r="A408" s="3" t="s">
        <v>997</v>
      </c>
    </row>
    <row r="409" spans="1:4">
      <c r="A409" s="4" t="s">
        <v>946</v>
      </c>
      <c r="B409" s="5" t="n">
        <v>460</v>
      </c>
      <c r="C409" s="5" t="n">
        <v>858</v>
      </c>
    </row>
    <row r="410" spans="1:4">
      <c r="A410" s="4" t="s">
        <v>1037</v>
      </c>
    </row>
    <row r="411" spans="1:4">
      <c r="A411" s="3" t="s">
        <v>980</v>
      </c>
    </row>
    <row r="412" spans="1:4">
      <c r="A412" s="4" t="s">
        <v>406</v>
      </c>
      <c r="B412" s="5" t="n">
        <v>0</v>
      </c>
      <c r="C412" s="5" t="n">
        <v>0</v>
      </c>
      <c r="D412" s="5" t="n">
        <v>0</v>
      </c>
    </row>
    <row r="413" spans="1:4">
      <c r="A413" s="3" t="s">
        <v>996</v>
      </c>
    </row>
    <row r="414" spans="1:4">
      <c r="A414" s="4" t="s">
        <v>943</v>
      </c>
      <c r="B414" s="5" t="n">
        <v>0</v>
      </c>
    </row>
    <row r="415" spans="1:4">
      <c r="A415" s="3" t="s">
        <v>997</v>
      </c>
    </row>
    <row r="416" spans="1:4">
      <c r="A416" s="4" t="s">
        <v>946</v>
      </c>
      <c r="B416" s="5" t="n">
        <v>0</v>
      </c>
      <c r="C416" s="5" t="n">
        <v>0</v>
      </c>
    </row>
    <row r="417" spans="1:4">
      <c r="A417" s="4" t="s">
        <v>1058</v>
      </c>
    </row>
    <row r="418" spans="1:4">
      <c r="A418" s="3" t="s">
        <v>980</v>
      </c>
    </row>
    <row r="419" spans="1:4">
      <c r="A419" s="4" t="s">
        <v>406</v>
      </c>
      <c r="B419" s="5" t="n">
        <v>1360</v>
      </c>
      <c r="C419" s="5" t="n">
        <v>1360</v>
      </c>
      <c r="D419" s="5" t="n">
        <v>1431</v>
      </c>
    </row>
    <row r="420" spans="1:4">
      <c r="A420" s="3" t="s">
        <v>996</v>
      </c>
    </row>
    <row r="421" spans="1:4">
      <c r="A421" s="4" t="s">
        <v>943</v>
      </c>
      <c r="B421" s="5" t="n">
        <v>1360</v>
      </c>
    </row>
    <row r="422" spans="1:4">
      <c r="A422" s="3" t="s">
        <v>997</v>
      </c>
    </row>
    <row r="423" spans="1:4">
      <c r="A423" s="4" t="s">
        <v>946</v>
      </c>
      <c r="B423" s="5" t="n">
        <v>1431</v>
      </c>
      <c r="C423" s="5" t="n">
        <v>1360</v>
      </c>
    </row>
    <row r="424" spans="1:4">
      <c r="A424" s="4" t="s">
        <v>1059</v>
      </c>
    </row>
    <row r="425" spans="1:4">
      <c r="A425" s="3" t="s">
        <v>980</v>
      </c>
    </row>
    <row r="426" spans="1:4">
      <c r="A426" s="4" t="s">
        <v>406</v>
      </c>
      <c r="B426" s="5" t="n">
        <v>0</v>
      </c>
      <c r="C426" s="5" t="n">
        <v>0</v>
      </c>
      <c r="D426" s="5" t="n">
        <v>0</v>
      </c>
    </row>
    <row r="427" spans="1:4">
      <c r="A427" s="3" t="s">
        <v>996</v>
      </c>
    </row>
    <row r="428" spans="1:4">
      <c r="A428" s="4" t="s">
        <v>943</v>
      </c>
      <c r="B428" s="5" t="n">
        <v>0</v>
      </c>
    </row>
    <row r="429" spans="1:4">
      <c r="A429" s="3" t="s">
        <v>997</v>
      </c>
    </row>
    <row r="430" spans="1:4">
      <c r="A430" s="4" t="s">
        <v>946</v>
      </c>
      <c r="B430" s="5" t="n">
        <v>0</v>
      </c>
      <c r="C430" s="5" t="n">
        <v>0</v>
      </c>
    </row>
    <row r="431" spans="1:4">
      <c r="A431" s="4" t="s">
        <v>1060</v>
      </c>
    </row>
    <row r="432" spans="1:4">
      <c r="A432" s="3" t="s">
        <v>980</v>
      </c>
    </row>
    <row r="433" spans="1:4">
      <c r="A433" s="4" t="s">
        <v>406</v>
      </c>
      <c r="B433" s="5" t="n">
        <v>1360</v>
      </c>
      <c r="C433" s="5" t="n">
        <v>1360</v>
      </c>
      <c r="D433" s="5" t="n">
        <v>1431</v>
      </c>
    </row>
    <row r="434" spans="1:4">
      <c r="A434" s="3" t="s">
        <v>996</v>
      </c>
    </row>
    <row r="435" spans="1:4">
      <c r="A435" s="4" t="s">
        <v>943</v>
      </c>
      <c r="B435" s="5" t="n">
        <v>1360</v>
      </c>
    </row>
    <row r="436" spans="1:4">
      <c r="A436" s="3" t="s">
        <v>997</v>
      </c>
    </row>
    <row r="437" spans="1:4">
      <c r="A437" s="4" t="s">
        <v>946</v>
      </c>
      <c r="B437" s="5" t="n">
        <v>1431</v>
      </c>
      <c r="C437" s="5" t="n">
        <v>1360</v>
      </c>
    </row>
    <row r="438" spans="1:4">
      <c r="A438" s="4" t="s">
        <v>1061</v>
      </c>
    </row>
    <row r="439" spans="1:4">
      <c r="A439" s="3" t="s">
        <v>980</v>
      </c>
    </row>
    <row r="440" spans="1:4">
      <c r="A440" s="4" t="s">
        <v>406</v>
      </c>
      <c r="B440" s="5" t="n">
        <v>0</v>
      </c>
      <c r="C440" s="5" t="n">
        <v>0</v>
      </c>
      <c r="D440" s="5" t="n">
        <v>0</v>
      </c>
    </row>
    <row r="441" spans="1:4">
      <c r="A441" s="3" t="s">
        <v>996</v>
      </c>
    </row>
    <row r="442" spans="1:4">
      <c r="A442" s="4" t="s">
        <v>943</v>
      </c>
      <c r="B442" s="5" t="n">
        <v>0</v>
      </c>
    </row>
    <row r="443" spans="1:4">
      <c r="A443" s="3" t="s">
        <v>997</v>
      </c>
    </row>
    <row r="444" spans="1:4">
      <c r="A444" s="4" t="s">
        <v>946</v>
      </c>
      <c r="B444" s="5" t="n">
        <v>0</v>
      </c>
      <c r="C444" s="5" t="n">
        <v>0</v>
      </c>
    </row>
    <row r="445" spans="1:4">
      <c r="A445" s="4" t="s">
        <v>919</v>
      </c>
    </row>
    <row r="446" spans="1:4">
      <c r="A446" s="3" t="s">
        <v>980</v>
      </c>
    </row>
    <row r="447" spans="1:4">
      <c r="A447" s="4" t="s">
        <v>406</v>
      </c>
      <c r="B447" s="5" t="n">
        <v>47759</v>
      </c>
      <c r="C447" s="5" t="n">
        <v>43222</v>
      </c>
      <c r="D447" s="5" t="n">
        <v>50532</v>
      </c>
    </row>
    <row r="448" spans="1:4">
      <c r="A448" s="3" t="s">
        <v>996</v>
      </c>
    </row>
    <row r="449" spans="1:4">
      <c r="A449" s="4" t="s">
        <v>943</v>
      </c>
      <c r="B449" s="5" t="n">
        <v>47759</v>
      </c>
      <c r="C449" s="5" t="n">
        <v>43222</v>
      </c>
    </row>
    <row r="450" spans="1:4">
      <c r="A450" s="3" t="s">
        <v>997</v>
      </c>
    </row>
    <row r="451" spans="1:4">
      <c r="A451" s="4" t="s">
        <v>946</v>
      </c>
      <c r="B451" s="5" t="n">
        <v>50532</v>
      </c>
      <c r="C451" s="5" t="n">
        <v>47759</v>
      </c>
    </row>
    <row r="452" spans="1:4">
      <c r="A452" s="4" t="s">
        <v>1062</v>
      </c>
    </row>
    <row r="453" spans="1:4">
      <c r="A453" s="3" t="s">
        <v>980</v>
      </c>
    </row>
    <row r="454" spans="1:4">
      <c r="A454" s="4" t="s">
        <v>406</v>
      </c>
      <c r="B454" s="5" t="n">
        <v>3911</v>
      </c>
      <c r="C454" s="5" t="n">
        <v>3911</v>
      </c>
      <c r="D454" s="5" t="n">
        <v>0</v>
      </c>
    </row>
    <row r="455" spans="1:4">
      <c r="A455" s="3" t="s">
        <v>996</v>
      </c>
    </row>
    <row r="456" spans="1:4">
      <c r="A456" s="4" t="s">
        <v>943</v>
      </c>
      <c r="B456" s="5" t="n">
        <v>3911</v>
      </c>
    </row>
    <row r="457" spans="1:4">
      <c r="A457" s="3" t="s">
        <v>997</v>
      </c>
    </row>
    <row r="458" spans="1:4">
      <c r="A458" s="4" t="s">
        <v>946</v>
      </c>
      <c r="B458" s="5" t="n">
        <v>0</v>
      </c>
      <c r="C458" s="5" t="n">
        <v>3911</v>
      </c>
    </row>
    <row r="459" spans="1:4">
      <c r="A459" s="4" t="s">
        <v>1063</v>
      </c>
    </row>
    <row r="460" spans="1:4">
      <c r="A460" s="3" t="s">
        <v>980</v>
      </c>
    </row>
    <row r="461" spans="1:4">
      <c r="A461" s="4" t="s">
        <v>406</v>
      </c>
      <c r="B461" s="5" t="n">
        <v>43848</v>
      </c>
      <c r="C461" s="5" t="n">
        <v>43848</v>
      </c>
      <c r="D461" s="5" t="n">
        <v>50532</v>
      </c>
    </row>
    <row r="462" spans="1:4">
      <c r="A462" s="3" t="s">
        <v>996</v>
      </c>
    </row>
    <row r="463" spans="1:4">
      <c r="A463" s="4" t="s">
        <v>943</v>
      </c>
      <c r="B463" s="5" t="n">
        <v>43848</v>
      </c>
    </row>
    <row r="464" spans="1:4">
      <c r="A464" s="3" t="s">
        <v>997</v>
      </c>
    </row>
    <row r="465" spans="1:4">
      <c r="A465" s="4" t="s">
        <v>946</v>
      </c>
      <c r="B465" s="5" t="n">
        <v>50532</v>
      </c>
      <c r="C465" s="5" t="n">
        <v>43848</v>
      </c>
    </row>
    <row r="466" spans="1:4">
      <c r="A466" s="4" t="s">
        <v>1064</v>
      </c>
    </row>
    <row r="467" spans="1:4">
      <c r="A467" s="3" t="s">
        <v>980</v>
      </c>
    </row>
    <row r="468" spans="1:4">
      <c r="A468" s="4" t="s">
        <v>406</v>
      </c>
      <c r="B468" s="5" t="n">
        <v>0</v>
      </c>
      <c r="C468" s="5" t="n">
        <v>0</v>
      </c>
      <c r="D468" s="5" t="n">
        <v>0</v>
      </c>
    </row>
    <row r="469" spans="1:4">
      <c r="A469" s="3" t="s">
        <v>996</v>
      </c>
    </row>
    <row r="470" spans="1:4">
      <c r="A470" s="4" t="s">
        <v>943</v>
      </c>
      <c r="B470" s="5" t="n">
        <v>0</v>
      </c>
    </row>
    <row r="471" spans="1:4">
      <c r="A471" s="3" t="s">
        <v>997</v>
      </c>
    </row>
    <row r="472" spans="1:4">
      <c r="A472" s="4" t="s">
        <v>946</v>
      </c>
      <c r="B472" s="6" t="n">
        <v>0</v>
      </c>
      <c r="C472" s="5" t="n">
        <v>0</v>
      </c>
    </row>
    <row r="473" spans="1:4">
      <c r="A473" s="4" t="s">
        <v>1065</v>
      </c>
    </row>
    <row r="474" spans="1:4">
      <c r="A474" s="3" t="s">
        <v>997</v>
      </c>
    </row>
    <row r="475" spans="1:4">
      <c r="A475" s="4" t="s">
        <v>1066</v>
      </c>
      <c r="B475" s="4" t="s">
        <v>583</v>
      </c>
    </row>
    <row r="476" spans="1:4">
      <c r="A476" s="4" t="s">
        <v>1067</v>
      </c>
    </row>
    <row r="477" spans="1:4">
      <c r="A477" s="3" t="s">
        <v>997</v>
      </c>
    </row>
    <row r="478" spans="1:4">
      <c r="A478" s="4" t="s">
        <v>1066</v>
      </c>
      <c r="B478" s="4" t="s">
        <v>1068</v>
      </c>
    </row>
    <row r="479" spans="1:4">
      <c r="A479" s="4" t="s">
        <v>1069</v>
      </c>
    </row>
    <row r="480" spans="1:4">
      <c r="A480" s="3" t="s">
        <v>980</v>
      </c>
    </row>
    <row r="481" spans="1:4">
      <c r="A481" s="4" t="s">
        <v>406</v>
      </c>
      <c r="B481" s="6" t="n">
        <v>13522</v>
      </c>
      <c r="C481" s="5" t="n">
        <v>13522</v>
      </c>
      <c r="D481" s="5" t="n">
        <v>14878</v>
      </c>
    </row>
    <row r="482" spans="1:4">
      <c r="A482" s="3" t="s">
        <v>996</v>
      </c>
    </row>
    <row r="483" spans="1:4">
      <c r="A483" s="4" t="s">
        <v>943</v>
      </c>
      <c r="B483" s="5" t="n">
        <v>13522</v>
      </c>
    </row>
    <row r="484" spans="1:4">
      <c r="A484" s="3" t="s">
        <v>997</v>
      </c>
    </row>
    <row r="485" spans="1:4">
      <c r="A485" s="4" t="s">
        <v>946</v>
      </c>
      <c r="B485" s="5" t="n">
        <v>14878</v>
      </c>
      <c r="C485" s="5" t="n">
        <v>13522</v>
      </c>
    </row>
    <row r="486" spans="1:4">
      <c r="A486" s="4" t="s">
        <v>1070</v>
      </c>
    </row>
    <row r="487" spans="1:4">
      <c r="A487" s="3" t="s">
        <v>980</v>
      </c>
    </row>
    <row r="488" spans="1:4">
      <c r="A488" s="4" t="s">
        <v>406</v>
      </c>
      <c r="B488" s="5" t="n">
        <v>0</v>
      </c>
      <c r="C488" s="5" t="n">
        <v>0</v>
      </c>
      <c r="D488" s="5" t="n">
        <v>0</v>
      </c>
    </row>
    <row r="489" spans="1:4">
      <c r="A489" s="3" t="s">
        <v>996</v>
      </c>
    </row>
    <row r="490" spans="1:4">
      <c r="A490" s="4" t="s">
        <v>943</v>
      </c>
      <c r="B490" s="5" t="n">
        <v>0</v>
      </c>
    </row>
    <row r="491" spans="1:4">
      <c r="A491" s="3" t="s">
        <v>997</v>
      </c>
    </row>
    <row r="492" spans="1:4">
      <c r="A492" s="4" t="s">
        <v>946</v>
      </c>
      <c r="B492" s="5" t="n">
        <v>0</v>
      </c>
      <c r="C492" s="5" t="n">
        <v>0</v>
      </c>
    </row>
    <row r="493" spans="1:4">
      <c r="A493" s="4" t="s">
        <v>1071</v>
      </c>
    </row>
    <row r="494" spans="1:4">
      <c r="A494" s="3" t="s">
        <v>980</v>
      </c>
    </row>
    <row r="495" spans="1:4">
      <c r="A495" s="4" t="s">
        <v>406</v>
      </c>
      <c r="B495" s="5" t="n">
        <v>13522</v>
      </c>
      <c r="C495" s="5" t="n">
        <v>13522</v>
      </c>
      <c r="D495" s="5" t="n">
        <v>14878</v>
      </c>
    </row>
    <row r="496" spans="1:4">
      <c r="A496" s="3" t="s">
        <v>996</v>
      </c>
    </row>
    <row r="497" spans="1:4">
      <c r="A497" s="4" t="s">
        <v>943</v>
      </c>
      <c r="B497" s="5" t="n">
        <v>13522</v>
      </c>
    </row>
    <row r="498" spans="1:4">
      <c r="A498" s="3" t="s">
        <v>997</v>
      </c>
    </row>
    <row r="499" spans="1:4">
      <c r="A499" s="4" t="s">
        <v>946</v>
      </c>
      <c r="B499" s="5" t="n">
        <v>14878</v>
      </c>
      <c r="C499" s="5" t="n">
        <v>13522</v>
      </c>
    </row>
    <row r="500" spans="1:4">
      <c r="A500" s="4" t="s">
        <v>1072</v>
      </c>
    </row>
    <row r="501" spans="1:4">
      <c r="A501" s="3" t="s">
        <v>980</v>
      </c>
    </row>
    <row r="502" spans="1:4">
      <c r="A502" s="4" t="s">
        <v>406</v>
      </c>
      <c r="B502" s="5" t="n">
        <v>0</v>
      </c>
      <c r="C502" s="5" t="n">
        <v>0</v>
      </c>
      <c r="D502" s="5" t="n">
        <v>0</v>
      </c>
    </row>
    <row r="503" spans="1:4">
      <c r="A503" s="3" t="s">
        <v>996</v>
      </c>
    </row>
    <row r="504" spans="1:4">
      <c r="A504" s="4" t="s">
        <v>943</v>
      </c>
      <c r="B504" s="5" t="n">
        <v>0</v>
      </c>
    </row>
    <row r="505" spans="1:4">
      <c r="A505" s="3" t="s">
        <v>997</v>
      </c>
    </row>
    <row r="506" spans="1:4">
      <c r="A506" s="4" t="s">
        <v>946</v>
      </c>
      <c r="B506" s="5" t="n">
        <v>0</v>
      </c>
      <c r="C506" s="5" t="n">
        <v>0</v>
      </c>
    </row>
    <row r="507" spans="1:4">
      <c r="A507" s="4" t="s">
        <v>1073</v>
      </c>
    </row>
    <row r="508" spans="1:4">
      <c r="A508" s="3" t="s">
        <v>980</v>
      </c>
    </row>
    <row r="509" spans="1:4">
      <c r="A509" s="4" t="s">
        <v>406</v>
      </c>
      <c r="B509" s="5" t="n">
        <v>1309</v>
      </c>
      <c r="C509" s="5" t="n">
        <v>1309</v>
      </c>
    </row>
    <row r="510" spans="1:4">
      <c r="A510" s="3" t="s">
        <v>996</v>
      </c>
    </row>
    <row r="511" spans="1:4">
      <c r="A511" s="4" t="s">
        <v>943</v>
      </c>
      <c r="B511" s="5" t="n">
        <v>1309</v>
      </c>
    </row>
    <row r="512" spans="1:4">
      <c r="A512" s="3" t="s">
        <v>997</v>
      </c>
    </row>
    <row r="513" spans="1:4">
      <c r="A513" s="4" t="s">
        <v>946</v>
      </c>
      <c r="C513" s="5" t="n">
        <v>1309</v>
      </c>
    </row>
    <row r="514" spans="1:4">
      <c r="A514" s="4" t="s">
        <v>1074</v>
      </c>
    </row>
    <row r="515" spans="1:4">
      <c r="A515" s="3" t="s">
        <v>980</v>
      </c>
    </row>
    <row r="516" spans="1:4">
      <c r="A516" s="4" t="s">
        <v>406</v>
      </c>
      <c r="B516" s="5" t="n">
        <v>1309</v>
      </c>
      <c r="C516" s="5" t="n">
        <v>1309</v>
      </c>
    </row>
    <row r="517" spans="1:4">
      <c r="A517" s="3" t="s">
        <v>996</v>
      </c>
    </row>
    <row r="518" spans="1:4">
      <c r="A518" s="4" t="s">
        <v>943</v>
      </c>
      <c r="B518" s="5" t="n">
        <v>1309</v>
      </c>
    </row>
    <row r="519" spans="1:4">
      <c r="A519" s="3" t="s">
        <v>997</v>
      </c>
    </row>
    <row r="520" spans="1:4">
      <c r="A520" s="4" t="s">
        <v>946</v>
      </c>
      <c r="C520" s="5" t="n">
        <v>1309</v>
      </c>
    </row>
    <row r="521" spans="1:4">
      <c r="A521" s="4" t="s">
        <v>1075</v>
      </c>
    </row>
    <row r="522" spans="1:4">
      <c r="A522" s="3" t="s">
        <v>980</v>
      </c>
    </row>
    <row r="523" spans="1:4">
      <c r="A523" s="4" t="s">
        <v>406</v>
      </c>
      <c r="B523" s="5" t="n">
        <v>0</v>
      </c>
      <c r="C523" s="5" t="n">
        <v>0</v>
      </c>
    </row>
    <row r="524" spans="1:4">
      <c r="A524" s="3" t="s">
        <v>996</v>
      </c>
    </row>
    <row r="525" spans="1:4">
      <c r="A525" s="4" t="s">
        <v>943</v>
      </c>
      <c r="B525" s="5" t="n">
        <v>0</v>
      </c>
    </row>
    <row r="526" spans="1:4">
      <c r="A526" s="3" t="s">
        <v>997</v>
      </c>
    </row>
    <row r="527" spans="1:4">
      <c r="A527" s="4" t="s">
        <v>946</v>
      </c>
      <c r="C527" s="5" t="n">
        <v>0</v>
      </c>
    </row>
    <row r="528" spans="1:4">
      <c r="A528" s="4" t="s">
        <v>1076</v>
      </c>
    </row>
    <row r="529" spans="1:4">
      <c r="A529" s="3" t="s">
        <v>980</v>
      </c>
    </row>
    <row r="530" spans="1:4">
      <c r="A530" s="4" t="s">
        <v>406</v>
      </c>
      <c r="B530" s="5" t="n">
        <v>0</v>
      </c>
      <c r="C530" s="5" t="n">
        <v>0</v>
      </c>
    </row>
    <row r="531" spans="1:4">
      <c r="A531" s="3" t="s">
        <v>996</v>
      </c>
    </row>
    <row r="532" spans="1:4">
      <c r="A532" s="4" t="s">
        <v>943</v>
      </c>
      <c r="B532" s="6" t="n">
        <v>0</v>
      </c>
    </row>
    <row r="533" spans="1:4">
      <c r="A533" s="3" t="s">
        <v>997</v>
      </c>
    </row>
    <row r="534" spans="1:4">
      <c r="A534" s="4" t="s">
        <v>946</v>
      </c>
      <c r="C534" s="5" t="n">
        <v>0</v>
      </c>
    </row>
    <row r="535" spans="1:4">
      <c r="A535" s="4" t="s">
        <v>1077</v>
      </c>
    </row>
    <row r="536" spans="1:4">
      <c r="A536" s="3" t="s">
        <v>997</v>
      </c>
    </row>
    <row r="537" spans="1:4">
      <c r="A537" s="4" t="s">
        <v>1066</v>
      </c>
      <c r="B537" s="4" t="s">
        <v>605</v>
      </c>
    </row>
    <row r="538" spans="1:4">
      <c r="A538" s="4" t="s">
        <v>1078</v>
      </c>
    </row>
    <row r="539" spans="1:4">
      <c r="A539" s="3" t="s">
        <v>997</v>
      </c>
    </row>
    <row r="540" spans="1:4">
      <c r="A540" s="4" t="s">
        <v>1066</v>
      </c>
      <c r="B540" s="4" t="s">
        <v>583</v>
      </c>
    </row>
    <row r="541" spans="1:4">
      <c r="A541" s="4" t="s">
        <v>1079</v>
      </c>
    </row>
    <row r="542" spans="1:4">
      <c r="A542" s="3" t="s">
        <v>980</v>
      </c>
    </row>
    <row r="543" spans="1:4">
      <c r="A543" s="4" t="s">
        <v>406</v>
      </c>
      <c r="B543" s="6" t="n">
        <v>8313</v>
      </c>
      <c r="C543" s="5" t="n">
        <v>8313</v>
      </c>
      <c r="D543" s="5" t="n">
        <v>8674</v>
      </c>
    </row>
    <row r="544" spans="1:4">
      <c r="A544" s="3" t="s">
        <v>996</v>
      </c>
    </row>
    <row r="545" spans="1:4">
      <c r="A545" s="4" t="s">
        <v>943</v>
      </c>
      <c r="B545" s="5" t="n">
        <v>8313</v>
      </c>
    </row>
    <row r="546" spans="1:4">
      <c r="A546" s="3" t="s">
        <v>997</v>
      </c>
    </row>
    <row r="547" spans="1:4">
      <c r="A547" s="4" t="s">
        <v>946</v>
      </c>
      <c r="B547" s="5" t="n">
        <v>8674</v>
      </c>
      <c r="C547" s="5" t="n">
        <v>8313</v>
      </c>
    </row>
    <row r="548" spans="1:4">
      <c r="A548" s="4" t="s">
        <v>1080</v>
      </c>
    </row>
    <row r="549" spans="1:4">
      <c r="A549" s="3" t="s">
        <v>980</v>
      </c>
    </row>
    <row r="550" spans="1:4">
      <c r="A550" s="4" t="s">
        <v>406</v>
      </c>
      <c r="B550" s="5" t="n">
        <v>0</v>
      </c>
      <c r="C550" s="5" t="n">
        <v>0</v>
      </c>
      <c r="D550" s="5" t="n">
        <v>0</v>
      </c>
    </row>
    <row r="551" spans="1:4">
      <c r="A551" s="3" t="s">
        <v>996</v>
      </c>
    </row>
    <row r="552" spans="1:4">
      <c r="A552" s="4" t="s">
        <v>943</v>
      </c>
      <c r="B552" s="5" t="n">
        <v>0</v>
      </c>
    </row>
    <row r="553" spans="1:4">
      <c r="A553" s="3" t="s">
        <v>997</v>
      </c>
    </row>
    <row r="554" spans="1:4">
      <c r="A554" s="4" t="s">
        <v>946</v>
      </c>
      <c r="B554" s="5" t="n">
        <v>0</v>
      </c>
      <c r="C554" s="5" t="n">
        <v>0</v>
      </c>
    </row>
    <row r="555" spans="1:4">
      <c r="A555" s="4" t="s">
        <v>1081</v>
      </c>
    </row>
    <row r="556" spans="1:4">
      <c r="A556" s="3" t="s">
        <v>980</v>
      </c>
    </row>
    <row r="557" spans="1:4">
      <c r="A557" s="4" t="s">
        <v>406</v>
      </c>
      <c r="B557" s="5" t="n">
        <v>8313</v>
      </c>
      <c r="C557" s="5" t="n">
        <v>8313</v>
      </c>
      <c r="D557" s="5" t="n">
        <v>8674</v>
      </c>
    </row>
    <row r="558" spans="1:4">
      <c r="A558" s="3" t="s">
        <v>996</v>
      </c>
    </row>
    <row r="559" spans="1:4">
      <c r="A559" s="4" t="s">
        <v>943</v>
      </c>
      <c r="B559" s="5" t="n">
        <v>8313</v>
      </c>
    </row>
    <row r="560" spans="1:4">
      <c r="A560" s="3" t="s">
        <v>997</v>
      </c>
    </row>
    <row r="561" spans="1:4">
      <c r="A561" s="4" t="s">
        <v>946</v>
      </c>
      <c r="B561" s="5" t="n">
        <v>8674</v>
      </c>
      <c r="C561" s="5" t="n">
        <v>8313</v>
      </c>
    </row>
    <row r="562" spans="1:4">
      <c r="A562" s="4" t="s">
        <v>1082</v>
      </c>
    </row>
    <row r="563" spans="1:4">
      <c r="A563" s="3" t="s">
        <v>980</v>
      </c>
    </row>
    <row r="564" spans="1:4">
      <c r="A564" s="4" t="s">
        <v>406</v>
      </c>
      <c r="B564" s="5" t="n">
        <v>0</v>
      </c>
      <c r="C564" s="5" t="n">
        <v>0</v>
      </c>
      <c r="D564" s="5" t="n">
        <v>0</v>
      </c>
    </row>
    <row r="565" spans="1:4">
      <c r="A565" s="3" t="s">
        <v>996</v>
      </c>
    </row>
    <row r="566" spans="1:4">
      <c r="A566" s="4" t="s">
        <v>943</v>
      </c>
      <c r="B566" s="5" t="n">
        <v>0</v>
      </c>
    </row>
    <row r="567" spans="1:4">
      <c r="A567" s="3" t="s">
        <v>997</v>
      </c>
    </row>
    <row r="568" spans="1:4">
      <c r="A568" s="4" t="s">
        <v>946</v>
      </c>
      <c r="B568" s="5" t="n">
        <v>0</v>
      </c>
      <c r="C568" s="5" t="n">
        <v>0</v>
      </c>
    </row>
    <row r="569" spans="1:4">
      <c r="A569" s="4" t="s">
        <v>1083</v>
      </c>
    </row>
    <row r="570" spans="1:4">
      <c r="A570" s="3" t="s">
        <v>980</v>
      </c>
    </row>
    <row r="571" spans="1:4">
      <c r="A571" s="4" t="s">
        <v>406</v>
      </c>
      <c r="B571" s="5" t="n">
        <v>983</v>
      </c>
      <c r="C571" s="5" t="n">
        <v>983</v>
      </c>
    </row>
    <row r="572" spans="1:4">
      <c r="A572" s="3" t="s">
        <v>996</v>
      </c>
    </row>
    <row r="573" spans="1:4">
      <c r="A573" s="4" t="s">
        <v>943</v>
      </c>
      <c r="B573" s="5" t="n">
        <v>983</v>
      </c>
    </row>
    <row r="574" spans="1:4">
      <c r="A574" s="3" t="s">
        <v>997</v>
      </c>
    </row>
    <row r="575" spans="1:4">
      <c r="A575" s="4" t="s">
        <v>946</v>
      </c>
      <c r="C575" s="5" t="n">
        <v>983</v>
      </c>
    </row>
    <row r="576" spans="1:4">
      <c r="A576" s="4" t="s">
        <v>1084</v>
      </c>
    </row>
    <row r="577" spans="1:4">
      <c r="A577" s="3" t="s">
        <v>980</v>
      </c>
    </row>
    <row r="578" spans="1:4">
      <c r="A578" s="4" t="s">
        <v>406</v>
      </c>
      <c r="B578" s="5" t="n">
        <v>983</v>
      </c>
      <c r="C578" s="5" t="n">
        <v>983</v>
      </c>
    </row>
    <row r="579" spans="1:4">
      <c r="A579" s="3" t="s">
        <v>996</v>
      </c>
    </row>
    <row r="580" spans="1:4">
      <c r="A580" s="4" t="s">
        <v>943</v>
      </c>
      <c r="B580" s="5" t="n">
        <v>983</v>
      </c>
    </row>
    <row r="581" spans="1:4">
      <c r="A581" s="3" t="s">
        <v>997</v>
      </c>
    </row>
    <row r="582" spans="1:4">
      <c r="A582" s="4" t="s">
        <v>946</v>
      </c>
      <c r="C582" s="5" t="n">
        <v>983</v>
      </c>
    </row>
    <row r="583" spans="1:4">
      <c r="A583" s="4" t="s">
        <v>1085</v>
      </c>
    </row>
    <row r="584" spans="1:4">
      <c r="A584" s="3" t="s">
        <v>980</v>
      </c>
    </row>
    <row r="585" spans="1:4">
      <c r="A585" s="4" t="s">
        <v>406</v>
      </c>
      <c r="B585" s="5" t="n">
        <v>0</v>
      </c>
      <c r="C585" s="5" t="n">
        <v>0</v>
      </c>
    </row>
    <row r="586" spans="1:4">
      <c r="A586" s="3" t="s">
        <v>996</v>
      </c>
    </row>
    <row r="587" spans="1:4">
      <c r="A587" s="4" t="s">
        <v>943</v>
      </c>
      <c r="B587" s="5" t="n">
        <v>0</v>
      </c>
    </row>
    <row r="588" spans="1:4">
      <c r="A588" s="3" t="s">
        <v>997</v>
      </c>
    </row>
    <row r="589" spans="1:4">
      <c r="A589" s="4" t="s">
        <v>946</v>
      </c>
      <c r="C589" s="5" t="n">
        <v>0</v>
      </c>
    </row>
    <row r="590" spans="1:4">
      <c r="A590" s="4" t="s">
        <v>1086</v>
      </c>
    </row>
    <row r="591" spans="1:4">
      <c r="A591" s="3" t="s">
        <v>980</v>
      </c>
    </row>
    <row r="592" spans="1:4">
      <c r="A592" s="4" t="s">
        <v>406</v>
      </c>
      <c r="B592" s="5" t="n">
        <v>0</v>
      </c>
      <c r="C592" s="5" t="n">
        <v>0</v>
      </c>
    </row>
    <row r="593" spans="1:4">
      <c r="A593" s="3" t="s">
        <v>996</v>
      </c>
    </row>
    <row r="594" spans="1:4">
      <c r="A594" s="4" t="s">
        <v>943</v>
      </c>
      <c r="B594" s="6" t="n">
        <v>0</v>
      </c>
    </row>
    <row r="595" spans="1:4">
      <c r="A595" s="3" t="s">
        <v>997</v>
      </c>
    </row>
    <row r="596" spans="1:4">
      <c r="A596" s="4" t="s">
        <v>946</v>
      </c>
      <c r="C596" s="5" t="n">
        <v>0</v>
      </c>
    </row>
    <row r="597" spans="1:4">
      <c r="A597" s="4" t="s">
        <v>1087</v>
      </c>
    </row>
    <row r="598" spans="1:4">
      <c r="A598" s="3" t="s">
        <v>997</v>
      </c>
    </row>
    <row r="599" spans="1:4">
      <c r="A599" s="4" t="s">
        <v>1066</v>
      </c>
      <c r="B599" s="4" t="s">
        <v>992</v>
      </c>
    </row>
    <row r="600" spans="1:4">
      <c r="A600" s="4" t="s">
        <v>1088</v>
      </c>
    </row>
    <row r="601" spans="1:4">
      <c r="A601" s="3" t="s">
        <v>997</v>
      </c>
    </row>
    <row r="602" spans="1:4">
      <c r="A602" s="4" t="s">
        <v>1066</v>
      </c>
      <c r="B602" s="4" t="s">
        <v>993</v>
      </c>
    </row>
    <row r="603" spans="1:4">
      <c r="A603" s="4" t="s">
        <v>1089</v>
      </c>
    </row>
    <row r="604" spans="1:4">
      <c r="A604" s="3" t="s">
        <v>980</v>
      </c>
    </row>
    <row r="605" spans="1:4">
      <c r="A605" s="4" t="s">
        <v>406</v>
      </c>
      <c r="B605" s="6" t="n">
        <v>13187</v>
      </c>
      <c r="C605" s="5" t="n">
        <v>13187</v>
      </c>
      <c r="D605" s="5" t="n">
        <v>13537</v>
      </c>
    </row>
    <row r="606" spans="1:4">
      <c r="A606" s="3" t="s">
        <v>996</v>
      </c>
    </row>
    <row r="607" spans="1:4">
      <c r="A607" s="4" t="s">
        <v>943</v>
      </c>
      <c r="B607" s="5" t="n">
        <v>13187</v>
      </c>
    </row>
    <row r="608" spans="1:4">
      <c r="A608" s="3" t="s">
        <v>997</v>
      </c>
    </row>
    <row r="609" spans="1:4">
      <c r="A609" s="4" t="s">
        <v>946</v>
      </c>
      <c r="B609" s="5" t="n">
        <v>13537</v>
      </c>
      <c r="C609" s="5" t="n">
        <v>13187</v>
      </c>
    </row>
    <row r="610" spans="1:4">
      <c r="A610" s="4" t="s">
        <v>1090</v>
      </c>
    </row>
    <row r="611" spans="1:4">
      <c r="A611" s="3" t="s">
        <v>980</v>
      </c>
    </row>
    <row r="612" spans="1:4">
      <c r="A612" s="4" t="s">
        <v>406</v>
      </c>
      <c r="B612" s="5" t="n">
        <v>0</v>
      </c>
      <c r="C612" s="5" t="n">
        <v>0</v>
      </c>
      <c r="D612" s="5" t="n">
        <v>0</v>
      </c>
    </row>
    <row r="613" spans="1:4">
      <c r="A613" s="3" t="s">
        <v>996</v>
      </c>
    </row>
    <row r="614" spans="1:4">
      <c r="A614" s="4" t="s">
        <v>943</v>
      </c>
      <c r="B614" s="5" t="n">
        <v>0</v>
      </c>
    </row>
    <row r="615" spans="1:4">
      <c r="A615" s="3" t="s">
        <v>997</v>
      </c>
    </row>
    <row r="616" spans="1:4">
      <c r="A616" s="4" t="s">
        <v>946</v>
      </c>
      <c r="B616" s="5" t="n">
        <v>0</v>
      </c>
      <c r="C616" s="5" t="n">
        <v>0</v>
      </c>
    </row>
    <row r="617" spans="1:4">
      <c r="A617" s="4" t="s">
        <v>1091</v>
      </c>
    </row>
    <row r="618" spans="1:4">
      <c r="A618" s="3" t="s">
        <v>980</v>
      </c>
    </row>
    <row r="619" spans="1:4">
      <c r="A619" s="4" t="s">
        <v>406</v>
      </c>
      <c r="B619" s="5" t="n">
        <v>13187</v>
      </c>
      <c r="C619" s="5" t="n">
        <v>13187</v>
      </c>
      <c r="D619" s="5" t="n">
        <v>13537</v>
      </c>
    </row>
    <row r="620" spans="1:4">
      <c r="A620" s="3" t="s">
        <v>996</v>
      </c>
    </row>
    <row r="621" spans="1:4">
      <c r="A621" s="4" t="s">
        <v>943</v>
      </c>
      <c r="B621" s="5" t="n">
        <v>13187</v>
      </c>
    </row>
    <row r="622" spans="1:4">
      <c r="A622" s="3" t="s">
        <v>997</v>
      </c>
    </row>
    <row r="623" spans="1:4">
      <c r="A623" s="4" t="s">
        <v>946</v>
      </c>
      <c r="B623" s="5" t="n">
        <v>13537</v>
      </c>
      <c r="C623" s="5" t="n">
        <v>13187</v>
      </c>
    </row>
    <row r="624" spans="1:4">
      <c r="A624" s="4" t="s">
        <v>1092</v>
      </c>
    </row>
    <row r="625" spans="1:4">
      <c r="A625" s="3" t="s">
        <v>980</v>
      </c>
    </row>
    <row r="626" spans="1:4">
      <c r="A626" s="4" t="s">
        <v>406</v>
      </c>
      <c r="B626" s="5" t="n">
        <v>0</v>
      </c>
      <c r="C626" s="5" t="n">
        <v>0</v>
      </c>
      <c r="D626" s="5" t="n">
        <v>0</v>
      </c>
    </row>
    <row r="627" spans="1:4">
      <c r="A627" s="3" t="s">
        <v>996</v>
      </c>
    </row>
    <row r="628" spans="1:4">
      <c r="A628" s="4" t="s">
        <v>943</v>
      </c>
      <c r="B628" s="5" t="n">
        <v>0</v>
      </c>
    </row>
    <row r="629" spans="1:4">
      <c r="A629" s="3" t="s">
        <v>997</v>
      </c>
    </row>
    <row r="630" spans="1:4">
      <c r="A630" s="4" t="s">
        <v>946</v>
      </c>
      <c r="B630" s="5" t="n">
        <v>0</v>
      </c>
      <c r="C630" s="5" t="n">
        <v>0</v>
      </c>
    </row>
    <row r="631" spans="1:4">
      <c r="A631" s="4" t="s">
        <v>1093</v>
      </c>
    </row>
    <row r="632" spans="1:4">
      <c r="A632" s="3" t="s">
        <v>980</v>
      </c>
    </row>
    <row r="633" spans="1:4">
      <c r="A633" s="4" t="s">
        <v>406</v>
      </c>
      <c r="B633" s="5" t="n">
        <v>1441</v>
      </c>
      <c r="C633" s="5" t="n">
        <v>1441</v>
      </c>
    </row>
    <row r="634" spans="1:4">
      <c r="A634" s="3" t="s">
        <v>996</v>
      </c>
    </row>
    <row r="635" spans="1:4">
      <c r="A635" s="4" t="s">
        <v>943</v>
      </c>
      <c r="B635" s="5" t="n">
        <v>1441</v>
      </c>
    </row>
    <row r="636" spans="1:4">
      <c r="A636" s="3" t="s">
        <v>997</v>
      </c>
    </row>
    <row r="637" spans="1:4">
      <c r="A637" s="4" t="s">
        <v>946</v>
      </c>
      <c r="C637" s="5" t="n">
        <v>1441</v>
      </c>
    </row>
    <row r="638" spans="1:4">
      <c r="A638" s="4" t="s">
        <v>1094</v>
      </c>
    </row>
    <row r="639" spans="1:4">
      <c r="A639" s="3" t="s">
        <v>980</v>
      </c>
    </row>
    <row r="640" spans="1:4">
      <c r="A640" s="4" t="s">
        <v>406</v>
      </c>
      <c r="B640" s="5" t="n">
        <v>1441</v>
      </c>
      <c r="C640" s="5" t="n">
        <v>1441</v>
      </c>
    </row>
    <row r="641" spans="1:4">
      <c r="A641" s="3" t="s">
        <v>996</v>
      </c>
    </row>
    <row r="642" spans="1:4">
      <c r="A642" s="4" t="s">
        <v>943</v>
      </c>
      <c r="B642" s="5" t="n">
        <v>1441</v>
      </c>
    </row>
    <row r="643" spans="1:4">
      <c r="A643" s="3" t="s">
        <v>997</v>
      </c>
    </row>
    <row r="644" spans="1:4">
      <c r="A644" s="4" t="s">
        <v>946</v>
      </c>
      <c r="C644" s="5" t="n">
        <v>1441</v>
      </c>
    </row>
    <row r="645" spans="1:4">
      <c r="A645" s="4" t="s">
        <v>1095</v>
      </c>
    </row>
    <row r="646" spans="1:4">
      <c r="A646" s="3" t="s">
        <v>980</v>
      </c>
    </row>
    <row r="647" spans="1:4">
      <c r="A647" s="4" t="s">
        <v>406</v>
      </c>
      <c r="B647" s="5" t="n">
        <v>0</v>
      </c>
      <c r="C647" s="5" t="n">
        <v>0</v>
      </c>
    </row>
    <row r="648" spans="1:4">
      <c r="A648" s="3" t="s">
        <v>996</v>
      </c>
    </row>
    <row r="649" spans="1:4">
      <c r="A649" s="4" t="s">
        <v>943</v>
      </c>
      <c r="B649" s="5" t="n">
        <v>0</v>
      </c>
    </row>
    <row r="650" spans="1:4">
      <c r="A650" s="3" t="s">
        <v>997</v>
      </c>
    </row>
    <row r="651" spans="1:4">
      <c r="A651" s="4" t="s">
        <v>946</v>
      </c>
      <c r="C651" s="5" t="n">
        <v>0</v>
      </c>
    </row>
    <row r="652" spans="1:4">
      <c r="A652" s="4" t="s">
        <v>1096</v>
      </c>
    </row>
    <row r="653" spans="1:4">
      <c r="A653" s="3" t="s">
        <v>980</v>
      </c>
    </row>
    <row r="654" spans="1:4">
      <c r="A654" s="4" t="s">
        <v>406</v>
      </c>
      <c r="B654" s="5" t="n">
        <v>0</v>
      </c>
      <c r="C654" s="5" t="n">
        <v>0</v>
      </c>
    </row>
    <row r="655" spans="1:4">
      <c r="A655" s="3" t="s">
        <v>996</v>
      </c>
    </row>
    <row r="656" spans="1:4">
      <c r="A656" s="4" t="s">
        <v>943</v>
      </c>
      <c r="B656" s="6" t="n">
        <v>0</v>
      </c>
    </row>
    <row r="657" spans="1:4">
      <c r="A657" s="3" t="s">
        <v>997</v>
      </c>
    </row>
    <row r="658" spans="1:4">
      <c r="A658" s="4" t="s">
        <v>946</v>
      </c>
      <c r="C658" s="5" t="n">
        <v>0</v>
      </c>
    </row>
    <row r="659" spans="1:4">
      <c r="A659" s="4" t="s">
        <v>1097</v>
      </c>
    </row>
    <row r="660" spans="1:4">
      <c r="A660" s="3" t="s">
        <v>997</v>
      </c>
    </row>
    <row r="661" spans="1:4">
      <c r="A661" s="4" t="s">
        <v>1066</v>
      </c>
      <c r="B661" s="4" t="s">
        <v>519</v>
      </c>
    </row>
    <row r="662" spans="1:4">
      <c r="A662" s="4" t="s">
        <v>1098</v>
      </c>
    </row>
    <row r="663" spans="1:4">
      <c r="A663" s="3" t="s">
        <v>997</v>
      </c>
    </row>
    <row r="664" spans="1:4">
      <c r="A664" s="4" t="s">
        <v>1066</v>
      </c>
      <c r="B664" s="4" t="s">
        <v>553</v>
      </c>
    </row>
    <row r="665" spans="1:4">
      <c r="A665" s="4" t="s">
        <v>1099</v>
      </c>
    </row>
    <row r="666" spans="1:4">
      <c r="A666" s="3" t="s">
        <v>980</v>
      </c>
    </row>
    <row r="667" spans="1:4">
      <c r="A667" s="4" t="s">
        <v>406</v>
      </c>
      <c r="B667" s="6" t="n">
        <v>152</v>
      </c>
      <c r="C667" s="5" t="n">
        <v>152</v>
      </c>
    </row>
    <row r="668" spans="1:4">
      <c r="A668" s="3" t="s">
        <v>996</v>
      </c>
    </row>
    <row r="669" spans="1:4">
      <c r="A669" s="4" t="s">
        <v>943</v>
      </c>
      <c r="B669" s="5" t="n">
        <v>152</v>
      </c>
    </row>
    <row r="670" spans="1:4">
      <c r="A670" s="3" t="s">
        <v>997</v>
      </c>
    </row>
    <row r="671" spans="1:4">
      <c r="A671" s="4" t="s">
        <v>946</v>
      </c>
      <c r="C671" s="5" t="n">
        <v>152</v>
      </c>
    </row>
    <row r="672" spans="1:4">
      <c r="A672" s="4" t="s">
        <v>1100</v>
      </c>
    </row>
    <row r="673" spans="1:4">
      <c r="A673" s="3" t="s">
        <v>980</v>
      </c>
    </row>
    <row r="674" spans="1:4">
      <c r="A674" s="4" t="s">
        <v>406</v>
      </c>
      <c r="B674" s="5" t="n">
        <v>152</v>
      </c>
      <c r="C674" s="5" t="n">
        <v>152</v>
      </c>
    </row>
    <row r="675" spans="1:4">
      <c r="A675" s="3" t="s">
        <v>996</v>
      </c>
    </row>
    <row r="676" spans="1:4">
      <c r="A676" s="4" t="s">
        <v>943</v>
      </c>
      <c r="B676" s="5" t="n">
        <v>152</v>
      </c>
    </row>
    <row r="677" spans="1:4">
      <c r="A677" s="3" t="s">
        <v>997</v>
      </c>
    </row>
    <row r="678" spans="1:4">
      <c r="A678" s="4" t="s">
        <v>946</v>
      </c>
      <c r="C678" s="5" t="n">
        <v>152</v>
      </c>
    </row>
    <row r="679" spans="1:4">
      <c r="A679" s="4" t="s">
        <v>1101</v>
      </c>
    </row>
    <row r="680" spans="1:4">
      <c r="A680" s="3" t="s">
        <v>980</v>
      </c>
    </row>
    <row r="681" spans="1:4">
      <c r="A681" s="4" t="s">
        <v>406</v>
      </c>
      <c r="B681" s="5" t="n">
        <v>0</v>
      </c>
      <c r="C681" s="5" t="n">
        <v>0</v>
      </c>
    </row>
    <row r="682" spans="1:4">
      <c r="A682" s="3" t="s">
        <v>996</v>
      </c>
    </row>
    <row r="683" spans="1:4">
      <c r="A683" s="4" t="s">
        <v>943</v>
      </c>
      <c r="B683" s="5" t="n">
        <v>0</v>
      </c>
    </row>
    <row r="684" spans="1:4">
      <c r="A684" s="3" t="s">
        <v>997</v>
      </c>
    </row>
    <row r="685" spans="1:4">
      <c r="A685" s="4" t="s">
        <v>946</v>
      </c>
      <c r="C685" s="5" t="n">
        <v>0</v>
      </c>
    </row>
    <row r="686" spans="1:4">
      <c r="A686" s="4" t="s">
        <v>1102</v>
      </c>
    </row>
    <row r="687" spans="1:4">
      <c r="A687" s="3" t="s">
        <v>980</v>
      </c>
    </row>
    <row r="688" spans="1:4">
      <c r="A688" s="4" t="s">
        <v>406</v>
      </c>
      <c r="B688" s="5" t="n">
        <v>0</v>
      </c>
      <c r="C688" s="5" t="n">
        <v>0</v>
      </c>
    </row>
    <row r="689" spans="1:4">
      <c r="A689" s="3" t="s">
        <v>996</v>
      </c>
    </row>
    <row r="690" spans="1:4">
      <c r="A690" s="4" t="s">
        <v>943</v>
      </c>
      <c r="B690" s="5" t="n">
        <v>0</v>
      </c>
    </row>
    <row r="691" spans="1:4">
      <c r="A691" s="3" t="s">
        <v>997</v>
      </c>
    </row>
    <row r="692" spans="1:4">
      <c r="A692" s="4" t="s">
        <v>946</v>
      </c>
      <c r="C692" s="5" t="n">
        <v>0</v>
      </c>
    </row>
    <row r="693" spans="1:4">
      <c r="A693" s="4" t="s">
        <v>1103</v>
      </c>
    </row>
    <row r="694" spans="1:4">
      <c r="A694" s="3" t="s">
        <v>980</v>
      </c>
    </row>
    <row r="695" spans="1:4">
      <c r="A695" s="4" t="s">
        <v>406</v>
      </c>
      <c r="B695" s="5" t="n">
        <v>8826</v>
      </c>
      <c r="C695" s="5" t="n">
        <v>8826</v>
      </c>
      <c r="D695" s="5" t="n">
        <v>13443</v>
      </c>
    </row>
    <row r="696" spans="1:4">
      <c r="A696" s="3" t="s">
        <v>996</v>
      </c>
    </row>
    <row r="697" spans="1:4">
      <c r="A697" s="4" t="s">
        <v>943</v>
      </c>
      <c r="B697" s="5" t="n">
        <v>8826</v>
      </c>
    </row>
    <row r="698" spans="1:4">
      <c r="A698" s="3" t="s">
        <v>997</v>
      </c>
    </row>
    <row r="699" spans="1:4">
      <c r="A699" s="4" t="s">
        <v>946</v>
      </c>
      <c r="B699" s="5" t="n">
        <v>13443</v>
      </c>
      <c r="C699" s="5" t="n">
        <v>8826</v>
      </c>
    </row>
    <row r="700" spans="1:4">
      <c r="A700" s="4" t="s">
        <v>1104</v>
      </c>
    </row>
    <row r="701" spans="1:4">
      <c r="A701" s="3" t="s">
        <v>980</v>
      </c>
    </row>
    <row r="702" spans="1:4">
      <c r="A702" s="4" t="s">
        <v>406</v>
      </c>
      <c r="B702" s="5" t="n">
        <v>0</v>
      </c>
      <c r="C702" s="5" t="n">
        <v>0</v>
      </c>
      <c r="D702" s="5" t="n">
        <v>0</v>
      </c>
    </row>
    <row r="703" spans="1:4">
      <c r="A703" s="3" t="s">
        <v>996</v>
      </c>
    </row>
    <row r="704" spans="1:4">
      <c r="A704" s="4" t="s">
        <v>943</v>
      </c>
      <c r="B704" s="5" t="n">
        <v>0</v>
      </c>
    </row>
    <row r="705" spans="1:4">
      <c r="A705" s="3" t="s">
        <v>997</v>
      </c>
    </row>
    <row r="706" spans="1:4">
      <c r="A706" s="4" t="s">
        <v>946</v>
      </c>
      <c r="B706" s="5" t="n">
        <v>0</v>
      </c>
      <c r="C706" s="5" t="n">
        <v>0</v>
      </c>
    </row>
    <row r="707" spans="1:4">
      <c r="A707" s="4" t="s">
        <v>1105</v>
      </c>
    </row>
    <row r="708" spans="1:4">
      <c r="A708" s="3" t="s">
        <v>980</v>
      </c>
    </row>
    <row r="709" spans="1:4">
      <c r="A709" s="4" t="s">
        <v>406</v>
      </c>
      <c r="B709" s="5" t="n">
        <v>8826</v>
      </c>
      <c r="C709" s="5" t="n">
        <v>8826</v>
      </c>
      <c r="D709" s="5" t="n">
        <v>13443</v>
      </c>
    </row>
    <row r="710" spans="1:4">
      <c r="A710" s="3" t="s">
        <v>996</v>
      </c>
    </row>
    <row r="711" spans="1:4">
      <c r="A711" s="4" t="s">
        <v>943</v>
      </c>
      <c r="B711" s="5" t="n">
        <v>8826</v>
      </c>
    </row>
    <row r="712" spans="1:4">
      <c r="A712" s="3" t="s">
        <v>997</v>
      </c>
    </row>
    <row r="713" spans="1:4">
      <c r="A713" s="4" t="s">
        <v>946</v>
      </c>
      <c r="B713" s="5" t="n">
        <v>13443</v>
      </c>
      <c r="C713" s="5" t="n">
        <v>8826</v>
      </c>
    </row>
    <row r="714" spans="1:4">
      <c r="A714" s="4" t="s">
        <v>1106</v>
      </c>
    </row>
    <row r="715" spans="1:4">
      <c r="A715" s="3" t="s">
        <v>980</v>
      </c>
    </row>
    <row r="716" spans="1:4">
      <c r="A716" s="4" t="s">
        <v>406</v>
      </c>
      <c r="B716" s="5" t="n">
        <v>0</v>
      </c>
      <c r="C716" s="5" t="n">
        <v>0</v>
      </c>
      <c r="D716" s="5" t="n">
        <v>0</v>
      </c>
    </row>
    <row r="717" spans="1:4">
      <c r="A717" s="3" t="s">
        <v>996</v>
      </c>
    </row>
    <row r="718" spans="1:4">
      <c r="A718" s="4" t="s">
        <v>943</v>
      </c>
      <c r="B718" s="5" t="n">
        <v>0</v>
      </c>
    </row>
    <row r="719" spans="1:4">
      <c r="A719" s="3" t="s">
        <v>997</v>
      </c>
    </row>
    <row r="720" spans="1:4">
      <c r="A720" s="4" t="s">
        <v>946</v>
      </c>
      <c r="B720" s="5" t="n">
        <v>0</v>
      </c>
      <c r="C720" s="5" t="n">
        <v>0</v>
      </c>
    </row>
    <row r="721" spans="1:4">
      <c r="A721" s="4" t="s">
        <v>1107</v>
      </c>
    </row>
    <row r="722" spans="1:4">
      <c r="A722" s="3" t="s">
        <v>980</v>
      </c>
    </row>
    <row r="723" spans="1:4">
      <c r="A723" s="4" t="s">
        <v>406</v>
      </c>
      <c r="B723" s="5" t="n">
        <v>26</v>
      </c>
      <c r="C723" s="5" t="n">
        <v>26</v>
      </c>
      <c r="D723" s="5" t="n">
        <v>0</v>
      </c>
    </row>
    <row r="724" spans="1:4">
      <c r="A724" s="3" t="s">
        <v>996</v>
      </c>
    </row>
    <row r="725" spans="1:4">
      <c r="A725" s="4" t="s">
        <v>943</v>
      </c>
      <c r="B725" s="5" t="n">
        <v>26</v>
      </c>
    </row>
    <row r="726" spans="1:4">
      <c r="A726" s="3" t="s">
        <v>997</v>
      </c>
    </row>
    <row r="727" spans="1:4">
      <c r="A727" s="4" t="s">
        <v>946</v>
      </c>
      <c r="B727" s="5" t="n">
        <v>0</v>
      </c>
      <c r="C727" s="5" t="n">
        <v>26</v>
      </c>
    </row>
    <row r="728" spans="1:4">
      <c r="A728" s="4" t="s">
        <v>1108</v>
      </c>
    </row>
    <row r="729" spans="1:4">
      <c r="A729" s="3" t="s">
        <v>980</v>
      </c>
    </row>
    <row r="730" spans="1:4">
      <c r="A730" s="4" t="s">
        <v>406</v>
      </c>
      <c r="B730" s="5" t="n">
        <v>26</v>
      </c>
      <c r="C730" s="5" t="n">
        <v>26</v>
      </c>
      <c r="D730" s="5" t="n">
        <v>0</v>
      </c>
    </row>
    <row r="731" spans="1:4">
      <c r="A731" s="3" t="s">
        <v>996</v>
      </c>
    </row>
    <row r="732" spans="1:4">
      <c r="A732" s="4" t="s">
        <v>943</v>
      </c>
      <c r="B732" s="5" t="n">
        <v>26</v>
      </c>
    </row>
    <row r="733" spans="1:4">
      <c r="A733" s="3" t="s">
        <v>997</v>
      </c>
    </row>
    <row r="734" spans="1:4">
      <c r="A734" s="4" t="s">
        <v>946</v>
      </c>
      <c r="B734" s="5" t="n">
        <v>0</v>
      </c>
      <c r="C734" s="5" t="n">
        <v>26</v>
      </c>
    </row>
    <row r="735" spans="1:4">
      <c r="A735" s="4" t="s">
        <v>1109</v>
      </c>
    </row>
    <row r="736" spans="1:4">
      <c r="A736" s="3" t="s">
        <v>980</v>
      </c>
    </row>
    <row r="737" spans="1:4">
      <c r="A737" s="4" t="s">
        <v>406</v>
      </c>
      <c r="B737" s="5" t="n">
        <v>0</v>
      </c>
      <c r="C737" s="5" t="n">
        <v>0</v>
      </c>
      <c r="D737" s="5" t="n">
        <v>0</v>
      </c>
    </row>
    <row r="738" spans="1:4">
      <c r="A738" s="3" t="s">
        <v>996</v>
      </c>
    </row>
    <row r="739" spans="1:4">
      <c r="A739" s="4" t="s">
        <v>943</v>
      </c>
      <c r="B739" s="5" t="n">
        <v>0</v>
      </c>
    </row>
    <row r="740" spans="1:4">
      <c r="A740" s="3" t="s">
        <v>997</v>
      </c>
    </row>
    <row r="741" spans="1:4">
      <c r="A741" s="4" t="s">
        <v>946</v>
      </c>
      <c r="B741" s="5" t="n">
        <v>0</v>
      </c>
      <c r="C741" s="5" t="n">
        <v>0</v>
      </c>
    </row>
    <row r="742" spans="1:4">
      <c r="A742" s="4" t="s">
        <v>1110</v>
      </c>
    </row>
    <row r="743" spans="1:4">
      <c r="A743" s="3" t="s">
        <v>980</v>
      </c>
    </row>
    <row r="744" spans="1:4">
      <c r="A744" s="4" t="s">
        <v>406</v>
      </c>
      <c r="B744" s="5" t="n">
        <v>0</v>
      </c>
      <c r="C744" s="5" t="n">
        <v>0</v>
      </c>
      <c r="D744" s="6" t="n">
        <v>0</v>
      </c>
    </row>
    <row r="745" spans="1:4">
      <c r="A745" s="3" t="s">
        <v>996</v>
      </c>
    </row>
    <row r="746" spans="1:4">
      <c r="A746" s="4" t="s">
        <v>943</v>
      </c>
      <c r="B746" s="5" t="n">
        <v>0</v>
      </c>
    </row>
    <row r="747" spans="1:4">
      <c r="A747" s="3" t="s">
        <v>997</v>
      </c>
    </row>
    <row r="748" spans="1:4">
      <c r="A748" s="4" t="s">
        <v>946</v>
      </c>
      <c r="B748" s="6" t="n">
        <v>0</v>
      </c>
      <c r="C74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3</v>
      </c>
      <c r="D2" s="2" t="s">
        <v>64</v>
      </c>
    </row>
    <row r="3" spans="1:4">
      <c r="A3" s="3" t="s">
        <v>1112</v>
      </c>
    </row>
    <row r="4" spans="1:4">
      <c r="A4" s="4" t="s">
        <v>1113</v>
      </c>
      <c r="B4" s="6" t="n">
        <v>0</v>
      </c>
      <c r="C4" s="6" t="n">
        <v>15000000</v>
      </c>
      <c r="D4" s="6" t="n">
        <v>0</v>
      </c>
    </row>
    <row r="5" spans="1:4">
      <c r="A5" s="4" t="s">
        <v>192</v>
      </c>
    </row>
    <row r="6" spans="1:4">
      <c r="A6" s="3" t="s">
        <v>1112</v>
      </c>
    </row>
    <row r="7" spans="1:4">
      <c r="A7" s="5" t="n">
        <v>2017</v>
      </c>
      <c r="B7" s="5" t="n">
        <v>12141000</v>
      </c>
    </row>
    <row r="8" spans="1:4">
      <c r="A8" s="5" t="n">
        <v>2018</v>
      </c>
      <c r="B8" s="5" t="n">
        <v>12583000</v>
      </c>
    </row>
    <row r="9" spans="1:4">
      <c r="A9" s="5" t="n">
        <v>2019</v>
      </c>
      <c r="B9" s="5" t="n">
        <v>13529000</v>
      </c>
    </row>
    <row r="10" spans="1:4">
      <c r="A10" s="5" t="n">
        <v>2020</v>
      </c>
      <c r="B10" s="5" t="n">
        <v>14056000</v>
      </c>
    </row>
    <row r="11" spans="1:4">
      <c r="A11" s="5" t="n">
        <v>2021</v>
      </c>
      <c r="B11" s="5" t="n">
        <v>14757000</v>
      </c>
    </row>
    <row r="12" spans="1:4">
      <c r="A12" s="4" t="s">
        <v>1114</v>
      </c>
      <c r="B12" s="5" t="n">
        <v>86727000</v>
      </c>
    </row>
    <row r="13" spans="1:4">
      <c r="A13" s="4" t="s">
        <v>1113</v>
      </c>
      <c r="B13" s="5" t="n">
        <v>0</v>
      </c>
      <c r="C13" s="5" t="n">
        <v>15000000</v>
      </c>
      <c r="D13" s="5" t="n">
        <v>0</v>
      </c>
    </row>
    <row r="14" spans="1:4">
      <c r="A14" s="4" t="s">
        <v>1115</v>
      </c>
      <c r="B14" s="5" t="n">
        <v>2278000</v>
      </c>
      <c r="C14" s="5" t="n">
        <v>17017000</v>
      </c>
    </row>
    <row r="15" spans="1:4">
      <c r="A15" s="4" t="s">
        <v>919</v>
      </c>
    </row>
    <row r="16" spans="1:4">
      <c r="A16" s="3" t="s">
        <v>1112</v>
      </c>
    </row>
    <row r="17" spans="1:4">
      <c r="A17" s="5" t="n">
        <v>2017</v>
      </c>
      <c r="B17" s="5" t="n">
        <v>4399000</v>
      </c>
    </row>
    <row r="18" spans="1:4">
      <c r="A18" s="5" t="n">
        <v>2018</v>
      </c>
      <c r="B18" s="5" t="n">
        <v>4316000</v>
      </c>
    </row>
    <row r="19" spans="1:4">
      <c r="A19" s="5" t="n">
        <v>2019</v>
      </c>
      <c r="B19" s="5" t="n">
        <v>4403000</v>
      </c>
    </row>
    <row r="20" spans="1:4">
      <c r="A20" s="5" t="n">
        <v>2020</v>
      </c>
      <c r="B20" s="5" t="n">
        <v>4514000</v>
      </c>
    </row>
    <row r="21" spans="1:4">
      <c r="A21" s="5" t="n">
        <v>2021</v>
      </c>
      <c r="B21" s="5" t="n">
        <v>4511000</v>
      </c>
    </row>
    <row r="22" spans="1:4">
      <c r="A22" s="4" t="s">
        <v>1114</v>
      </c>
      <c r="B22" s="5" t="n">
        <v>21308000</v>
      </c>
    </row>
    <row r="23" spans="1:4">
      <c r="A23" s="4" t="s">
        <v>1115</v>
      </c>
      <c r="B23" s="5" t="n">
        <v>3656000</v>
      </c>
      <c r="C23" s="5" t="n">
        <v>8721000</v>
      </c>
    </row>
    <row r="24" spans="1:4">
      <c r="A24" s="4" t="s">
        <v>1116</v>
      </c>
      <c r="B24" s="5" t="n">
        <v>3600000</v>
      </c>
    </row>
    <row r="25" spans="1:4">
      <c r="A25" s="4" t="s">
        <v>960</v>
      </c>
    </row>
    <row r="26" spans="1:4">
      <c r="A26" s="3" t="s">
        <v>1112</v>
      </c>
    </row>
    <row r="27" spans="1:4">
      <c r="A27" s="4" t="s">
        <v>1115</v>
      </c>
      <c r="B27" s="5" t="n">
        <v>2300000</v>
      </c>
      <c r="C27" s="6" t="n">
        <v>2000000</v>
      </c>
      <c r="D27" s="6" t="n">
        <v>1500000</v>
      </c>
    </row>
    <row r="28" spans="1:4">
      <c r="A28" s="4" t="s">
        <v>1116</v>
      </c>
      <c r="B28" s="6" t="n">
        <v>2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63"/>
    <col customWidth="1" max="3" min="3" width="12"/>
    <col customWidth="1" max="4" min="4" width="8"/>
    <col customWidth="1" max="5" min="5" width="13"/>
    <col customWidth="1" max="6" min="6" width="24"/>
    <col customWidth="1" max="7" min="7" width="15"/>
    <col customWidth="1" max="8" min="8" width="37"/>
    <col customWidth="1" max="9" min="9" width="8"/>
    <col customWidth="1" max="10" min="10" width="18"/>
    <col customWidth="1" max="11" min="11" width="36"/>
    <col customWidth="1" max="12" min="12" width="4"/>
    <col customWidth="1" max="13" min="13" width="44"/>
    <col customWidth="1" max="14" min="14" width="4"/>
    <col customWidth="1" max="15" min="15" width="57"/>
    <col customWidth="1" max="16" min="16" width="4"/>
    <col customWidth="1" max="17" min="17" width="58"/>
    <col customWidth="1" max="18" min="18" width="4"/>
  </cols>
  <sheetData>
    <row r="1" spans="1:18">
      <c r="A1" s="1" t="s">
        <v>213</v>
      </c>
      <c r="C1" s="2" t="s">
        <v>214</v>
      </c>
      <c r="E1" s="2" t="s">
        <v>215</v>
      </c>
      <c r="F1" s="2" t="s">
        <v>175</v>
      </c>
      <c r="G1" s="2" t="s">
        <v>216</v>
      </c>
      <c r="H1" s="2" t="s">
        <v>177</v>
      </c>
      <c r="J1" s="2" t="s">
        <v>178</v>
      </c>
      <c r="K1" s="2" t="s">
        <v>67</v>
      </c>
      <c r="M1" s="2" t="s">
        <v>217</v>
      </c>
      <c r="O1" s="2" t="s">
        <v>218</v>
      </c>
      <c r="Q1" s="2" t="s">
        <v>219</v>
      </c>
    </row>
    <row r="2" spans="1:18">
      <c r="A2" s="4" t="s">
        <v>220</v>
      </c>
      <c r="C2" s="6" t="n">
        <v>827000</v>
      </c>
      <c r="E2" s="6" t="n">
        <v>81788</v>
      </c>
      <c r="F2" s="6" t="n">
        <v>360303</v>
      </c>
      <c r="G2" s="6" t="n">
        <v>-372</v>
      </c>
      <c r="H2" s="6" t="n">
        <v>-20760</v>
      </c>
      <c r="J2" s="6" t="n">
        <v>406041</v>
      </c>
    </row>
    <row r="3" spans="1:18">
      <c r="A3" s="3" t="s">
        <v>221</v>
      </c>
    </row>
    <row r="4" spans="1:18">
      <c r="A4" s="4" t="s">
        <v>53</v>
      </c>
      <c r="C4" s="5" t="n">
        <v>97046</v>
      </c>
      <c r="J4" s="5" t="n">
        <v>97046</v>
      </c>
    </row>
    <row r="5" spans="1:18">
      <c r="A5" s="4" t="s">
        <v>222</v>
      </c>
      <c r="C5" s="5" t="n">
        <v>81753</v>
      </c>
      <c r="E5" s="5" t="n">
        <v>3630</v>
      </c>
      <c r="F5" s="5" t="n">
        <v>78081</v>
      </c>
      <c r="G5" s="5" t="n">
        <v>42</v>
      </c>
    </row>
    <row r="6" spans="1:18">
      <c r="A6" s="4" t="s">
        <v>223</v>
      </c>
      <c r="C6" s="5" t="n">
        <v>-63869</v>
      </c>
      <c r="J6" s="5" t="n">
        <v>-63869</v>
      </c>
    </row>
    <row r="7" spans="1:18">
      <c r="A7" s="4" t="s">
        <v>224</v>
      </c>
      <c r="C7" s="5" t="n">
        <v>932432</v>
      </c>
      <c r="E7" s="5" t="n">
        <v>85418</v>
      </c>
      <c r="F7" s="5" t="n">
        <v>438384</v>
      </c>
      <c r="G7" s="5" t="n">
        <v>-330</v>
      </c>
      <c r="H7" s="5" t="n">
        <v>-30258</v>
      </c>
      <c r="J7" s="5" t="n">
        <v>439218</v>
      </c>
    </row>
    <row r="8" spans="1:18">
      <c r="A8" s="4" t="s">
        <v>225</v>
      </c>
      <c r="B8" s="4" t="s">
        <v>77</v>
      </c>
      <c r="H8" s="5" t="n">
        <v>-20760</v>
      </c>
      <c r="K8" s="6" t="n">
        <v>-18503</v>
      </c>
      <c r="M8" s="6" t="n">
        <v>-2697</v>
      </c>
      <c r="O8" s="6" t="n">
        <v>397</v>
      </c>
      <c r="Q8" s="6" t="n">
        <v>43</v>
      </c>
    </row>
    <row r="9" spans="1:18">
      <c r="A9" s="3" t="s">
        <v>226</v>
      </c>
    </row>
    <row r="10" spans="1:18">
      <c r="A10" s="4" t="s">
        <v>227</v>
      </c>
      <c r="C10" s="5" t="n">
        <v>-9498</v>
      </c>
      <c r="D10" s="4" t="s">
        <v>228</v>
      </c>
      <c r="H10" s="5" t="n">
        <v>-9498</v>
      </c>
      <c r="I10" s="4" t="s">
        <v>229</v>
      </c>
      <c r="K10" s="5" t="n">
        <v>-9160</v>
      </c>
      <c r="L10" s="4" t="s">
        <v>77</v>
      </c>
      <c r="M10" s="5" t="n">
        <v>247</v>
      </c>
      <c r="N10" s="4" t="s">
        <v>77</v>
      </c>
      <c r="O10" s="5" t="n">
        <v>-472</v>
      </c>
      <c r="P10" s="4" t="s">
        <v>77</v>
      </c>
      <c r="Q10" s="5" t="n">
        <v>-113</v>
      </c>
      <c r="R10" s="4" t="s">
        <v>77</v>
      </c>
    </row>
    <row r="11" spans="1:18">
      <c r="A11" s="4" t="s">
        <v>230</v>
      </c>
      <c r="B11" s="4" t="s">
        <v>77</v>
      </c>
      <c r="H11" s="5" t="n">
        <v>-30258</v>
      </c>
      <c r="K11" s="5" t="n">
        <v>-27663</v>
      </c>
      <c r="M11" s="5" t="n">
        <v>-2450</v>
      </c>
      <c r="O11" s="5" t="n">
        <v>-75</v>
      </c>
      <c r="Q11" s="5" t="n">
        <v>-70</v>
      </c>
    </row>
    <row r="12" spans="1:18">
      <c r="A12" s="3" t="s">
        <v>221</v>
      </c>
    </row>
    <row r="13" spans="1:18">
      <c r="A13" s="4" t="s">
        <v>53</v>
      </c>
      <c r="C13" s="5" t="n">
        <v>105107</v>
      </c>
      <c r="J13" s="5" t="n">
        <v>105107</v>
      </c>
    </row>
    <row r="14" spans="1:18">
      <c r="A14" s="4" t="s">
        <v>222</v>
      </c>
      <c r="C14" s="5" t="n">
        <v>64399</v>
      </c>
      <c r="E14" s="5" t="n">
        <v>3289</v>
      </c>
      <c r="F14" s="5" t="n">
        <v>61076</v>
      </c>
      <c r="G14" s="5" t="n">
        <v>34</v>
      </c>
    </row>
    <row r="15" spans="1:18">
      <c r="A15" s="4" t="s">
        <v>223</v>
      </c>
      <c r="C15" s="5" t="n">
        <v>-70158</v>
      </c>
      <c r="J15" s="5" t="n">
        <v>-70158</v>
      </c>
    </row>
    <row r="16" spans="1:18">
      <c r="A16" s="4" t="s">
        <v>231</v>
      </c>
      <c r="C16" s="5" t="n">
        <v>1037539</v>
      </c>
      <c r="E16" s="5" t="n">
        <v>88707</v>
      </c>
      <c r="F16" s="5" t="n">
        <v>499460</v>
      </c>
      <c r="G16" s="5" t="n">
        <v>-296</v>
      </c>
      <c r="H16" s="5" t="n">
        <v>-24499</v>
      </c>
      <c r="J16" s="5" t="n">
        <v>474167</v>
      </c>
    </row>
    <row r="17" spans="1:18">
      <c r="A17" s="3" t="s">
        <v>226</v>
      </c>
    </row>
    <row r="18" spans="1:18">
      <c r="A18" s="4" t="s">
        <v>227</v>
      </c>
      <c r="C18" s="5" t="n">
        <v>5759</v>
      </c>
      <c r="D18" s="4" t="s">
        <v>228</v>
      </c>
      <c r="H18" s="5" t="n">
        <v>5759</v>
      </c>
      <c r="I18" s="4" t="s">
        <v>229</v>
      </c>
      <c r="K18" s="5" t="n">
        <v>5518</v>
      </c>
      <c r="L18" s="4" t="s">
        <v>77</v>
      </c>
      <c r="M18" s="5" t="n">
        <v>321</v>
      </c>
      <c r="N18" s="4" t="s">
        <v>77</v>
      </c>
      <c r="O18" s="5" t="n">
        <v>-53</v>
      </c>
      <c r="P18" s="4" t="s">
        <v>77</v>
      </c>
      <c r="Q18" s="5" t="n">
        <v>-27</v>
      </c>
      <c r="R18" s="4" t="s">
        <v>77</v>
      </c>
    </row>
    <row r="19" spans="1:18">
      <c r="A19" s="4" t="s">
        <v>232</v>
      </c>
      <c r="C19" s="5" t="n">
        <v>-24499</v>
      </c>
      <c r="H19" s="5" t="n">
        <v>-24499</v>
      </c>
      <c r="I19" s="4" t="s">
        <v>77</v>
      </c>
      <c r="K19" s="5" t="n">
        <v>-22145</v>
      </c>
      <c r="L19" s="4" t="s">
        <v>77</v>
      </c>
      <c r="M19" s="5" t="n">
        <v>-2129</v>
      </c>
      <c r="N19" s="4" t="s">
        <v>77</v>
      </c>
      <c r="O19" s="5" t="n">
        <v>-128</v>
      </c>
      <c r="P19" s="4" t="s">
        <v>77</v>
      </c>
      <c r="Q19" s="5" t="n">
        <v>-97</v>
      </c>
      <c r="R19" s="4" t="s">
        <v>77</v>
      </c>
    </row>
    <row r="20" spans="1:18">
      <c r="A20" s="3" t="s">
        <v>221</v>
      </c>
    </row>
    <row r="21" spans="1:18">
      <c r="A21" s="4" t="s">
        <v>53</v>
      </c>
      <c r="C21" s="5" t="n">
        <v>118810</v>
      </c>
      <c r="J21" s="5" t="n">
        <v>118810</v>
      </c>
    </row>
    <row r="22" spans="1:18">
      <c r="A22" s="4" t="s">
        <v>222</v>
      </c>
      <c r="C22" s="5" t="n">
        <v>218153</v>
      </c>
      <c r="E22" s="5" t="n">
        <v>10640</v>
      </c>
      <c r="F22" s="5" t="n">
        <v>207483</v>
      </c>
      <c r="G22" s="5" t="n">
        <v>30</v>
      </c>
    </row>
    <row r="23" spans="1:18">
      <c r="A23" s="4" t="s">
        <v>223</v>
      </c>
      <c r="C23" s="5" t="n">
        <v>-82380</v>
      </c>
      <c r="J23" s="5" t="n">
        <v>-82380</v>
      </c>
    </row>
    <row r="24" spans="1:18">
      <c r="A24" s="4" t="s">
        <v>233</v>
      </c>
      <c r="C24" s="6" t="n">
        <v>1289240</v>
      </c>
      <c r="E24" s="6" t="n">
        <v>99347</v>
      </c>
      <c r="F24" s="6" t="n">
        <v>706943</v>
      </c>
      <c r="G24" s="6" t="n">
        <v>-266</v>
      </c>
      <c r="H24" s="5" t="n">
        <v>-27381</v>
      </c>
      <c r="J24" s="6" t="n">
        <v>510597</v>
      </c>
    </row>
    <row r="25" spans="1:18">
      <c r="A25" s="3" t="s">
        <v>74</v>
      </c>
    </row>
    <row r="26" spans="1:18">
      <c r="A26" s="4" t="s">
        <v>75</v>
      </c>
      <c r="C26" s="4" t="s">
        <v>76</v>
      </c>
    </row>
    <row r="27" spans="1:18">
      <c r="A27" s="3" t="s">
        <v>226</v>
      </c>
    </row>
    <row r="28" spans="1:18">
      <c r="A28" s="4" t="s">
        <v>227</v>
      </c>
      <c r="C28" s="6" t="n">
        <v>-2882</v>
      </c>
      <c r="D28" s="4" t="s">
        <v>228</v>
      </c>
      <c r="H28" s="5" t="n">
        <v>-2882</v>
      </c>
      <c r="I28" s="4" t="s">
        <v>229</v>
      </c>
      <c r="K28" s="5" t="n">
        <v>-3197</v>
      </c>
      <c r="L28" s="4" t="s">
        <v>77</v>
      </c>
      <c r="M28" s="5" t="n">
        <v>197</v>
      </c>
      <c r="N28" s="4" t="s">
        <v>77</v>
      </c>
      <c r="O28" s="5" t="n">
        <v>118</v>
      </c>
      <c r="P28" s="4" t="s">
        <v>77</v>
      </c>
      <c r="Q28" s="5" t="n">
        <v>0</v>
      </c>
      <c r="R28" s="4" t="s">
        <v>77</v>
      </c>
    </row>
    <row r="29" spans="1:18">
      <c r="A29" s="4" t="s">
        <v>234</v>
      </c>
      <c r="C29" s="6" t="n">
        <v>-27381</v>
      </c>
      <c r="H29" s="6" t="n">
        <v>-27381</v>
      </c>
      <c r="I29" s="4" t="s">
        <v>77</v>
      </c>
      <c r="K29" s="6" t="n">
        <v>-25342</v>
      </c>
      <c r="L29" s="4" t="s">
        <v>77</v>
      </c>
      <c r="M29" s="6" t="n">
        <v>-1932</v>
      </c>
      <c r="N29" s="4" t="s">
        <v>77</v>
      </c>
      <c r="O29" s="6" t="n">
        <v>-10</v>
      </c>
      <c r="P29" s="4" t="s">
        <v>77</v>
      </c>
      <c r="Q29" s="6" t="n">
        <v>-97</v>
      </c>
      <c r="R29" s="4" t="s">
        <v>77</v>
      </c>
    </row>
    <row r="30" spans="1:18"/>
    <row r="31" spans="1:18">
      <c r="A31" s="4" t="s">
        <v>77</v>
      </c>
      <c r="B31" s="4" t="s">
        <v>78</v>
      </c>
    </row>
    <row r="32" spans="1:18">
      <c r="A32" s="4" t="s">
        <v>79</v>
      </c>
      <c r="B32" s="4" t="s">
        <v>78</v>
      </c>
    </row>
    <row r="33" spans="1:18">
      <c r="A33" s="4" t="s">
        <v>235</v>
      </c>
      <c r="B33" s="4" t="s">
        <v>78</v>
      </c>
    </row>
  </sheetData>
  <mergeCells count="11">
    <mergeCell ref="A1:B1"/>
    <mergeCell ref="C1:D1"/>
    <mergeCell ref="H1:I1"/>
    <mergeCell ref="K1:L1"/>
    <mergeCell ref="M1:N1"/>
    <mergeCell ref="O1:P1"/>
    <mergeCell ref="Q1:R1"/>
    <mergeCell ref="A30:Q30"/>
    <mergeCell ref="B31:Q31"/>
    <mergeCell ref="B32:Q32"/>
    <mergeCell ref="B33:Q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117</v>
      </c>
      <c r="B1" s="2" t="s">
        <v>1</v>
      </c>
    </row>
    <row r="2" spans="1:4">
      <c r="B2" s="2" t="s">
        <v>1118</v>
      </c>
      <c r="C2" s="2" t="s">
        <v>448</v>
      </c>
      <c r="D2" s="2" t="s">
        <v>449</v>
      </c>
    </row>
    <row r="3" spans="1:4">
      <c r="A3" s="3" t="s">
        <v>980</v>
      </c>
    </row>
    <row r="4" spans="1:4">
      <c r="A4" s="4" t="s">
        <v>1119</v>
      </c>
      <c r="B4" s="10" t="n">
        <v>2.3</v>
      </c>
      <c r="C4" s="10" t="n">
        <v>2.1</v>
      </c>
      <c r="D4" s="6" t="n">
        <v>2</v>
      </c>
    </row>
    <row r="5" spans="1:4">
      <c r="A5" s="4" t="s">
        <v>1120</v>
      </c>
    </row>
    <row r="6" spans="1:4">
      <c r="A6" s="3" t="s">
        <v>980</v>
      </c>
    </row>
    <row r="7" spans="1:4">
      <c r="A7" s="4" t="s">
        <v>1121</v>
      </c>
      <c r="B7" s="4" t="s">
        <v>581</v>
      </c>
    </row>
    <row r="8" spans="1:4">
      <c r="A8" s="4" t="s">
        <v>1122</v>
      </c>
      <c r="B8" s="4" t="s">
        <v>1123</v>
      </c>
    </row>
    <row r="9" spans="1:4">
      <c r="A9" s="4" t="s">
        <v>1124</v>
      </c>
    </row>
    <row r="10" spans="1:4">
      <c r="A10" s="3" t="s">
        <v>980</v>
      </c>
    </row>
    <row r="11" spans="1:4">
      <c r="A11" s="4" t="s">
        <v>1121</v>
      </c>
      <c r="B11" s="4" t="s">
        <v>581</v>
      </c>
    </row>
    <row r="12" spans="1:4">
      <c r="A12" s="4" t="s">
        <v>1122</v>
      </c>
      <c r="B12" s="4" t="s">
        <v>1125</v>
      </c>
    </row>
    <row r="13" spans="1:4">
      <c r="A13" s="4" t="s">
        <v>1126</v>
      </c>
      <c r="B13" s="5" t="n">
        <v>1500</v>
      </c>
    </row>
    <row r="14" spans="1:4">
      <c r="A14" s="4" t="s">
        <v>1127</v>
      </c>
      <c r="B14" s="4" t="s">
        <v>736</v>
      </c>
    </row>
    <row r="15" spans="1:4">
      <c r="A15" s="4" t="s">
        <v>1126</v>
      </c>
      <c r="B15" s="5" t="n">
        <v>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s>
  <sheetData>
    <row r="1" spans="1:5">
      <c r="A1" s="1" t="s">
        <v>1128</v>
      </c>
      <c r="B1" s="2" t="s">
        <v>688</v>
      </c>
      <c r="C1" s="2" t="s">
        <v>1</v>
      </c>
    </row>
    <row r="2" spans="1:5">
      <c r="B2" s="2" t="s">
        <v>1129</v>
      </c>
      <c r="C2" s="2" t="s">
        <v>447</v>
      </c>
      <c r="D2" s="2" t="s">
        <v>448</v>
      </c>
      <c r="E2" s="2" t="s">
        <v>64</v>
      </c>
    </row>
    <row r="3" spans="1:5">
      <c r="A3" s="3" t="s">
        <v>1130</v>
      </c>
    </row>
    <row r="4" spans="1:5">
      <c r="A4" s="4" t="s">
        <v>1131</v>
      </c>
      <c r="B4" s="6" t="n">
        <v>50000000</v>
      </c>
      <c r="C4" s="6" t="n">
        <v>660000000</v>
      </c>
    </row>
    <row r="5" spans="1:5">
      <c r="A5" s="4" t="s">
        <v>1132</v>
      </c>
      <c r="C5" s="5" t="n">
        <v>301700000</v>
      </c>
    </row>
    <row r="6" spans="1:5">
      <c r="A6" s="4" t="s">
        <v>1133</v>
      </c>
      <c r="C6" s="5" t="n">
        <v>358300000</v>
      </c>
    </row>
    <row r="7" spans="1:5">
      <c r="A7" s="4" t="s">
        <v>1134</v>
      </c>
      <c r="C7" s="6" t="n">
        <v>4800000</v>
      </c>
    </row>
    <row r="8" spans="1:5">
      <c r="A8" s="4" t="s">
        <v>1135</v>
      </c>
      <c r="B8" s="5" t="n">
        <v>2</v>
      </c>
    </row>
    <row r="9" spans="1:5">
      <c r="A9" s="4" t="s">
        <v>1136</v>
      </c>
      <c r="C9" s="4" t="s">
        <v>1137</v>
      </c>
      <c r="D9" s="4" t="s">
        <v>1138</v>
      </c>
      <c r="E9" s="4" t="s">
        <v>1139</v>
      </c>
    </row>
    <row r="10" spans="1:5">
      <c r="A10" s="4" t="s">
        <v>1140</v>
      </c>
      <c r="C10" s="6" t="n">
        <v>321900000</v>
      </c>
      <c r="D10" s="6" t="n">
        <v>335000000</v>
      </c>
    </row>
    <row r="11" spans="1:5">
      <c r="A11" s="4" t="s">
        <v>1141</v>
      </c>
      <c r="C11" s="6" t="n">
        <v>467700000</v>
      </c>
      <c r="D11" s="6" t="n">
        <v>471100000</v>
      </c>
    </row>
    <row r="12" spans="1:5">
      <c r="A12" s="4" t="s">
        <v>1142</v>
      </c>
      <c r="C12" s="8" t="n">
        <v>0.65</v>
      </c>
    </row>
    <row r="13" spans="1:5">
      <c r="A13" s="4" t="s">
        <v>1143</v>
      </c>
    </row>
    <row r="14" spans="1:5">
      <c r="A14" s="3" t="s">
        <v>1130</v>
      </c>
    </row>
    <row r="15" spans="1:5">
      <c r="A15" s="4" t="s">
        <v>1144</v>
      </c>
      <c r="B15" s="4" t="s">
        <v>1145</v>
      </c>
    </row>
    <row r="16" spans="1:5">
      <c r="A16" s="4" t="s">
        <v>1146</v>
      </c>
    </row>
    <row r="17" spans="1:5">
      <c r="A17" s="3" t="s">
        <v>1130</v>
      </c>
    </row>
    <row r="18" spans="1:5">
      <c r="A18" s="4" t="s">
        <v>1131</v>
      </c>
      <c r="C18" s="6" t="n">
        <v>4800000</v>
      </c>
    </row>
    <row r="19" spans="1:5">
      <c r="A19" s="4" t="s">
        <v>1147</v>
      </c>
    </row>
    <row r="20" spans="1:5">
      <c r="A20" s="3" t="s">
        <v>1130</v>
      </c>
    </row>
    <row r="21" spans="1:5">
      <c r="A21" s="4" t="s">
        <v>1131</v>
      </c>
      <c r="C21" s="6" t="n">
        <v>200000000</v>
      </c>
    </row>
    <row r="22" spans="1:5">
      <c r="A22" s="4" t="s">
        <v>1148</v>
      </c>
      <c r="C22" s="4" t="s">
        <v>1149</v>
      </c>
    </row>
    <row r="23" spans="1:5">
      <c r="A23" s="4" t="s">
        <v>1150</v>
      </c>
    </row>
    <row r="24" spans="1:5">
      <c r="A24" s="3" t="s">
        <v>1130</v>
      </c>
    </row>
    <row r="25" spans="1:5">
      <c r="A25" s="4" t="s">
        <v>1131</v>
      </c>
      <c r="C25" s="6" t="n">
        <v>210000000</v>
      </c>
    </row>
    <row r="26" spans="1:5">
      <c r="A26" s="4" t="s">
        <v>1132</v>
      </c>
      <c r="C26" s="5" t="n">
        <v>105100000</v>
      </c>
    </row>
    <row r="27" spans="1:5">
      <c r="A27" s="4" t="s">
        <v>1133</v>
      </c>
      <c r="C27" s="5" t="n">
        <v>104900000</v>
      </c>
    </row>
    <row r="28" spans="1:5">
      <c r="A28" s="4" t="s">
        <v>1151</v>
      </c>
    </row>
    <row r="29" spans="1:5">
      <c r="A29" s="3" t="s">
        <v>1130</v>
      </c>
    </row>
    <row r="30" spans="1:5">
      <c r="A30" s="4" t="s">
        <v>1134</v>
      </c>
      <c r="C30" s="5" t="n">
        <v>800000</v>
      </c>
    </row>
    <row r="31" spans="1:5">
      <c r="A31" s="4" t="s">
        <v>1152</v>
      </c>
    </row>
    <row r="32" spans="1:5">
      <c r="A32" s="3" t="s">
        <v>1130</v>
      </c>
    </row>
    <row r="33" spans="1:5">
      <c r="A33" s="4" t="s">
        <v>1131</v>
      </c>
      <c r="C33" s="5" t="n">
        <v>200000000</v>
      </c>
    </row>
    <row r="34" spans="1:5">
      <c r="A34" s="4" t="s">
        <v>1132</v>
      </c>
      <c r="C34" s="5" t="n">
        <v>105100000</v>
      </c>
    </row>
    <row r="35" spans="1:5">
      <c r="A35" s="4" t="s">
        <v>1133</v>
      </c>
      <c r="C35" s="5" t="n">
        <v>94900000</v>
      </c>
    </row>
    <row r="36" spans="1:5">
      <c r="A36" s="4" t="s">
        <v>1153</v>
      </c>
    </row>
    <row r="37" spans="1:5">
      <c r="A37" s="3" t="s">
        <v>1130</v>
      </c>
    </row>
    <row r="38" spans="1:5">
      <c r="A38" s="4" t="s">
        <v>1131</v>
      </c>
      <c r="C38" s="5" t="n">
        <v>10000000</v>
      </c>
    </row>
    <row r="39" spans="1:5">
      <c r="A39" s="4" t="s">
        <v>1132</v>
      </c>
      <c r="C39" s="5" t="n">
        <v>0</v>
      </c>
    </row>
    <row r="40" spans="1:5">
      <c r="A40" s="4" t="s">
        <v>1133</v>
      </c>
      <c r="C40" s="5" t="n">
        <v>10000000</v>
      </c>
    </row>
    <row r="41" spans="1:5">
      <c r="A41" s="4" t="s">
        <v>1154</v>
      </c>
    </row>
    <row r="42" spans="1:5">
      <c r="A42" s="3" t="s">
        <v>1130</v>
      </c>
    </row>
    <row r="43" spans="1:5">
      <c r="A43" s="4" t="s">
        <v>1131</v>
      </c>
      <c r="C43" s="5" t="n">
        <v>450000000</v>
      </c>
    </row>
    <row r="44" spans="1:5">
      <c r="A44" s="4" t="s">
        <v>1132</v>
      </c>
      <c r="C44" s="5" t="n">
        <v>196600000</v>
      </c>
    </row>
    <row r="45" spans="1:5">
      <c r="A45" s="4" t="s">
        <v>1133</v>
      </c>
      <c r="C45" s="5" t="n">
        <v>253400000</v>
      </c>
    </row>
    <row r="46" spans="1:5">
      <c r="A46" s="4" t="s">
        <v>1155</v>
      </c>
    </row>
    <row r="47" spans="1:5">
      <c r="A47" s="3" t="s">
        <v>1130</v>
      </c>
    </row>
    <row r="48" spans="1:5">
      <c r="A48" s="4" t="s">
        <v>1131</v>
      </c>
      <c r="C48" s="5" t="n">
        <v>450000000</v>
      </c>
    </row>
    <row r="49" spans="1:5">
      <c r="A49" s="4" t="s">
        <v>1132</v>
      </c>
      <c r="C49" s="5" t="n">
        <v>196600000</v>
      </c>
    </row>
    <row r="50" spans="1:5">
      <c r="A50" s="4" t="s">
        <v>1133</v>
      </c>
      <c r="C50" s="6" t="n">
        <v>2534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 customWidth="1" max="9" min="9" width="14"/>
    <col customWidth="1" max="10" min="10" width="14"/>
    <col customWidth="1" max="11" min="11" width="14"/>
  </cols>
  <sheetData>
    <row r="1" spans="1:11">
      <c r="A1" s="1" t="s">
        <v>1156</v>
      </c>
      <c r="B1" s="2" t="s">
        <v>688</v>
      </c>
      <c r="E1" s="2" t="s">
        <v>1</v>
      </c>
    </row>
    <row r="2" spans="1:11">
      <c r="B2" s="2" t="s">
        <v>1157</v>
      </c>
      <c r="C2" s="2" t="s">
        <v>1158</v>
      </c>
      <c r="D2" s="2" t="s">
        <v>1159</v>
      </c>
      <c r="E2" s="2" t="s">
        <v>2</v>
      </c>
      <c r="F2" s="2" t="s">
        <v>608</v>
      </c>
      <c r="G2" s="2" t="s">
        <v>63</v>
      </c>
      <c r="H2" s="2" t="s">
        <v>1160</v>
      </c>
      <c r="I2" s="2" t="s">
        <v>64</v>
      </c>
      <c r="J2" s="2" t="s">
        <v>208</v>
      </c>
      <c r="K2" s="2" t="s">
        <v>568</v>
      </c>
    </row>
    <row r="3" spans="1:11">
      <c r="A3" s="3" t="s">
        <v>1161</v>
      </c>
    </row>
    <row r="4" spans="1:11">
      <c r="A4" s="4" t="s">
        <v>1162</v>
      </c>
      <c r="E4" s="6" t="n">
        <v>1047482000</v>
      </c>
      <c r="G4" s="6" t="n">
        <v>1035848000</v>
      </c>
    </row>
    <row r="5" spans="1:11">
      <c r="A5" s="4" t="s">
        <v>1163</v>
      </c>
      <c r="E5" s="5" t="n">
        <v>-231909000</v>
      </c>
      <c r="G5" s="5" t="n">
        <v>-29454000</v>
      </c>
    </row>
    <row r="6" spans="1:11">
      <c r="A6" s="4" t="s">
        <v>1164</v>
      </c>
      <c r="E6" s="5" t="n">
        <v>815573000</v>
      </c>
      <c r="G6" s="5" t="n">
        <v>1006394000</v>
      </c>
    </row>
    <row r="7" spans="1:11">
      <c r="A7" s="3" t="s">
        <v>1165</v>
      </c>
    </row>
    <row r="8" spans="1:11">
      <c r="A8" s="5" t="n">
        <v>2017</v>
      </c>
      <c r="E8" s="5" t="n">
        <v>231909000</v>
      </c>
    </row>
    <row r="9" spans="1:11">
      <c r="A9" s="5" t="n">
        <v>2018</v>
      </c>
      <c r="E9" s="5" t="n">
        <v>38909000</v>
      </c>
    </row>
    <row r="10" spans="1:11">
      <c r="A10" s="5" t="n">
        <v>2019</v>
      </c>
      <c r="E10" s="5" t="n">
        <v>258909000</v>
      </c>
    </row>
    <row r="11" spans="1:11">
      <c r="A11" s="5" t="n">
        <v>2020</v>
      </c>
      <c r="E11" s="5" t="n">
        <v>67909000</v>
      </c>
    </row>
    <row r="12" spans="1:11">
      <c r="A12" s="5" t="n">
        <v>2021</v>
      </c>
      <c r="E12" s="5" t="n">
        <v>52909000</v>
      </c>
    </row>
    <row r="13" spans="1:11">
      <c r="A13" s="4" t="s">
        <v>1166</v>
      </c>
      <c r="E13" s="5" t="n">
        <v>660000000</v>
      </c>
      <c r="F13" s="6" t="n">
        <v>50000000</v>
      </c>
    </row>
    <row r="14" spans="1:11">
      <c r="A14" s="4" t="s">
        <v>710</v>
      </c>
      <c r="E14" s="6" t="n">
        <v>7600000</v>
      </c>
      <c r="G14" s="5" t="n">
        <v>9000000</v>
      </c>
    </row>
    <row r="15" spans="1:11">
      <c r="A15" s="4" t="s">
        <v>493</v>
      </c>
    </row>
    <row r="16" spans="1:11">
      <c r="A16" s="3" t="s">
        <v>1165</v>
      </c>
    </row>
    <row r="17" spans="1:11">
      <c r="A17" s="4" t="s">
        <v>580</v>
      </c>
      <c r="K17" s="4" t="s">
        <v>581</v>
      </c>
    </row>
    <row r="18" spans="1:11">
      <c r="A18" s="4" t="s">
        <v>1167</v>
      </c>
    </row>
    <row r="19" spans="1:11">
      <c r="A19" s="3" t="s">
        <v>1165</v>
      </c>
    </row>
    <row r="20" spans="1:11">
      <c r="A20" s="4" t="s">
        <v>1168</v>
      </c>
      <c r="E20" s="4" t="s">
        <v>1169</v>
      </c>
    </row>
    <row r="21" spans="1:11">
      <c r="A21" s="4" t="s">
        <v>1170</v>
      </c>
    </row>
    <row r="22" spans="1:11">
      <c r="A22" s="3" t="s">
        <v>1165</v>
      </c>
    </row>
    <row r="23" spans="1:11">
      <c r="A23" s="4" t="s">
        <v>1171</v>
      </c>
      <c r="G23" s="5" t="n">
        <v>400000000</v>
      </c>
    </row>
    <row r="24" spans="1:11">
      <c r="A24" s="4" t="s">
        <v>1150</v>
      </c>
    </row>
    <row r="25" spans="1:11">
      <c r="A25" s="3" t="s">
        <v>1165</v>
      </c>
    </row>
    <row r="26" spans="1:11">
      <c r="A26" s="4" t="s">
        <v>1166</v>
      </c>
      <c r="E26" s="6" t="n">
        <v>210000000</v>
      </c>
    </row>
    <row r="27" spans="1:11">
      <c r="A27" s="4" t="s">
        <v>1172</v>
      </c>
    </row>
    <row r="28" spans="1:11">
      <c r="A28" s="3" t="s">
        <v>1161</v>
      </c>
    </row>
    <row r="29" spans="1:11">
      <c r="A29" s="4" t="s">
        <v>1173</v>
      </c>
      <c r="B29" s="4" t="s">
        <v>1174</v>
      </c>
      <c r="E29" s="4" t="s">
        <v>1174</v>
      </c>
    </row>
    <row r="30" spans="1:11">
      <c r="A30" s="4" t="s">
        <v>1162</v>
      </c>
      <c r="E30" s="6" t="n">
        <v>0</v>
      </c>
      <c r="G30" s="5" t="n">
        <v>10000000</v>
      </c>
    </row>
    <row r="31" spans="1:11">
      <c r="A31" s="3" t="s">
        <v>1165</v>
      </c>
    </row>
    <row r="32" spans="1:11">
      <c r="A32" s="4" t="s">
        <v>1175</v>
      </c>
      <c r="B32" s="6" t="n">
        <v>10000000</v>
      </c>
    </row>
    <row r="33" spans="1:11">
      <c r="A33" s="4" t="s">
        <v>1172</v>
      </c>
    </row>
    <row r="34" spans="1:11">
      <c r="A34" s="3" t="s">
        <v>1161</v>
      </c>
    </row>
    <row r="35" spans="1:11">
      <c r="A35" s="4" t="s">
        <v>1173</v>
      </c>
      <c r="C35" s="4" t="s">
        <v>1176</v>
      </c>
      <c r="E35" s="4" t="s">
        <v>1176</v>
      </c>
    </row>
    <row r="36" spans="1:11">
      <c r="A36" s="4" t="s">
        <v>1162</v>
      </c>
      <c r="E36" s="6" t="n">
        <v>0</v>
      </c>
      <c r="G36" s="5" t="n">
        <v>17000000</v>
      </c>
    </row>
    <row r="37" spans="1:11">
      <c r="A37" s="3" t="s">
        <v>1165</v>
      </c>
    </row>
    <row r="38" spans="1:11">
      <c r="A38" s="4" t="s">
        <v>1175</v>
      </c>
      <c r="C38" s="6" t="n">
        <v>17000000</v>
      </c>
    </row>
    <row r="39" spans="1:11">
      <c r="A39" s="4" t="s">
        <v>1177</v>
      </c>
    </row>
    <row r="40" spans="1:11">
      <c r="A40" s="3" t="s">
        <v>1161</v>
      </c>
    </row>
    <row r="41" spans="1:11">
      <c r="A41" s="4" t="s">
        <v>1173</v>
      </c>
      <c r="E41" s="4" t="s">
        <v>1178</v>
      </c>
    </row>
    <row r="42" spans="1:11">
      <c r="A42" s="4" t="s">
        <v>1162</v>
      </c>
      <c r="E42" s="6" t="n">
        <v>15000000</v>
      </c>
      <c r="G42" s="5" t="n">
        <v>15000000</v>
      </c>
    </row>
    <row r="43" spans="1:11">
      <c r="A43" s="4" t="s">
        <v>1179</v>
      </c>
    </row>
    <row r="44" spans="1:11">
      <c r="A44" s="3" t="s">
        <v>1161</v>
      </c>
    </row>
    <row r="45" spans="1:11">
      <c r="A45" s="4" t="s">
        <v>1173</v>
      </c>
      <c r="E45" s="4" t="s">
        <v>1180</v>
      </c>
    </row>
    <row r="46" spans="1:11">
      <c r="A46" s="4" t="s">
        <v>1162</v>
      </c>
      <c r="E46" s="6" t="n">
        <v>10000000</v>
      </c>
      <c r="G46" s="5" t="n">
        <v>10000000</v>
      </c>
    </row>
    <row r="47" spans="1:11">
      <c r="A47" s="4" t="s">
        <v>1179</v>
      </c>
    </row>
    <row r="48" spans="1:11">
      <c r="A48" s="3" t="s">
        <v>1161</v>
      </c>
    </row>
    <row r="49" spans="1:11">
      <c r="A49" s="4" t="s">
        <v>1173</v>
      </c>
      <c r="E49" s="4" t="s">
        <v>1181</v>
      </c>
    </row>
    <row r="50" spans="1:11">
      <c r="A50" s="4" t="s">
        <v>1162</v>
      </c>
      <c r="E50" s="6" t="n">
        <v>20000000</v>
      </c>
      <c r="G50" s="5" t="n">
        <v>20000000</v>
      </c>
    </row>
    <row r="51" spans="1:11">
      <c r="A51" s="4" t="s">
        <v>1182</v>
      </c>
    </row>
    <row r="52" spans="1:11">
      <c r="A52" s="3" t="s">
        <v>1161</v>
      </c>
    </row>
    <row r="53" spans="1:11">
      <c r="A53" s="4" t="s">
        <v>1173</v>
      </c>
      <c r="E53" s="4" t="s">
        <v>1183</v>
      </c>
    </row>
    <row r="54" spans="1:11">
      <c r="A54" s="4" t="s">
        <v>1162</v>
      </c>
      <c r="E54" s="6" t="n">
        <v>10000000</v>
      </c>
      <c r="G54" s="5" t="n">
        <v>10000000</v>
      </c>
    </row>
    <row r="55" spans="1:11">
      <c r="A55" s="4" t="s">
        <v>1184</v>
      </c>
    </row>
    <row r="56" spans="1:11">
      <c r="A56" s="3" t="s">
        <v>1161</v>
      </c>
    </row>
    <row r="57" spans="1:11">
      <c r="A57" s="4" t="s">
        <v>1173</v>
      </c>
      <c r="E57" s="4" t="s">
        <v>641</v>
      </c>
    </row>
    <row r="58" spans="1:11">
      <c r="A58" s="4" t="s">
        <v>1162</v>
      </c>
      <c r="E58" s="6" t="n">
        <v>50000000</v>
      </c>
      <c r="G58" s="5" t="n">
        <v>50000000</v>
      </c>
    </row>
    <row r="59" spans="1:11">
      <c r="A59" s="3" t="s">
        <v>1165</v>
      </c>
    </row>
    <row r="60" spans="1:11">
      <c r="A60" s="4" t="s">
        <v>1185</v>
      </c>
      <c r="E60" s="6" t="n">
        <v>10000000</v>
      </c>
    </row>
    <row r="61" spans="1:11">
      <c r="A61" s="4" t="s">
        <v>1186</v>
      </c>
    </row>
    <row r="62" spans="1:11">
      <c r="A62" s="3" t="s">
        <v>1161</v>
      </c>
    </row>
    <row r="63" spans="1:11">
      <c r="A63" s="4" t="s">
        <v>1173</v>
      </c>
      <c r="E63" s="4" t="s">
        <v>1187</v>
      </c>
    </row>
    <row r="64" spans="1:11">
      <c r="A64" s="4" t="s">
        <v>1162</v>
      </c>
      <c r="E64" s="6" t="n">
        <v>35000000</v>
      </c>
      <c r="G64" s="5" t="n">
        <v>35000000</v>
      </c>
    </row>
    <row r="65" spans="1:11">
      <c r="A65" s="3" t="s">
        <v>1165</v>
      </c>
    </row>
    <row r="66" spans="1:11">
      <c r="A66" s="4" t="s">
        <v>1185</v>
      </c>
      <c r="E66" s="6" t="n">
        <v>7000000</v>
      </c>
    </row>
    <row r="67" spans="1:11">
      <c r="A67" s="4" t="s">
        <v>1188</v>
      </c>
    </row>
    <row r="68" spans="1:11">
      <c r="A68" s="3" t="s">
        <v>1161</v>
      </c>
    </row>
    <row r="69" spans="1:11">
      <c r="A69" s="4" t="s">
        <v>1173</v>
      </c>
      <c r="E69" s="4" t="s">
        <v>1189</v>
      </c>
    </row>
    <row r="70" spans="1:11">
      <c r="A70" s="4" t="s">
        <v>1162</v>
      </c>
      <c r="E70" s="6" t="n">
        <v>8182000</v>
      </c>
      <c r="G70" s="5" t="n">
        <v>9091000</v>
      </c>
    </row>
    <row r="71" spans="1:11">
      <c r="A71" s="4" t="s">
        <v>1163</v>
      </c>
      <c r="E71" s="5" t="n">
        <v>-900000</v>
      </c>
    </row>
    <row r="72" spans="1:11">
      <c r="A72" s="3" t="s">
        <v>1165</v>
      </c>
    </row>
    <row r="73" spans="1:11">
      <c r="A73" s="4" t="s">
        <v>1190</v>
      </c>
      <c r="E73" s="6" t="n">
        <v>900000</v>
      </c>
    </row>
    <row r="74" spans="1:11">
      <c r="A74" s="4" t="s">
        <v>1191</v>
      </c>
    </row>
    <row r="75" spans="1:11">
      <c r="A75" s="3" t="s">
        <v>1161</v>
      </c>
    </row>
    <row r="76" spans="1:11">
      <c r="A76" s="4" t="s">
        <v>1173</v>
      </c>
      <c r="E76" s="4" t="s">
        <v>1192</v>
      </c>
    </row>
    <row r="77" spans="1:11">
      <c r="A77" s="4" t="s">
        <v>1162</v>
      </c>
      <c r="E77" s="6" t="n">
        <v>15000000</v>
      </c>
      <c r="G77" s="5" t="n">
        <v>15000000</v>
      </c>
    </row>
    <row r="78" spans="1:11">
      <c r="A78" s="3" t="s">
        <v>1165</v>
      </c>
    </row>
    <row r="79" spans="1:11">
      <c r="A79" s="4" t="s">
        <v>1185</v>
      </c>
      <c r="E79" s="6" t="n">
        <v>2500000</v>
      </c>
    </row>
    <row r="80" spans="1:11">
      <c r="A80" s="4" t="s">
        <v>1193</v>
      </c>
    </row>
    <row r="81" spans="1:11">
      <c r="A81" s="3" t="s">
        <v>1161</v>
      </c>
    </row>
    <row r="82" spans="1:11">
      <c r="A82" s="4" t="s">
        <v>1173</v>
      </c>
      <c r="E82" s="4" t="s">
        <v>1194</v>
      </c>
    </row>
    <row r="83" spans="1:11">
      <c r="A83" s="4" t="s">
        <v>1162</v>
      </c>
      <c r="E83" s="6" t="n">
        <v>45000000</v>
      </c>
      <c r="G83" s="5" t="n">
        <v>45000000</v>
      </c>
    </row>
    <row r="84" spans="1:11">
      <c r="A84" s="3" t="s">
        <v>1165</v>
      </c>
    </row>
    <row r="85" spans="1:11">
      <c r="A85" s="4" t="s">
        <v>1185</v>
      </c>
      <c r="E85" s="6" t="n">
        <v>7500000</v>
      </c>
    </row>
    <row r="86" spans="1:11">
      <c r="A86" s="4" t="s">
        <v>1195</v>
      </c>
    </row>
    <row r="87" spans="1:11">
      <c r="A87" s="3" t="s">
        <v>1161</v>
      </c>
    </row>
    <row r="88" spans="1:11">
      <c r="A88" s="4" t="s">
        <v>1173</v>
      </c>
      <c r="E88" s="4" t="s">
        <v>1196</v>
      </c>
    </row>
    <row r="89" spans="1:11">
      <c r="A89" s="4" t="s">
        <v>1162</v>
      </c>
      <c r="E89" s="6" t="n">
        <v>45000000</v>
      </c>
      <c r="G89" s="5" t="n">
        <v>45000000</v>
      </c>
    </row>
    <row r="90" spans="1:11">
      <c r="A90" s="4" t="s">
        <v>1197</v>
      </c>
    </row>
    <row r="91" spans="1:11">
      <c r="A91" s="3" t="s">
        <v>1161</v>
      </c>
    </row>
    <row r="92" spans="1:11">
      <c r="A92" s="4" t="s">
        <v>1173</v>
      </c>
      <c r="E92" s="4" t="s">
        <v>1198</v>
      </c>
    </row>
    <row r="93" spans="1:11">
      <c r="A93" s="4" t="s">
        <v>1162</v>
      </c>
      <c r="E93" s="6" t="n">
        <v>50000000</v>
      </c>
      <c r="G93" s="5" t="n">
        <v>50000000</v>
      </c>
    </row>
    <row r="94" spans="1:11">
      <c r="A94" s="4" t="s">
        <v>1199</v>
      </c>
    </row>
    <row r="95" spans="1:11">
      <c r="A95" s="3" t="s">
        <v>1161</v>
      </c>
    </row>
    <row r="96" spans="1:11">
      <c r="A96" s="4" t="s">
        <v>1162</v>
      </c>
      <c r="E96" s="5" t="n">
        <v>8000000</v>
      </c>
    </row>
    <row r="97" spans="1:11">
      <c r="A97" s="4" t="s">
        <v>1200</v>
      </c>
    </row>
    <row r="98" spans="1:11">
      <c r="A98" s="3" t="s">
        <v>1161</v>
      </c>
    </row>
    <row r="99" spans="1:11">
      <c r="A99" s="4" t="s">
        <v>1162</v>
      </c>
      <c r="E99" s="5" t="n">
        <v>2000000</v>
      </c>
    </row>
    <row r="100" spans="1:11">
      <c r="A100" s="4" t="s">
        <v>1201</v>
      </c>
    </row>
    <row r="101" spans="1:11">
      <c r="A101" s="3" t="s">
        <v>1161</v>
      </c>
    </row>
    <row r="102" spans="1:11">
      <c r="A102" s="4" t="s">
        <v>1162</v>
      </c>
      <c r="E102" s="5" t="n">
        <v>3000000</v>
      </c>
    </row>
    <row r="103" spans="1:11">
      <c r="A103" s="4" t="s">
        <v>1202</v>
      </c>
    </row>
    <row r="104" spans="1:11">
      <c r="A104" s="3" t="s">
        <v>1161</v>
      </c>
    </row>
    <row r="105" spans="1:11">
      <c r="A105" s="4" t="s">
        <v>1162</v>
      </c>
      <c r="E105" s="5" t="n">
        <v>8000000</v>
      </c>
    </row>
    <row r="106" spans="1:11">
      <c r="A106" s="4" t="s">
        <v>1203</v>
      </c>
    </row>
    <row r="107" spans="1:11">
      <c r="A107" s="3" t="s">
        <v>1161</v>
      </c>
    </row>
    <row r="108" spans="1:11">
      <c r="A108" s="4" t="s">
        <v>1162</v>
      </c>
      <c r="E108" s="6" t="n">
        <v>7000000</v>
      </c>
    </row>
    <row r="109" spans="1:11">
      <c r="A109" s="4" t="s">
        <v>1204</v>
      </c>
    </row>
    <row r="110" spans="1:11">
      <c r="A110" s="3" t="s">
        <v>1161</v>
      </c>
    </row>
    <row r="111" spans="1:11">
      <c r="A111" s="4" t="s">
        <v>1173</v>
      </c>
      <c r="E111" s="4" t="s">
        <v>1205</v>
      </c>
    </row>
    <row r="112" spans="1:11">
      <c r="A112" s="4" t="s">
        <v>1162</v>
      </c>
      <c r="E112" s="6" t="n">
        <v>30000000</v>
      </c>
      <c r="G112" s="5" t="n">
        <v>30000000</v>
      </c>
    </row>
    <row r="113" spans="1:11">
      <c r="A113" s="4" t="s">
        <v>1206</v>
      </c>
    </row>
    <row r="114" spans="1:11">
      <c r="A114" s="3" t="s">
        <v>1161</v>
      </c>
    </row>
    <row r="115" spans="1:11">
      <c r="A115" s="4" t="s">
        <v>1173</v>
      </c>
      <c r="E115" s="4" t="s">
        <v>1207</v>
      </c>
    </row>
    <row r="116" spans="1:11">
      <c r="A116" s="4" t="s">
        <v>1162</v>
      </c>
      <c r="E116" s="6" t="n">
        <v>35000000</v>
      </c>
      <c r="G116" s="5" t="n">
        <v>35000000</v>
      </c>
    </row>
    <row r="117" spans="1:11">
      <c r="A117" s="4" t="s">
        <v>1208</v>
      </c>
    </row>
    <row r="118" spans="1:11">
      <c r="A118" s="3" t="s">
        <v>1161</v>
      </c>
    </row>
    <row r="119" spans="1:11">
      <c r="A119" s="4" t="s">
        <v>1173</v>
      </c>
      <c r="E119" s="4" t="s">
        <v>1209</v>
      </c>
    </row>
    <row r="120" spans="1:11">
      <c r="A120" s="4" t="s">
        <v>1162</v>
      </c>
      <c r="E120" s="6" t="n">
        <v>32000000</v>
      </c>
      <c r="G120" s="5" t="n">
        <v>32000000</v>
      </c>
    </row>
    <row r="121" spans="1:11">
      <c r="A121" s="4" t="s">
        <v>1210</v>
      </c>
    </row>
    <row r="122" spans="1:11">
      <c r="A122" s="3" t="s">
        <v>1161</v>
      </c>
    </row>
    <row r="123" spans="1:11">
      <c r="A123" s="4" t="s">
        <v>1173</v>
      </c>
      <c r="E123" s="4" t="s">
        <v>1211</v>
      </c>
    </row>
    <row r="124" spans="1:11">
      <c r="A124" s="4" t="s">
        <v>1162</v>
      </c>
      <c r="E124" s="6" t="n">
        <v>10000000</v>
      </c>
      <c r="G124" s="5" t="n">
        <v>10000000</v>
      </c>
    </row>
    <row r="125" spans="1:11">
      <c r="A125" s="4" t="s">
        <v>1212</v>
      </c>
    </row>
    <row r="126" spans="1:11">
      <c r="A126" s="3" t="s">
        <v>1161</v>
      </c>
    </row>
    <row r="127" spans="1:11">
      <c r="A127" s="4" t="s">
        <v>1173</v>
      </c>
      <c r="E127" s="4" t="s">
        <v>1213</v>
      </c>
    </row>
    <row r="128" spans="1:11">
      <c r="A128" s="4" t="s">
        <v>1162</v>
      </c>
      <c r="E128" s="6" t="n">
        <v>10000000</v>
      </c>
      <c r="G128" s="5" t="n">
        <v>10000000</v>
      </c>
    </row>
    <row r="129" spans="1:11">
      <c r="A129" s="4" t="s">
        <v>1214</v>
      </c>
    </row>
    <row r="130" spans="1:11">
      <c r="A130" s="3" t="s">
        <v>1161</v>
      </c>
    </row>
    <row r="131" spans="1:11">
      <c r="A131" s="4" t="s">
        <v>1162</v>
      </c>
      <c r="E131" s="6" t="n">
        <v>24900000</v>
      </c>
      <c r="G131" s="5" t="n">
        <v>24900000</v>
      </c>
    </row>
    <row r="132" spans="1:11">
      <c r="A132" s="3" t="s">
        <v>1165</v>
      </c>
    </row>
    <row r="133" spans="1:11">
      <c r="A133" s="4" t="s">
        <v>1168</v>
      </c>
      <c r="E133" s="4" t="s">
        <v>1215</v>
      </c>
    </row>
    <row r="134" spans="1:11">
      <c r="A134" s="4" t="s">
        <v>1216</v>
      </c>
    </row>
    <row r="135" spans="1:11">
      <c r="A135" s="3" t="s">
        <v>1161</v>
      </c>
    </row>
    <row r="136" spans="1:11">
      <c r="A136" s="4" t="s">
        <v>1162</v>
      </c>
      <c r="E136" s="6" t="n">
        <v>200000000</v>
      </c>
      <c r="G136" s="5" t="n">
        <v>139000000</v>
      </c>
    </row>
    <row r="137" spans="1:11">
      <c r="A137" s="3" t="s">
        <v>1165</v>
      </c>
    </row>
    <row r="138" spans="1:11">
      <c r="A138" s="4" t="s">
        <v>1166</v>
      </c>
      <c r="E138" s="5" t="n">
        <v>200000000</v>
      </c>
    </row>
    <row r="139" spans="1:11">
      <c r="A139" s="4" t="s">
        <v>1217</v>
      </c>
      <c r="E139" s="5" t="n">
        <v>200000000</v>
      </c>
      <c r="G139" s="6" t="n">
        <v>139000000</v>
      </c>
    </row>
    <row r="140" spans="1:11">
      <c r="A140" s="4" t="s">
        <v>1218</v>
      </c>
      <c r="D140" s="4" t="s">
        <v>1219</v>
      </c>
      <c r="G140" s="4" t="s">
        <v>1220</v>
      </c>
    </row>
    <row r="141" spans="1:11">
      <c r="A141" s="4" t="s">
        <v>1221</v>
      </c>
      <c r="D141" s="6" t="n">
        <v>61000000</v>
      </c>
    </row>
    <row r="142" spans="1:11">
      <c r="A142" s="4" t="s">
        <v>585</v>
      </c>
    </row>
    <row r="143" spans="1:11">
      <c r="A143" s="3" t="s">
        <v>1165</v>
      </c>
    </row>
    <row r="144" spans="1:11">
      <c r="A144" s="4" t="s">
        <v>580</v>
      </c>
      <c r="I144" s="4" t="s">
        <v>581</v>
      </c>
    </row>
    <row r="145" spans="1:11">
      <c r="A145" s="4" t="s">
        <v>1222</v>
      </c>
    </row>
    <row r="146" spans="1:11">
      <c r="A146" s="3" t="s">
        <v>1161</v>
      </c>
    </row>
    <row r="147" spans="1:11">
      <c r="A147" s="4" t="s">
        <v>1162</v>
      </c>
      <c r="E147" s="5" t="n">
        <v>61400000</v>
      </c>
    </row>
    <row r="148" spans="1:11">
      <c r="A148" s="3" t="s">
        <v>1165</v>
      </c>
    </row>
    <row r="149" spans="1:11">
      <c r="A149" s="4" t="s">
        <v>1223</v>
      </c>
      <c r="E149" s="6" t="n">
        <v>46100000</v>
      </c>
    </row>
    <row r="150" spans="1:11">
      <c r="A150" s="4" t="s">
        <v>1224</v>
      </c>
      <c r="E150" s="4" t="s">
        <v>1225</v>
      </c>
    </row>
    <row r="151" spans="1:11">
      <c r="A151" s="4" t="s">
        <v>1226</v>
      </c>
    </row>
    <row r="152" spans="1:11">
      <c r="A152" s="3" t="s">
        <v>1161</v>
      </c>
    </row>
    <row r="153" spans="1:11">
      <c r="A153" s="4" t="s">
        <v>1162</v>
      </c>
      <c r="E153" s="6" t="n">
        <v>20000000</v>
      </c>
      <c r="G153" s="6" t="n">
        <v>20000000</v>
      </c>
    </row>
    <row r="154" spans="1:11">
      <c r="A154" s="3" t="s">
        <v>1165</v>
      </c>
    </row>
    <row r="155" spans="1:11">
      <c r="A155" s="4" t="s">
        <v>1168</v>
      </c>
      <c r="E155" s="4" t="s">
        <v>1227</v>
      </c>
    </row>
    <row r="156" spans="1:11">
      <c r="A156" s="4" t="s">
        <v>1228</v>
      </c>
    </row>
    <row r="157" spans="1:11">
      <c r="A157" s="3" t="s">
        <v>1161</v>
      </c>
    </row>
    <row r="158" spans="1:11">
      <c r="A158" s="4" t="s">
        <v>1162</v>
      </c>
      <c r="E158" s="6" t="n">
        <v>25000000</v>
      </c>
      <c r="G158" s="5" t="n">
        <v>25000000</v>
      </c>
    </row>
    <row r="159" spans="1:11">
      <c r="A159" s="3" t="s">
        <v>1165</v>
      </c>
    </row>
    <row r="160" spans="1:11">
      <c r="A160" s="4" t="s">
        <v>1168</v>
      </c>
      <c r="E160" s="4" t="s">
        <v>1229</v>
      </c>
    </row>
    <row r="161" spans="1:11">
      <c r="A161" s="4" t="s">
        <v>1230</v>
      </c>
    </row>
    <row r="162" spans="1:11">
      <c r="A162" s="3" t="s">
        <v>1161</v>
      </c>
    </row>
    <row r="163" spans="1:11">
      <c r="A163" s="4" t="s">
        <v>1162</v>
      </c>
      <c r="E163" s="6" t="n">
        <v>16400000</v>
      </c>
      <c r="G163" s="5" t="n">
        <v>16400000</v>
      </c>
    </row>
    <row r="164" spans="1:11">
      <c r="A164" s="3" t="s">
        <v>1165</v>
      </c>
    </row>
    <row r="165" spans="1:11">
      <c r="A165" s="4" t="s">
        <v>1168</v>
      </c>
      <c r="E165" s="4" t="s">
        <v>1227</v>
      </c>
    </row>
    <row r="166" spans="1:11">
      <c r="A166" s="4" t="s">
        <v>1154</v>
      </c>
    </row>
    <row r="167" spans="1:11">
      <c r="A167" s="3" t="s">
        <v>1165</v>
      </c>
    </row>
    <row r="168" spans="1:11">
      <c r="A168" s="4" t="s">
        <v>1166</v>
      </c>
      <c r="E168" s="6" t="n">
        <v>450000000</v>
      </c>
    </row>
    <row r="169" spans="1:11">
      <c r="A169" s="4" t="s">
        <v>1231</v>
      </c>
    </row>
    <row r="170" spans="1:11">
      <c r="A170" s="3" t="s">
        <v>1161</v>
      </c>
    </row>
    <row r="171" spans="1:11">
      <c r="A171" s="4" t="s">
        <v>1162</v>
      </c>
      <c r="E171" s="6" t="n">
        <v>50000000</v>
      </c>
      <c r="G171" s="5" t="n">
        <v>50000000</v>
      </c>
    </row>
    <row r="172" spans="1:11">
      <c r="A172" s="4" t="s">
        <v>1232</v>
      </c>
    </row>
    <row r="173" spans="1:11">
      <c r="A173" s="3" t="s">
        <v>1161</v>
      </c>
    </row>
    <row r="174" spans="1:11">
      <c r="A174" s="4" t="s">
        <v>1162</v>
      </c>
      <c r="H174" s="6" t="n">
        <v>50000000</v>
      </c>
    </row>
    <row r="175" spans="1:11">
      <c r="A175" s="3" t="s">
        <v>1165</v>
      </c>
    </row>
    <row r="176" spans="1:11">
      <c r="A176" s="4" t="s">
        <v>1168</v>
      </c>
      <c r="E176" s="4" t="s">
        <v>1233</v>
      </c>
    </row>
    <row r="177" spans="1:11">
      <c r="A177" s="4" t="s">
        <v>1234</v>
      </c>
    </row>
    <row r="178" spans="1:11">
      <c r="A178" s="3" t="s">
        <v>1161</v>
      </c>
    </row>
    <row r="179" spans="1:11">
      <c r="A179" s="4" t="s">
        <v>1173</v>
      </c>
      <c r="E179" s="4" t="s">
        <v>1235</v>
      </c>
    </row>
    <row r="180" spans="1:11">
      <c r="A180" s="4" t="s">
        <v>1162</v>
      </c>
      <c r="E180" s="6" t="n">
        <v>16000000</v>
      </c>
      <c r="G180" s="5" t="n">
        <v>16000000</v>
      </c>
    </row>
    <row r="181" spans="1:11">
      <c r="A181" s="4" t="s">
        <v>1163</v>
      </c>
      <c r="E181" s="6" t="n">
        <v>-16000000</v>
      </c>
    </row>
    <row r="182" spans="1:11">
      <c r="A182" s="4" t="s">
        <v>1236</v>
      </c>
    </row>
    <row r="183" spans="1:11">
      <c r="A183" s="3" t="s">
        <v>1161</v>
      </c>
    </row>
    <row r="184" spans="1:11">
      <c r="A184" s="4" t="s">
        <v>1173</v>
      </c>
      <c r="E184" s="4" t="s">
        <v>1237</v>
      </c>
    </row>
    <row r="185" spans="1:11">
      <c r="A185" s="4" t="s">
        <v>1162</v>
      </c>
      <c r="E185" s="6" t="n">
        <v>60000000</v>
      </c>
      <c r="G185" s="5" t="n">
        <v>60000000</v>
      </c>
    </row>
    <row r="186" spans="1:11">
      <c r="A186" s="4" t="s">
        <v>1236</v>
      </c>
    </row>
    <row r="187" spans="1:11">
      <c r="A187" s="3" t="s">
        <v>1161</v>
      </c>
    </row>
    <row r="188" spans="1:11">
      <c r="A188" s="4" t="s">
        <v>1173</v>
      </c>
      <c r="E188" s="4" t="s">
        <v>1237</v>
      </c>
    </row>
    <row r="189" spans="1:11">
      <c r="A189" s="4" t="s">
        <v>1162</v>
      </c>
      <c r="E189" s="6" t="n">
        <v>30000000</v>
      </c>
      <c r="G189" s="5" t="n">
        <v>30000000</v>
      </c>
    </row>
    <row r="190" spans="1:11">
      <c r="A190" s="4" t="s">
        <v>1236</v>
      </c>
    </row>
    <row r="191" spans="1:11">
      <c r="A191" s="3" t="s">
        <v>1161</v>
      </c>
    </row>
    <row r="192" spans="1:11">
      <c r="A192" s="4" t="s">
        <v>1173</v>
      </c>
      <c r="E192" s="4" t="s">
        <v>1237</v>
      </c>
    </row>
    <row r="193" spans="1:11">
      <c r="A193" s="4" t="s">
        <v>1162</v>
      </c>
      <c r="E193" s="6" t="n">
        <v>50000000</v>
      </c>
      <c r="G193" s="5" t="n">
        <v>50000000</v>
      </c>
    </row>
    <row r="194" spans="1:11">
      <c r="A194" s="4" t="s">
        <v>1238</v>
      </c>
    </row>
    <row r="195" spans="1:11">
      <c r="A195" s="3" t="s">
        <v>1161</v>
      </c>
    </row>
    <row r="196" spans="1:11">
      <c r="A196" s="4" t="s">
        <v>1173</v>
      </c>
      <c r="E196" s="4" t="s">
        <v>1239</v>
      </c>
    </row>
    <row r="197" spans="1:11">
      <c r="A197" s="4" t="s">
        <v>1162</v>
      </c>
      <c r="E197" s="6" t="n">
        <v>35000000</v>
      </c>
      <c r="G197" s="5" t="n">
        <v>35000000</v>
      </c>
    </row>
    <row r="198" spans="1:11">
      <c r="A198" s="4" t="s">
        <v>1240</v>
      </c>
    </row>
    <row r="199" spans="1:11">
      <c r="A199" s="3" t="s">
        <v>1161</v>
      </c>
    </row>
    <row r="200" spans="1:11">
      <c r="A200" s="4" t="s">
        <v>1162</v>
      </c>
      <c r="E200" s="5" t="n">
        <v>40000000</v>
      </c>
      <c r="G200" s="5" t="n">
        <v>40000000</v>
      </c>
    </row>
    <row r="201" spans="1:11">
      <c r="A201" s="4" t="s">
        <v>1240</v>
      </c>
    </row>
    <row r="202" spans="1:11">
      <c r="A202" s="3" t="s">
        <v>1161</v>
      </c>
    </row>
    <row r="203" spans="1:11">
      <c r="A203" s="4" t="s">
        <v>1162</v>
      </c>
      <c r="E203" s="6" t="n">
        <v>60000000</v>
      </c>
      <c r="G203" s="5" t="n">
        <v>60000000</v>
      </c>
    </row>
    <row r="204" spans="1:11">
      <c r="A204" s="4" t="s">
        <v>1241</v>
      </c>
    </row>
    <row r="205" spans="1:11">
      <c r="A205" s="3" t="s">
        <v>1161</v>
      </c>
    </row>
    <row r="206" spans="1:11">
      <c r="A206" s="4" t="s">
        <v>1173</v>
      </c>
      <c r="E206" s="4" t="s">
        <v>1242</v>
      </c>
    </row>
    <row r="207" spans="1:11">
      <c r="A207" s="4" t="s">
        <v>1162</v>
      </c>
      <c r="E207" s="6" t="n">
        <v>0</v>
      </c>
      <c r="G207" s="5" t="n">
        <v>12735000</v>
      </c>
    </row>
    <row r="208" spans="1:11">
      <c r="A208" s="3" t="s">
        <v>1165</v>
      </c>
    </row>
    <row r="209" spans="1:11">
      <c r="A209" s="4" t="s">
        <v>1171</v>
      </c>
      <c r="E209" s="6" t="n">
        <v>16000000</v>
      </c>
    </row>
    <row r="210" spans="1:11">
      <c r="A210" s="4" t="s">
        <v>1243</v>
      </c>
      <c r="D210" s="6" t="n">
        <v>12700000</v>
      </c>
    </row>
    <row r="211" spans="1:11">
      <c r="A211" s="4" t="s">
        <v>1244</v>
      </c>
    </row>
    <row r="212" spans="1:11">
      <c r="A212" s="3" t="s">
        <v>1161</v>
      </c>
    </row>
    <row r="213" spans="1:11">
      <c r="A213" s="4" t="s">
        <v>1173</v>
      </c>
      <c r="E213" s="4" t="s">
        <v>965</v>
      </c>
    </row>
    <row r="214" spans="1:11">
      <c r="A214" s="4" t="s">
        <v>1162</v>
      </c>
      <c r="E214" s="6" t="n">
        <v>0</v>
      </c>
      <c r="G214" s="5" t="n">
        <v>3551000</v>
      </c>
    </row>
    <row r="215" spans="1:11">
      <c r="A215" s="4" t="s">
        <v>1245</v>
      </c>
    </row>
    <row r="216" spans="1:11">
      <c r="A216" s="3" t="s">
        <v>1161</v>
      </c>
    </row>
    <row r="217" spans="1:11">
      <c r="A217" s="4" t="s">
        <v>1173</v>
      </c>
      <c r="E217" s="4" t="s">
        <v>965</v>
      </c>
    </row>
    <row r="218" spans="1:11">
      <c r="A218" s="4" t="s">
        <v>1162</v>
      </c>
      <c r="E218" s="6" t="n">
        <v>0</v>
      </c>
      <c r="G218" s="5" t="n">
        <v>1738000</v>
      </c>
    </row>
    <row r="219" spans="1:11">
      <c r="A219" s="4" t="s">
        <v>1246</v>
      </c>
    </row>
    <row r="220" spans="1:11">
      <c r="A220" s="3" t="s">
        <v>1161</v>
      </c>
    </row>
    <row r="221" spans="1:11">
      <c r="A221" s="4" t="s">
        <v>1173</v>
      </c>
      <c r="E221" s="4" t="s">
        <v>965</v>
      </c>
    </row>
    <row r="222" spans="1:11">
      <c r="A222" s="4" t="s">
        <v>1162</v>
      </c>
      <c r="E222" s="6" t="n">
        <v>0</v>
      </c>
      <c r="G222" s="5" t="n">
        <v>3433000</v>
      </c>
    </row>
    <row r="223" spans="1:11">
      <c r="A223" s="4" t="s">
        <v>1247</v>
      </c>
    </row>
    <row r="224" spans="1:11">
      <c r="A224" s="3" t="s">
        <v>1161</v>
      </c>
    </row>
    <row r="225" spans="1:11">
      <c r="A225" s="4" t="s">
        <v>1173</v>
      </c>
      <c r="J225" s="4" t="s">
        <v>965</v>
      </c>
    </row>
    <row r="226" spans="1:11">
      <c r="A226" s="4" t="s">
        <v>1162</v>
      </c>
      <c r="G226" s="6" t="n">
        <v>8700000</v>
      </c>
    </row>
    <row r="227" spans="1:11">
      <c r="A227" s="3" t="s">
        <v>1165</v>
      </c>
    </row>
    <row r="228" spans="1:11">
      <c r="A228" s="4" t="s">
        <v>1171</v>
      </c>
      <c r="J228" s="6" t="n">
        <v>10000000</v>
      </c>
    </row>
    <row r="229" spans="1:11">
      <c r="A229" s="4" t="s">
        <v>1243</v>
      </c>
      <c r="B229" s="6" t="n">
        <v>83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53"/>
    <col customWidth="1" max="5" min="5" width="21"/>
    <col customWidth="1" max="6" min="6" width="21"/>
    <col customWidth="1" max="7" min="7" width="21"/>
  </cols>
  <sheetData>
    <row r="1" spans="1:7">
      <c r="A1" s="1" t="s">
        <v>1248</v>
      </c>
      <c r="B1" s="2" t="s">
        <v>1</v>
      </c>
      <c r="D1" s="2" t="s">
        <v>1249</v>
      </c>
    </row>
    <row r="2" spans="1:7">
      <c r="B2" s="2" t="s">
        <v>1250</v>
      </c>
      <c r="C2" s="2" t="s">
        <v>448</v>
      </c>
      <c r="D2" s="2" t="s">
        <v>1250</v>
      </c>
      <c r="E2" s="2" t="s">
        <v>703</v>
      </c>
      <c r="F2" s="2" t="s">
        <v>1251</v>
      </c>
      <c r="G2" s="2" t="s">
        <v>1252</v>
      </c>
    </row>
    <row r="3" spans="1:7">
      <c r="A3" s="3" t="s">
        <v>1253</v>
      </c>
    </row>
    <row r="4" spans="1:7">
      <c r="A4" s="4" t="s">
        <v>1254</v>
      </c>
      <c r="B4" s="5" t="n">
        <v>745000</v>
      </c>
      <c r="D4" s="5" t="n">
        <v>745000</v>
      </c>
    </row>
    <row r="5" spans="1:7">
      <c r="A5" s="4" t="s">
        <v>1255</v>
      </c>
      <c r="B5" s="5" t="n">
        <v>940000</v>
      </c>
      <c r="D5" s="5" t="n">
        <v>940000</v>
      </c>
    </row>
    <row r="6" spans="1:7">
      <c r="A6" s="4" t="s">
        <v>1256</v>
      </c>
      <c r="B6" s="4" t="s">
        <v>501</v>
      </c>
    </row>
    <row r="7" spans="1:7">
      <c r="A7" s="4" t="s">
        <v>1257</v>
      </c>
      <c r="B7" s="4" t="s">
        <v>736</v>
      </c>
    </row>
    <row r="8" spans="1:7">
      <c r="A8" s="4" t="s">
        <v>1258</v>
      </c>
      <c r="B8" s="4" t="s">
        <v>501</v>
      </c>
    </row>
    <row r="9" spans="1:7">
      <c r="A9" s="4" t="s">
        <v>1259</v>
      </c>
      <c r="B9" s="6" t="n">
        <v>3100000</v>
      </c>
      <c r="C9" s="6" t="n">
        <v>3200000</v>
      </c>
      <c r="D9" s="6" t="n">
        <v>3100000</v>
      </c>
    </row>
    <row r="10" spans="1:7">
      <c r="A10" s="4" t="s">
        <v>1260</v>
      </c>
      <c r="B10" s="4" t="s">
        <v>1261</v>
      </c>
      <c r="D10" s="4" t="s">
        <v>1261</v>
      </c>
    </row>
    <row r="11" spans="1:7">
      <c r="A11" s="4" t="s">
        <v>1262</v>
      </c>
      <c r="B11" s="5" t="n">
        <v>2</v>
      </c>
      <c r="D11" s="5" t="n">
        <v>2</v>
      </c>
    </row>
    <row r="12" spans="1:7">
      <c r="A12" s="4" t="s">
        <v>1263</v>
      </c>
      <c r="B12" s="6" t="n">
        <v>125400000</v>
      </c>
      <c r="D12" s="6" t="n">
        <v>125400000</v>
      </c>
    </row>
    <row r="13" spans="1:7">
      <c r="A13" s="4" t="s">
        <v>1264</v>
      </c>
      <c r="B13" s="5" t="n">
        <v>660000000</v>
      </c>
      <c r="D13" s="5" t="n">
        <v>660000000</v>
      </c>
      <c r="E13" s="6" t="n">
        <v>50000000</v>
      </c>
    </row>
    <row r="14" spans="1:7">
      <c r="A14" s="4" t="s">
        <v>1134</v>
      </c>
      <c r="B14" s="6" t="n">
        <v>4800000</v>
      </c>
      <c r="D14" s="6" t="n">
        <v>4800000</v>
      </c>
    </row>
    <row r="15" spans="1:7">
      <c r="A15" s="4" t="s">
        <v>1265</v>
      </c>
      <c r="B15" s="5" t="n">
        <v>12</v>
      </c>
      <c r="D15" s="5" t="n">
        <v>12</v>
      </c>
    </row>
    <row r="16" spans="1:7">
      <c r="A16" s="4" t="s">
        <v>1266</v>
      </c>
      <c r="B16" s="5" t="n">
        <v>11</v>
      </c>
      <c r="D16" s="5" t="n">
        <v>11</v>
      </c>
    </row>
    <row r="17" spans="1:7">
      <c r="A17" s="4" t="s">
        <v>1267</v>
      </c>
      <c r="F17" s="6" t="n">
        <v>50000000</v>
      </c>
    </row>
    <row r="18" spans="1:7">
      <c r="A18" s="3" t="s">
        <v>1268</v>
      </c>
    </row>
    <row r="19" spans="1:7">
      <c r="A19" s="4" t="s">
        <v>1269</v>
      </c>
      <c r="B19" s="6" t="n">
        <v>126623000</v>
      </c>
      <c r="C19" s="5" t="n">
        <v>128172000</v>
      </c>
    </row>
    <row r="20" spans="1:7">
      <c r="A20" s="4" t="s">
        <v>1270</v>
      </c>
      <c r="B20" s="5" t="n">
        <v>60713000</v>
      </c>
      <c r="C20" s="5" t="n">
        <v>19489000</v>
      </c>
      <c r="D20" s="6" t="n">
        <v>437100000</v>
      </c>
    </row>
    <row r="21" spans="1:7">
      <c r="A21" s="4" t="s">
        <v>1271</v>
      </c>
      <c r="B21" s="5" t="n">
        <v>-32323000</v>
      </c>
      <c r="C21" s="5" t="n">
        <v>-21038000</v>
      </c>
      <c r="D21" s="5" t="n">
        <v>-282100000</v>
      </c>
    </row>
    <row r="22" spans="1:7">
      <c r="A22" s="4" t="s">
        <v>1272</v>
      </c>
      <c r="B22" s="5" t="n">
        <v>155013000</v>
      </c>
      <c r="C22" s="6" t="n">
        <v>126623000</v>
      </c>
      <c r="D22" s="5" t="n">
        <v>155013000</v>
      </c>
    </row>
    <row r="23" spans="1:7">
      <c r="A23" s="4" t="s">
        <v>1146</v>
      </c>
    </row>
    <row r="24" spans="1:7">
      <c r="A24" s="3" t="s">
        <v>1253</v>
      </c>
    </row>
    <row r="25" spans="1:7">
      <c r="A25" s="4" t="s">
        <v>1264</v>
      </c>
      <c r="B25" s="5" t="n">
        <v>4800000</v>
      </c>
      <c r="D25" s="5" t="n">
        <v>4800000</v>
      </c>
    </row>
    <row r="26" spans="1:7">
      <c r="A26" s="4" t="s">
        <v>1273</v>
      </c>
    </row>
    <row r="27" spans="1:7">
      <c r="A27" s="3" t="s">
        <v>1253</v>
      </c>
    </row>
    <row r="28" spans="1:7">
      <c r="A28" s="4" t="s">
        <v>1264</v>
      </c>
      <c r="B28" s="6" t="n">
        <v>87500000</v>
      </c>
      <c r="D28" s="6" t="n">
        <v>87500000</v>
      </c>
    </row>
    <row r="29" spans="1:7">
      <c r="A29" s="4" t="s">
        <v>894</v>
      </c>
    </row>
    <row r="30" spans="1:7">
      <c r="A30" s="3" t="s">
        <v>1253</v>
      </c>
    </row>
    <row r="31" spans="1:7">
      <c r="A31" s="4" t="s">
        <v>1274</v>
      </c>
      <c r="G31" s="6" t="n">
        <v>1300000</v>
      </c>
    </row>
    <row r="32" spans="1:7">
      <c r="A32" s="4" t="s">
        <v>1275</v>
      </c>
      <c r="G32" s="6" t="n">
        <v>2100000</v>
      </c>
    </row>
    <row r="33" spans="1:7">
      <c r="A33" s="4" t="s">
        <v>1276</v>
      </c>
    </row>
    <row r="34" spans="1:7">
      <c r="A34" s="3" t="s">
        <v>1253</v>
      </c>
    </row>
    <row r="35" spans="1:7">
      <c r="A35" s="4" t="s">
        <v>1277</v>
      </c>
      <c r="B35" s="5" t="n">
        <v>5</v>
      </c>
      <c r="D35" s="5" t="n">
        <v>5</v>
      </c>
    </row>
    <row r="36" spans="1:7">
      <c r="A36" s="4" t="s">
        <v>1278</v>
      </c>
    </row>
    <row r="37" spans="1:7">
      <c r="A37" s="3" t="s">
        <v>1253</v>
      </c>
    </row>
    <row r="38" spans="1:7">
      <c r="A38" s="4" t="s">
        <v>1277</v>
      </c>
      <c r="B38" s="5" t="n">
        <v>6</v>
      </c>
      <c r="D38" s="5" t="n">
        <v>6</v>
      </c>
    </row>
    <row r="39" spans="1:7">
      <c r="A39" s="4" t="s">
        <v>1279</v>
      </c>
    </row>
    <row r="40" spans="1:7">
      <c r="A40" s="3" t="s">
        <v>1253</v>
      </c>
    </row>
    <row r="41" spans="1:7">
      <c r="A41" s="4" t="s">
        <v>1280</v>
      </c>
      <c r="B41" s="6" t="n">
        <v>153000000</v>
      </c>
      <c r="D41" s="6" t="n">
        <v>153000000</v>
      </c>
    </row>
    <row r="42" spans="1:7">
      <c r="A42" s="4" t="s">
        <v>1281</v>
      </c>
    </row>
    <row r="43" spans="1:7">
      <c r="A43" s="3" t="s">
        <v>1253</v>
      </c>
    </row>
    <row r="44" spans="1:7">
      <c r="A44" s="4" t="s">
        <v>1280</v>
      </c>
      <c r="B44" s="5" t="n">
        <v>700000</v>
      </c>
      <c r="D44" s="5" t="n">
        <v>700000</v>
      </c>
    </row>
    <row r="45" spans="1:7">
      <c r="A45" s="4" t="s">
        <v>1282</v>
      </c>
    </row>
    <row r="46" spans="1:7">
      <c r="A46" s="3" t="s">
        <v>1253</v>
      </c>
    </row>
    <row r="47" spans="1:7">
      <c r="A47" s="4" t="s">
        <v>1280</v>
      </c>
      <c r="B47" s="5" t="n">
        <v>141200000</v>
      </c>
      <c r="D47" s="5" t="n">
        <v>141200000</v>
      </c>
    </row>
    <row r="48" spans="1:7">
      <c r="A48" s="4" t="s">
        <v>1283</v>
      </c>
    </row>
    <row r="49" spans="1:7">
      <c r="A49" s="3" t="s">
        <v>1253</v>
      </c>
    </row>
    <row r="50" spans="1:7">
      <c r="A50" s="4" t="s">
        <v>1280</v>
      </c>
      <c r="B50" s="5" t="n">
        <v>257100000</v>
      </c>
      <c r="D50" s="5" t="n">
        <v>257100000</v>
      </c>
    </row>
    <row r="51" spans="1:7">
      <c r="A51" s="4" t="s">
        <v>1284</v>
      </c>
    </row>
    <row r="52" spans="1:7">
      <c r="A52" s="3" t="s">
        <v>1253</v>
      </c>
    </row>
    <row r="53" spans="1:7">
      <c r="A53" s="4" t="s">
        <v>1280</v>
      </c>
      <c r="B53" s="5" t="n">
        <v>1300000</v>
      </c>
      <c r="D53" s="5" t="n">
        <v>1300000</v>
      </c>
    </row>
    <row r="54" spans="1:7">
      <c r="A54" s="4" t="s">
        <v>1285</v>
      </c>
    </row>
    <row r="55" spans="1:7">
      <c r="A55" s="3" t="s">
        <v>1253</v>
      </c>
    </row>
    <row r="56" spans="1:7">
      <c r="A56" s="4" t="s">
        <v>1280</v>
      </c>
      <c r="B56" s="5" t="n">
        <v>246700000</v>
      </c>
      <c r="D56" s="5" t="n">
        <v>246700000</v>
      </c>
    </row>
    <row r="57" spans="1:7">
      <c r="A57" s="4" t="s">
        <v>1286</v>
      </c>
    </row>
    <row r="58" spans="1:7">
      <c r="A58" s="3" t="s">
        <v>1253</v>
      </c>
    </row>
    <row r="59" spans="1:7">
      <c r="A59" s="4" t="s">
        <v>1287</v>
      </c>
      <c r="B59" s="6" t="n">
        <v>6000000</v>
      </c>
      <c r="D59" s="6" t="n">
        <v>6000000</v>
      </c>
    </row>
    <row r="60" spans="1:7">
      <c r="A60" s="4" t="s">
        <v>724</v>
      </c>
      <c r="B60" s="4" t="s">
        <v>490</v>
      </c>
    </row>
    <row r="61" spans="1:7">
      <c r="A61" s="4" t="s">
        <v>1288</v>
      </c>
    </row>
    <row r="62" spans="1:7">
      <c r="A62" s="3" t="s">
        <v>1253</v>
      </c>
    </row>
    <row r="63" spans="1:7">
      <c r="A63" s="4" t="s">
        <v>1289</v>
      </c>
      <c r="B63" s="5" t="n">
        <v>2</v>
      </c>
      <c r="D63" s="5" t="n">
        <v>2</v>
      </c>
    </row>
    <row r="64" spans="1:7">
      <c r="A64" s="4" t="s">
        <v>1290</v>
      </c>
    </row>
    <row r="65" spans="1:7">
      <c r="A65" s="3" t="s">
        <v>1253</v>
      </c>
    </row>
    <row r="66" spans="1:7">
      <c r="A66" s="4" t="s">
        <v>1291</v>
      </c>
      <c r="B66" s="6" t="n">
        <v>500000</v>
      </c>
    </row>
    <row r="67" spans="1:7">
      <c r="A67" s="4" t="s">
        <v>1292</v>
      </c>
    </row>
    <row r="68" spans="1:7">
      <c r="A68" s="3" t="s">
        <v>1253</v>
      </c>
    </row>
    <row r="69" spans="1:7">
      <c r="A69" s="4" t="s">
        <v>1293</v>
      </c>
      <c r="B69" s="5" t="n">
        <v>40200000</v>
      </c>
    </row>
    <row r="70" spans="1:7">
      <c r="A70" s="4" t="s">
        <v>1294</v>
      </c>
    </row>
    <row r="71" spans="1:7">
      <c r="A71" s="3" t="s">
        <v>1253</v>
      </c>
    </row>
    <row r="72" spans="1:7">
      <c r="A72" s="4" t="s">
        <v>1293</v>
      </c>
      <c r="B72" s="5" t="n">
        <v>13300000</v>
      </c>
    </row>
    <row r="73" spans="1:7">
      <c r="A73" s="4" t="s">
        <v>1150</v>
      </c>
    </row>
    <row r="74" spans="1:7">
      <c r="A74" s="3" t="s">
        <v>1253</v>
      </c>
    </row>
    <row r="75" spans="1:7">
      <c r="A75" s="4" t="s">
        <v>1291</v>
      </c>
      <c r="B75" s="5" t="n">
        <v>5600000</v>
      </c>
    </row>
    <row r="76" spans="1:7">
      <c r="A76" s="4" t="s">
        <v>1264</v>
      </c>
      <c r="B76" s="5" t="n">
        <v>210000000</v>
      </c>
      <c r="D76" s="6" t="n">
        <v>210000000</v>
      </c>
    </row>
    <row r="77" spans="1:7">
      <c r="A77" s="4" t="s">
        <v>1151</v>
      </c>
    </row>
    <row r="78" spans="1:7">
      <c r="A78" s="3" t="s">
        <v>1253</v>
      </c>
    </row>
    <row r="79" spans="1:7">
      <c r="A79" s="4" t="s">
        <v>1134</v>
      </c>
      <c r="B79" s="5" t="n">
        <v>800000</v>
      </c>
      <c r="D79" s="6" t="n">
        <v>800000</v>
      </c>
    </row>
    <row r="80" spans="1:7">
      <c r="A80" s="4" t="s">
        <v>1295</v>
      </c>
    </row>
    <row r="81" spans="1:7">
      <c r="A81" s="3" t="s">
        <v>1253</v>
      </c>
    </row>
    <row r="82" spans="1:7">
      <c r="A82" s="4" t="s">
        <v>1293</v>
      </c>
      <c r="B82" s="6" t="n">
        <v>149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24"/>
    <col customWidth="1" max="3" min="3" width="26"/>
  </cols>
  <sheetData>
    <row r="1" spans="1:3">
      <c r="A1" s="1" t="s">
        <v>1296</v>
      </c>
      <c r="B1" s="2" t="s">
        <v>1</v>
      </c>
    </row>
    <row r="2" spans="1:3">
      <c r="B2" s="2" t="s">
        <v>1297</v>
      </c>
      <c r="C2" s="2" t="s">
        <v>1298</v>
      </c>
    </row>
    <row r="3" spans="1:3">
      <c r="A3" s="4" t="s">
        <v>1299</v>
      </c>
    </row>
    <row r="4" spans="1:3">
      <c r="A4" s="3" t="s">
        <v>1300</v>
      </c>
    </row>
    <row r="5" spans="1:3">
      <c r="A5" s="4" t="s">
        <v>1301</v>
      </c>
      <c r="B5" s="6" t="n">
        <v>14500000</v>
      </c>
      <c r="C5" s="6" t="n">
        <v>14500000</v>
      </c>
    </row>
    <row r="6" spans="1:3">
      <c r="A6" s="4" t="s">
        <v>1302</v>
      </c>
      <c r="B6" s="4" t="s">
        <v>1303</v>
      </c>
      <c r="C6" s="4" t="s">
        <v>1303</v>
      </c>
    </row>
    <row r="7" spans="1:3">
      <c r="A7" s="4" t="s">
        <v>1304</v>
      </c>
    </row>
    <row r="8" spans="1:3">
      <c r="A8" s="3" t="s">
        <v>1300</v>
      </c>
    </row>
    <row r="9" spans="1:3">
      <c r="A9" s="4" t="s">
        <v>1301</v>
      </c>
      <c r="B9" s="6" t="n">
        <v>500000</v>
      </c>
      <c r="C9" s="6" t="n">
        <v>500000</v>
      </c>
    </row>
    <row r="10" spans="1:3">
      <c r="A10" s="4" t="s">
        <v>1302</v>
      </c>
      <c r="B10" s="4" t="s">
        <v>1303</v>
      </c>
      <c r="C10" s="4" t="s">
        <v>1303</v>
      </c>
    </row>
    <row r="11" spans="1:3">
      <c r="A11" s="4" t="s">
        <v>1305</v>
      </c>
    </row>
    <row r="12" spans="1:3">
      <c r="A12" s="3" t="s">
        <v>1300</v>
      </c>
    </row>
    <row r="13" spans="1:3">
      <c r="A13" s="4" t="s">
        <v>1301</v>
      </c>
      <c r="B13" s="6" t="n">
        <v>330000</v>
      </c>
      <c r="C13" s="6" t="n">
        <v>330000</v>
      </c>
    </row>
    <row r="14" spans="1:3">
      <c r="A14" s="4" t="s">
        <v>1302</v>
      </c>
      <c r="B14" s="4" t="s">
        <v>1303</v>
      </c>
      <c r="C14" s="4" t="s">
        <v>1303</v>
      </c>
    </row>
    <row r="15" spans="1:3">
      <c r="A15" s="4" t="s">
        <v>1306</v>
      </c>
    </row>
    <row r="16" spans="1:3">
      <c r="A16" s="3" t="s">
        <v>1300</v>
      </c>
    </row>
    <row r="17" spans="1:3">
      <c r="A17" s="4" t="s">
        <v>1301</v>
      </c>
      <c r="B17" s="6" t="n">
        <v>12500000</v>
      </c>
      <c r="C17" s="6" t="n">
        <v>12500000</v>
      </c>
    </row>
    <row r="18" spans="1:3">
      <c r="A18" s="4" t="s">
        <v>1302</v>
      </c>
      <c r="B18" s="4" t="s">
        <v>1307</v>
      </c>
      <c r="C18" s="4" t="s">
        <v>1307</v>
      </c>
    </row>
    <row r="19" spans="1:3">
      <c r="A19" s="4" t="s">
        <v>1308</v>
      </c>
    </row>
    <row r="20" spans="1:3">
      <c r="A20" s="3" t="s">
        <v>1300</v>
      </c>
    </row>
    <row r="21" spans="1:3">
      <c r="A21" s="4" t="s">
        <v>1301</v>
      </c>
      <c r="B21" s="6" t="n">
        <v>12500000</v>
      </c>
      <c r="C21" s="6" t="n">
        <v>12500000</v>
      </c>
    </row>
    <row r="22" spans="1:3">
      <c r="A22" s="4" t="s">
        <v>1302</v>
      </c>
      <c r="B22" s="4" t="s">
        <v>1309</v>
      </c>
      <c r="C22" s="4" t="s">
        <v>1309</v>
      </c>
    </row>
    <row r="23" spans="1:3">
      <c r="A23" s="4" t="s">
        <v>1310</v>
      </c>
    </row>
    <row r="24" spans="1:3">
      <c r="A24" s="3" t="s">
        <v>1300</v>
      </c>
    </row>
    <row r="25" spans="1:3">
      <c r="A25" s="4" t="s">
        <v>1311</v>
      </c>
      <c r="C25" s="5" t="n">
        <v>141600</v>
      </c>
    </row>
    <row r="26" spans="1:3">
      <c r="A26" s="4" t="s">
        <v>1312</v>
      </c>
    </row>
    <row r="27" spans="1:3">
      <c r="A27" s="3" t="s">
        <v>1300</v>
      </c>
    </row>
    <row r="28" spans="1:3">
      <c r="A28" s="4" t="s">
        <v>1313</v>
      </c>
      <c r="B28" s="11" t="n">
        <v>2.3</v>
      </c>
      <c r="C28" s="5" t="n">
        <v>67900</v>
      </c>
    </row>
    <row r="29" spans="1:3">
      <c r="A29" s="4" t="s">
        <v>1314</v>
      </c>
    </row>
    <row r="30" spans="1:3">
      <c r="A30" s="3" t="s">
        <v>1300</v>
      </c>
    </row>
    <row r="31" spans="1:3">
      <c r="A31" s="4" t="s">
        <v>1313</v>
      </c>
      <c r="B31" s="11" t="n">
        <v>1.7</v>
      </c>
      <c r="C31" s="5" t="n">
        <v>62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63</v>
      </c>
    </row>
    <row r="2" spans="1:3">
      <c r="A2" s="3" t="s">
        <v>1316</v>
      </c>
    </row>
    <row r="3" spans="1:3">
      <c r="A3" s="4" t="s">
        <v>1317</v>
      </c>
      <c r="B3" s="6" t="n">
        <v>80893</v>
      </c>
      <c r="C3" s="6" t="n">
        <v>99331</v>
      </c>
    </row>
    <row r="4" spans="1:3">
      <c r="A4" s="4" t="s">
        <v>1318</v>
      </c>
      <c r="B4" s="5" t="n">
        <v>74652</v>
      </c>
      <c r="C4" s="5" t="n">
        <v>123348</v>
      </c>
    </row>
    <row r="5" spans="1:3">
      <c r="A5" s="4" t="s">
        <v>1319</v>
      </c>
    </row>
    <row r="6" spans="1:3">
      <c r="A6" s="3" t="s">
        <v>1316</v>
      </c>
    </row>
    <row r="7" spans="1:3">
      <c r="A7" s="4" t="s">
        <v>1317</v>
      </c>
      <c r="B7" s="5" t="n">
        <v>72391</v>
      </c>
      <c r="C7" s="5" t="n">
        <v>83093</v>
      </c>
    </row>
    <row r="8" spans="1:3">
      <c r="A8" s="4" t="s">
        <v>1318</v>
      </c>
      <c r="B8" s="5" t="n">
        <v>60082</v>
      </c>
      <c r="C8" s="5" t="n">
        <v>90708</v>
      </c>
    </row>
    <row r="9" spans="1:3">
      <c r="A9" s="4" t="s">
        <v>1320</v>
      </c>
    </row>
    <row r="10" spans="1:3">
      <c r="A10" s="3" t="s">
        <v>1316</v>
      </c>
    </row>
    <row r="11" spans="1:3">
      <c r="A11" s="4" t="s">
        <v>1317</v>
      </c>
      <c r="B11" s="5" t="n">
        <v>8502</v>
      </c>
      <c r="C11" s="5" t="n">
        <v>16238</v>
      </c>
    </row>
    <row r="12" spans="1:3">
      <c r="A12" s="4" t="s">
        <v>1318</v>
      </c>
      <c r="B12" s="5" t="n">
        <v>4540</v>
      </c>
      <c r="C12" s="5" t="n">
        <v>21697</v>
      </c>
    </row>
    <row r="13" spans="1:3">
      <c r="A13" s="4" t="s">
        <v>1321</v>
      </c>
    </row>
    <row r="14" spans="1:3">
      <c r="A14" s="3" t="s">
        <v>1316</v>
      </c>
    </row>
    <row r="15" spans="1:3">
      <c r="A15" s="4" t="s">
        <v>1317</v>
      </c>
      <c r="B15" s="5" t="n">
        <v>0</v>
      </c>
      <c r="C15" s="5" t="n">
        <v>0</v>
      </c>
    </row>
    <row r="16" spans="1:3">
      <c r="A16" s="4" t="s">
        <v>1318</v>
      </c>
      <c r="B16" s="5" t="n">
        <v>681</v>
      </c>
      <c r="C16" s="5" t="n">
        <v>0</v>
      </c>
    </row>
    <row r="17" spans="1:3">
      <c r="A17" s="4" t="s">
        <v>1322</v>
      </c>
    </row>
    <row r="18" spans="1:3">
      <c r="A18" s="3" t="s">
        <v>1316</v>
      </c>
    </row>
    <row r="19" spans="1:3">
      <c r="A19" s="4" t="s">
        <v>1317</v>
      </c>
      <c r="B19" s="5" t="n">
        <v>0</v>
      </c>
      <c r="C19" s="5" t="n">
        <v>0</v>
      </c>
    </row>
    <row r="20" spans="1:3">
      <c r="A20" s="4" t="s">
        <v>1318</v>
      </c>
      <c r="B20" s="6" t="n">
        <v>9349</v>
      </c>
      <c r="C20" s="6" t="n">
        <v>109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63</v>
      </c>
    </row>
    <row r="2" spans="1:3">
      <c r="A2" s="4" t="s">
        <v>1324</v>
      </c>
    </row>
    <row r="3" spans="1:3">
      <c r="A3" s="3" t="s">
        <v>1325</v>
      </c>
    </row>
    <row r="4" spans="1:3">
      <c r="A4" s="4" t="s">
        <v>1326</v>
      </c>
      <c r="B4" s="6" t="n">
        <v>80893</v>
      </c>
      <c r="C4" s="6" t="n">
        <v>99331</v>
      </c>
    </row>
    <row r="5" spans="1:3">
      <c r="A5" s="4" t="s">
        <v>1327</v>
      </c>
      <c r="B5" s="5" t="n">
        <v>0</v>
      </c>
      <c r="C5" s="5" t="n">
        <v>0</v>
      </c>
    </row>
    <row r="6" spans="1:3">
      <c r="A6" s="4" t="s">
        <v>1328</v>
      </c>
      <c r="B6" s="5" t="n">
        <v>80893</v>
      </c>
      <c r="C6" s="5" t="n">
        <v>99331</v>
      </c>
    </row>
    <row r="7" spans="1:3">
      <c r="A7" s="4" t="s">
        <v>1329</v>
      </c>
      <c r="B7" s="5" t="n">
        <v>-38809</v>
      </c>
      <c r="C7" s="5" t="n">
        <v>-35491</v>
      </c>
    </row>
    <row r="8" spans="1:3">
      <c r="A8" s="4" t="s">
        <v>1330</v>
      </c>
      <c r="B8" s="5" t="n">
        <v>-3474</v>
      </c>
      <c r="C8" s="5" t="n">
        <v>0</v>
      </c>
    </row>
    <row r="9" spans="1:3">
      <c r="A9" s="4" t="s">
        <v>1331</v>
      </c>
      <c r="B9" s="5" t="n">
        <v>38610</v>
      </c>
      <c r="C9" s="5" t="n">
        <v>63840</v>
      </c>
    </row>
    <row r="10" spans="1:3">
      <c r="A10" s="3" t="s">
        <v>1332</v>
      </c>
    </row>
    <row r="11" spans="1:3">
      <c r="A11" s="4" t="s">
        <v>1326</v>
      </c>
      <c r="B11" s="5" t="n">
        <v>-64622</v>
      </c>
      <c r="C11" s="5" t="n">
        <v>-112405</v>
      </c>
    </row>
    <row r="12" spans="1:3">
      <c r="A12" s="4" t="s">
        <v>1327</v>
      </c>
      <c r="B12" s="5" t="n">
        <v>0</v>
      </c>
      <c r="C12" s="5" t="n">
        <v>0</v>
      </c>
    </row>
    <row r="13" spans="1:3">
      <c r="A13" s="4" t="s">
        <v>1328</v>
      </c>
      <c r="B13" s="5" t="n">
        <v>-64622</v>
      </c>
      <c r="C13" s="5" t="n">
        <v>-112405</v>
      </c>
    </row>
    <row r="14" spans="1:3">
      <c r="A14" s="4" t="s">
        <v>1329</v>
      </c>
      <c r="B14" s="5" t="n">
        <v>38809</v>
      </c>
      <c r="C14" s="5" t="n">
        <v>35491</v>
      </c>
    </row>
    <row r="15" spans="1:3">
      <c r="A15" s="4" t="s">
        <v>1330</v>
      </c>
      <c r="B15" s="5" t="n">
        <v>0</v>
      </c>
      <c r="C15" s="5" t="n">
        <v>23045</v>
      </c>
    </row>
    <row r="16" spans="1:3">
      <c r="A16" s="4" t="s">
        <v>1331</v>
      </c>
      <c r="B16" s="5" t="n">
        <v>-25813</v>
      </c>
      <c r="C16" s="5" t="n">
        <v>-53869</v>
      </c>
    </row>
    <row r="17" spans="1:3">
      <c r="A17" s="4" t="s">
        <v>1333</v>
      </c>
    </row>
    <row r="18" spans="1:3">
      <c r="A18" s="3" t="s">
        <v>1332</v>
      </c>
    </row>
    <row r="19" spans="1:3">
      <c r="A19" s="4" t="s">
        <v>1326</v>
      </c>
      <c r="B19" s="5" t="n">
        <v>-10030</v>
      </c>
      <c r="C19" s="5" t="n">
        <v>-10943</v>
      </c>
    </row>
    <row r="20" spans="1:3">
      <c r="A20" s="4" t="s">
        <v>1327</v>
      </c>
      <c r="B20" s="5" t="n">
        <v>0</v>
      </c>
      <c r="C20" s="5" t="n">
        <v>0</v>
      </c>
    </row>
    <row r="21" spans="1:3">
      <c r="A21" s="4" t="s">
        <v>1328</v>
      </c>
      <c r="B21" s="5" t="n">
        <v>-10030</v>
      </c>
      <c r="C21" s="5" t="n">
        <v>-10943</v>
      </c>
    </row>
    <row r="22" spans="1:3">
      <c r="A22" s="4" t="s">
        <v>1329</v>
      </c>
      <c r="B22" s="5" t="n">
        <v>0</v>
      </c>
      <c r="C22" s="5" t="n">
        <v>0</v>
      </c>
    </row>
    <row r="23" spans="1:3">
      <c r="A23" s="4" t="s">
        <v>1330</v>
      </c>
      <c r="B23" s="5" t="n">
        <v>0</v>
      </c>
      <c r="C23" s="5" t="n">
        <v>0</v>
      </c>
    </row>
    <row r="24" spans="1:3">
      <c r="A24" s="4" t="s">
        <v>1331</v>
      </c>
      <c r="B24" s="6" t="n">
        <v>-10030</v>
      </c>
      <c r="C24" s="6" t="n">
        <v>-109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63</v>
      </c>
      <c r="D2" s="2" t="s">
        <v>64</v>
      </c>
    </row>
    <row r="3" spans="1:4">
      <c r="A3" s="3" t="s">
        <v>1335</v>
      </c>
    </row>
    <row r="4" spans="1:4">
      <c r="A4" s="4" t="s">
        <v>1336</v>
      </c>
      <c r="B4" s="6" t="n">
        <v>0</v>
      </c>
      <c r="C4" s="6" t="n">
        <v>0</v>
      </c>
      <c r="D4" s="6" t="n">
        <v>0</v>
      </c>
    </row>
    <row r="5" spans="1:4">
      <c r="A5" s="4" t="s">
        <v>1337</v>
      </c>
      <c r="B5" s="5" t="n">
        <v>-333</v>
      </c>
      <c r="C5" s="5" t="n">
        <v>-551</v>
      </c>
      <c r="D5" s="5" t="n">
        <v>-419</v>
      </c>
    </row>
    <row r="6" spans="1:4">
      <c r="A6" s="4" t="s">
        <v>1338</v>
      </c>
      <c r="B6" s="5" t="n">
        <v>0</v>
      </c>
      <c r="C6" s="5" t="n">
        <v>0</v>
      </c>
      <c r="D6" s="5" t="n">
        <v>0</v>
      </c>
    </row>
    <row r="7" spans="1:4">
      <c r="A7" s="4" t="s">
        <v>1339</v>
      </c>
      <c r="B7" s="5" t="n">
        <v>26935</v>
      </c>
      <c r="C7" s="5" t="n">
        <v>8401</v>
      </c>
      <c r="D7" s="5" t="n">
        <v>-6592</v>
      </c>
    </row>
    <row r="8" spans="1:4">
      <c r="A8" s="4" t="s">
        <v>1340</v>
      </c>
      <c r="B8" s="5" t="n">
        <v>647</v>
      </c>
      <c r="C8" s="5" t="n">
        <v>96</v>
      </c>
      <c r="D8" s="5" t="n">
        <v>-467</v>
      </c>
    </row>
    <row r="9" spans="1:4">
      <c r="A9" s="4" t="s">
        <v>214</v>
      </c>
      <c r="B9" s="5" t="n">
        <v>27582</v>
      </c>
      <c r="C9" s="5" t="n">
        <v>8497</v>
      </c>
      <c r="D9" s="5" t="n">
        <v>-7059</v>
      </c>
    </row>
    <row r="10" spans="1:4">
      <c r="A10" s="4" t="s">
        <v>1341</v>
      </c>
      <c r="B10" s="5" t="n">
        <v>-3000</v>
      </c>
      <c r="C10" s="6" t="n">
        <v>-9100</v>
      </c>
      <c r="D10" s="6" t="n">
        <v>1700</v>
      </c>
    </row>
    <row r="11" spans="1:4">
      <c r="A11" s="4" t="s">
        <v>1342</v>
      </c>
      <c r="B11" s="5" t="n">
        <v>9600</v>
      </c>
    </row>
    <row r="12" spans="1:4">
      <c r="A12" s="4" t="s">
        <v>1343</v>
      </c>
      <c r="B12" s="6" t="n">
        <v>8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344</v>
      </c>
      <c r="B1" s="2" t="s">
        <v>1</v>
      </c>
    </row>
    <row r="2" spans="1:3">
      <c r="B2" s="2" t="s">
        <v>1345</v>
      </c>
      <c r="C2" s="2" t="s">
        <v>1346</v>
      </c>
    </row>
    <row r="3" spans="1:3">
      <c r="A3" s="3" t="s">
        <v>1318</v>
      </c>
    </row>
    <row r="4" spans="1:3">
      <c r="A4" s="4" t="s">
        <v>1347</v>
      </c>
      <c r="B4" s="6" t="n">
        <v>4100</v>
      </c>
      <c r="C4" s="6" t="n">
        <v>7400</v>
      </c>
    </row>
    <row r="5" spans="1:3">
      <c r="A5" s="3" t="s">
        <v>1348</v>
      </c>
    </row>
    <row r="6" spans="1:3">
      <c r="A6" s="4" t="s">
        <v>1349</v>
      </c>
      <c r="B6" s="5" t="n">
        <v>-632</v>
      </c>
      <c r="C6" s="5" t="n">
        <v>-5608</v>
      </c>
    </row>
    <row r="7" spans="1:3">
      <c r="A7" s="4" t="s">
        <v>1350</v>
      </c>
      <c r="B7" s="5" t="n">
        <v>5657</v>
      </c>
      <c r="C7" s="5" t="n">
        <v>-5069</v>
      </c>
    </row>
    <row r="8" spans="1:3">
      <c r="A8" s="4" t="s">
        <v>1351</v>
      </c>
      <c r="B8" s="5" t="n">
        <v>4116</v>
      </c>
      <c r="C8" s="5" t="n">
        <v>7402</v>
      </c>
    </row>
    <row r="9" spans="1:3">
      <c r="A9" s="4" t="s">
        <v>480</v>
      </c>
      <c r="B9" s="5" t="n">
        <v>-106</v>
      </c>
      <c r="C9" s="5" t="n">
        <v>2643</v>
      </c>
    </row>
    <row r="10" spans="1:3">
      <c r="A10" s="4" t="s">
        <v>1352</v>
      </c>
      <c r="B10" s="6" t="n">
        <v>9035</v>
      </c>
      <c r="C10" s="6" t="n">
        <v>-632</v>
      </c>
    </row>
    <row r="11" spans="1:3">
      <c r="A11" s="4" t="s">
        <v>1353</v>
      </c>
    </row>
    <row r="12" spans="1:3">
      <c r="A12" s="3" t="s">
        <v>1318</v>
      </c>
    </row>
    <row r="13" spans="1:3">
      <c r="A13" s="4" t="s">
        <v>1354</v>
      </c>
      <c r="B13" s="8" t="n">
        <v>1.03</v>
      </c>
      <c r="C13" s="8" t="n">
        <v>-0.77</v>
      </c>
    </row>
    <row r="14" spans="1:3">
      <c r="A14" s="4" t="s">
        <v>1355</v>
      </c>
    </row>
    <row r="15" spans="1:3">
      <c r="A15" s="3" t="s">
        <v>1318</v>
      </c>
    </row>
    <row r="16" spans="1:3">
      <c r="A16" s="4" t="s">
        <v>1354</v>
      </c>
      <c r="B16" s="8" t="n">
        <v>11.33</v>
      </c>
      <c r="C16" s="5" t="n">
        <v>10</v>
      </c>
    </row>
    <row r="17" spans="1:3">
      <c r="A17" s="4" t="s">
        <v>1356</v>
      </c>
    </row>
    <row r="18" spans="1:3">
      <c r="A18" s="3" t="s">
        <v>1318</v>
      </c>
    </row>
    <row r="19" spans="1:3">
      <c r="A19" s="4" t="s">
        <v>1354</v>
      </c>
      <c r="B19" s="8" t="n">
        <v>2.71</v>
      </c>
      <c r="C19" s="8" t="n">
        <v>2.15</v>
      </c>
    </row>
    <row r="20" spans="1:3">
      <c r="A20" s="4" t="s">
        <v>1357</v>
      </c>
    </row>
    <row r="21" spans="1:3">
      <c r="A21" s="3" t="s">
        <v>1318</v>
      </c>
    </row>
    <row r="22" spans="1:3">
      <c r="A22" s="4" t="s">
        <v>1317</v>
      </c>
      <c r="B22" s="6" t="n">
        <v>23301</v>
      </c>
      <c r="C22" s="6" t="n">
        <v>29459</v>
      </c>
    </row>
    <row r="23" spans="1:3">
      <c r="A23" s="4" t="s">
        <v>1318</v>
      </c>
      <c r="B23" s="5" t="n">
        <v>18109</v>
      </c>
      <c r="C23" s="5" t="n">
        <v>31733</v>
      </c>
    </row>
    <row r="24" spans="1:3">
      <c r="A24" s="4" t="s">
        <v>1358</v>
      </c>
    </row>
    <row r="25" spans="1:3">
      <c r="A25" s="3" t="s">
        <v>1318</v>
      </c>
    </row>
    <row r="26" spans="1:3">
      <c r="A26" s="4" t="s">
        <v>1317</v>
      </c>
      <c r="B26" s="5" t="n">
        <v>11784</v>
      </c>
      <c r="C26" s="5" t="n">
        <v>29136</v>
      </c>
    </row>
    <row r="27" spans="1:3">
      <c r="A27" s="4" t="s">
        <v>1318</v>
      </c>
      <c r="B27" s="6" t="n">
        <v>7941</v>
      </c>
      <c r="C27" s="6" t="n">
        <v>27494</v>
      </c>
    </row>
    <row r="28" spans="1:3">
      <c r="A28" s="4" t="s">
        <v>1359</v>
      </c>
    </row>
    <row r="29" spans="1:3">
      <c r="A29" s="3" t="s">
        <v>1318</v>
      </c>
    </row>
    <row r="30" spans="1:3">
      <c r="A30" s="4" t="s">
        <v>1360</v>
      </c>
      <c r="B30" s="4" t="s">
        <v>1361</v>
      </c>
      <c r="C30" s="4" t="s">
        <v>1362</v>
      </c>
    </row>
    <row r="31" spans="1:3">
      <c r="A31" s="4" t="s">
        <v>1363</v>
      </c>
    </row>
    <row r="32" spans="1:3">
      <c r="A32" s="3" t="s">
        <v>1318</v>
      </c>
    </row>
    <row r="33" spans="1:3">
      <c r="A33" s="4" t="s">
        <v>1360</v>
      </c>
      <c r="B33" s="4" t="s">
        <v>519</v>
      </c>
      <c r="C33" s="4" t="s">
        <v>519</v>
      </c>
    </row>
    <row r="34" spans="1:3">
      <c r="A34" s="4" t="s">
        <v>1364</v>
      </c>
    </row>
    <row r="35" spans="1:3">
      <c r="A35" s="3" t="s">
        <v>1318</v>
      </c>
    </row>
    <row r="36" spans="1:3">
      <c r="A36" s="4" t="s">
        <v>1360</v>
      </c>
      <c r="B36" s="4" t="s">
        <v>559</v>
      </c>
      <c r="C36" s="4" t="s">
        <v>559</v>
      </c>
    </row>
    <row r="37" spans="1:3">
      <c r="A37" s="4" t="s">
        <v>1365</v>
      </c>
    </row>
    <row r="38" spans="1:3">
      <c r="A38" s="3" t="s">
        <v>1318</v>
      </c>
    </row>
    <row r="39" spans="1:3">
      <c r="A39" s="4" t="s">
        <v>1360</v>
      </c>
      <c r="B39" s="4" t="s">
        <v>1366</v>
      </c>
      <c r="C39" s="4" t="s">
        <v>1367</v>
      </c>
    </row>
    <row r="40" spans="1:3">
      <c r="A40" s="4" t="s">
        <v>1368</v>
      </c>
    </row>
    <row r="41" spans="1:3">
      <c r="A41" s="3" t="s">
        <v>1318</v>
      </c>
    </row>
    <row r="42" spans="1:3">
      <c r="A42" s="4" t="s">
        <v>1360</v>
      </c>
      <c r="B42" s="4" t="s">
        <v>1369</v>
      </c>
      <c r="C42" s="4" t="s">
        <v>1370</v>
      </c>
    </row>
    <row r="43" spans="1:3">
      <c r="A43" s="4" t="s">
        <v>1371</v>
      </c>
    </row>
    <row r="44" spans="1:3">
      <c r="A44" s="3" t="s">
        <v>1318</v>
      </c>
    </row>
    <row r="45" spans="1:3">
      <c r="A45" s="4" t="s">
        <v>1360</v>
      </c>
      <c r="B45" s="4" t="s">
        <v>1372</v>
      </c>
      <c r="C45" s="4" t="s">
        <v>1373</v>
      </c>
    </row>
    <row r="46" spans="1:3">
      <c r="A46" s="4" t="s">
        <v>1374</v>
      </c>
    </row>
    <row r="47" spans="1:3">
      <c r="A47" s="3" t="s">
        <v>1317</v>
      </c>
    </row>
    <row r="48" spans="1:3">
      <c r="A48" s="4" t="s">
        <v>149</v>
      </c>
      <c r="B48" s="6" t="n">
        <v>32</v>
      </c>
      <c r="C48" s="6" t="n">
        <v>14810</v>
      </c>
    </row>
    <row r="49" spans="1:3">
      <c r="A49" s="4" t="s">
        <v>161</v>
      </c>
      <c r="B49" s="5" t="n">
        <v>80893</v>
      </c>
      <c r="C49" s="5" t="n">
        <v>99331</v>
      </c>
    </row>
    <row r="50" spans="1:3">
      <c r="A50" s="4" t="s">
        <v>1317</v>
      </c>
      <c r="B50" s="5" t="n">
        <v>80925</v>
      </c>
      <c r="C50" s="5" t="n">
        <v>114141</v>
      </c>
    </row>
    <row r="51" spans="1:3">
      <c r="A51" s="3" t="s">
        <v>1318</v>
      </c>
    </row>
    <row r="52" spans="1:3">
      <c r="A52" s="4" t="s">
        <v>189</v>
      </c>
      <c r="B52" s="5" t="n">
        <v>64622</v>
      </c>
      <c r="C52" s="5" t="n">
        <v>112405</v>
      </c>
    </row>
    <row r="53" spans="1:3">
      <c r="A53" s="4" t="s">
        <v>190</v>
      </c>
      <c r="B53" s="5" t="n">
        <v>10030</v>
      </c>
      <c r="C53" s="5" t="n">
        <v>10943</v>
      </c>
    </row>
    <row r="54" spans="1:3">
      <c r="A54" s="4" t="s">
        <v>1318</v>
      </c>
      <c r="B54" s="5" t="n">
        <v>74652</v>
      </c>
      <c r="C54" s="5" t="n">
        <v>123348</v>
      </c>
    </row>
    <row r="55" spans="1:3">
      <c r="A55" s="4" t="s">
        <v>1375</v>
      </c>
    </row>
    <row r="56" spans="1:3">
      <c r="A56" s="3" t="s">
        <v>1317</v>
      </c>
    </row>
    <row r="57" spans="1:3">
      <c r="A57" s="4" t="s">
        <v>149</v>
      </c>
      <c r="B57" s="5" t="n">
        <v>32</v>
      </c>
      <c r="C57" s="5" t="n">
        <v>2925</v>
      </c>
    </row>
    <row r="58" spans="1:3">
      <c r="A58" s="4" t="s">
        <v>161</v>
      </c>
      <c r="B58" s="5" t="n">
        <v>33994</v>
      </c>
      <c r="C58" s="5" t="n">
        <v>16006</v>
      </c>
    </row>
    <row r="59" spans="1:3">
      <c r="A59" s="4" t="s">
        <v>1317</v>
      </c>
      <c r="B59" s="5" t="n">
        <v>34026</v>
      </c>
      <c r="C59" s="5" t="n">
        <v>18931</v>
      </c>
    </row>
    <row r="60" spans="1:3">
      <c r="A60" s="3" t="s">
        <v>1318</v>
      </c>
    </row>
    <row r="61" spans="1:3">
      <c r="A61" s="4" t="s">
        <v>189</v>
      </c>
      <c r="B61" s="5" t="n">
        <v>16502</v>
      </c>
      <c r="C61" s="5" t="n">
        <v>42170</v>
      </c>
    </row>
    <row r="62" spans="1:3">
      <c r="A62" s="4" t="s">
        <v>190</v>
      </c>
      <c r="B62" s="5" t="n">
        <v>0</v>
      </c>
      <c r="C62" s="5" t="n">
        <v>0</v>
      </c>
    </row>
    <row r="63" spans="1:3">
      <c r="A63" s="4" t="s">
        <v>1318</v>
      </c>
      <c r="B63" s="5" t="n">
        <v>16502</v>
      </c>
      <c r="C63" s="5" t="n">
        <v>42170</v>
      </c>
    </row>
    <row r="64" spans="1:3">
      <c r="A64" s="4" t="s">
        <v>1376</v>
      </c>
    </row>
    <row r="65" spans="1:3">
      <c r="A65" s="3" t="s">
        <v>1317</v>
      </c>
    </row>
    <row r="66" spans="1:3">
      <c r="A66" s="4" t="s">
        <v>149</v>
      </c>
      <c r="B66" s="5" t="n">
        <v>0</v>
      </c>
      <c r="C66" s="5" t="n">
        <v>11885</v>
      </c>
    </row>
    <row r="67" spans="1:3">
      <c r="A67" s="4" t="s">
        <v>161</v>
      </c>
      <c r="B67" s="5" t="n">
        <v>11814</v>
      </c>
      <c r="C67" s="5" t="n">
        <v>24730</v>
      </c>
    </row>
    <row r="68" spans="1:3">
      <c r="A68" s="4" t="s">
        <v>1317</v>
      </c>
      <c r="B68" s="5" t="n">
        <v>11814</v>
      </c>
      <c r="C68" s="5" t="n">
        <v>36615</v>
      </c>
    </row>
    <row r="69" spans="1:3">
      <c r="A69" s="3" t="s">
        <v>1318</v>
      </c>
    </row>
    <row r="70" spans="1:3">
      <c r="A70" s="4" t="s">
        <v>189</v>
      </c>
      <c r="B70" s="5" t="n">
        <v>22070</v>
      </c>
      <c r="C70" s="5" t="n">
        <v>11008</v>
      </c>
    </row>
    <row r="71" spans="1:3">
      <c r="A71" s="4" t="s">
        <v>190</v>
      </c>
      <c r="B71" s="5" t="n">
        <v>10030</v>
      </c>
      <c r="C71" s="5" t="n">
        <v>10943</v>
      </c>
    </row>
    <row r="72" spans="1:3">
      <c r="A72" s="4" t="s">
        <v>1318</v>
      </c>
      <c r="B72" s="5" t="n">
        <v>32100</v>
      </c>
      <c r="C72" s="5" t="n">
        <v>21951</v>
      </c>
    </row>
    <row r="73" spans="1:3">
      <c r="A73" s="4" t="s">
        <v>1377</v>
      </c>
    </row>
    <row r="74" spans="1:3">
      <c r="A74" s="3" t="s">
        <v>1317</v>
      </c>
    </row>
    <row r="75" spans="1:3">
      <c r="A75" s="4" t="s">
        <v>149</v>
      </c>
      <c r="B75" s="5" t="n">
        <v>0</v>
      </c>
      <c r="C75" s="5" t="n">
        <v>0</v>
      </c>
    </row>
    <row r="76" spans="1:3">
      <c r="A76" s="4" t="s">
        <v>161</v>
      </c>
      <c r="B76" s="5" t="n">
        <v>35085</v>
      </c>
      <c r="C76" s="5" t="n">
        <v>58595</v>
      </c>
    </row>
    <row r="77" spans="1:3">
      <c r="A77" s="4" t="s">
        <v>1317</v>
      </c>
      <c r="B77" s="5" t="n">
        <v>35085</v>
      </c>
      <c r="C77" s="5" t="n">
        <v>58595</v>
      </c>
    </row>
    <row r="78" spans="1:3">
      <c r="A78" s="3" t="s">
        <v>1318</v>
      </c>
    </row>
    <row r="79" spans="1:3">
      <c r="A79" s="4" t="s">
        <v>189</v>
      </c>
      <c r="B79" s="5" t="n">
        <v>26050</v>
      </c>
      <c r="C79" s="5" t="n">
        <v>59227</v>
      </c>
    </row>
    <row r="80" spans="1:3">
      <c r="A80" s="4" t="s">
        <v>190</v>
      </c>
      <c r="B80" s="5" t="n">
        <v>0</v>
      </c>
      <c r="C80" s="5" t="n">
        <v>0</v>
      </c>
    </row>
    <row r="81" spans="1:3">
      <c r="A81" s="4" t="s">
        <v>1318</v>
      </c>
      <c r="B81" s="6" t="n">
        <v>26050</v>
      </c>
      <c r="C81" s="6" t="n">
        <v>592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63"/>
    <col customWidth="1" max="3" min="3" width="16"/>
    <col customWidth="1" max="4" min="4" width="14"/>
    <col customWidth="1" max="5" min="5" width="14"/>
  </cols>
  <sheetData>
    <row r="1" spans="1:5">
      <c r="A1" s="1" t="s">
        <v>1378</v>
      </c>
      <c r="C1" s="2" t="s">
        <v>1</v>
      </c>
    </row>
    <row r="2" spans="1:5">
      <c r="C2" s="2" t="s">
        <v>2</v>
      </c>
      <c r="D2" s="2" t="s">
        <v>63</v>
      </c>
      <c r="E2" s="2" t="s">
        <v>64</v>
      </c>
    </row>
    <row r="3" spans="1:5">
      <c r="A3" s="3" t="s">
        <v>1379</v>
      </c>
    </row>
    <row r="4" spans="1:5">
      <c r="A4" s="4" t="s">
        <v>1380</v>
      </c>
      <c r="C4" s="6" t="n">
        <v>1037539</v>
      </c>
      <c r="D4" s="6" t="n">
        <v>932432</v>
      </c>
      <c r="E4" s="6" t="n">
        <v>827000</v>
      </c>
    </row>
    <row r="5" spans="1:5">
      <c r="A5" s="4" t="s">
        <v>1381</v>
      </c>
      <c r="C5" s="5" t="n">
        <v>-5294</v>
      </c>
    </row>
    <row r="6" spans="1:5">
      <c r="A6" s="4" t="s">
        <v>1382</v>
      </c>
      <c r="C6" s="5" t="n">
        <v>2412</v>
      </c>
    </row>
    <row r="7" spans="1:5">
      <c r="A7" s="4" t="s">
        <v>71</v>
      </c>
      <c r="B7" s="4" t="s">
        <v>72</v>
      </c>
      <c r="C7" s="5" t="n">
        <v>-2882</v>
      </c>
      <c r="D7" s="5" t="n">
        <v>5759</v>
      </c>
      <c r="E7" s="5" t="n">
        <v>-9498</v>
      </c>
    </row>
    <row r="8" spans="1:5">
      <c r="A8" s="4" t="s">
        <v>1380</v>
      </c>
      <c r="C8" s="6" t="n">
        <v>1289240</v>
      </c>
      <c r="D8" s="5" t="n">
        <v>1037539</v>
      </c>
      <c r="E8" s="6" t="n">
        <v>932432</v>
      </c>
    </row>
    <row r="9" spans="1:5">
      <c r="A9" s="4" t="s">
        <v>75</v>
      </c>
      <c r="C9" s="4" t="s">
        <v>76</v>
      </c>
    </row>
    <row r="10" spans="1:5">
      <c r="A10" s="4" t="s">
        <v>67</v>
      </c>
    </row>
    <row r="11" spans="1:5">
      <c r="A11" s="3" t="s">
        <v>1379</v>
      </c>
    </row>
    <row r="12" spans="1:5">
      <c r="A12" s="4" t="s">
        <v>1380</v>
      </c>
      <c r="C12" s="6" t="n">
        <v>-22145</v>
      </c>
    </row>
    <row r="13" spans="1:5">
      <c r="A13" s="4" t="s">
        <v>1381</v>
      </c>
      <c r="C13" s="5" t="n">
        <v>-5617</v>
      </c>
    </row>
    <row r="14" spans="1:5">
      <c r="A14" s="4" t="s">
        <v>1382</v>
      </c>
      <c r="C14" s="5" t="n">
        <v>2420</v>
      </c>
    </row>
    <row r="15" spans="1:5">
      <c r="A15" s="4" t="s">
        <v>71</v>
      </c>
      <c r="C15" s="5" t="n">
        <v>-3197</v>
      </c>
    </row>
    <row r="16" spans="1:5">
      <c r="A16" s="4" t="s">
        <v>1380</v>
      </c>
      <c r="C16" s="5" t="n">
        <v>-25342</v>
      </c>
      <c r="D16" s="5" t="n">
        <v>-22145</v>
      </c>
    </row>
    <row r="17" spans="1:5">
      <c r="A17" s="4" t="s">
        <v>217</v>
      </c>
    </row>
    <row r="18" spans="1:5">
      <c r="A18" s="3" t="s">
        <v>1379</v>
      </c>
    </row>
    <row r="19" spans="1:5">
      <c r="A19" s="4" t="s">
        <v>1380</v>
      </c>
      <c r="C19" s="5" t="n">
        <v>-2129</v>
      </c>
    </row>
    <row r="20" spans="1:5">
      <c r="A20" s="4" t="s">
        <v>1381</v>
      </c>
      <c r="C20" s="5" t="n">
        <v>0</v>
      </c>
    </row>
    <row r="21" spans="1:5">
      <c r="A21" s="4" t="s">
        <v>1382</v>
      </c>
      <c r="C21" s="5" t="n">
        <v>197</v>
      </c>
    </row>
    <row r="22" spans="1:5">
      <c r="A22" s="4" t="s">
        <v>71</v>
      </c>
      <c r="C22" s="5" t="n">
        <v>197</v>
      </c>
    </row>
    <row r="23" spans="1:5">
      <c r="A23" s="4" t="s">
        <v>1380</v>
      </c>
      <c r="C23" s="5" t="n">
        <v>-1932</v>
      </c>
      <c r="D23" s="5" t="n">
        <v>-2129</v>
      </c>
    </row>
    <row r="24" spans="1:5">
      <c r="A24" s="4" t="s">
        <v>218</v>
      </c>
    </row>
    <row r="25" spans="1:5">
      <c r="A25" s="3" t="s">
        <v>1379</v>
      </c>
    </row>
    <row r="26" spans="1:5">
      <c r="A26" s="4" t="s">
        <v>1380</v>
      </c>
      <c r="C26" s="5" t="n">
        <v>-128</v>
      </c>
    </row>
    <row r="27" spans="1:5">
      <c r="A27" s="4" t="s">
        <v>1381</v>
      </c>
      <c r="C27" s="5" t="n">
        <v>323</v>
      </c>
    </row>
    <row r="28" spans="1:5">
      <c r="A28" s="4" t="s">
        <v>1382</v>
      </c>
      <c r="C28" s="5" t="n">
        <v>-205</v>
      </c>
    </row>
    <row r="29" spans="1:5">
      <c r="A29" s="4" t="s">
        <v>71</v>
      </c>
      <c r="C29" s="5" t="n">
        <v>118</v>
      </c>
    </row>
    <row r="30" spans="1:5">
      <c r="A30" s="4" t="s">
        <v>1380</v>
      </c>
      <c r="C30" s="5" t="n">
        <v>-10</v>
      </c>
      <c r="D30" s="5" t="n">
        <v>-128</v>
      </c>
    </row>
    <row r="31" spans="1:5">
      <c r="A31" s="4" t="s">
        <v>219</v>
      </c>
    </row>
    <row r="32" spans="1:5">
      <c r="A32" s="3" t="s">
        <v>1379</v>
      </c>
    </row>
    <row r="33" spans="1:5">
      <c r="A33" s="4" t="s">
        <v>1380</v>
      </c>
      <c r="C33" s="5" t="n">
        <v>-97</v>
      </c>
    </row>
    <row r="34" spans="1:5">
      <c r="A34" s="4" t="s">
        <v>1381</v>
      </c>
      <c r="C34" s="5" t="n">
        <v>0</v>
      </c>
    </row>
    <row r="35" spans="1:5">
      <c r="A35" s="4" t="s">
        <v>1382</v>
      </c>
      <c r="C35" s="5" t="n">
        <v>0</v>
      </c>
    </row>
    <row r="36" spans="1:5">
      <c r="A36" s="4" t="s">
        <v>71</v>
      </c>
      <c r="C36" s="5" t="n">
        <v>0</v>
      </c>
    </row>
    <row r="37" spans="1:5">
      <c r="A37" s="4" t="s">
        <v>1380</v>
      </c>
      <c r="C37" s="5" t="n">
        <v>-97</v>
      </c>
      <c r="D37" s="5" t="n">
        <v>-97</v>
      </c>
    </row>
    <row r="38" spans="1:5">
      <c r="A38" s="4" t="s">
        <v>177</v>
      </c>
    </row>
    <row r="39" spans="1:5">
      <c r="A39" s="3" t="s">
        <v>1379</v>
      </c>
    </row>
    <row r="40" spans="1:5">
      <c r="A40" s="4" t="s">
        <v>1380</v>
      </c>
      <c r="C40" s="5" t="n">
        <v>-24499</v>
      </c>
    </row>
    <row r="41" spans="1:5">
      <c r="A41" s="4" t="s">
        <v>1380</v>
      </c>
      <c r="C41" s="6" t="n">
        <v>-27381</v>
      </c>
      <c r="D41" s="6" t="n">
        <v>-24499</v>
      </c>
    </row>
    <row r="42" spans="1:5"/>
    <row r="43" spans="1:5">
      <c r="A43" s="4" t="s">
        <v>77</v>
      </c>
      <c r="B43" s="4" t="s">
        <v>78</v>
      </c>
    </row>
    <row r="44" spans="1:5">
      <c r="A44" s="4" t="s">
        <v>79</v>
      </c>
      <c r="B44" s="4" t="s">
        <v>78</v>
      </c>
    </row>
  </sheetData>
  <mergeCells count="5">
    <mergeCell ref="A1:B2"/>
    <mergeCell ref="C1:E1"/>
    <mergeCell ref="A42:D42"/>
    <mergeCell ref="B43:D43"/>
    <mergeCell ref="B44:D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63</v>
      </c>
      <c r="D2" s="2" t="s">
        <v>64</v>
      </c>
    </row>
    <row r="3" spans="1:4">
      <c r="A3" s="3" t="s">
        <v>237</v>
      </c>
    </row>
    <row r="4" spans="1:4">
      <c r="A4" s="4" t="s">
        <v>238</v>
      </c>
      <c r="B4" s="7" t="n">
        <v>1.07</v>
      </c>
      <c r="C4" s="7" t="n">
        <v>1.02</v>
      </c>
      <c r="D4" s="7" t="n">
        <v>0.96</v>
      </c>
    </row>
    <row r="5" spans="1:4">
      <c r="A5" s="4" t="s">
        <v>75</v>
      </c>
      <c r="B5" s="4" t="s">
        <v>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607</v>
      </c>
      <c r="J1" s="2" t="s">
        <v>1</v>
      </c>
    </row>
    <row r="2" spans="1:12">
      <c r="B2" s="2" t="s">
        <v>2</v>
      </c>
      <c r="C2" s="2" t="s">
        <v>608</v>
      </c>
      <c r="D2" s="2" t="s">
        <v>4</v>
      </c>
      <c r="E2" s="2" t="s">
        <v>609</v>
      </c>
      <c r="F2" s="2" t="s">
        <v>63</v>
      </c>
      <c r="G2" s="2" t="s">
        <v>610</v>
      </c>
      <c r="H2" s="2" t="s">
        <v>611</v>
      </c>
      <c r="I2" s="2" t="s">
        <v>612</v>
      </c>
      <c r="J2" s="2" t="s">
        <v>2</v>
      </c>
      <c r="K2" s="2" t="s">
        <v>63</v>
      </c>
      <c r="L2" s="2" t="s">
        <v>64</v>
      </c>
    </row>
    <row r="3" spans="1:12">
      <c r="A3" s="3" t="s">
        <v>1384</v>
      </c>
    </row>
    <row r="4" spans="1:12">
      <c r="A4" s="4" t="s">
        <v>40</v>
      </c>
      <c r="J4" s="6" t="n">
        <v>151957</v>
      </c>
      <c r="K4" s="6" t="n">
        <v>148672</v>
      </c>
      <c r="L4" s="6" t="n">
        <v>140260</v>
      </c>
    </row>
    <row r="5" spans="1:12">
      <c r="A5" s="4" t="s">
        <v>49</v>
      </c>
      <c r="B5" s="6" t="n">
        <v>19266</v>
      </c>
      <c r="C5" s="6" t="n">
        <v>2807</v>
      </c>
      <c r="D5" s="6" t="n">
        <v>-7189</v>
      </c>
      <c r="E5" s="6" t="n">
        <v>39267</v>
      </c>
      <c r="F5" s="6" t="n">
        <v>-1006</v>
      </c>
      <c r="G5" s="6" t="n">
        <v>-10968</v>
      </c>
      <c r="H5" s="6" t="n">
        <v>-3279</v>
      </c>
      <c r="I5" s="6" t="n">
        <v>16613</v>
      </c>
      <c r="J5" s="5" t="n">
        <v>54151</v>
      </c>
      <c r="K5" s="5" t="n">
        <v>1360</v>
      </c>
      <c r="L5" s="5" t="n">
        <v>4449</v>
      </c>
    </row>
    <row r="6" spans="1:12">
      <c r="A6" s="4" t="s">
        <v>53</v>
      </c>
      <c r="J6" s="5" t="n">
        <v>-118810</v>
      </c>
      <c r="K6" s="5" t="n">
        <v>-105107</v>
      </c>
      <c r="L6" s="5" t="n">
        <v>-97046</v>
      </c>
    </row>
    <row r="7" spans="1:12">
      <c r="A7" s="4" t="s">
        <v>51</v>
      </c>
      <c r="B7" s="6" t="n">
        <v>-46008</v>
      </c>
      <c r="C7" s="6" t="n">
        <v>-9664</v>
      </c>
      <c r="D7" s="6" t="n">
        <v>4798</v>
      </c>
      <c r="E7" s="6" t="n">
        <v>-68187</v>
      </c>
      <c r="F7" s="6" t="n">
        <v>-50948</v>
      </c>
      <c r="G7" s="6" t="n">
        <v>12532</v>
      </c>
      <c r="H7" s="6" t="n">
        <v>-13341</v>
      </c>
      <c r="I7" s="6" t="n">
        <v>-53853</v>
      </c>
      <c r="J7" s="5" t="n">
        <v>-119061</v>
      </c>
      <c r="K7" s="6" t="n">
        <v>-105610</v>
      </c>
      <c r="L7" s="6" t="n">
        <v>-97628</v>
      </c>
    </row>
    <row r="8" spans="1:12">
      <c r="A8" s="4" t="s">
        <v>1385</v>
      </c>
      <c r="J8" s="6" t="n">
        <v>2412</v>
      </c>
    </row>
    <row r="9" spans="1:12">
      <c r="A9" s="4" t="s">
        <v>75</v>
      </c>
      <c r="J9" s="4" t="s">
        <v>76</v>
      </c>
    </row>
    <row r="10" spans="1:12">
      <c r="A10" s="4" t="s">
        <v>218</v>
      </c>
    </row>
    <row r="11" spans="1:12">
      <c r="A11" s="3" t="s">
        <v>1384</v>
      </c>
    </row>
    <row r="12" spans="1:12">
      <c r="A12" s="4" t="s">
        <v>1385</v>
      </c>
      <c r="J12" s="6" t="n">
        <v>-205</v>
      </c>
    </row>
    <row r="13" spans="1:12">
      <c r="A13" s="4" t="s">
        <v>1386</v>
      </c>
    </row>
    <row r="14" spans="1:12">
      <c r="A14" s="3" t="s">
        <v>1384</v>
      </c>
    </row>
    <row r="15" spans="1:12">
      <c r="A15" s="4" t="s">
        <v>40</v>
      </c>
      <c r="J15" s="5" t="n">
        <v>4001</v>
      </c>
    </row>
    <row r="16" spans="1:12">
      <c r="A16" s="4" t="s">
        <v>49</v>
      </c>
      <c r="J16" s="5" t="n">
        <v>-1581</v>
      </c>
    </row>
    <row r="17" spans="1:12">
      <c r="A17" s="4" t="s">
        <v>51</v>
      </c>
      <c r="J17" s="5" t="n">
        <v>2420</v>
      </c>
    </row>
    <row r="18" spans="1:12">
      <c r="A18" s="4" t="s">
        <v>1387</v>
      </c>
    </row>
    <row r="19" spans="1:12">
      <c r="A19" s="3" t="s">
        <v>1384</v>
      </c>
    </row>
    <row r="20" spans="1:12">
      <c r="A20" s="4" t="s">
        <v>49</v>
      </c>
      <c r="J20" s="5" t="n">
        <v>-136</v>
      </c>
    </row>
    <row r="21" spans="1:12">
      <c r="A21" s="4" t="s">
        <v>53</v>
      </c>
      <c r="J21" s="5" t="n">
        <v>197</v>
      </c>
    </row>
    <row r="22" spans="1:12">
      <c r="A22" s="4" t="s">
        <v>1388</v>
      </c>
    </row>
    <row r="23" spans="1:12">
      <c r="A23" s="3" t="s">
        <v>1384</v>
      </c>
    </row>
    <row r="24" spans="1:12">
      <c r="A24" s="4" t="s">
        <v>1389</v>
      </c>
      <c r="J24" s="5" t="n">
        <v>-342</v>
      </c>
    </row>
    <row r="25" spans="1:12">
      <c r="A25" s="4" t="s">
        <v>49</v>
      </c>
      <c r="J25" s="5" t="n">
        <v>137</v>
      </c>
    </row>
    <row r="26" spans="1:12">
      <c r="A26" s="4" t="s">
        <v>53</v>
      </c>
      <c r="J26" s="5" t="n">
        <v>-205</v>
      </c>
    </row>
    <row r="27" spans="1:12">
      <c r="A27" s="4" t="s">
        <v>1390</v>
      </c>
    </row>
    <row r="28" spans="1:12">
      <c r="A28" s="3" t="s">
        <v>1384</v>
      </c>
    </row>
    <row r="29" spans="1:12">
      <c r="A29" s="4" t="s">
        <v>47</v>
      </c>
      <c r="J29" s="6" t="n">
        <v>33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391</v>
      </c>
      <c r="B1" s="2" t="s">
        <v>688</v>
      </c>
    </row>
    <row r="2" spans="1:5">
      <c r="B2" s="2" t="s">
        <v>1392</v>
      </c>
      <c r="C2" s="2" t="s">
        <v>447</v>
      </c>
      <c r="D2" s="2" t="s">
        <v>703</v>
      </c>
      <c r="E2" s="2" t="s">
        <v>448</v>
      </c>
    </row>
    <row r="3" spans="1:5">
      <c r="A3" s="3" t="s">
        <v>1393</v>
      </c>
    </row>
    <row r="4" spans="1:5">
      <c r="A4" s="4" t="s">
        <v>1166</v>
      </c>
      <c r="C4" s="6" t="n">
        <v>660000000</v>
      </c>
      <c r="D4" s="6" t="n">
        <v>50000000</v>
      </c>
    </row>
    <row r="5" spans="1:5">
      <c r="A5" s="4" t="s">
        <v>1150</v>
      </c>
    </row>
    <row r="6" spans="1:5">
      <c r="A6" s="3" t="s">
        <v>1393</v>
      </c>
    </row>
    <row r="7" spans="1:5">
      <c r="A7" s="4" t="s">
        <v>1166</v>
      </c>
      <c r="C7" s="5" t="n">
        <v>210000000</v>
      </c>
    </row>
    <row r="8" spans="1:5">
      <c r="A8" s="4" t="s">
        <v>1216</v>
      </c>
    </row>
    <row r="9" spans="1:5">
      <c r="A9" s="3" t="s">
        <v>1393</v>
      </c>
    </row>
    <row r="10" spans="1:5">
      <c r="A10" s="4" t="s">
        <v>1166</v>
      </c>
      <c r="C10" s="5" t="n">
        <v>200000000</v>
      </c>
    </row>
    <row r="11" spans="1:5">
      <c r="A11" s="4" t="s">
        <v>1217</v>
      </c>
      <c r="C11" s="6" t="n">
        <v>200000000</v>
      </c>
      <c r="E11" s="6" t="n">
        <v>139000000</v>
      </c>
    </row>
    <row r="12" spans="1:5">
      <c r="A12" s="4" t="s">
        <v>1394</v>
      </c>
    </row>
    <row r="13" spans="1:5">
      <c r="A13" s="3" t="s">
        <v>1393</v>
      </c>
    </row>
    <row r="14" spans="1:5">
      <c r="A14" s="4" t="s">
        <v>1217</v>
      </c>
      <c r="B14" s="6" t="n">
        <v>73000000</v>
      </c>
    </row>
    <row r="15" spans="1:5">
      <c r="A15" s="4" t="s">
        <v>1395</v>
      </c>
    </row>
    <row r="16" spans="1:5">
      <c r="A16" s="3" t="s">
        <v>1393</v>
      </c>
    </row>
    <row r="17" spans="1:5">
      <c r="A17" s="4" t="s">
        <v>1166</v>
      </c>
      <c r="B17" s="6" t="n">
        <v>200000000</v>
      </c>
    </row>
    <row r="18" spans="1:5">
      <c r="A18" s="4" t="s">
        <v>1396</v>
      </c>
      <c r="B18" s="5" t="n">
        <v>7</v>
      </c>
    </row>
    <row r="19" spans="1:5">
      <c r="A19" s="4" t="s">
        <v>1397</v>
      </c>
    </row>
    <row r="20" spans="1:5">
      <c r="A20" s="3" t="s">
        <v>1393</v>
      </c>
    </row>
    <row r="21" spans="1:5">
      <c r="A21" s="4" t="s">
        <v>1398</v>
      </c>
      <c r="B21" s="6" t="n">
        <v>200000000</v>
      </c>
    </row>
    <row r="22" spans="1:5">
      <c r="A22" s="4" t="s">
        <v>1173</v>
      </c>
      <c r="B22" s="4" t="s">
        <v>641</v>
      </c>
    </row>
    <row r="23" spans="1:5">
      <c r="A23" s="4" t="s">
        <v>1399</v>
      </c>
    </row>
    <row r="24" spans="1:5">
      <c r="A24" s="3" t="s">
        <v>1393</v>
      </c>
    </row>
    <row r="25" spans="1:5">
      <c r="A25" s="4" t="s">
        <v>1400</v>
      </c>
      <c r="B25" s="6" t="n">
        <v>2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s>
  <sheetData>
    <row r="1" spans="1:14">
      <c r="A1" s="1" t="s">
        <v>1401</v>
      </c>
      <c r="B1" s="2" t="s">
        <v>444</v>
      </c>
      <c r="C1" s="2" t="s">
        <v>206</v>
      </c>
      <c r="D1" s="2" t="s">
        <v>30</v>
      </c>
      <c r="E1" s="2" t="s">
        <v>1402</v>
      </c>
      <c r="F1" s="2" t="s">
        <v>1403</v>
      </c>
      <c r="G1" s="2" t="s">
        <v>1404</v>
      </c>
      <c r="H1" s="2" t="s">
        <v>31</v>
      </c>
      <c r="I1" s="2" t="s">
        <v>1405</v>
      </c>
      <c r="J1" s="2" t="s">
        <v>1406</v>
      </c>
      <c r="K1" s="2" t="s">
        <v>1407</v>
      </c>
      <c r="L1" s="2" t="s">
        <v>30</v>
      </c>
      <c r="M1" s="2" t="s">
        <v>31</v>
      </c>
      <c r="N1" s="2" t="s">
        <v>32</v>
      </c>
    </row>
    <row r="2" spans="1:14">
      <c r="A2" s="3" t="s">
        <v>296</v>
      </c>
    </row>
    <row r="3" spans="1:14">
      <c r="A3" s="4" t="s">
        <v>751</v>
      </c>
      <c r="D3" s="6" t="n">
        <v>329981</v>
      </c>
      <c r="E3" s="6" t="n">
        <v>219082</v>
      </c>
      <c r="F3" s="6" t="n">
        <v>154402</v>
      </c>
      <c r="G3" s="6" t="n">
        <v>333035</v>
      </c>
      <c r="H3" s="6" t="n">
        <v>257844</v>
      </c>
      <c r="I3" s="6" t="n">
        <v>141062</v>
      </c>
      <c r="J3" s="6" t="n">
        <v>177710</v>
      </c>
      <c r="K3" s="6" t="n">
        <v>382952</v>
      </c>
      <c r="L3" s="6" t="n">
        <v>1036500</v>
      </c>
      <c r="M3" s="6" t="n">
        <v>959568</v>
      </c>
      <c r="N3" s="6" t="n">
        <v>886996</v>
      </c>
    </row>
    <row r="4" spans="1:14">
      <c r="A4" s="3" t="s">
        <v>1408</v>
      </c>
    </row>
    <row r="5" spans="1:14">
      <c r="A5" s="4" t="s">
        <v>37</v>
      </c>
      <c r="D5" s="5" t="n">
        <v>186684</v>
      </c>
      <c r="E5" s="5" t="n">
        <v>142988</v>
      </c>
      <c r="F5" s="5" t="n">
        <v>98340</v>
      </c>
      <c r="G5" s="5" t="n">
        <v>152975</v>
      </c>
      <c r="H5" s="5" t="n">
        <v>127566</v>
      </c>
      <c r="I5" s="5" t="n">
        <v>99124</v>
      </c>
      <c r="J5" s="5" t="n">
        <v>90945</v>
      </c>
      <c r="K5" s="5" t="n">
        <v>241707</v>
      </c>
    </row>
    <row r="6" spans="1:14">
      <c r="A6" s="4" t="s">
        <v>1409</v>
      </c>
      <c r="D6" s="5" t="n">
        <v>77858</v>
      </c>
      <c r="E6" s="5" t="n">
        <v>69410</v>
      </c>
      <c r="F6" s="5" t="n">
        <v>71034</v>
      </c>
      <c r="G6" s="5" t="n">
        <v>73042</v>
      </c>
      <c r="H6" s="5" t="n">
        <v>71148</v>
      </c>
      <c r="I6" s="5" t="n">
        <v>63867</v>
      </c>
      <c r="J6" s="5" t="n">
        <v>62634</v>
      </c>
      <c r="K6" s="5" t="n">
        <v>71279</v>
      </c>
    </row>
    <row r="7" spans="1:14">
      <c r="A7" s="4" t="s">
        <v>49</v>
      </c>
      <c r="D7" s="5" t="n">
        <v>19266</v>
      </c>
      <c r="E7" s="5" t="n">
        <v>2807</v>
      </c>
      <c r="F7" s="5" t="n">
        <v>-7189</v>
      </c>
      <c r="G7" s="5" t="n">
        <v>39267</v>
      </c>
      <c r="H7" s="5" t="n">
        <v>-1006</v>
      </c>
      <c r="I7" s="5" t="n">
        <v>-10968</v>
      </c>
      <c r="J7" s="5" t="n">
        <v>-3279</v>
      </c>
      <c r="K7" s="5" t="n">
        <v>16613</v>
      </c>
      <c r="L7" s="5" t="n">
        <v>54151</v>
      </c>
      <c r="M7" s="5" t="n">
        <v>1360</v>
      </c>
      <c r="N7" s="5" t="n">
        <v>4449</v>
      </c>
    </row>
    <row r="8" spans="1:14">
      <c r="A8" s="4" t="s">
        <v>43</v>
      </c>
      <c r="D8" s="5" t="n">
        <v>1725</v>
      </c>
      <c r="E8" s="5" t="n">
        <v>1449</v>
      </c>
      <c r="F8" s="5" t="n">
        <v>1243</v>
      </c>
      <c r="G8" s="5" t="n">
        <v>1925</v>
      </c>
      <c r="H8" s="5" t="n">
        <v>1334</v>
      </c>
      <c r="I8" s="5" t="n">
        <v>1231</v>
      </c>
      <c r="J8" s="5" t="n">
        <v>1265</v>
      </c>
      <c r="K8" s="5" t="n">
        <v>2196</v>
      </c>
      <c r="L8" s="5" t="n">
        <v>6342</v>
      </c>
      <c r="M8" s="5" t="n">
        <v>6026</v>
      </c>
      <c r="N8" s="5" t="n">
        <v>5720</v>
      </c>
    </row>
    <row r="9" spans="1:14">
      <c r="A9" s="4" t="s">
        <v>1410</v>
      </c>
      <c r="D9" s="5" t="n">
        <v>285533</v>
      </c>
      <c r="E9" s="5" t="n">
        <v>216654</v>
      </c>
      <c r="F9" s="5" t="n">
        <v>163428</v>
      </c>
      <c r="G9" s="5" t="n">
        <v>267209</v>
      </c>
      <c r="H9" s="5" t="n">
        <v>199042</v>
      </c>
      <c r="I9" s="5" t="n">
        <v>153254</v>
      </c>
      <c r="J9" s="5" t="n">
        <v>151565</v>
      </c>
      <c r="K9" s="5" t="n">
        <v>331795</v>
      </c>
    </row>
    <row r="10" spans="1:14">
      <c r="A10" s="4" t="s">
        <v>46</v>
      </c>
      <c r="D10" s="5" t="n">
        <v>1560</v>
      </c>
      <c r="E10" s="5" t="n">
        <v>7236</v>
      </c>
      <c r="F10" s="5" t="n">
        <v>4228</v>
      </c>
      <c r="G10" s="5" t="n">
        <v>2361</v>
      </c>
      <c r="H10" s="5" t="n">
        <v>-7854</v>
      </c>
      <c r="I10" s="5" t="n">
        <v>-340</v>
      </c>
      <c r="J10" s="5" t="n">
        <v>-12804</v>
      </c>
      <c r="K10" s="5" t="n">
        <v>2696</v>
      </c>
    </row>
    <row r="11" spans="1:14">
      <c r="A11" s="4" t="s">
        <v>51</v>
      </c>
      <c r="D11" s="5" t="n">
        <v>46008</v>
      </c>
      <c r="E11" s="5" t="n">
        <v>9664</v>
      </c>
      <c r="F11" s="5" t="n">
        <v>-4798</v>
      </c>
      <c r="G11" s="5" t="n">
        <v>68187</v>
      </c>
      <c r="H11" s="5" t="n">
        <v>50948</v>
      </c>
      <c r="I11" s="5" t="n">
        <v>-12532</v>
      </c>
      <c r="J11" s="5" t="n">
        <v>13341</v>
      </c>
      <c r="K11" s="5" t="n">
        <v>53853</v>
      </c>
      <c r="L11" s="5" t="n">
        <v>119061</v>
      </c>
      <c r="M11" s="5" t="n">
        <v>105610</v>
      </c>
      <c r="N11" s="5" t="n">
        <v>97628</v>
      </c>
    </row>
    <row r="12" spans="1:14">
      <c r="A12" s="4" t="s">
        <v>52</v>
      </c>
      <c r="D12" s="5" t="n">
        <v>-75</v>
      </c>
      <c r="E12" s="5" t="n">
        <v>-29</v>
      </c>
      <c r="F12" s="5" t="n">
        <v>-29</v>
      </c>
      <c r="G12" s="5" t="n">
        <v>-118</v>
      </c>
      <c r="H12" s="5" t="n">
        <v>-62</v>
      </c>
      <c r="I12" s="5" t="n">
        <v>-91</v>
      </c>
      <c r="J12" s="5" t="n">
        <v>-74</v>
      </c>
      <c r="K12" s="5" t="n">
        <v>-276</v>
      </c>
      <c r="L12" s="6" t="n">
        <v>-251</v>
      </c>
      <c r="M12" s="6" t="n">
        <v>-503</v>
      </c>
      <c r="N12" s="6" t="n">
        <v>-582</v>
      </c>
    </row>
    <row r="13" spans="1:14">
      <c r="A13" s="4" t="s">
        <v>1411</v>
      </c>
      <c r="D13" s="6" t="n">
        <v>45933</v>
      </c>
      <c r="E13" s="6" t="n">
        <v>9635</v>
      </c>
      <c r="F13" s="6" t="n">
        <v>-4827</v>
      </c>
      <c r="G13" s="6" t="n">
        <v>68069</v>
      </c>
      <c r="H13" s="6" t="n">
        <v>50886</v>
      </c>
      <c r="I13" s="6" t="n">
        <v>-12623</v>
      </c>
      <c r="J13" s="6" t="n">
        <v>13267</v>
      </c>
      <c r="K13" s="6" t="n">
        <v>53577</v>
      </c>
    </row>
    <row r="14" spans="1:14">
      <c r="A14" s="3" t="s">
        <v>1412</v>
      </c>
    </row>
    <row r="15" spans="1:14">
      <c r="A15" s="4" t="s">
        <v>55</v>
      </c>
      <c r="D15" s="7" t="n">
        <v>0.58</v>
      </c>
      <c r="E15" s="7" t="n">
        <v>0.12</v>
      </c>
      <c r="F15" s="7" t="n">
        <v>-0.06</v>
      </c>
      <c r="G15" s="7" t="n">
        <v>0.96</v>
      </c>
      <c r="H15" s="7" t="n">
        <v>0.73</v>
      </c>
      <c r="I15" s="7" t="n">
        <v>-0.18</v>
      </c>
      <c r="J15" s="7" t="n">
        <v>0.19</v>
      </c>
      <c r="K15" s="7" t="n">
        <v>0.79</v>
      </c>
      <c r="L15" s="7" t="n">
        <v>1.56</v>
      </c>
      <c r="M15" s="7" t="n">
        <v>1.54</v>
      </c>
      <c r="N15" s="7" t="n">
        <v>1.47</v>
      </c>
    </row>
    <row r="16" spans="1:14">
      <c r="A16" s="4" t="s">
        <v>56</v>
      </c>
      <c r="D16" s="5" t="n">
        <v>0</v>
      </c>
      <c r="E16" s="5" t="n">
        <v>0</v>
      </c>
      <c r="F16" s="5" t="n">
        <v>0</v>
      </c>
      <c r="G16" s="5" t="n">
        <v>0</v>
      </c>
      <c r="H16" s="5" t="n">
        <v>0</v>
      </c>
      <c r="I16" s="5" t="n">
        <v>0</v>
      </c>
      <c r="J16" s="5" t="n">
        <v>0</v>
      </c>
      <c r="K16" s="5" t="n">
        <v>0</v>
      </c>
      <c r="L16" s="5" t="n">
        <v>0</v>
      </c>
      <c r="M16" s="8" t="n">
        <v>0.01</v>
      </c>
      <c r="N16" s="8" t="n">
        <v>0.01</v>
      </c>
    </row>
    <row r="17" spans="1:14">
      <c r="A17" s="4" t="s">
        <v>57</v>
      </c>
      <c r="D17" s="7" t="n">
        <v>0.58</v>
      </c>
      <c r="E17" s="7" t="n">
        <v>0.12</v>
      </c>
      <c r="F17" s="7" t="n">
        <v>-0.06</v>
      </c>
      <c r="G17" s="7" t="n">
        <v>0.96</v>
      </c>
      <c r="H17" s="7" t="n">
        <v>0.73</v>
      </c>
      <c r="I17" s="7" t="n">
        <v>-0.18</v>
      </c>
      <c r="J17" s="7" t="n">
        <v>0.19</v>
      </c>
      <c r="K17" s="7" t="n">
        <v>0.79</v>
      </c>
      <c r="L17" s="7" t="n">
        <v>1.56</v>
      </c>
      <c r="M17" s="7" t="n">
        <v>1.53</v>
      </c>
      <c r="N17" s="7" t="n">
        <v>1.46</v>
      </c>
    </row>
    <row r="18" spans="1:14">
      <c r="A18" s="4" t="s">
        <v>58</v>
      </c>
      <c r="D18" s="5" t="n">
        <v>79478</v>
      </c>
      <c r="E18" s="5" t="n">
        <v>79478</v>
      </c>
      <c r="F18" s="5" t="n">
        <v>75298</v>
      </c>
      <c r="G18" s="5" t="n">
        <v>71127</v>
      </c>
      <c r="H18" s="5" t="n">
        <v>69460</v>
      </c>
      <c r="I18" s="5" t="n">
        <v>68607</v>
      </c>
      <c r="J18" s="5" t="n">
        <v>68467</v>
      </c>
      <c r="K18" s="5" t="n">
        <v>68397</v>
      </c>
      <c r="L18" s="5" t="n">
        <v>76362</v>
      </c>
      <c r="M18" s="5" t="n">
        <v>68735</v>
      </c>
      <c r="N18" s="5" t="n">
        <v>66278</v>
      </c>
    </row>
    <row r="19" spans="1:14">
      <c r="A19" s="3" t="s">
        <v>1413</v>
      </c>
    </row>
    <row r="20" spans="1:14">
      <c r="A20" s="4" t="s">
        <v>55</v>
      </c>
      <c r="D20" s="7" t="n">
        <v>0.58</v>
      </c>
      <c r="E20" s="7" t="n">
        <v>0.12</v>
      </c>
      <c r="F20" s="7" t="n">
        <v>-0.06</v>
      </c>
      <c r="G20" s="7" t="n">
        <v>0.95</v>
      </c>
      <c r="H20" s="7" t="n">
        <v>0.73</v>
      </c>
      <c r="I20" s="7" t="n">
        <v>-0.18</v>
      </c>
      <c r="J20" s="7" t="n">
        <v>0.19</v>
      </c>
      <c r="K20" s="7" t="n">
        <v>0.79</v>
      </c>
      <c r="L20" s="7" t="n">
        <v>1.56</v>
      </c>
      <c r="M20" s="7" t="n">
        <v>1.53</v>
      </c>
      <c r="N20" s="7" t="n">
        <v>1.47</v>
      </c>
    </row>
    <row r="21" spans="1:14">
      <c r="A21" s="4" t="s">
        <v>56</v>
      </c>
      <c r="D21" s="5" t="n">
        <v>0</v>
      </c>
      <c r="E21" s="5" t="n">
        <v>0</v>
      </c>
      <c r="F21" s="5" t="n">
        <v>0</v>
      </c>
      <c r="G21" s="5" t="n">
        <v>0</v>
      </c>
      <c r="H21" s="5" t="n">
        <v>0</v>
      </c>
      <c r="I21" s="5" t="n">
        <v>0</v>
      </c>
      <c r="J21" s="5" t="n">
        <v>0</v>
      </c>
      <c r="K21" s="5" t="n">
        <v>0</v>
      </c>
      <c r="L21" s="5" t="n">
        <v>0</v>
      </c>
      <c r="M21" s="8" t="n">
        <v>0.01</v>
      </c>
      <c r="N21" s="8" t="n">
        <v>0.01</v>
      </c>
    </row>
    <row r="22" spans="1:14">
      <c r="A22" s="4" t="s">
        <v>60</v>
      </c>
      <c r="D22" s="7" t="n">
        <v>0.58</v>
      </c>
      <c r="E22" s="7" t="n">
        <v>0.12</v>
      </c>
      <c r="F22" s="7" t="n">
        <v>-0.06</v>
      </c>
      <c r="G22" s="7" t="n">
        <v>0.95</v>
      </c>
      <c r="H22" s="7" t="n">
        <v>0.73</v>
      </c>
      <c r="I22" s="7" t="n">
        <v>-0.18</v>
      </c>
      <c r="J22" s="7" t="n">
        <v>0.19</v>
      </c>
      <c r="K22" s="7" t="n">
        <v>0.79</v>
      </c>
      <c r="L22" s="7" t="n">
        <v>1.56</v>
      </c>
      <c r="M22" s="7" t="n">
        <v>1.52</v>
      </c>
      <c r="N22" s="7" t="n">
        <v>1.46</v>
      </c>
    </row>
    <row r="23" spans="1:14">
      <c r="A23" s="4" t="s">
        <v>61</v>
      </c>
      <c r="D23" s="5" t="n">
        <v>79643</v>
      </c>
      <c r="E23" s="5" t="n">
        <v>79635</v>
      </c>
      <c r="F23" s="5" t="n">
        <v>75298</v>
      </c>
      <c r="G23" s="5" t="n">
        <v>71416</v>
      </c>
      <c r="H23" s="5" t="n">
        <v>69646</v>
      </c>
      <c r="I23" s="5" t="n">
        <v>68607</v>
      </c>
      <c r="J23" s="5" t="n">
        <v>68653</v>
      </c>
      <c r="K23" s="5" t="n">
        <v>68618</v>
      </c>
      <c r="L23" s="5" t="n">
        <v>76475</v>
      </c>
      <c r="M23" s="5" t="n">
        <v>68931</v>
      </c>
      <c r="N23" s="5" t="n">
        <v>66428</v>
      </c>
    </row>
    <row r="24" spans="1:14">
      <c r="A24" s="4" t="s">
        <v>456</v>
      </c>
      <c r="B24" s="5" t="n">
        <v>2</v>
      </c>
      <c r="C24"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69"/>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5"/>
    <col customWidth="1" max="16" min="16" width="15"/>
    <col customWidth="1" max="17" min="17" width="14"/>
    <col customWidth="1" max="18" min="18" width="14"/>
    <col customWidth="1" max="19" min="19" width="14"/>
    <col customWidth="1" max="20" min="20" width="14"/>
  </cols>
  <sheetData>
    <row r="1" spans="1:20">
      <c r="A1" s="1" t="s">
        <v>1414</v>
      </c>
      <c r="C1" s="2" t="s">
        <v>688</v>
      </c>
      <c r="D1" s="2" t="s">
        <v>607</v>
      </c>
      <c r="L1" s="2" t="s">
        <v>1</v>
      </c>
    </row>
    <row r="2" spans="1:20">
      <c r="C2" s="2" t="s">
        <v>205</v>
      </c>
      <c r="D2" s="2" t="s">
        <v>2</v>
      </c>
      <c r="E2" s="2" t="s">
        <v>608</v>
      </c>
      <c r="F2" s="2" t="s">
        <v>4</v>
      </c>
      <c r="G2" s="2" t="s">
        <v>609</v>
      </c>
      <c r="H2" s="2" t="s">
        <v>63</v>
      </c>
      <c r="I2" s="2" t="s">
        <v>610</v>
      </c>
      <c r="J2" s="2" t="s">
        <v>611</v>
      </c>
      <c r="K2" s="2" t="s">
        <v>612</v>
      </c>
      <c r="L2" s="2" t="s">
        <v>2</v>
      </c>
      <c r="M2" s="2" t="s">
        <v>63</v>
      </c>
      <c r="N2" s="2" t="s">
        <v>64</v>
      </c>
      <c r="O2" s="2" t="s">
        <v>2</v>
      </c>
      <c r="P2" s="2" t="s">
        <v>63</v>
      </c>
      <c r="Q2" s="2" t="s">
        <v>206</v>
      </c>
      <c r="R2" s="2" t="s">
        <v>207</v>
      </c>
      <c r="S2" s="2" t="s">
        <v>64</v>
      </c>
      <c r="T2" s="2" t="s">
        <v>208</v>
      </c>
    </row>
    <row r="3" spans="1:20">
      <c r="A3" s="3" t="s">
        <v>1415</v>
      </c>
    </row>
    <row r="4" spans="1:20">
      <c r="A4" s="4" t="s">
        <v>40</v>
      </c>
      <c r="L4" s="6" t="n">
        <v>151957000</v>
      </c>
      <c r="M4" s="6" t="n">
        <v>148672000</v>
      </c>
      <c r="N4" s="6" t="n">
        <v>140260000</v>
      </c>
    </row>
    <row r="5" spans="1:20">
      <c r="A5" s="4" t="s">
        <v>42</v>
      </c>
      <c r="L5" s="5" t="n">
        <v>90389000</v>
      </c>
      <c r="M5" s="5" t="n">
        <v>72451000</v>
      </c>
      <c r="N5" s="5" t="n">
        <v>63004000</v>
      </c>
    </row>
    <row r="6" spans="1:20">
      <c r="A6" s="4" t="s">
        <v>43</v>
      </c>
      <c r="D6" s="6" t="n">
        <v>1725000</v>
      </c>
      <c r="E6" s="6" t="n">
        <v>1449000</v>
      </c>
      <c r="F6" s="6" t="n">
        <v>1243000</v>
      </c>
      <c r="G6" s="6" t="n">
        <v>1925000</v>
      </c>
      <c r="H6" s="6" t="n">
        <v>1334000</v>
      </c>
      <c r="I6" s="6" t="n">
        <v>1231000</v>
      </c>
      <c r="J6" s="6" t="n">
        <v>1265000</v>
      </c>
      <c r="K6" s="6" t="n">
        <v>2196000</v>
      </c>
      <c r="L6" s="5" t="n">
        <v>6342000</v>
      </c>
      <c r="M6" s="5" t="n">
        <v>6026000</v>
      </c>
      <c r="N6" s="5" t="n">
        <v>5720000</v>
      </c>
    </row>
    <row r="7" spans="1:20">
      <c r="A7" s="4" t="s">
        <v>45</v>
      </c>
      <c r="L7" s="5" t="n">
        <v>189276000</v>
      </c>
      <c r="M7" s="5" t="n">
        <v>156894000</v>
      </c>
      <c r="N7" s="5" t="n">
        <v>127603000</v>
      </c>
    </row>
    <row r="8" spans="1:20">
      <c r="A8" s="3" t="s">
        <v>1416</v>
      </c>
    </row>
    <row r="9" spans="1:20">
      <c r="A9" s="4" t="s">
        <v>1417</v>
      </c>
      <c r="L9" s="5" t="n">
        <v>5396000</v>
      </c>
      <c r="M9" s="5" t="n">
        <v>-27812000</v>
      </c>
      <c r="N9" s="5" t="n">
        <v>-7785000</v>
      </c>
    </row>
    <row r="10" spans="1:20">
      <c r="A10" s="4" t="s">
        <v>1418</v>
      </c>
      <c r="L10" s="5" t="n">
        <v>9989000</v>
      </c>
      <c r="M10" s="5" t="n">
        <v>9510000</v>
      </c>
      <c r="N10" s="5" t="n">
        <v>11819000</v>
      </c>
    </row>
    <row r="11" spans="1:20">
      <c r="A11" s="4" t="s">
        <v>47</v>
      </c>
      <c r="L11" s="5" t="n">
        <v>31449000</v>
      </c>
      <c r="M11" s="5" t="n">
        <v>31622000</v>
      </c>
      <c r="N11" s="5" t="n">
        <v>29560000</v>
      </c>
    </row>
    <row r="12" spans="1:20">
      <c r="A12" s="4" t="s">
        <v>49</v>
      </c>
      <c r="D12" s="5" t="n">
        <v>19266000</v>
      </c>
      <c r="E12" s="5" t="n">
        <v>2807000</v>
      </c>
      <c r="F12" s="5" t="n">
        <v>-7189000</v>
      </c>
      <c r="G12" s="5" t="n">
        <v>39267000</v>
      </c>
      <c r="H12" s="5" t="n">
        <v>-1006000</v>
      </c>
      <c r="I12" s="5" t="n">
        <v>-10968000</v>
      </c>
      <c r="J12" s="5" t="n">
        <v>-3279000</v>
      </c>
      <c r="K12" s="5" t="n">
        <v>16613000</v>
      </c>
      <c r="L12" s="5" t="n">
        <v>54151000</v>
      </c>
      <c r="M12" s="5" t="n">
        <v>1360000</v>
      </c>
      <c r="N12" s="5" t="n">
        <v>4449000</v>
      </c>
    </row>
    <row r="13" spans="1:20">
      <c r="A13" s="4" t="s">
        <v>51</v>
      </c>
      <c r="D13" s="5" t="n">
        <v>46008000</v>
      </c>
      <c r="E13" s="5" t="n">
        <v>9664000</v>
      </c>
      <c r="F13" s="5" t="n">
        <v>-4798000</v>
      </c>
      <c r="G13" s="5" t="n">
        <v>68187000</v>
      </c>
      <c r="H13" s="5" t="n">
        <v>50948000</v>
      </c>
      <c r="I13" s="5" t="n">
        <v>-12532000</v>
      </c>
      <c r="J13" s="5" t="n">
        <v>13341000</v>
      </c>
      <c r="K13" s="5" t="n">
        <v>53853000</v>
      </c>
      <c r="L13" s="5" t="n">
        <v>119061000</v>
      </c>
      <c r="M13" s="5" t="n">
        <v>105610000</v>
      </c>
      <c r="N13" s="5" t="n">
        <v>97628000</v>
      </c>
    </row>
    <row r="14" spans="1:20">
      <c r="A14" s="4" t="s">
        <v>1419</v>
      </c>
      <c r="D14" s="5" t="n">
        <v>-75000</v>
      </c>
      <c r="E14" s="6" t="n">
        <v>-29000</v>
      </c>
      <c r="F14" s="6" t="n">
        <v>-29000</v>
      </c>
      <c r="G14" s="5" t="n">
        <v>-118000</v>
      </c>
      <c r="H14" s="5" t="n">
        <v>-62000</v>
      </c>
      <c r="I14" s="6" t="n">
        <v>-91000</v>
      </c>
      <c r="J14" s="6" t="n">
        <v>-74000</v>
      </c>
      <c r="K14" s="5" t="n">
        <v>-276000</v>
      </c>
      <c r="L14" s="5" t="n">
        <v>-251000</v>
      </c>
      <c r="M14" s="5" t="n">
        <v>-503000</v>
      </c>
      <c r="N14" s="5" t="n">
        <v>-582000</v>
      </c>
    </row>
    <row r="15" spans="1:20">
      <c r="A15" s="4" t="s">
        <v>53</v>
      </c>
      <c r="L15" s="5" t="n">
        <v>118810000</v>
      </c>
      <c r="M15" s="5" t="n">
        <v>105107000</v>
      </c>
      <c r="N15" s="5" t="n">
        <v>97046000</v>
      </c>
    </row>
    <row r="16" spans="1:20">
      <c r="A16" s="3" t="s">
        <v>1420</v>
      </c>
    </row>
    <row r="17" spans="1:20">
      <c r="A17" s="4" t="s">
        <v>53</v>
      </c>
      <c r="L17" s="5" t="n">
        <v>118810000</v>
      </c>
      <c r="M17" s="5" t="n">
        <v>105107000</v>
      </c>
      <c r="N17" s="5" t="n">
        <v>97046000</v>
      </c>
    </row>
    <row r="18" spans="1:20">
      <c r="A18" s="3" t="s">
        <v>71</v>
      </c>
    </row>
    <row r="19" spans="1:20">
      <c r="A19" s="4" t="s">
        <v>67</v>
      </c>
      <c r="L19" s="5" t="n">
        <v>-3197000</v>
      </c>
      <c r="M19" s="5" t="n">
        <v>5518000</v>
      </c>
      <c r="N19" s="5" t="n">
        <v>-9160000</v>
      </c>
    </row>
    <row r="20" spans="1:20">
      <c r="A20" s="4" t="s">
        <v>71</v>
      </c>
      <c r="B20" s="4" t="s">
        <v>72</v>
      </c>
      <c r="L20" s="6" t="n">
        <v>-2882000</v>
      </c>
      <c r="M20" s="5" t="n">
        <v>5759000</v>
      </c>
      <c r="N20" s="5" t="n">
        <v>-9498000</v>
      </c>
    </row>
    <row r="21" spans="1:20">
      <c r="A21" s="4" t="s">
        <v>75</v>
      </c>
      <c r="L21" s="4" t="s">
        <v>76</v>
      </c>
    </row>
    <row r="22" spans="1:20">
      <c r="A22" s="3" t="s">
        <v>1421</v>
      </c>
    </row>
    <row r="23" spans="1:20">
      <c r="A23" s="4" t="s">
        <v>1422</v>
      </c>
      <c r="G23" s="5" t="n">
        <v>474167000</v>
      </c>
      <c r="L23" s="6" t="n">
        <v>474167000</v>
      </c>
    </row>
    <row r="24" spans="1:20">
      <c r="A24" s="4" t="s">
        <v>53</v>
      </c>
      <c r="L24" s="5" t="n">
        <v>118810000</v>
      </c>
      <c r="M24" s="5" t="n">
        <v>105107000</v>
      </c>
      <c r="N24" s="5" t="n">
        <v>97046000</v>
      </c>
    </row>
    <row r="25" spans="1:20">
      <c r="A25" s="4" t="s">
        <v>1423</v>
      </c>
      <c r="L25" s="5" t="n">
        <v>-82380000</v>
      </c>
      <c r="M25" s="5" t="n">
        <v>-70158000</v>
      </c>
      <c r="N25" s="5" t="n">
        <v>-63869000</v>
      </c>
    </row>
    <row r="26" spans="1:20">
      <c r="A26" s="4" t="s">
        <v>1424</v>
      </c>
      <c r="D26" s="5" t="n">
        <v>510597000</v>
      </c>
      <c r="H26" s="5" t="n">
        <v>474167000</v>
      </c>
      <c r="L26" s="5" t="n">
        <v>510597000</v>
      </c>
      <c r="M26" s="5" t="n">
        <v>474167000</v>
      </c>
    </row>
    <row r="27" spans="1:20">
      <c r="A27" s="3" t="s">
        <v>1425</v>
      </c>
    </row>
    <row r="28" spans="1:20">
      <c r="A28" s="4" t="s">
        <v>1426</v>
      </c>
      <c r="L28" s="5" t="n">
        <v>262240000</v>
      </c>
      <c r="M28" s="5" t="n">
        <v>186794000</v>
      </c>
      <c r="N28" s="5" t="n">
        <v>161332000</v>
      </c>
    </row>
    <row r="29" spans="1:20">
      <c r="A29" s="3" t="s">
        <v>1427</v>
      </c>
    </row>
    <row r="30" spans="1:20">
      <c r="A30" s="4" t="s">
        <v>106</v>
      </c>
      <c r="L30" s="5" t="n">
        <v>-278002000</v>
      </c>
      <c r="M30" s="5" t="n">
        <v>-345621000</v>
      </c>
      <c r="N30" s="5" t="n">
        <v>-342578000</v>
      </c>
    </row>
    <row r="31" spans="1:20">
      <c r="A31" s="4" t="s">
        <v>1428</v>
      </c>
      <c r="L31" s="5" t="n">
        <v>0</v>
      </c>
      <c r="M31" s="5" t="n">
        <v>0</v>
      </c>
      <c r="N31" s="5" t="n">
        <v>53000</v>
      </c>
    </row>
    <row r="32" spans="1:20">
      <c r="A32" s="4" t="s">
        <v>115</v>
      </c>
      <c r="L32" s="5" t="n">
        <v>-2398000</v>
      </c>
      <c r="M32" s="5" t="n">
        <v>-2328000</v>
      </c>
      <c r="N32" s="5" t="n">
        <v>-1250000</v>
      </c>
    </row>
    <row r="33" spans="1:20">
      <c r="A33" s="4" t="s">
        <v>121</v>
      </c>
      <c r="L33" s="5" t="n">
        <v>-245168000</v>
      </c>
      <c r="M33" s="5" t="n">
        <v>-370652000</v>
      </c>
      <c r="N33" s="5" t="n">
        <v>-375019000</v>
      </c>
    </row>
    <row r="34" spans="1:20">
      <c r="A34" s="3" t="s">
        <v>1429</v>
      </c>
    </row>
    <row r="35" spans="1:20">
      <c r="A35" s="4" t="s">
        <v>1430</v>
      </c>
      <c r="L35" s="5" t="n">
        <v>61000000</v>
      </c>
      <c r="M35" s="5" t="n">
        <v>130000000</v>
      </c>
      <c r="N35" s="5" t="n">
        <v>329000000</v>
      </c>
    </row>
    <row r="36" spans="1:20">
      <c r="A36" s="4" t="s">
        <v>1431</v>
      </c>
      <c r="L36" s="5" t="n">
        <v>-49366000</v>
      </c>
      <c r="M36" s="5" t="n">
        <v>-125009000</v>
      </c>
      <c r="N36" s="5" t="n">
        <v>-21000000</v>
      </c>
    </row>
    <row r="37" spans="1:20">
      <c r="A37" s="4" t="s">
        <v>1432</v>
      </c>
      <c r="L37" s="5" t="n">
        <v>-147000</v>
      </c>
      <c r="M37" s="5" t="n">
        <v>-64000</v>
      </c>
      <c r="N37" s="5" t="n">
        <v>-2184000</v>
      </c>
    </row>
    <row r="38" spans="1:20">
      <c r="A38" s="4" t="s">
        <v>123</v>
      </c>
      <c r="L38" s="5" t="n">
        <v>-135600000</v>
      </c>
      <c r="M38" s="5" t="n">
        <v>186000000</v>
      </c>
      <c r="N38" s="5" t="n">
        <v>-108200000</v>
      </c>
    </row>
    <row r="39" spans="1:20">
      <c r="A39" s="4" t="s">
        <v>127</v>
      </c>
      <c r="L39" s="5" t="n">
        <v>-82380000</v>
      </c>
      <c r="M39" s="5" t="n">
        <v>-70158000</v>
      </c>
      <c r="N39" s="5" t="n">
        <v>-63869000</v>
      </c>
    </row>
    <row r="40" spans="1:20">
      <c r="A40" s="4" t="s">
        <v>128</v>
      </c>
      <c r="C40" s="6" t="n">
        <v>203600000</v>
      </c>
      <c r="L40" s="5" t="n">
        <v>214426000</v>
      </c>
      <c r="M40" s="5" t="n">
        <v>63192000</v>
      </c>
      <c r="N40" s="5" t="n">
        <v>80680000</v>
      </c>
    </row>
    <row r="41" spans="1:20">
      <c r="A41" s="4" t="s">
        <v>131</v>
      </c>
      <c r="L41" s="5" t="n">
        <v>-2667000</v>
      </c>
      <c r="M41" s="5" t="n">
        <v>183564000</v>
      </c>
      <c r="N41" s="5" t="n">
        <v>214040000</v>
      </c>
    </row>
    <row r="42" spans="1:20">
      <c r="A42" s="4" t="s">
        <v>132</v>
      </c>
      <c r="L42" s="5" t="n">
        <v>14405000</v>
      </c>
      <c r="M42" s="5" t="n">
        <v>-294000</v>
      </c>
      <c r="N42" s="5" t="n">
        <v>353000</v>
      </c>
    </row>
    <row r="43" spans="1:20">
      <c r="A43" s="4" t="s">
        <v>133</v>
      </c>
      <c r="G43" s="5" t="n">
        <v>3877000</v>
      </c>
      <c r="K43" s="5" t="n">
        <v>4171000</v>
      </c>
      <c r="L43" s="5" t="n">
        <v>3877000</v>
      </c>
      <c r="M43" s="5" t="n">
        <v>4171000</v>
      </c>
      <c r="N43" s="5" t="n">
        <v>3818000</v>
      </c>
    </row>
    <row r="44" spans="1:20">
      <c r="A44" s="4" t="s">
        <v>134</v>
      </c>
      <c r="D44" s="5" t="n">
        <v>18282000</v>
      </c>
      <c r="H44" s="5" t="n">
        <v>3877000</v>
      </c>
      <c r="L44" s="5" t="n">
        <v>18282000</v>
      </c>
      <c r="M44" s="5" t="n">
        <v>3877000</v>
      </c>
      <c r="N44" s="5" t="n">
        <v>4171000</v>
      </c>
    </row>
    <row r="45" spans="1:20">
      <c r="A45" s="3" t="s">
        <v>1433</v>
      </c>
    </row>
    <row r="46" spans="1:20">
      <c r="A46" s="4" t="s">
        <v>1434</v>
      </c>
      <c r="O46" s="6" t="n">
        <v>821942000</v>
      </c>
      <c r="P46" s="6" t="n">
        <v>785646000</v>
      </c>
    </row>
    <row r="47" spans="1:20">
      <c r="A47" s="4" t="s">
        <v>145</v>
      </c>
      <c r="O47" s="5" t="n">
        <v>-151084000</v>
      </c>
      <c r="P47" s="5" t="n">
        <v>-108307000</v>
      </c>
    </row>
    <row r="48" spans="1:20">
      <c r="A48" s="4" t="s">
        <v>147</v>
      </c>
      <c r="O48" s="5" t="n">
        <v>2623770000</v>
      </c>
      <c r="P48" s="5" t="n">
        <v>2448105000</v>
      </c>
    </row>
    <row r="49" spans="1:20">
      <c r="A49" s="3" t="s">
        <v>148</v>
      </c>
    </row>
    <row r="50" spans="1:20">
      <c r="A50" s="4" t="s">
        <v>149</v>
      </c>
      <c r="O50" s="5" t="n">
        <v>32000</v>
      </c>
      <c r="P50" s="5" t="n">
        <v>14810000</v>
      </c>
    </row>
    <row r="51" spans="1:20">
      <c r="A51" s="4" t="s">
        <v>152</v>
      </c>
      <c r="O51" s="5" t="n">
        <v>42566000</v>
      </c>
      <c r="P51" s="5" t="n">
        <v>80551000</v>
      </c>
    </row>
    <row r="52" spans="1:20">
      <c r="A52" s="3" t="s">
        <v>153</v>
      </c>
    </row>
    <row r="53" spans="1:20">
      <c r="A53" s="4" t="s">
        <v>154</v>
      </c>
      <c r="D53" s="5" t="n">
        <v>18282000</v>
      </c>
      <c r="G53" s="5" t="n">
        <v>3877000</v>
      </c>
      <c r="H53" s="5" t="n">
        <v>3877000</v>
      </c>
      <c r="K53" s="5" t="n">
        <v>4171000</v>
      </c>
      <c r="L53" s="5" t="n">
        <v>3877000</v>
      </c>
      <c r="M53" s="5" t="n">
        <v>4171000</v>
      </c>
      <c r="N53" s="5" t="n">
        <v>3818000</v>
      </c>
      <c r="O53" s="5" t="n">
        <v>18282000</v>
      </c>
      <c r="P53" s="5" t="n">
        <v>3877000</v>
      </c>
      <c r="S53" s="6" t="n">
        <v>4171000</v>
      </c>
      <c r="T53" s="6" t="n">
        <v>3818000</v>
      </c>
    </row>
    <row r="54" spans="1:20">
      <c r="A54" s="4" t="s">
        <v>130</v>
      </c>
      <c r="O54" s="5" t="n">
        <v>31369000</v>
      </c>
      <c r="P54" s="5" t="n">
        <v>40167000</v>
      </c>
    </row>
    <row r="55" spans="1:20">
      <c r="A55" s="4" t="s">
        <v>163</v>
      </c>
      <c r="O55" s="5" t="n">
        <v>473313000</v>
      </c>
      <c r="P55" s="5" t="n">
        <v>431274000</v>
      </c>
    </row>
    <row r="56" spans="1:20">
      <c r="A56" s="4" t="s">
        <v>1435</v>
      </c>
      <c r="O56" s="5" t="n">
        <v>83429000</v>
      </c>
      <c r="P56" s="5" t="n">
        <v>64575000</v>
      </c>
    </row>
    <row r="57" spans="1:20">
      <c r="A57" s="4" t="s">
        <v>170</v>
      </c>
      <c r="O57" s="5" t="n">
        <v>3730567000</v>
      </c>
      <c r="P57" s="5" t="n">
        <v>3471933000</v>
      </c>
    </row>
    <row r="58" spans="1:20">
      <c r="A58" s="3" t="s">
        <v>1436</v>
      </c>
    </row>
    <row r="59" spans="1:20">
      <c r="A59" s="4" t="s">
        <v>1437</v>
      </c>
      <c r="O59" s="5" t="n">
        <v>99347000</v>
      </c>
      <c r="P59" s="5" t="n">
        <v>88707000</v>
      </c>
      <c r="S59" s="6" t="n">
        <v>85418000</v>
      </c>
    </row>
    <row r="60" spans="1:20">
      <c r="A60" s="4" t="s">
        <v>175</v>
      </c>
      <c r="O60" s="5" t="n">
        <v>706943000</v>
      </c>
      <c r="P60" s="5" t="n">
        <v>499460000</v>
      </c>
    </row>
    <row r="61" spans="1:20">
      <c r="A61" s="4" t="s">
        <v>176</v>
      </c>
      <c r="O61" s="5" t="n">
        <v>-266000</v>
      </c>
      <c r="P61" s="5" t="n">
        <v>-296000</v>
      </c>
    </row>
    <row r="62" spans="1:20">
      <c r="A62" s="4" t="s">
        <v>177</v>
      </c>
      <c r="O62" s="5" t="n">
        <v>-27381000</v>
      </c>
      <c r="P62" s="5" t="n">
        <v>-24499000</v>
      </c>
    </row>
    <row r="63" spans="1:20">
      <c r="A63" s="4" t="s">
        <v>178</v>
      </c>
      <c r="D63" s="5" t="n">
        <v>510597000</v>
      </c>
      <c r="G63" s="5" t="n">
        <v>474167000</v>
      </c>
      <c r="H63" s="5" t="n">
        <v>474167000</v>
      </c>
      <c r="L63" s="5" t="n">
        <v>474167000</v>
      </c>
      <c r="M63" s="5" t="n">
        <v>474167000</v>
      </c>
      <c r="O63" s="5" t="n">
        <v>510597000</v>
      </c>
      <c r="P63" s="5" t="n">
        <v>474167000</v>
      </c>
    </row>
    <row r="64" spans="1:20">
      <c r="A64" s="4" t="s">
        <v>179</v>
      </c>
      <c r="O64" s="5" t="n">
        <v>1289240000</v>
      </c>
      <c r="P64" s="5" t="n">
        <v>1037539000</v>
      </c>
    </row>
    <row r="65" spans="1:20">
      <c r="A65" s="4" t="s">
        <v>1438</v>
      </c>
      <c r="O65" s="5" t="n">
        <v>1047482000</v>
      </c>
      <c r="P65" s="5" t="n">
        <v>1035848000</v>
      </c>
    </row>
    <row r="66" spans="1:20">
      <c r="A66" s="3" t="s">
        <v>182</v>
      </c>
    </row>
    <row r="67" spans="1:20">
      <c r="A67" s="4" t="s">
        <v>1439</v>
      </c>
      <c r="O67" s="5" t="n">
        <v>296100000</v>
      </c>
      <c r="P67" s="5" t="n">
        <v>431700000</v>
      </c>
    </row>
    <row r="68" spans="1:20">
      <c r="A68" s="4" t="s">
        <v>184</v>
      </c>
      <c r="O68" s="5" t="n">
        <v>231909000</v>
      </c>
      <c r="P68" s="5" t="n">
        <v>29454000</v>
      </c>
    </row>
    <row r="69" spans="1:20">
      <c r="A69" s="4" t="s">
        <v>185</v>
      </c>
      <c r="O69" s="5" t="n">
        <v>243669000</v>
      </c>
      <c r="P69" s="5" t="n">
        <v>186400000</v>
      </c>
    </row>
    <row r="70" spans="1:20">
      <c r="A70" s="4" t="s">
        <v>193</v>
      </c>
      <c r="O70" s="5" t="n">
        <v>15219000</v>
      </c>
      <c r="P70" s="5" t="n">
        <v>11596000</v>
      </c>
    </row>
    <row r="71" spans="1:20">
      <c r="A71" s="4" t="s">
        <v>194</v>
      </c>
      <c r="O71" s="5" t="n">
        <v>952624000</v>
      </c>
      <c r="P71" s="5" t="n">
        <v>832476000</v>
      </c>
    </row>
    <row r="72" spans="1:20">
      <c r="A72" s="4" t="s">
        <v>1440</v>
      </c>
      <c r="O72" s="5" t="n">
        <v>10584000</v>
      </c>
      <c r="P72" s="5" t="n">
        <v>22990000</v>
      </c>
    </row>
    <row r="73" spans="1:20">
      <c r="A73" s="4" t="s">
        <v>203</v>
      </c>
      <c r="O73" s="6" t="n">
        <v>3730567000</v>
      </c>
      <c r="P73" s="6" t="n">
        <v>3471933000</v>
      </c>
    </row>
    <row r="74" spans="1:20">
      <c r="A74" s="4" t="s">
        <v>210</v>
      </c>
      <c r="C74" s="7" t="n">
        <v>1.25</v>
      </c>
      <c r="O74" s="7" t="n">
        <v>1.25</v>
      </c>
      <c r="P74" s="7" t="n">
        <v>1.25</v>
      </c>
    </row>
    <row r="75" spans="1:20">
      <c r="A75" s="4" t="s">
        <v>211</v>
      </c>
      <c r="O75" s="5" t="n">
        <v>120000000</v>
      </c>
      <c r="P75" s="5" t="n">
        <v>120000000</v>
      </c>
      <c r="Q75" s="5" t="n">
        <v>120000000</v>
      </c>
      <c r="R75" s="5" t="n">
        <v>60000000</v>
      </c>
    </row>
    <row r="76" spans="1:20">
      <c r="A76" s="4" t="s">
        <v>1441</v>
      </c>
      <c r="O76" s="5" t="n">
        <v>79478055</v>
      </c>
      <c r="P76" s="5" t="n">
        <v>70965622</v>
      </c>
      <c r="S76" s="5" t="n">
        <v>68334860</v>
      </c>
      <c r="T76" s="5" t="n">
        <v>65430084</v>
      </c>
    </row>
    <row r="77" spans="1:20">
      <c r="A77" s="4" t="s">
        <v>1442</v>
      </c>
    </row>
    <row r="78" spans="1:20">
      <c r="A78" s="3" t="s">
        <v>1443</v>
      </c>
    </row>
    <row r="79" spans="1:20">
      <c r="A79" s="4" t="s">
        <v>1444</v>
      </c>
      <c r="L79" s="5" t="n">
        <v>25463000</v>
      </c>
      <c r="M79" s="5" t="n">
        <v>20990000</v>
      </c>
      <c r="N79" s="5" t="n">
        <v>21118000</v>
      </c>
    </row>
    <row r="80" spans="1:20">
      <c r="A80" s="3" t="s">
        <v>1415</v>
      </c>
    </row>
    <row r="81" spans="1:20">
      <c r="A81" s="4" t="s">
        <v>40</v>
      </c>
      <c r="L81" s="5" t="n">
        <v>23852000</v>
      </c>
      <c r="M81" s="5" t="n">
        <v>17979000</v>
      </c>
      <c r="N81" s="5" t="n">
        <v>18183000</v>
      </c>
    </row>
    <row r="82" spans="1:20">
      <c r="A82" s="4" t="s">
        <v>42</v>
      </c>
      <c r="L82" s="5" t="n">
        <v>377000</v>
      </c>
      <c r="M82" s="5" t="n">
        <v>406000</v>
      </c>
      <c r="N82" s="5" t="n">
        <v>439000</v>
      </c>
    </row>
    <row r="83" spans="1:20">
      <c r="A83" s="4" t="s">
        <v>43</v>
      </c>
      <c r="L83" s="5" t="n">
        <v>1033000</v>
      </c>
      <c r="M83" s="5" t="n">
        <v>806000</v>
      </c>
      <c r="N83" s="5" t="n">
        <v>813000</v>
      </c>
    </row>
    <row r="84" spans="1:20">
      <c r="A84" s="4" t="s">
        <v>44</v>
      </c>
      <c r="L84" s="5" t="n">
        <v>25262000</v>
      </c>
      <c r="M84" s="5" t="n">
        <v>19191000</v>
      </c>
      <c r="N84" s="5" t="n">
        <v>19435000</v>
      </c>
    </row>
    <row r="85" spans="1:20">
      <c r="A85" s="4" t="s">
        <v>45</v>
      </c>
      <c r="L85" s="5" t="n">
        <v>201000</v>
      </c>
      <c r="M85" s="5" t="n">
        <v>1799000</v>
      </c>
      <c r="N85" s="5" t="n">
        <v>1683000</v>
      </c>
    </row>
    <row r="86" spans="1:20">
      <c r="A86" s="3" t="s">
        <v>1416</v>
      </c>
    </row>
    <row r="87" spans="1:20">
      <c r="A87" s="4" t="s">
        <v>1417</v>
      </c>
      <c r="L87" s="5" t="n">
        <v>119061000</v>
      </c>
      <c r="M87" s="5" t="n">
        <v>105610000</v>
      </c>
      <c r="N87" s="5" t="n">
        <v>97628000</v>
      </c>
    </row>
    <row r="88" spans="1:20">
      <c r="A88" s="4" t="s">
        <v>130</v>
      </c>
      <c r="L88" s="5" t="n">
        <v>11953000</v>
      </c>
      <c r="M88" s="5" t="n">
        <v>10145000</v>
      </c>
      <c r="N88" s="5" t="n">
        <v>7283000</v>
      </c>
    </row>
    <row r="89" spans="1:20">
      <c r="A89" s="4" t="s">
        <v>1418</v>
      </c>
      <c r="L89" s="5" t="n">
        <v>131014000</v>
      </c>
      <c r="M89" s="5" t="n">
        <v>115755000</v>
      </c>
      <c r="N89" s="5" t="n">
        <v>104911000</v>
      </c>
    </row>
    <row r="90" spans="1:20">
      <c r="A90" s="4" t="s">
        <v>47</v>
      </c>
      <c r="L90" s="5" t="n">
        <v>12148000</v>
      </c>
      <c r="M90" s="5" t="n">
        <v>11822000</v>
      </c>
      <c r="N90" s="5" t="n">
        <v>8803000</v>
      </c>
    </row>
    <row r="91" spans="1:20">
      <c r="A91" s="4" t="s">
        <v>49</v>
      </c>
      <c r="L91" s="5" t="n">
        <v>6000</v>
      </c>
      <c r="M91" s="5" t="n">
        <v>122000</v>
      </c>
      <c r="N91" s="5" t="n">
        <v>163000</v>
      </c>
    </row>
    <row r="92" spans="1:20">
      <c r="A92" s="4" t="s">
        <v>51</v>
      </c>
      <c r="L92" s="5" t="n">
        <v>119061000</v>
      </c>
      <c r="M92" s="5" t="n">
        <v>105610000</v>
      </c>
      <c r="N92" s="5" t="n">
        <v>97628000</v>
      </c>
    </row>
    <row r="93" spans="1:20">
      <c r="A93" s="4" t="s">
        <v>1419</v>
      </c>
      <c r="L93" s="5" t="n">
        <v>-251000</v>
      </c>
      <c r="M93" s="5" t="n">
        <v>-503000</v>
      </c>
      <c r="N93" s="5" t="n">
        <v>-582000</v>
      </c>
    </row>
    <row r="94" spans="1:20">
      <c r="A94" s="4" t="s">
        <v>53</v>
      </c>
      <c r="L94" s="5" t="n">
        <v>118810000</v>
      </c>
      <c r="M94" s="5" t="n">
        <v>105107000</v>
      </c>
      <c r="N94" s="5" t="n">
        <v>97046000</v>
      </c>
    </row>
    <row r="95" spans="1:20">
      <c r="A95" s="3" t="s">
        <v>1420</v>
      </c>
    </row>
    <row r="96" spans="1:20">
      <c r="A96" s="4" t="s">
        <v>53</v>
      </c>
      <c r="L96" s="5" t="n">
        <v>118810000</v>
      </c>
      <c r="M96" s="5" t="n">
        <v>105107000</v>
      </c>
      <c r="N96" s="5" t="n">
        <v>97046000</v>
      </c>
    </row>
    <row r="97" spans="1:20">
      <c r="A97" s="3" t="s">
        <v>71</v>
      </c>
    </row>
    <row r="98" spans="1:20">
      <c r="A98" s="4" t="s">
        <v>67</v>
      </c>
      <c r="L98" s="5" t="n">
        <v>-3197000</v>
      </c>
      <c r="M98" s="5" t="n">
        <v>5518000</v>
      </c>
      <c r="N98" s="5" t="n">
        <v>-9160000</v>
      </c>
    </row>
    <row r="99" spans="1:20">
      <c r="A99" s="4" t="s">
        <v>68</v>
      </c>
      <c r="L99" s="5" t="n">
        <v>118000</v>
      </c>
      <c r="M99" s="5" t="n">
        <v>-53000</v>
      </c>
      <c r="N99" s="5" t="n">
        <v>-472000</v>
      </c>
    </row>
    <row r="100" spans="1:20">
      <c r="A100" s="4" t="s">
        <v>69</v>
      </c>
      <c r="L100" s="5" t="n">
        <v>197000</v>
      </c>
      <c r="M100" s="5" t="n">
        <v>294000</v>
      </c>
      <c r="N100" s="5" t="n">
        <v>134000</v>
      </c>
    </row>
    <row r="101" spans="1:20">
      <c r="A101" s="4" t="s">
        <v>71</v>
      </c>
      <c r="L101" s="5" t="n">
        <v>-2882000</v>
      </c>
      <c r="M101" s="5" t="n">
        <v>5759000</v>
      </c>
      <c r="N101" s="5" t="n">
        <v>-9498000</v>
      </c>
    </row>
    <row r="102" spans="1:20">
      <c r="A102" s="4" t="s">
        <v>73</v>
      </c>
      <c r="L102" s="6" t="n">
        <v>115928000</v>
      </c>
      <c r="M102" s="6" t="n">
        <v>110866000</v>
      </c>
      <c r="N102" s="6" t="n">
        <v>87548000</v>
      </c>
    </row>
    <row r="103" spans="1:20">
      <c r="A103" s="4" t="s">
        <v>75</v>
      </c>
      <c r="L103" s="4" t="s">
        <v>76</v>
      </c>
      <c r="M103" s="4" t="s">
        <v>76</v>
      </c>
      <c r="N103" s="4" t="s">
        <v>76</v>
      </c>
    </row>
    <row r="104" spans="1:20">
      <c r="A104" s="3" t="s">
        <v>1421</v>
      </c>
    </row>
    <row r="105" spans="1:20">
      <c r="A105" s="4" t="s">
        <v>1422</v>
      </c>
      <c r="G105" s="5" t="n">
        <v>474167000</v>
      </c>
      <c r="K105" s="5" t="n">
        <v>439218000</v>
      </c>
      <c r="L105" s="6" t="n">
        <v>474167000</v>
      </c>
      <c r="M105" s="6" t="n">
        <v>439218000</v>
      </c>
      <c r="N105" s="6" t="n">
        <v>406041000</v>
      </c>
    </row>
    <row r="106" spans="1:20">
      <c r="A106" s="4" t="s">
        <v>53</v>
      </c>
      <c r="L106" s="5" t="n">
        <v>118810000</v>
      </c>
      <c r="M106" s="5" t="n">
        <v>105107000</v>
      </c>
      <c r="N106" s="5" t="n">
        <v>97046000</v>
      </c>
    </row>
    <row r="107" spans="1:20">
      <c r="A107" s="4" t="s">
        <v>1445</v>
      </c>
      <c r="O107" s="6" t="n">
        <v>592977000</v>
      </c>
      <c r="P107" s="6" t="n">
        <v>544325000</v>
      </c>
      <c r="S107" s="6" t="n">
        <v>503087000</v>
      </c>
    </row>
    <row r="108" spans="1:20">
      <c r="A108" s="4" t="s">
        <v>1423</v>
      </c>
      <c r="L108" s="5" t="n">
        <v>-82380000</v>
      </c>
      <c r="M108" s="5" t="n">
        <v>-70158000</v>
      </c>
      <c r="N108" s="5" t="n">
        <v>-63869000</v>
      </c>
    </row>
    <row r="109" spans="1:20">
      <c r="A109" s="4" t="s">
        <v>1424</v>
      </c>
      <c r="D109" s="5" t="n">
        <v>510597000</v>
      </c>
      <c r="H109" s="5" t="n">
        <v>474167000</v>
      </c>
      <c r="L109" s="5" t="n">
        <v>510597000</v>
      </c>
      <c r="M109" s="5" t="n">
        <v>474167000</v>
      </c>
      <c r="N109" s="5" t="n">
        <v>439218000</v>
      </c>
    </row>
    <row r="110" spans="1:20">
      <c r="A110" s="3" t="s">
        <v>1425</v>
      </c>
    </row>
    <row r="111" spans="1:20">
      <c r="A111" s="4" t="s">
        <v>1426</v>
      </c>
      <c r="L111" s="5" t="n">
        <v>20120000</v>
      </c>
      <c r="M111" s="5" t="n">
        <v>38593000</v>
      </c>
      <c r="N111" s="5" t="n">
        <v>22244000</v>
      </c>
    </row>
    <row r="112" spans="1:20">
      <c r="A112" s="3" t="s">
        <v>1427</v>
      </c>
    </row>
    <row r="113" spans="1:20">
      <c r="A113" s="4" t="s">
        <v>1446</v>
      </c>
      <c r="L113" s="5" t="n">
        <v>32300000</v>
      </c>
      <c r="M113" s="5" t="n">
        <v>-118802000</v>
      </c>
      <c r="N113" s="5" t="n">
        <v>-104979000</v>
      </c>
    </row>
    <row r="114" spans="1:20">
      <c r="A114" s="4" t="s">
        <v>106</v>
      </c>
      <c r="L114" s="5" t="n">
        <v>-345000</v>
      </c>
      <c r="M114" s="5" t="n">
        <v>-150000</v>
      </c>
      <c r="N114" s="5" t="n">
        <v>-1610000</v>
      </c>
    </row>
    <row r="115" spans="1:20">
      <c r="A115" s="4" t="s">
        <v>1428</v>
      </c>
      <c r="L115" s="5" t="n">
        <v>0</v>
      </c>
      <c r="M115" s="5" t="n">
        <v>0</v>
      </c>
      <c r="N115" s="5" t="n">
        <v>27000</v>
      </c>
    </row>
    <row r="116" spans="1:20">
      <c r="A116" s="4" t="s">
        <v>115</v>
      </c>
      <c r="L116" s="5" t="n">
        <v>-2398000</v>
      </c>
      <c r="M116" s="5" t="n">
        <v>-2328000</v>
      </c>
      <c r="N116" s="5" t="n">
        <v>-1250000</v>
      </c>
    </row>
    <row r="117" spans="1:20">
      <c r="A117" s="4" t="s">
        <v>117</v>
      </c>
      <c r="L117" s="5" t="n">
        <v>-65000000</v>
      </c>
      <c r="M117" s="5" t="n">
        <v>0</v>
      </c>
      <c r="N117" s="5" t="n">
        <v>-25000000</v>
      </c>
    </row>
    <row r="118" spans="1:20">
      <c r="A118" s="4" t="s">
        <v>121</v>
      </c>
      <c r="L118" s="5" t="n">
        <v>-35443000</v>
      </c>
      <c r="M118" s="5" t="n">
        <v>-121280000</v>
      </c>
      <c r="N118" s="5" t="n">
        <v>-132812000</v>
      </c>
    </row>
    <row r="119" spans="1:20">
      <c r="A119" s="3" t="s">
        <v>1429</v>
      </c>
    </row>
    <row r="120" spans="1:20">
      <c r="A120" s="4" t="s">
        <v>1430</v>
      </c>
      <c r="L120" s="5" t="n">
        <v>0</v>
      </c>
      <c r="M120" s="5" t="n">
        <v>50000000</v>
      </c>
      <c r="N120" s="5" t="n">
        <v>240000000</v>
      </c>
    </row>
    <row r="121" spans="1:20">
      <c r="A121" s="4" t="s">
        <v>1431</v>
      </c>
      <c r="L121" s="5" t="n">
        <v>0</v>
      </c>
      <c r="M121" s="5" t="n">
        <v>-114000000</v>
      </c>
      <c r="N121" s="5" t="n">
        <v>0</v>
      </c>
    </row>
    <row r="122" spans="1:20">
      <c r="A122" s="4" t="s">
        <v>1432</v>
      </c>
      <c r="L122" s="5" t="n">
        <v>-84000</v>
      </c>
      <c r="M122" s="5" t="n">
        <v>-55000</v>
      </c>
      <c r="N122" s="5" t="n">
        <v>-1558000</v>
      </c>
    </row>
    <row r="123" spans="1:20">
      <c r="A123" s="4" t="s">
        <v>123</v>
      </c>
      <c r="L123" s="5" t="n">
        <v>-105500000</v>
      </c>
      <c r="M123" s="5" t="n">
        <v>153000000</v>
      </c>
      <c r="N123" s="5" t="n">
        <v>-144100000</v>
      </c>
    </row>
    <row r="124" spans="1:20">
      <c r="A124" s="4" t="s">
        <v>127</v>
      </c>
      <c r="L124" s="5" t="n">
        <v>-82380000</v>
      </c>
      <c r="M124" s="5" t="n">
        <v>-70158000</v>
      </c>
      <c r="N124" s="5" t="n">
        <v>-63869000</v>
      </c>
    </row>
    <row r="125" spans="1:20">
      <c r="A125" s="4" t="s">
        <v>128</v>
      </c>
      <c r="L125" s="5" t="n">
        <v>214426000</v>
      </c>
      <c r="M125" s="5" t="n">
        <v>63192000</v>
      </c>
      <c r="N125" s="5" t="n">
        <v>80680000</v>
      </c>
    </row>
    <row r="126" spans="1:20">
      <c r="A126" s="4" t="s">
        <v>131</v>
      </c>
      <c r="L126" s="5" t="n">
        <v>26462000</v>
      </c>
      <c r="M126" s="5" t="n">
        <v>81979000</v>
      </c>
      <c r="N126" s="5" t="n">
        <v>111153000</v>
      </c>
    </row>
    <row r="127" spans="1:20">
      <c r="A127" s="4" t="s">
        <v>132</v>
      </c>
      <c r="L127" s="5" t="n">
        <v>11139000</v>
      </c>
      <c r="M127" s="5" t="n">
        <v>-708000</v>
      </c>
      <c r="N127" s="5" t="n">
        <v>585000</v>
      </c>
    </row>
    <row r="128" spans="1:20">
      <c r="A128" s="4" t="s">
        <v>133</v>
      </c>
      <c r="G128" s="5" t="n">
        <v>1708000</v>
      </c>
      <c r="K128" s="5" t="n">
        <v>2416000</v>
      </c>
      <c r="L128" s="5" t="n">
        <v>1708000</v>
      </c>
      <c r="M128" s="5" t="n">
        <v>2416000</v>
      </c>
      <c r="N128" s="5" t="n">
        <v>1831000</v>
      </c>
    </row>
    <row r="129" spans="1:20">
      <c r="A129" s="4" t="s">
        <v>134</v>
      </c>
      <c r="D129" s="5" t="n">
        <v>12847000</v>
      </c>
      <c r="H129" s="5" t="n">
        <v>1708000</v>
      </c>
      <c r="L129" s="5" t="n">
        <v>12847000</v>
      </c>
      <c r="M129" s="5" t="n">
        <v>1708000</v>
      </c>
      <c r="N129" s="5" t="n">
        <v>2416000</v>
      </c>
    </row>
    <row r="130" spans="1:20">
      <c r="A130" s="3" t="s">
        <v>1433</v>
      </c>
    </row>
    <row r="131" spans="1:20">
      <c r="A131" s="4" t="s">
        <v>1434</v>
      </c>
      <c r="O131" s="5" t="n">
        <v>2685000</v>
      </c>
      <c r="P131" s="5" t="n">
        <v>2468000</v>
      </c>
    </row>
    <row r="132" spans="1:20">
      <c r="A132" s="4" t="s">
        <v>145</v>
      </c>
      <c r="O132" s="5" t="n">
        <v>-2026000</v>
      </c>
      <c r="P132" s="5" t="n">
        <v>-1768000</v>
      </c>
    </row>
    <row r="133" spans="1:20">
      <c r="A133" s="4" t="s">
        <v>147</v>
      </c>
      <c r="O133" s="5" t="n">
        <v>659000</v>
      </c>
      <c r="P133" s="5" t="n">
        <v>700000</v>
      </c>
    </row>
    <row r="134" spans="1:20">
      <c r="A134" s="3" t="s">
        <v>148</v>
      </c>
    </row>
    <row r="135" spans="1:20">
      <c r="A135" s="4" t="s">
        <v>1447</v>
      </c>
      <c r="O135" s="5" t="n">
        <v>1233856000</v>
      </c>
      <c r="P135" s="5" t="n">
        <v>1051675000</v>
      </c>
    </row>
    <row r="136" spans="1:20">
      <c r="A136" s="4" t="s">
        <v>149</v>
      </c>
      <c r="O136" s="5" t="n">
        <v>32000</v>
      </c>
      <c r="P136" s="5" t="n">
        <v>3860000</v>
      </c>
    </row>
    <row r="137" spans="1:20">
      <c r="A137" s="4" t="s">
        <v>152</v>
      </c>
      <c r="O137" s="5" t="n">
        <v>1233888000</v>
      </c>
      <c r="P137" s="5" t="n">
        <v>1055535000</v>
      </c>
    </row>
    <row r="138" spans="1:20">
      <c r="A138" s="3" t="s">
        <v>153</v>
      </c>
    </row>
    <row r="139" spans="1:20">
      <c r="A139" s="4" t="s">
        <v>154</v>
      </c>
      <c r="D139" s="5" t="n">
        <v>12847000</v>
      </c>
      <c r="G139" s="5" t="n">
        <v>1708000</v>
      </c>
      <c r="H139" s="5" t="n">
        <v>1708000</v>
      </c>
      <c r="K139" s="5" t="n">
        <v>2416000</v>
      </c>
      <c r="L139" s="5" t="n">
        <v>1708000</v>
      </c>
      <c r="M139" s="5" t="n">
        <v>2416000</v>
      </c>
      <c r="N139" s="5" t="n">
        <v>1831000</v>
      </c>
      <c r="O139" s="5" t="n">
        <v>12847000</v>
      </c>
      <c r="P139" s="5" t="n">
        <v>1708000</v>
      </c>
      <c r="S139" s="5" t="n">
        <v>2416000</v>
      </c>
      <c r="T139" s="6" t="n">
        <v>1831000</v>
      </c>
    </row>
    <row r="140" spans="1:20">
      <c r="A140" s="4" t="s">
        <v>1448</v>
      </c>
      <c r="O140" s="5" t="n">
        <v>550227000</v>
      </c>
      <c r="P140" s="5" t="n">
        <v>582406000</v>
      </c>
    </row>
    <row r="141" spans="1:20">
      <c r="A141" s="4" t="s">
        <v>97</v>
      </c>
      <c r="O141" s="5" t="n">
        <v>49000</v>
      </c>
      <c r="P141" s="5" t="n">
        <v>49000</v>
      </c>
    </row>
    <row r="142" spans="1:20">
      <c r="A142" s="4" t="s">
        <v>130</v>
      </c>
      <c r="O142" s="5" t="n">
        <v>0</v>
      </c>
      <c r="P142" s="5" t="n">
        <v>2859000</v>
      </c>
    </row>
    <row r="143" spans="1:20">
      <c r="A143" s="4" t="s">
        <v>163</v>
      </c>
      <c r="O143" s="5" t="n">
        <v>563123000</v>
      </c>
      <c r="P143" s="5" t="n">
        <v>587022000</v>
      </c>
    </row>
    <row r="144" spans="1:20">
      <c r="A144" s="4" t="s">
        <v>1435</v>
      </c>
      <c r="O144" s="5" t="n">
        <v>44974000</v>
      </c>
      <c r="P144" s="5" t="n">
        <v>38168000</v>
      </c>
    </row>
    <row r="145" spans="1:20">
      <c r="A145" s="4" t="s">
        <v>170</v>
      </c>
      <c r="O145" s="5" t="n">
        <v>1842644000</v>
      </c>
      <c r="P145" s="5" t="n">
        <v>1681425000</v>
      </c>
    </row>
    <row r="146" spans="1:20">
      <c r="A146" s="3" t="s">
        <v>1436</v>
      </c>
    </row>
    <row r="147" spans="1:20">
      <c r="A147" s="4" t="s">
        <v>1437</v>
      </c>
      <c r="O147" s="5" t="n">
        <v>99347000</v>
      </c>
      <c r="P147" s="5" t="n">
        <v>88707000</v>
      </c>
    </row>
    <row r="148" spans="1:20">
      <c r="A148" s="4" t="s">
        <v>175</v>
      </c>
      <c r="O148" s="5" t="n">
        <v>706943000</v>
      </c>
      <c r="P148" s="5" t="n">
        <v>499460000</v>
      </c>
    </row>
    <row r="149" spans="1:20">
      <c r="A149" s="4" t="s">
        <v>176</v>
      </c>
      <c r="O149" s="5" t="n">
        <v>-266000</v>
      </c>
      <c r="P149" s="5" t="n">
        <v>-296000</v>
      </c>
    </row>
    <row r="150" spans="1:20">
      <c r="A150" s="4" t="s">
        <v>177</v>
      </c>
      <c r="O150" s="5" t="n">
        <v>-27381000</v>
      </c>
      <c r="P150" s="5" t="n">
        <v>-24499000</v>
      </c>
    </row>
    <row r="151" spans="1:20">
      <c r="A151" s="4" t="s">
        <v>178</v>
      </c>
      <c r="D151" s="6" t="n">
        <v>510597000</v>
      </c>
      <c r="G151" s="6" t="n">
        <v>474167000</v>
      </c>
      <c r="H151" s="6" t="n">
        <v>474167000</v>
      </c>
      <c r="K151" s="6" t="n">
        <v>439218000</v>
      </c>
      <c r="L151" s="5" t="n">
        <v>474167000</v>
      </c>
      <c r="M151" s="5" t="n">
        <v>439218000</v>
      </c>
      <c r="N151" s="5" t="n">
        <v>406041000</v>
      </c>
      <c r="O151" s="5" t="n">
        <v>510597000</v>
      </c>
      <c r="P151" s="5" t="n">
        <v>474167000</v>
      </c>
      <c r="S151" s="6" t="n">
        <v>439218000</v>
      </c>
      <c r="T151" s="6" t="n">
        <v>406041000</v>
      </c>
    </row>
    <row r="152" spans="1:20">
      <c r="A152" s="4" t="s">
        <v>179</v>
      </c>
      <c r="O152" s="5" t="n">
        <v>1289240000</v>
      </c>
      <c r="P152" s="5" t="n">
        <v>1037539000</v>
      </c>
    </row>
    <row r="153" spans="1:20">
      <c r="A153" s="4" t="s">
        <v>1438</v>
      </c>
      <c r="O153" s="5" t="n">
        <v>323971000</v>
      </c>
      <c r="P153" s="5" t="n">
        <v>339665000</v>
      </c>
    </row>
    <row r="154" spans="1:20">
      <c r="A154" s="3" t="s">
        <v>182</v>
      </c>
    </row>
    <row r="155" spans="1:20">
      <c r="A155" s="4" t="s">
        <v>1439</v>
      </c>
      <c r="O155" s="5" t="n">
        <v>191800000</v>
      </c>
      <c r="P155" s="5" t="n">
        <v>297300000</v>
      </c>
    </row>
    <row r="156" spans="1:20">
      <c r="A156" s="4" t="s">
        <v>184</v>
      </c>
      <c r="O156" s="5" t="n">
        <v>16000000</v>
      </c>
      <c r="P156" s="5" t="n">
        <v>0</v>
      </c>
    </row>
    <row r="157" spans="1:20">
      <c r="A157" s="4" t="s">
        <v>1449</v>
      </c>
      <c r="O157" s="5" t="n">
        <v>382000</v>
      </c>
      <c r="P157" s="5" t="n">
        <v>262000</v>
      </c>
    </row>
    <row r="158" spans="1:20">
      <c r="A158" s="4" t="s">
        <v>185</v>
      </c>
      <c r="O158" s="5" t="n">
        <v>211000</v>
      </c>
      <c r="P158" s="5" t="n">
        <v>425000</v>
      </c>
    </row>
    <row r="159" spans="1:20">
      <c r="A159" s="4" t="s">
        <v>193</v>
      </c>
      <c r="O159" s="5" t="n">
        <v>7707000</v>
      </c>
      <c r="P159" s="5" t="n">
        <v>3579000</v>
      </c>
    </row>
    <row r="160" spans="1:20">
      <c r="A160" s="4" t="s">
        <v>194</v>
      </c>
      <c r="O160" s="5" t="n">
        <v>216100000</v>
      </c>
      <c r="P160" s="5" t="n">
        <v>301566000</v>
      </c>
    </row>
    <row r="161" spans="1:20">
      <c r="A161" s="4" t="s">
        <v>1440</v>
      </c>
      <c r="O161" s="5" t="n">
        <v>13333000</v>
      </c>
      <c r="P161" s="5" t="n">
        <v>2655000</v>
      </c>
    </row>
    <row r="162" spans="1:20">
      <c r="A162" s="4" t="s">
        <v>203</v>
      </c>
      <c r="O162" s="6" t="n">
        <v>1842644000</v>
      </c>
      <c r="P162" s="6" t="n">
        <v>1681425000</v>
      </c>
    </row>
    <row r="163" spans="1:20">
      <c r="A163" s="4" t="s">
        <v>210</v>
      </c>
      <c r="O163" s="7" t="n">
        <v>1.25</v>
      </c>
      <c r="P163" s="7" t="n">
        <v>1.25</v>
      </c>
    </row>
    <row r="164" spans="1:20">
      <c r="A164" s="4" t="s">
        <v>211</v>
      </c>
      <c r="O164" s="5" t="n">
        <v>120000000</v>
      </c>
      <c r="P164" s="5" t="n">
        <v>120000000</v>
      </c>
    </row>
    <row r="165" spans="1:20">
      <c r="A165" s="4" t="s">
        <v>1441</v>
      </c>
      <c r="O165" s="5" t="n">
        <v>79478055</v>
      </c>
      <c r="P165" s="5" t="n">
        <v>70965622</v>
      </c>
    </row>
    <row r="166" spans="1:20">
      <c r="A166" s="4" t="s">
        <v>1450</v>
      </c>
      <c r="L166" s="6" t="n">
        <v>0</v>
      </c>
      <c r="M166" s="6" t="n">
        <v>40800000</v>
      </c>
      <c r="N166" s="6" t="n">
        <v>18200000</v>
      </c>
    </row>
    <row r="167" spans="1:20"/>
    <row r="168" spans="1:20">
      <c r="A168" s="4" t="s">
        <v>77</v>
      </c>
      <c r="B168" s="4" t="s">
        <v>78</v>
      </c>
    </row>
    <row r="169" spans="1:20">
      <c r="A169" s="4" t="s">
        <v>79</v>
      </c>
      <c r="B169" s="4" t="s">
        <v>78</v>
      </c>
    </row>
  </sheetData>
  <mergeCells count="6">
    <mergeCell ref="A1:B2"/>
    <mergeCell ref="D1:K1"/>
    <mergeCell ref="L1:N1"/>
    <mergeCell ref="A167:S167"/>
    <mergeCell ref="B168:S168"/>
    <mergeCell ref="B169:S16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63</v>
      </c>
      <c r="D2" s="2" t="s">
        <v>64</v>
      </c>
    </row>
    <row r="3" spans="1:4">
      <c r="A3" s="3" t="s">
        <v>1452</v>
      </c>
    </row>
    <row r="4" spans="1:4">
      <c r="A4" s="4" t="s">
        <v>1453</v>
      </c>
      <c r="B4" s="6" t="n">
        <v>10252</v>
      </c>
      <c r="C4" s="6" t="n">
        <v>7910</v>
      </c>
      <c r="D4" s="6" t="n">
        <v>5854</v>
      </c>
    </row>
    <row r="5" spans="1:4">
      <c r="A5" s="4" t="s">
        <v>1454</v>
      </c>
      <c r="B5" s="5" t="n">
        <v>6907</v>
      </c>
      <c r="C5" s="5" t="n">
        <v>14730</v>
      </c>
      <c r="D5" s="5" t="n">
        <v>9519</v>
      </c>
    </row>
    <row r="6" spans="1:4">
      <c r="A6" s="4" t="s">
        <v>1455</v>
      </c>
      <c r="B6" s="5" t="n">
        <v>-47</v>
      </c>
      <c r="C6" s="5" t="n">
        <v>-79</v>
      </c>
      <c r="D6" s="5" t="n">
        <v>-102</v>
      </c>
    </row>
    <row r="7" spans="1:4">
      <c r="A7" s="4" t="s">
        <v>1456</v>
      </c>
      <c r="B7" s="5" t="n">
        <v>4368</v>
      </c>
      <c r="C7" s="5" t="n">
        <v>12309</v>
      </c>
      <c r="D7" s="5" t="n">
        <v>7361</v>
      </c>
    </row>
    <row r="8" spans="1:4">
      <c r="A8" s="4" t="s">
        <v>1457</v>
      </c>
      <c r="B8" s="6" t="n">
        <v>12744</v>
      </c>
      <c r="C8" s="6" t="n">
        <v>10252</v>
      </c>
      <c r="D8" s="6" t="n">
        <v>79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0:22Z</dcterms:created>
  <dcterms:modified xmlns:dcterms="http://purl.org/dc/terms/" xmlns:xsi="http://www.w3.org/2001/XMLSchema-instance" xsi:type="dcterms:W3CDTF">2017-02-27T17:00:22Z</dcterms:modified>
</cp:coreProperties>
</file>